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STRICTIONS ON CASH AND DUE FR" sheetId="10" r:id="rId10"/>
    <s:sheet name="SECURITIES AVAILABLE FOR SALE" sheetId="11" r:id="rId11"/>
    <s:sheet name="LOANS RECEIVABLE AND ALLOWANCE " sheetId="12" r:id="rId12"/>
    <s:sheet name="LOANS TO RELATED PARTIES" sheetId="13" r:id="rId13"/>
    <s:sheet name="PREMISES AND EQUIPMENT" sheetId="14" r:id="rId14"/>
    <s:sheet name="INTANGIBLE ASSETS" sheetId="15" r:id="rId15"/>
    <s:sheet name="INCOME TAXES" sheetId="16" r:id="rId16"/>
    <s:sheet name="RETIREMENT PLANS" sheetId="17" r:id="rId17"/>
    <s:sheet name="SHARE BASED COMPENSATION PLANS" sheetId="18" r:id="rId18"/>
    <s:sheet name="DEPOSITS" sheetId="19" r:id="rId19"/>
    <s:sheet name="SHORT-TERM BORROWINGS" sheetId="20" r:id="rId20"/>
    <s:sheet name="LONG-TERM DEBT" sheetId="21" r:id="rId21"/>
    <s:sheet name="SHAREHOLDERS_ EQUITY AND REGULA" sheetId="22" r:id="rId22"/>
    <s:sheet name="RESTRICTIONS ON DIVIDENDS, LOAN" sheetId="23" r:id="rId23"/>
    <s:sheet name="EARNINGS PER SHARE" sheetId="24" r:id="rId24"/>
    <s:sheet name="FINANCIAL INSTRUMENTS WITH OFF-" sheetId="25" r:id="rId25"/>
    <s:sheet name="FAIR VALUE DISCLOSURES" sheetId="26" r:id="rId26"/>
    <s:sheet name="ORRSTOWN FINANCIAL SERVICES, IN" sheetId="27" r:id="rId27"/>
    <s:sheet name="CONTINGENCIES" sheetId="28" r:id="rId28"/>
    <s:sheet name="SUMMARY OF SIGNIFICANT ACCOUN29" sheetId="29" r:id="rId29"/>
    <s:sheet name="SECURITIES AVAILABLE FOR SALE (" sheetId="30" r:id="rId30"/>
    <s:sheet name="LOANS RECEIVABLE AND ALLOWANC31" sheetId="31" r:id="rId31"/>
    <s:sheet name="PREMISES AND EQUIPMENT (Tables)" sheetId="32" r:id="rId32"/>
    <s:sheet name="INTANGIBLE ASSETS (Tables)" sheetId="33" r:id="rId33"/>
    <s:sheet name="INCOME TAXES (Tables)" sheetId="34" r:id="rId34"/>
    <s:sheet name="SHARE BASED COMPENSATION PLANS " sheetId="35" r:id="rId35"/>
    <s:sheet name="DEPOSITS (Tables)" sheetId="36" r:id="rId36"/>
    <s:sheet name="SHORT-TERM BORROWINGS (Tables)" sheetId="37" r:id="rId37"/>
    <s:sheet name="LONG-TERM DEBT (Tables)" sheetId="38" r:id="rId38"/>
    <s:sheet name="SHAREHOLDERS_ EQUITY AND REGU39" sheetId="39" r:id="rId39"/>
    <s:sheet name="EARNINGS PER SHARE (Tables)" sheetId="40" r:id="rId40"/>
    <s:sheet name="FINANCIAL INSTRUMENTS WITH OF41" sheetId="41" r:id="rId41"/>
    <s:sheet name="FAIR VALUE DISCLOSURES (Tables)" sheetId="42" r:id="rId42"/>
    <s:sheet name="ORRSTOWN FINANCIAL SERVICES, 43" sheetId="43" r:id="rId43"/>
    <s:sheet name="SUMMARY OF SIGNIFICANT ACCOUN44" sheetId="44" r:id="rId44"/>
    <s:sheet name="RESTRICTIONS ON CASH AND DUE 45" sheetId="45" r:id="rId45"/>
    <s:sheet name="SECURITIES AVAILABLE FOR SALE -" sheetId="46" r:id="rId46"/>
    <s:sheet name="SECURITIES AVAILABLE FOR SALE47" sheetId="47" r:id="rId47"/>
    <s:sheet name="SECURITIES AVAILABLE FOR SALE48" sheetId="48" r:id="rId48"/>
    <s:sheet name="SECURITIES AVAILABLE FOR SALE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TO RELATED PARTIES - Addi" sheetId="61" r:id="rId61"/>
    <s:sheet name="PREMISES AND EQUIPMENT - Summar" sheetId="62" r:id="rId62"/>
    <s:sheet name="PREMISES AND EQUIPMENT - Additi" sheetId="63" r:id="rId63"/>
    <s:sheet name="PREMISES AND EQUIPMENT - Total " sheetId="64" r:id="rId64"/>
    <s:sheet name="INTANGIBLE ASSETS - Components " sheetId="65" r:id="rId65"/>
    <s:sheet name="INTANGIBLE ASSETS - Additional " sheetId="66" r:id="rId66"/>
    <s:sheet name="INTANGIBLE ASSETS - Aggregate A" sheetId="67" r:id="rId67"/>
    <s:sheet name="INCOME TAXES - Components of Fe" sheetId="68" r:id="rId68"/>
    <s:sheet name="INCOME TAXES - Reconciliation o" sheetId="69" r:id="rId69"/>
    <s:sheet name="INCOME TAXES - Additional Infor" sheetId="70" r:id="rId70"/>
    <s:sheet name="INCOME TAXES - Components of Ne" sheetId="71" r:id="rId71"/>
    <s:sheet name="RETIREMENT PLANS - Additional I" sheetId="72" r:id="rId72"/>
    <s:sheet name="SHARE BASED COMPENSATION PLAN73" sheetId="73" r:id="rId73"/>
    <s:sheet name="SHARE BASED COMPENSATION PLAN74" sheetId="74" r:id="rId74"/>
    <s:sheet name="SHARE BASED COMPENSATION PLAN75" sheetId="75" r:id="rId75"/>
    <s:sheet name="SHARE BASED COMPENSATION PLAN76" sheetId="76" r:id="rId76"/>
    <s:sheet name="DEPOSITS - Summary of Compositi" sheetId="77" r:id="rId77"/>
    <s:sheet name="DEPOSITS - Scheduled Maturities" sheetId="78" r:id="rId78"/>
    <s:sheet name="DEPOSITS - Additional Informati" sheetId="79" r:id="rId79"/>
    <s:sheet name="SHORT-TERM BORROWINGS - Informa" sheetId="80" r:id="rId80"/>
    <s:sheet name="SHORT-TERM BORROWINGS - Infor81" sheetId="81" r:id="rId81"/>
    <s:sheet name="LONG-TERM DEBT - Summary of Lon" sheetId="82" r:id="rId82"/>
    <s:sheet name="LONG-TERM DEBT - Aggregate Amou" sheetId="83" r:id="rId83"/>
    <s:sheet name="LONG-TERM DEBT - Additional Inf" sheetId="84" r:id="rId84"/>
    <s:sheet name="SHAREHOLDERS_ EQUITY AND REGU85" sheetId="85" r:id="rId85"/>
    <s:sheet name="SHAREHOLDERS_ EQUITY AND REGU86" sheetId="86" r:id="rId86"/>
    <s:sheet name="SHAREHOLDERS_ EQUITY AND REGU87" sheetId="87" r:id="rId87"/>
    <s:sheet name="RESTRICTIONS ON DIVIDENDS, LO88" sheetId="88" r:id="rId88"/>
    <s:sheet name="EARNINGS PER SHARE - Earnings (" sheetId="89" r:id="rId89"/>
    <s:sheet name="EARNINGS PER SHARE - Additional" sheetId="90" r:id="rId90"/>
    <s:sheet name="FINANCIAL INSTRUMENTS WITH OF91" sheetId="91" r:id="rId91"/>
    <s:sheet name="FINANCIAL INSTRUMENTS WITH OF92" sheetId="92" r:id="rId92"/>
    <s:sheet name="FAIR VALUE DISCLOSURES - Additi" sheetId="93" r:id="rId93"/>
    <s:sheet name="FAIR VALUE DISCLOSURES - Summar" sheetId="94" r:id="rId94"/>
    <s:sheet name="FAIR VALUE DISCLOSURES - Summ95" sheetId="95" r:id="rId95"/>
    <s:sheet name="FAIR VALUE DISCLOSURES - Summ96" sheetId="96" r:id="rId96"/>
    <s:sheet name="FAIR VALUE DISCLOSURES - Financ" sheetId="97" r:id="rId97"/>
    <s:sheet name="ORRSTOWN FINANCIAL SERVICES, 98" sheetId="98" r:id="rId98"/>
    <s:sheet name="ORRSTOWN FINANCIAL SERVICES, 99" sheetId="99" r:id="rId99"/>
    <s:sheet name="ORRSTOWN FINANCIAL SERVICES,100" sheetId="100" r:id="rId100"/>
    <s:sheet name="ORRSTOWN FINANCIAL SERVICES,101" sheetId="101" r:id="rId101"/>
    <s:sheet name="CONTINGENCIES - Additional Info" sheetId="102" r:id="rId102"/>
  </s:sheets>
  <s:definedNames/>
  <s:calcPr calcId="124519" calcMode="auto" fullCalcOnLoad="1"/>
</s:workbook>
</file>

<file path=xl/sharedStrings.xml><?xml version="1.0" encoding="utf-8"?>
<sst xmlns="http://schemas.openxmlformats.org/spreadsheetml/2006/main" uniqueCount="1234">
  <si>
    <t>Document and Entity Information - USD ($) $ in Millions</t>
  </si>
  <si>
    <t>12 Months Ended</t>
  </si>
  <si>
    <t>Dec. 31, 2015</t>
  </si>
  <si>
    <t>Mar. 07, 2016</t>
  </si>
  <si>
    <t>Jun. 30, 2015</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ORRF</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 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Intangible assets</t>
  </si>
  <si>
    <t>Accrued interest receivable</t>
  </si>
  <si>
    <t>Other assets</t>
  </si>
  <si>
    <t>Total assets</t>
  </si>
  <si>
    <t>Deposits:</t>
  </si>
  <si>
    <t>Non-interest bearing</t>
  </si>
  <si>
    <t>Interest 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20,479 and 8,264,554 shares issued; 8,272,591 and 8,263,743 shares outstanding</t>
  </si>
  <si>
    <t>Additional paid—in capital</t>
  </si>
  <si>
    <t>Retained earnings</t>
  </si>
  <si>
    <t>Accumulated other comprehensive income</t>
  </si>
  <si>
    <t>Treasury stock—common, 47,888 and 811 shares, at cos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stated value (usd per share)</t>
  </si>
  <si>
    <t>Common stock, shares authorized</t>
  </si>
  <si>
    <t>Common stock, shares issued</t>
  </si>
  <si>
    <t>Common stock, shares outstanding</t>
  </si>
  <si>
    <t>Treasury stock, shares</t>
  </si>
  <si>
    <t>Consolidated Statements of Income - USD ($) $ in Thousands</t>
  </si>
  <si>
    <t>Dec. 31, 2013</t>
  </si>
  <si>
    <t>Interest and dividend income</t>
  </si>
  <si>
    <t>Interest and fees on loans</t>
  </si>
  <si>
    <t>Interest and dividends on investment securities</t>
  </si>
  <si>
    <t>Taxable</t>
  </si>
  <si>
    <t>Tax-exempt</t>
  </si>
  <si>
    <t>Short 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department income</t>
  </si>
  <si>
    <t>Brokerage income</t>
  </si>
  <si>
    <t>Mortgage banking activities</t>
  </si>
  <si>
    <t>Earnings on life insurance</t>
  </si>
  <si>
    <t>Other income (loss)</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t>
  </si>
  <si>
    <t>Other professional services</t>
  </si>
  <si>
    <t>Directors' compensation</t>
  </si>
  <si>
    <t>Collection and problem loan</t>
  </si>
  <si>
    <t>Real estate owned</t>
  </si>
  <si>
    <t>Taxes other than income</t>
  </si>
  <si>
    <t>Intangible asset amortization</t>
  </si>
  <si>
    <t>Other operating expenses</t>
  </si>
  <si>
    <t>Total noninterest expenses</t>
  </si>
  <si>
    <t>Income before income tax expense (benefit)</t>
  </si>
  <si>
    <t>Income tax expense (benefit)</t>
  </si>
  <si>
    <t>Net income</t>
  </si>
  <si>
    <t>Per share information:</t>
  </si>
  <si>
    <t>Basic earnings per share (usd per share)</t>
  </si>
  <si>
    <t>Diluted earnings per share (usd per share)</t>
  </si>
  <si>
    <t>Dividends per share (usd per share)</t>
  </si>
  <si>
    <t>Consolidated Statements of Comprehensive Income - USD ($) $ in Thousands</t>
  </si>
  <si>
    <t>Statement of Comprehensive Income [Abstract]</t>
  </si>
  <si>
    <t>Other comprehensive income (loss), net of tax:</t>
  </si>
  <si>
    <t>Unrealized holding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2</t>
  </si>
  <si>
    <t>Increase (Decrease) in Stockholders' Equity</t>
  </si>
  <si>
    <t>Total other comprehensive income (loss), net of taxes</t>
  </si>
  <si>
    <t>Stock-based compensation plans:</t>
  </si>
  <si>
    <t>Issuance of stock</t>
  </si>
  <si>
    <t>Issuance of stock through dividend reinvestment plan</t>
  </si>
  <si>
    <t>Ending Balance at Dec. 31, 2013</t>
  </si>
  <si>
    <t>Ending Balance at Dec. 31, 2014</t>
  </si>
  <si>
    <t>Cash dividends</t>
  </si>
  <si>
    <t>Acquisition of treasury stock</t>
  </si>
  <si>
    <t>Ending Balance at Dec. 31, 2015</t>
  </si>
  <si>
    <t>Consolidated Statements of Changes in Shareholders' Equity (Parenthetical) - USD ($) $ in Thousands</t>
  </si>
  <si>
    <t>Statement of Stockholders' Equity [Abstract]</t>
  </si>
  <si>
    <t>Cash dividends per share (in usd per share)</t>
  </si>
  <si>
    <t>Stock-based compensation plans, issuance of stock, shares</t>
  </si>
  <si>
    <t>Issuance of treasury stock, shares</t>
  </si>
  <si>
    <t>Compensation expense</t>
  </si>
  <si>
    <t>Issuance of stock through dividend reinvestment plan, shares</t>
  </si>
  <si>
    <t>Acquisition of treasury stock, shares</t>
  </si>
  <si>
    <t>Consolidated Statements of Cash Flows - USD ($)</t>
  </si>
  <si>
    <t>Cash flows from operating activities</t>
  </si>
  <si>
    <t>Adjustments to reconcile net income to net cash provided by operating activities:</t>
  </si>
  <si>
    <t>Amortization of premiums on securities available for sale</t>
  </si>
  <si>
    <t>Depreciation and amortization</t>
  </si>
  <si>
    <t>Stock based compensation</t>
  </si>
  <si>
    <t>Net change in loans held for sale</t>
  </si>
  <si>
    <t>Net (gain) loss on disposal of other real estate owned</t>
  </si>
  <si>
    <t>Writedown of other real estate owned</t>
  </si>
  <si>
    <t>Net loss on disposal of premises and equipment</t>
  </si>
  <si>
    <t>Deferred income taxes, including valuation allowance</t>
  </si>
  <si>
    <t>Earnings on cash surrender value of life insurance</t>
  </si>
  <si>
    <t>(Increase) decrease in accrued interest receivable</t>
  </si>
  <si>
    <t>Increase (de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purchases) redemptions of restricted investments in bank stocks</t>
  </si>
  <si>
    <t>Net (increase) decrease in loans</t>
  </si>
  <si>
    <t>Proceeds from sales of portfolio loans</t>
  </si>
  <si>
    <t>Investment in limited partnerships</t>
  </si>
  <si>
    <t>Purchases of bank premises and equipment</t>
  </si>
  <si>
    <t>Proceeds from disposal of other real estate owned</t>
  </si>
  <si>
    <t>Purchases of bank owned life insurance</t>
  </si>
  <si>
    <t>Net cash provided by (used in) investing activities</t>
  </si>
  <si>
    <t>Cash flows from financing activities</t>
  </si>
  <si>
    <t>Net increase (decrease) in deposits</t>
  </si>
  <si>
    <t>Net increase in short term borrowings</t>
  </si>
  <si>
    <t>Proceeds from long-term debt</t>
  </si>
  <si>
    <t>Payments on long-term debt</t>
  </si>
  <si>
    <t>Dividends paid</t>
  </si>
  <si>
    <t>Net proceeds from issuance of common stock</t>
  </si>
  <si>
    <t>Net cash provided by (used in) financing activities</t>
  </si>
  <si>
    <t>Net decrease in cash and cash equivalents</t>
  </si>
  <si>
    <t>Cash and cash equivalents at beginning of year</t>
  </si>
  <si>
    <t>Cash and cash equivalents at end of year</t>
  </si>
  <si>
    <t>Cash paid during the year for:</t>
  </si>
  <si>
    <t>Interest</t>
  </si>
  <si>
    <t>Income taxes</t>
  </si>
  <si>
    <t>Supplemental schedule of noncash investing and financing activities:</t>
  </si>
  <si>
    <t>Other real estate acquired in settlement of loans</t>
  </si>
  <si>
    <t>SUMMARY OF SIGNIFICANT ACCOUNTING POLICIES</t>
  </si>
  <si>
    <t>Accounting Policies [Abstract]</t>
  </si>
  <si>
    <t>SUMMARY OF SIGNIFICANT ACCOUNTING POLICIES 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1 offices in Cumberland, Franklin, Lancaster, and Perry Counties of Pennsylvania and in Washington County, Maryland. The Bank engages in lending services for commercial, residential, commercial mortgages, construction, municipal,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 Basis of Presentation – The consolidated financial statements of the Company are prepared in accordance with accounting principles generally accepted in the United States (“GAAP”). The consolidated financial statements include the accounts of the Company and the Bank. All significant intercompany transactions and accounts have been eliminated. 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 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 Concentration of Credit Risk – The Company grants commercial, residential, construction, municipal, and various forms of consumer lending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 of lending the Company engages in are included in Note 4, “Loans Receivable and Allowance for Loan Losses.” 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 Restricted Investments in Bank Stocks – Restricted investments in bank stocks, which represents required investments in the common stock of correspondent banks, is carried at cost as of December 31, 2015 and 2014 , and consists of common stock of the Federal Reserve Bank of Philadelphia (“Federal Reserve Bank”), Atlantic Community Bankers Bank and the Federal Home Loan Bank of Pittsburgh (“FHLB”) stocks. Management evaluates the restricted investment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December 31, 2015 . However, security impairment analysis is completed quarterly and the determination that no impairment had occurred as of December 31, 2015 is no assurance that impairment may not occur in the future. Securities – Certain debt securities that management has the positive intent and ability to hold to maturity are classified as “held to maturity” and recorded at amortized cost. “Trading” securities are recorded at fair value with changes in fair value included in earnings. As of December 31, 2015 and 2014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had no debt securities it deemed to be other than temporarily impaired for the years ended December 31, 2015 , 2014 or 2013 .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LOCM). Gains and losses on loan sales (sales proceeds minus carrying value) are recorded in non-interest income. Loans – The Company grants commercial, residential, commercial mortgage, construction,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if, in connection with the modification, a concession was granted, for legal or economic reasons, related to a debtor’s financial difficulties. Concessions granted under a troubled debt restructuring typically involve a temporary deferral of scheduled loan payments, an extension of a loan’s stated maturity date, temporary reduction in interest rates, or granting of an interest rate below market rates given the risk of the transaction. If a modification occurs while the loan is on accruing status, it will continue to accrue interest under the modified terms. Nonaccrual troubled debt restructurings may be restored to accrual status if scheduled principal and interest payments, under the modified terms, are current for six months after modification, and the borrower continues to demonstrate its ability to meet the modified terms. Troubled debt restructurings are evaluated individually for impairment if they have been restructured during the most recent calendar year, or if they are not performing according to their modified terms.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Receivable and Allowance for Loan Losses,” for additional detail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December 31, 2015 and 2014 , the balance of loans serviced for others was $317,793,000 and $315,239,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 Intangible Assets – Intangible assets represent purchased assets that lack physical substance but can be distinguished from goodwill because of contractual or other legal rights. The Company’s intangible assets have finite lives and are amortized, on a straight line basis, over their estimated lives, generally 10 years for deposit premiums and 15 years for customer lists. Mortgage Servicing Rights – The estimated fair value of mortgage servicing rights (MSRs) related to loans sold and serviced by the Company is recorded as an asset upon the sale of such loan.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operations. If the Company determines, based on subsequent valuations, that impairment no longer exists or is reduced, the valuation allowance is reduced through a credit to earnings. 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 Foreclosed real estate totaled $710,000 and $932,000 as of December 31, 2015 and 2014 and is included in other assets. 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1. The Company accounts for its investments in affordable housing projects under the proportional amortization method when the criteria is met. However, investments entered into prior to January 1, 2015 did not meet the criteria, and are accounted for under the equity method of accounting, and recognizes tax credits when they become available. The recorded investment in these real estate partnerships totaled $5,450,000 and $3,629,000 as of December 31, 2015 and 2014 and are included in other assets in the balance sheet, of which $2,205,000 was invested in 2015 and will be accounted for under the proportional amortization method, when federal income tax benefits are available. Losses of $384,000 , $150,000 and $361,000 were recorded for the years ended December 31, 2015 , 2014 and 2013 and are included in other operating expenses. During 2015 , 2014 and 2013 , the Company recognized federal tax credits from the projects totaling $475,000 , $475,000 and $475,000 , which is included in income tax expense. Advertising – The Company follows the policy of charging costs of advertising to expense as incurred. Advertising expense was $723,000 , $540,000 and $489,000 , for the years ended December 31, 2015 , 2014 and 2013 . 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 Stock Compensation Plans – The Company has stock compensation plans that cover employees and non-employee directors. Stock compensation accounting guidance (FASB ASC 718, Compensation – Stock Compensation)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are calculated and recognized over the employees’ service period, generally defined as the vesting period. 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d solely to outstanding stock options and restricted stock awards. Treasury shares are not deemed outstanding for earnings per share calculations. Comprehensive Income – Comprehensive income consists of net income and other comprehensive income. Other comprehensive income is limited to unrealized gains (losses) on securities available for sale for all years presented. The component of accumulated other comprehensive income, net of taxes, at December 31, 2015 and 2014 consisted of unrealized gains on securities available for sale and totaled $1,199,000 and $1,576,000 . Fair Value of Financial Instruments –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 estimates. Segment Reporting – The Company only operates in one significant segment – Community Banking. The Company’s non-banking activities are insignificant to the consolidated financial statements. Reclassifications – Certain amounts in the 2013 and 2014 consolidated financial statements have been reclassified to conform to the 2015 presentation. Reclassifications had no effect on prior year net income or shareholders' equity. Recent Accounting Pronouncements – In January 2014, the FASB issued ASU 2014-1, Investments – Equity Method and Joint Ventures (Topic 323): Accounting for Investments in Qualified Affordable Housing Projects. ASU 2014-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1 is effective for public business entities for annual periods and interim reporting periods within those annual periods, beginning after December 15, 2014. The Company anticipates it will use the proportional amortization in future projects it enters into. However, projects entered into prior to January 1, 2015 did not qualify for this approach, and as such, the adoption of this ASU did not have a significant impact on the Company’s financial statements. In January 2014, the FASB issued ASU 2014-4, Receivables – Troubled Debt Restructurings by Creditors (Subtopic 310-40): Reclassification of Residential Real Estate Collateralized Consumer Mortgage Loans upon Foreclosure. ASU 2014-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4 is effective for annual periods, and interim periods within those annual periods, beginning after December 15, 2014. An entity could elect to adopt the amendments in ASU 2014-4 using either a modified retrospective transition method or a prospective transition method. The adoption of ASU 2014-4 did not have a significant impact on the Company’s operating results or financial condition. In May 2014, the FASB issued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In June 2014, the FASB issued ASU 2014-11, Transfers and Servicing (Topic 860): Repurchase-to-Maturity Transactions, Repurchase Financings, and Disclosures . ASU 2014-11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ASU 2014-11 is effective for public business entities for annual periods, and interim periods within those annual periods, beginning after December 15, 2014. The adoption of this ASU did not have a significant impact on the Company’s operating results or financial condition. In August 2014, FASB issued ASU 2014-14, Receivables - Troubled Debt Restructurings by Creditors (Subtopic 310-40): Classification of Certain Government-Guaranteed Mortgage Loans Upon Foreclosure. ASU 2014-14 amended previous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th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These amendments were effective for annual periods, and interim periods within those annual periods, beginning after December 15, 2014. The Company’s adoption of this standard on January 1, 2015 did not have a significant impact on the Company’s operating results or financial condition. In April 2015, the FASB issued ASU No. 2015-03, Interest-Imputation of Interest (Subtopic 835-30): Simplifying the Presentation of Debt Issuance Costs, as subsequently amended by ASU No. 2015-15, Presentation and Subsequent Measurement of Debt Issuance Costs Associated with Line-of-Credit Arrangements. The update simp</t>
  </si>
  <si>
    <t>RESTRICTIONS ON CASH AND DUE FROM BANKS</t>
  </si>
  <si>
    <t>Cash and Cash Equivalents [Abstract]</t>
  </si>
  <si>
    <t>RESTRICTIONS ON CASH AND DUE FROM BANKS The Company maintains deposit balances at two correspondent banks which provide check collection and item processing services for the Company. The average balances that are to be maintained either on hand or with the correspondent banks amounted to $1,265,000 and $600,000 at December 31, 2015 and 2014 . The balances with these correspondent banks, at times, exceed federally insured limits; however management considers this to be a normal business risk. Management reviews the correspondent banks' financial condition on a quarterly basis.</t>
  </si>
  <si>
    <t>SECURITIES AVAILABLE FOR SALE</t>
  </si>
  <si>
    <t>Investments, Debt and Equity Securities [Abstract]</t>
  </si>
  <si>
    <t>SECURITIES AVAILABLE FOR SALE At December 31, 2015 and 2014 the investment securities portfolio was comprised of securities classified as available for sale, resulting in investment securities being carried at fair value. The amortized cost and fair values of investment securities available for sale at December 31, were: (Dollars in thousands) Amortized Cost Gross Unrealized Gains Gross Unrealized Losses Fair Value December 31, 2015 U.S. Government Agencies $ 47,209 $ 200 $ 182 $ 47,227 States and political subdivisions 124,421 2,483 943 125,961 U.S. Government Sponsored Enterprises (GSE) residential mortgage-backed securities 132,389 229 269 132,349 GSE residential collateralized mortgage obligations (CMOs) 15,668 215 40 15,843 GSE commercial CMOs 63,598 735 563 63,770 Private label CMOs 8,944 0 43 8,901 Total debt securities 392,229 3,862 2,040 394,051 Equity securities 50 23 0 73 Totals $ 392,279 $ 3,885 $ 2,040 $ 394,124 December 31, 2014 U.S. Government Agencies $ 23,910 $ 71 $ 23 $ 23,958 States and political subdivisions 52,578 819 996 52,401 GSE residential mortgage-backed securities 174,220 1,573 197 175,596 GSE residential CMOs 57,976 857 128 58,705 GSE commercial CMOs 65,041 1,017 586 65,472 Total debt securities 373,725 4,337 1,930 376,132 Equity securities 50 17 0 67 Totals $ 373,775 $ 4,354 $ 1,930 $ 376,199 The following table shows gross unrealized losses and fair value of the Company’s available for sale securities that are not deemed to be other-than-temporarily impaired, aggregated by investment category and length of time that individual securities have been in a continuous unrealized loss position at December 31: Less Than 12 Months 12 Months or More Total (Dollars in thousands) Fair Value Unrealized Losses Fair Value Unrealized Losses Fair Value Unrealized Losses December 31, 2015 U.S. Government Agencies $ 27,640 $ 182 $ 0 $ 0 $ 27,640 $ 182 States and political subdivisions 30,252 373 14,139 570 44,391 943 U.S. Government Sponsored Enterprises (GSE) residential mortgage-backed securities 82,911 269 0 0 82,911 269 GSE residential collateralized mortgage obligations (CMOs) 0 0 4,237 40 4,237 40 GSE commercial CMOs 33,606 563 0 0 33,606 563 Private label CMOs 8,901 43 0 0 8,901 43 Total temporarily impaired securities $ 183,310 $ 1,430 $ 18,376 $ 610 $ 201,686 $ 2,040 December 31, 2014 U.S. Government Agencies $ 0 $ 0 $ 9,012 $ 23 $ 9,012 $ 23 States and political subdivisions 0 0 35,833 996 35,833 996 GSE residential mortgage-backed securities 65,474 197 0 0 65,474 197 GSE residential CMOs 11,930 128 0 0 11,930 128 GSE commercial CMOs 0 0 29,969 586 29,969 586 Total temporarily impaired securities $ 77,404 $ 325 $ 74,814 $ 1,605 $ 152,218 $ 1,930 The Company has 53 securities and 37 securities at December 31, 2015 and 2014 in which the amortized cost exceeds their values, as discussed below. U.S. Government Agencies and U.S. Government Sponsored Enterprises (GSE). Twenty-nine U.S. Government Agencies and GSE securities, including mortgage-backed and collateralized mortgage obligations have unrealized losses, 25 of which have amortized costs which exceed their fair values for less than 12 months , and four have amortized costs which exceed their fair values for more than 12 months at December 31, 2015 . At December 31, 2014 , the Company had 21 GSE securities with unrealized losses, 13 of which were in the less than 12 months category, and eight have amortized costs which exceed their fair values for more than 12 months. These unrealized losses have been caused by a rise in interest rates from the time the securities were purchased. The contractual terms of those investments do not permit the issuer to settle the securities at a price less than the par value basis of the investments.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5 or 2014 . State and Political Subdivisions. Twenty-one state and political subdivision securities have an amortized cost which exceeds its fair value, 16 of which were in the less than 12 months category, and five for more than 12 months at December 31, 2015 . At December 31, 2014 , 16 state and political subdivision security had unrealized losses for more than 12 months . These unrealized losses have been caused by a rise in interest rates from the time the securities were purchased. Management considers the investment rating, the state of the issuer of the security and other credit support in determining whether the security is other-than-temporarily impair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5 or 2014 . Private Label. three Private Label collateralized mortgage obligations have unrealized losses, three of which were in the less than 12 months category. These unrealized losses have been caused by a rise in interest rates from the time the securities were purchas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5 . The amortized cost and fair values of securities available for sale at December 31, 2015 by contractual maturity are shown below. Contractual maturities will differ from expected maturities because borrowers may have the right to call or prepay obligations with or without call or prepayment penalties. INVESTMENT PORTFOLIO Available for Sale (Dollars in thousands) Amortized Cost Fair Value Due in one year or less $ 365 $ 366 Due after one year through five years 3,244 3,319 Due after five years through ten years 62,915 63,194 Due after ten years 105,106 106,309 Mortgage-backed securities and collateralized mortgage obligations 220,599 220,863 Total debt securities 392,229 394,051 Equity securities 50 73 $ 392,279 $ 394,124 Proceeds from sales of securities available for sale for the years ended December 31, 2015 , 2014 and 2013 were $65,611,000 , $169,573,000 and $74,273,000 . Gross gains on the sales of securities were $1,948,000 , $2,301,000 and $473,000 for the years ended December 31, 2015 , 2014 and 2013 . Gross losses on securities available for sale were $24,000 , $366,000 and $141,000 for the years ended December 31, 2015 , 2014 and 2013 . Securities with a fair value of $250,397,000 and $261,034,000 at December 31, 2015 and 2014 were pledged to secure public funds and for other purposes as required or permitted by law. As a result of changes in interest rate and economic market conditions, in the first quarter of 2016 the Company evaluated its GSE commercial CMO security portfolio and elected to liquidate this entire portfolio, which had an amortized cost of $63,598,000 , and fair value of $63,770,000 at December 31, 2015, at a net gain of $1,420,000 (unaudited). The proceeds from the sales will be used to pay down maturing debt, meet loan demand, or be reinvested in the securities portfolio.</t>
  </si>
  <si>
    <t>LOANS RECEIVABLE AND ALLOWANCE FOR LOAN LOSSES</t>
  </si>
  <si>
    <t>Receivables [Abstract]</t>
  </si>
  <si>
    <t>LOANS RECEIVABLE AND ALLOWANCE FOR LOAN LOSSES The Company’s loan portfolio is broken down into segments to an appropriate level of disaggregation to allow management to monitor the performance by the borrower and to monitor the yield on the portfolio. Consistent with ASU 2010-20, Disclosures about the Credit Quality of Financing Receivables and the Allowance for Loan Losses, the segments we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the borrower’s ability to repay its loans, and impact the associated collateral. The Company has various types of commercial real estate loans which have differing levels of credit risk associated with them.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 worthiness of the borrower is considered including credit scores and debt-to-income ratios, which generally cannot exceed 43% . Installment and other loans’ credit risk are mitigated through conservative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 The loan portfolio, excluding residential loans held for sale, broken out by classes as of December 31 was as follows: (Dollars in thousands) 2015 2014 Commercial real estate: Owner-occupied $ 103,578 $ 100,859 Non-owner occupied 145,401 144,301 Multi-family 35,109 27,531 Non-owner occupied residential 54,175 49,315 Acquisition and development: 1-4 family residential construction 9,364 5,924 Commercial and land development 41,339 24,237 Commercial and industrial 73,625 48,995 Municipal 57,511 61,191 Residential mortgage: First lien 126,022 126,491 Home equity – term 17,337 20,845 Home equity – lines of credit 110,731 89,366 Installment and other loans 7,521 5,891 $ 781,713 $ 704,946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assets are considered uncollectible, as the underlying borrowers are often in bankruptcy, have suspended debt repayments, or ceased business operations. Once a loan is classified as “Loss,” there is little prospect of collecting the loan’s principal or interest and it is generally written off. The Bank has a loan review policy and program which is designed to identify and mitigate risk in the lending function. The Enterprise Risk Management (“ERM”) Committee, comprised of executive officers and loan department personnel, is charged with the oversight of overall credit quality and risk exposure of the Bank’s loan portfolio. This includes the monitoring of the lending activities of all Bank personnel with respect to underwriting and processing new loans and the timely follow-up and corrective action for loans showing signs of deterioration in quality. The loan review program provides the Bank with an independent review of the Bank’s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lationship reviews are completed annually on all commercial relationships with a committed loan balance in excess of $500,000 , which includes confirmation of risk rating by the appropriate credit authority, including Credit Administration for loans in excess of $1,000,000. In addition, all relationships greater than $250,000 rated Substandard, Doubtful or Loss are reviewed by the ERM Committee on a quarterly basis, with reaffirmation of the rating as approved by the Bank’s Loan Work Out Committee. The following summarizes the Bank’s ratings based on its internal risk rating system as of December 31, 2015 and 2014 : (Dollars in thousands) Pass Special Mention Non-Impaired Substandard Impaired - Substandard Doubtful Total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 December 31, 2014 Commercial real estate: Owner-occupied $ 89,815 $ 2,686 $ 5,070 $ 3,288 $ 0 $ 100,859 Non-owner occupied 120,829 20,661 1,131 1,680 0 144,301 Multi-family 24,803 1,086 1,322 320 0 27,531 Non-owner occupied residential 43,020 2,968 1,827 1,500 0 49,315 Acquisition and development: 1-4 family residential construction 5,924 0 0 0 0 5,924 Commercial and land development 22,261 233 1,333 410 0 24,237 Commercial and industrial 43,794 850 1,914 2,437 0 48,995 Municipal 61,191 0 0 0 0 61,191 Residential mortgage: First lien 121,160 9 0 5,290 32 126,491 Home equity – term 20,775 0 0 70 0 20,845 Home equity – lines of credit 88,164 630 93 479 0 89,366 Installment and other loans 5,865 0 0 26 0 5,891 $ 647,601 $ 29,123 $ 12,690 $ 15,500 $ 32 $ 704,946 Classified loans may also be evaluated for impairment. For commercial real estate, acquisition and development and commercial and industrial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The updated fair values will be incorporated into the impairment analysis as of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s of December 31, 2015 and 2014 , nearly all of the Company’s impaired loans’ extent of impairment were measured based on the estimated fair value of the collateral securing the loan, except for TDRs. By definition, TDRs are considered impaired. All restructured loans’ impairment were determined based on discounted cash flows for those loans classified as TDRs but are still accruing interest. For real estate loans, collateral generally consists of commercial real estate, but in the case of commercial and industrial loans, it would also consist of accounts receivable, inventory, equipment or other business assets. Commercial and industrial loans may also have real estate collateral. According to policy, updated appraisals are generally required every 18 months for classified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loans secured by real estate were measured at fair value using certified real estate appraisals that had been completed within the last year.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as follows: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A "Substandard" loan is one that is inadequately protected by current sound worth and paying capacity of the obligor or the collateral pledged, if any. Extensions of credit so classified have well-defined weaknesses which may jeopardize the liquidation of the debt. They are characterized by the distinct possibility that the Bank will sustain some loss if the deficiencies are not correct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we believe these loans have well defined weaknesses and meet the definition of “Substandard,” they are generally performing and management has concluded that it is likely it will be able to collect the scheduled payments of principal and interest when due according to the contractual terms of the loan agreement. Larger groups of smaller balance homogeneous loans are collectively evaluated for impairment. Generally, the Bank does not separately identify individual consumer and residential loans for impairment disclosures, unless such loans are the subject of a restructuring agreement due to financial difficulties of the borrower. The following summarizes impaired loans by class, segregated by those for which a specific allowance was required and those for which a specific allowance was not required as of December 31, 2015 and 2014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term 0 0 0 103 110 Home equity—lines of credit 22 23 10 568 688 Installment and other loans 8 9 8 9 35 $ 1,982 $ 2,016 $ 289 $ 15,368 $ 18,541 December 31, 2014 Commercial real estate: Owner-occupied $ 0 $ 0 $ 0 $ 3,288 $ 4,558 Non-owner occupied 0 0 0 1,680 3,420 Multi-family 0 0 0 320 356 Non-owner occupied residential 198 203 2 1,302 1,570 Acquisition and development: Commercial and land development 0 0 0 410 1,077 Commercial and industrial 0 0 0 2,437 2,500 Residential mortgage: First lien 982 982 149 4,340 4,968 Home equity—term 0 0 0 70 71 Home equity—lines of credit 24 40 24 455 655 Installment and other loans 13 13 13 13 36 $ 1,217 $ 1,238 $ 188 $ 14,315 $ 19,211 The following summarizes the average recorded investment in impaired loans and related interest income recognized on loans deemed impaired for the year ended December 31, 2015 , 2014 and 2013 : 2015 2014 2013 (Dollars in thousands) Average Impaired Balance Interest Income Recognized Average Impaired Balance Interest Income Recognized Average Impaired Balance Interest Income Recognized Commercial real estate: Owner-occupied $ 2,613 $ 0 $ 3,740 $ 20 $ 3,528 $ 147 Non-owner occupied 3,470 0 6,711 143 4,307 145 Multi-family 402 0 274 2 135 16 Non-owner occupied residential 1,020 0 2,095 13 4,799 77 Acquisition and development: 1-4 family residential construction 0 0 0 0 481 0 Commercial and land development 266 137 1,250 34 3,009 49 Commercial and industrial 1,208 0 1,700 5 1,780 45 Residential mortgage: First lien 4,644 37 4,226 53 2,697 140 Home equity – term 130 0 85 0 59 8 Home equity – lines of credit 571 0 111 3 305 6 Installment and other loans 22 0 9 1 1 0 $ 14,346 $ 174 $ 20,201 $ 274 $ 21,101 $ 633 The following table presents impaired loans that are troubled debt restructurings, with the recorded investment as of December 31, 2015 and December 31, 2014 . 2015 2014 (Dollars in thousands) Number of Contracts Recorded Investment Number of Contracts Recorded Investment Accruing: Acquisition and development: Commercial and land development 0 $ 0 1 $ 287 Residential mortgage: First lien 8 793 8 813 Total accruing 8 793 9 1,100 Nonaccruing: Residential mortgage: First lien 12 1,153 13 1,715 Consumer 1 10 1 13 13 1,163 14 1,728 21 $ 1,956 23 $ 2,828 The following table presents restructured loans, included in nonaccrual status, that were modified as troubled debt restructurings within the previous 12 months and for which there was a payment default subsequent to the modification for the years ended December 31, 2015 , 2014 , and 2013 . 2015 2014 2013 (Dollars in thousands) Number of Contracts Recorded Investment Number of Contracts Recorded Investment Number of Contracts Recorded Investment Commercial real estate: Non-owner occupied 0 $ 0 1 $ 3,495 0 $ 0 Acquisition and development: Commercial and land development 0 0 1 544 0 0 Commercial and industrial 0 0 0 0 1 199 Residential mortgage: First lien 0 0 2 177 0 0 0 $ 0 4 $ 4,216 1 $ 199 The following presents the number of loans modified, and their pre-modification and post-modification investment balances for the twelve months ended December 31, 2015 , 2014 , and 2013 : (Dollars in thousands) Number of Contracts Pre- Modification Investment Balance Post- Modification Investment Balance December 31, 2015 Residential mortgage: First lien 1 $ 59 $ 59 1 $ 59 $ 59 December 31, 2014 Residential mortgage: First lien 19 $ 1,876 $ 1,810 Installment and other loans 1 36 14 20 $ 1,912 $ 1,824 December 31, 2013 Commercial real estate: Owner-occupied 4 $ 421 $ 421 Non-owner occupied 2 3,457 3,457 Acquisition and development: Commercial and land development 2 1,081 1,081 Commercial 1 217 199 9 $ 5,176 $ 5,158 The loans presented in the tables above were considered TDRs a result of the Company agreeing to below market interest rates for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 dependent approach, except for accruing residential mortgage TDRs, which are generally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s of December 31, 2015 and 2014 : Days Past Due Current 30-59 60-89 90+ (still accruing) Total Past Due Non- Accrual Total Loans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 December 31, 2014 Commercial real estate: Owner-occupied $ 97,571 $ 0 $ 0 $ 0 $ 0 $ 3,288 $ 100,859 Non-owner occupied 142,621 0 0 0 0 1,680 144,301 Multi-family 27,211 0 0 0 0 320 27,531 Non-owner occupied residential 47,706 109 0 0 109 1,500 49,315 Acquisition and development: 1-4 family residential construction 5,924 0 0 0 0 0 5,924 Commercial and land development 24,114 0 0 0 0 123 24,237 Commercial and industrial 46,558 0 0 0 0 2,437 48,995 Municipal 61,191 0 0 0 0 0 61,191 Residential mortgage: First lien 120,806 776 400 0 1,176 4,509 126,491 Home equity – term 20,640 135 0 0 135 70 20,845 Home equity – lines of credit 88,745 142 0 0 142 479 89,366 Installment and other loans 5,815 41 9 0 50 26 5,891 $ 688,902 $ 1,203 $ 409 $ 0 $ 1,612 $ 14,432 $ 704,946 The Company maintains the allowance for loan losses at a level believed adequate by management for probable incurred credit losses. The allowance is established and maintained through a provision for loan losses charged to earnings. Quarterly, management assesses the adequacy of the allowance for loan losses utilizing a defined methodology, which considers specific credit evaluation of impaired loans as discussed above, past loan loss historical experience, and qualitative factors. Management believes the approach properly addresses the requirements of ASC Section 310-10-35 for loans individually identified as impaired, and ASC Subtopic 450-20 for loans collectively evaluated for impairment, and other bank regulatory guidance. In connection with its quarterly evaluation of the adequacy of the allowance for loan losses, management continually reviews its methodology to determine if it continues to properly address the risk in the loan portfolio. For each loan class presented above, general allowances are provided for loans that are collectively evaluated for impairment, which is based on quantitative factors, principally historical loss trends for the respective loan class, adjusted for qualitative factors. In addition, an additional adjustment to the historical loss factors is made to account for delinquency and other potential risk not elsewhere defined within the Allowance for Loan and Lease Loss methodology. Prior to December 31, 2015, the look back period for historical losses was 12 quarters, weighted one-half for the most recent four quarters, and one-quarter for each of the two previous four quarter periods in order to appropriately capture the loss history in the loan segment. Effective December 31, 2015, the Company extended the look back period to 16 quarters on a prospective basis, weighted four-tenths to the most recent four quarters, and then declining by one-tenth for each of the remaining annual periods. The look back period was extended as it was determined that a longer look back period is more consistent with the duration of an economic cycle. Management considers current economic and real estate conditions, and the trends in historical charge-off percentages that resulted from applying partial charge-offs to impaired loans, and the impact of distressed loan sales during the year in determining the look back period. In addition to the quantitative analysis, adjustments to the reserve requirements are allocated on loans collectively evaluated for impairment based on additional qualitative factors. As of December 31, 2015 , and 2014 the qualitative factors used by management to adjust the historical loss percentage to the anticipated loss allocation, which may range from a minus 150 basis points to a positive 150 basis points per factor, include: Nature and Volume of Loans – Loan growth in the current and subsequent quarters based on the Bank’s targeted growth and strategic plan, coupled with the types of loans booked based on risk management and credit culture, and number of exceptions to loan policy; supervisory loan to value exceptions etc. Concentrations of Credit and Changes within Credit Concentrations – Factors considered include the composition of the Bank’s overall portfolio makeup and management's evaluation related to concentration risk management and the inherent risk associated with the concentrations identified. Underwriting Standards and Recovery Practices – Factors considered include changes to underwriting standards and perceived impact on anticipated losses, trends in the number of exceptions to loan policy; supervisory loan to value exceptions; and administration of loan recovery practices. Delinquency Trends – Factors considered include the delinquency percentages noted in the portfolio relative to economic conditions, severity of the delinquencies, and whether the ratios are trending upwards or downwards. Classified Loans Trends – Factors considered include the internal loan ratings of the portfolio, the severity of the ratings, and whether the loan segment’s ratings show a more favorable or less favorable trend, and underlying market conditions and its impact on the collateral values securing the loans. Experience, Ability and Depth of Management/Lending staff – Factors considered include the years’ experience of senior and middle management and the lending staff and turnover of the staff, and instances of repeat criticisms of ratings. Quality of Loan Review – Factors include the years of experience of the loan review staff, in-house versus outsourced provider of review, turnover of staff and the perceived quality of their work in relation to other external information. National and Local Economic Conditions – Ratios and factors considered include trends in the consumer price index (CPI), unemployment rates, housing price index, housing statistics compared to the prior year, bankruptcy rates, regulatory and legal environment risks and competition. Activity in the allowance for loan losses for the years ended December 31, 2015 , 2014 and 2013 is as follows: Commercial Consumer (Dollars in thousands) Commercial Real Estate Acquisition and Development Commercial and Industrial Municipal Total Residential Mortgage Installment and Other Total Unallocated Total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 December 31, 2014 Balance, beginnin</t>
  </si>
  <si>
    <t>LOANS TO RELATED PARTIES</t>
  </si>
  <si>
    <t>LOANS TO RELATED PARTIES The Company has granted loans to the officers and directors of the Company and its subsidiary and to their associates. The aggregate dollar amount of these loans was $647,000 at December 31, 2015 , and $597,000 at December 31, 2014 . During 2015 , $675,000 of new loans were granted and repayments totaled $625,000 .</t>
  </si>
  <si>
    <t>PREMISES AND EQUIPMENT</t>
  </si>
  <si>
    <t>Property, Plant and Equipment [Abstract]</t>
  </si>
  <si>
    <t>PREMISES AND EQUIPMENT A summary of bank premises and equipment at December 31 is as follows: (Dollars in thousands) 2015 2014 Land $ 5,182 $ 5,182 Buildings and improvements 23,367 23,333 Leasehold improvements 651 511 Furniture and equipment 24,086 22,799 Construction in progress 125 140 53,411 51,965 Less accumulated depreciation and amortization 29,451 27,165 $ 23,960 $ 24,800 Depreciation expense amounted to $2,310,000 , $2,459,000 , and $2,208,000 for the years ended December 31, 2015 , 2014 and 2013 . The Company leases land and building space associated with certain branch offices, remote automated teller machines, and certain equipment under agreements which expire at various times through 2023. Total rent expense charged to operations in connection with these leases was $435,000 , $427,000 and $307,000 for the years ended December 31, 2015 , 2014 and 2013 . The total minimum rental commitments under operating leases with maturities in excess of one year at December 31, 2015 are as follows: Due in the Years Ending December 31 (Dollars in thousands) 2016 $ 397 2017 185 2018 125 2019 63 2020 40 Thereafter 79 $ 889 On February 8, 2016, the Bank purchased an office building located in Dauphin County, Pennsylvania, at a purchase price of $4,275,000 (unaudited). The new regional facility will be used to support the Bank's expansion. The Bank has entered into a lease with the former owner of the building which allows them to continue to lease their existing space through July 2016. Additionally, the Bank has assumed the leases that the previous owner had entered into, as lessor, that expire through the year 2020.</t>
  </si>
  <si>
    <t>INTANGIBLE ASSETS</t>
  </si>
  <si>
    <t>Goodwill and Intangible Assets Disclosure [Abstract]</t>
  </si>
  <si>
    <t>INTANGIBLE ASSETS The following table shows the components of identifiable intangible assets at December 31: (Dollars in thousands) Gross Amount Accumulated Amortization Net Amount December 31, 2015 Deposit premiums $ 2,348 $ 2,293 $ 55 Customer list 581 429 152 $ 2,929 $ 2,722 $ 207 December 31, 2014 Deposit premiums $ 2,348 $ 2,126 $ 222 Customer list 581 389 192 $ 2,929 $ 2,515 $ 414 Amortization expense was $207,000 , $208,000 and $210,000 for the years ended December 31, 2015 , 2014 and 2013 , respectively. The estimated aggregate amortization expense for the next five years is as follows: Years Ending December 31, (Dollars in thousands) 2016 $ 94 2017 39 2018 39 2019 25 2020 7 Thereafter 3 $ 207</t>
  </si>
  <si>
    <t>INCOME TAXES</t>
  </si>
  <si>
    <t>Income Tax Disclosure [Abstract]</t>
  </si>
  <si>
    <t>INCOME TAXES The Company files income tax returns in the U.S. federal jurisdiction and the Commonwealth of Pennsylvania. The Bank also files an income tax return in the State of Maryland. The Company is no longer subject to U.S. federal, state or local income tax examination by tax authorities for years before 2012 . The components of federal income tax expense for the years ended December 31 are summarized as follows: (Dollars in thousands) 2015 2014 2013 Current year provision (benefit): Federal $ 844 $ 81 $ 60 State (7 ) 10 (266 ) 837 91 (206 ) Deferred tax expense Federal 779 2,723 1,253 State 18 18 18 797 2,741 1,271 Change in valuation allowance on deferred taxes 0 (18,964 ) (1,271 ) Net federal income tax expense (benefit) $ 1,634 $ (16,132 ) $ (206 ) A reconciliation of the effective applicable income tax rate to the federal statutory rate for the years ended December 31, is as follows: 2015 2014 2013 Statutory federal tax rate 35.0 % 35.0 % 35.0 % Increase/(decrease) resulting from: State taxes, net of federal benefit 0.1 % 0.1 % (1.8 )% Tax exempt interest income (11.3 )% (7.3 )% (11.9 )% Valuation allowance on deferred tax assets 0.0 % (145.8 )% (13.0 )% Earnings from life insurance (3.8 )% (2.6 )% (3.4 )% Disallowed interest 0.4 % 0.2 % 0.3 % Low-income housing credits (5.0 )% (3.7 )% (2.2 )% Benefit of operating loss carryforward 0.0 % 0.0 % (3.8 )% Other 1.8 % 0.1 % (1.3 )% Effective income tax rate 17.2 % (124.0 )% (2.1 )% The provision for income taxes includes $673,000 , $677,000 and $116,000 of applicable income tax expense related to net security gains for the years ended December 31, 2015 , 2014 , and 2013 . The components of the net deferred tax asset, included in other assets, at December 31, are as follows: (Dollars in thousands) 2015 2014 Deferred tax assets: Allowance for loan losses $ 5,111 $ 5,424 Deferred compensation 547 528 Retirement plans and salary continuation 1,824 1,695 Share-based compensation 343 102 Off-balance sheet commitment reserves 218 205 Nonaccrual loan interest 246 210 Goodwill 124 154 Bonus accrual 359 396 Low income housing credit carryforward 1,652 1,322 Alternative minimum tax credit carryforward 2,195 1,291 Charitable contribution carryforward 211 209 Net operating loss carryforward 4,431 6,606 Other 182 237 Total deferred tax assets 17,443 18,379 Deferred tax liabilities: Depreciation 815 955 Net unrealized gains on securities available for sale 646 848 Mortgage servicing rights 669 606 Purchase accounting adjustments 352 421 Other 181 174 Total deferred tax liabilities 2,663 3,004 Net deferred tax asset $ 14,780 $ 15,375 As of December 31, 2015 , the Company has charitable contribution, low-income housing, and net operating loss carryforwards that expire through 2019 , 2035 , and 2032 , respectively. In assessing whether or not some or all of our deferred tax asset is more likely than not to be realized in the future, management considers all positive and negative evidence, including projected future taxable income, tax planning strategies and recent financial operating results. Based upon our evaluation of both positive and negative evidence, a full valuation on the net deferred tax assets was established as of September 30, 2012. Specifically, it was felt that the negative evidence, which included recent cumulative history of operating losses, deterioration in asset quality and resulting impact on profitability, and that we had exhausted our carryback availability, outweighed the positive evidence, and the reserve was established. Each subsequent quarter-end, the Company continued to weigh both positive and negative evidence and re-analyzed its position that a valuation allowance was required. At December 31, 2014, management concluded based on the Company’s profitable operations over the prior nine quarters, improvements in asset quality, strengthened capital position, reduced regulatory risk, and the improvement in economic conditions, that a full valuation allowance was no longer necessary. The full amount was recaptured as of December 31, 2014. The ultimate realization of deferred tax assets is dependent upon existence, or generation, of taxable income in the periods when those temporary differences and net operating loss and credit carryforwards are deductible. Management considered projected future taxable income, length of time needed for carryforwards to reverse, available tax planning strategies, and other factors in making its assessment that it was more likely than not the net deferred tax assets would be realized, and recaptured the full valuation allowance at December 31, 2014. As a result of the recapture of the valuation allowance at December 31, 2014, the Company began recording income tax expense.</t>
  </si>
  <si>
    <t>RETIREMENT PLANS</t>
  </si>
  <si>
    <t>Compensation and Retirement Disclosure [Abstract]</t>
  </si>
  <si>
    <t>RETIREMENT PLANS The Company maintains a 401(k) profit-sharing plan for those employees who meet the eligibility requirements set forth in the plan. Employer contributions to the plan are based on performance of the Company and are at the discretion of the Bank’s Board of Directors. The plan contains limited match or safe harbor provisions. Substantially all of the Company’s employees are covered by the plan and the contributions charged to operations were $361,000 , $357,000 and $311,000 for the years ended December 31, 2015 , 2014 , and 2013 . The Company has a deferred compensation arrangement with certain present and former directors, whereby a director or his beneficiaries will receive a monthly retirement benefit at age 65 . The arrangement is funded by an amount of life insurance on the participating director calculated to meet the Company’s obligations under the compensation agreement. The cash value of the life insurance policies is an unrestricted asset of the Company. The estimated present value of future benefits to be paid, which is included in other liabilities, amounted to $115,000 and $125,000 at December 31, 2015 and 2014 . Total annual expense for this deferred compensation plan was $12,000 , $13,000 and $1,000 for the years ended December 31, 2015 , 2014 and 2013 . The Company also has supplemental discretionary deferred compensation plans for directors and executive officers. The plans are funded annually with director fees and salary reductions which are either placed in a trust account invested by the Company’s Orrstown Financial Advisors division or recognized as a liability. The trust account balance was $1,449,000 and $1,385,000 at December 31, 2015 and 2014 , respectively, and is included in other assets on the balance sheets, offset by other liabilities in the same amount. Total amounts contributed to these plans were $30,000 , $25,000 and $10,000 , for the years ended December 31, 2015 , 2014 , and 2013 .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totaled $5,211,000 and $4,844,000 at December 31, 2015 and 2014 , which is included in other liabilities. Total annual expense for these plans amounted to $626,000 , $575,000 and $549,000 , for the years ended December 31, 2015 , 2014 , and 2013 . The Company has promised a continuation of life insurance coverage to certain persons post-retirement. GAAP requires the recording of post-retirement costs and a liability equal to the present value of the cost of post retirement insurance during the insured employee’s term of service. The estimated present value of future benefits to be paid totaled $799,000 and $670,000 at December 31, 2015 and 2014 which is included in other liabilities. Total annual expense for this plan amounted to $129,000 , $104,000 and $42,000 for the years ended December 31, 2015 , 2014 and 2013 .</t>
  </si>
  <si>
    <t>SHARE BASED COMPENSATION PLANS</t>
  </si>
  <si>
    <t>Disclosure of Compensation Related Costs, Share-based Payments [Abstract]</t>
  </si>
  <si>
    <t>SHARE BASED COMPENSATION PLANS The Company maintains share-based compensation plans, the purpose of which is to provide officers, employees, and non-employee members of the board of directors of the Company and the Bank, with additional incentive to further the success of the Company. In May 2011, the shareholders of the Company approved the 2011 Orrstown Financial Services, Inc. Incentive Stock Plan (the “Plan”). Under the Plan, 381,920 shares of the common stock of the Company were reserved to be issued. As of December 31, 2015 , 179,407 shares were available to be issued under the Plan. Incentive awards under the Plan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Plan. The Plan allows for the Compensation Committee of the Board of Directors to determine the type of incentive to be awarded, its term, manner of exercise, vesting of awards and restrictions on shares. Generally, awards are nonqualified under the IRS code, unless the awards are deemed to be incentive awards to employees, at the Compensation Committee’s discretion. A roll forward of the Company’s nonvested restricted shares for the year ended December 31, 2015 is presented below: Shares Weighted Average Exercise Price Nonvested shares, beginning of year 155,500 $ 15.52 Granted 71,561 17.29 Forfeited (27,180 ) 15.93 Vested (2,500 ) 10.43 Nonvested shares, at end of year 197,381 $ 16.17 For December 31, 2015 , 2014 , and 2013 , $732,000 , $178,000 , and $17,000 was recognized as expense on the restricted stock awards, with tax benefits recorded of $256,000 , $62,000 , and $6,000 for the respective year. The total fair value of shares vested during the year ended December 31, 2015 was $43,000 . No shares vested during 2014 and 2013 . As of December 31, 2015 and 2014 , the unrecognized compensation expense related to the stock awards was $2,293,000 , and $1,982,000 . The unrecognized compensation expense is expected to be recognized over a weighted-average period of 4.5 years . A roll forward of the Company’s outstanding stock options for the year ended December 31, 2015 is presented below: Shares Weighted Average Exercise Price Outstanding at beginning of year 148,193 $ 31.18 Forfeited (19,133 ) 31.62 Expired (27,600 ) 39.93 Options outstanding and exercisable, at year end 101,460 $ 28.72 The exercise price of each option equals the market price of the Company’s stock on the date of grant and an option’s maximum term is ten years. All options are fully vested upon issuance. Information pertaining to options outstanding and exercisable at December 31, 2015 is as follows: Range of Exercise Prices Number Outstanding and Exercisable Weighted Average Remaining Contractual Life (Years) Weighted Average Exercise Price $21.14 - $24.99 36,724 4.43 $ 21.46 $25.00 - $29.99 2,792 4.25 25.76 $30.00 - $34.99 39,440 1.78 31.28 $35.00 - $37.58 22,504 1.52 36.44 $21.14 - $37.58 101,460 2.99 $ 28.72 The options outstanding and exercisable had no intrinsic value at December 31, 2015 and 2014 as each exercise price exceeded the market value. The Company also maintains an employee stock purchase plan, in order to provide employees of the Company and its subsidiaries an opportunity to purchase stock of the Company. Under the plan, eligible employees may purchase shares in an amount that does not exceed 10% of their annual salary at the lower of 95% ( 85% prior to August 31, 2014) of the fair market value of the shares on the semi-annual offering date, or related purchase date. The Company reserved 350,000 shares of its common stock, after making adjustments for stock dividends and a stock split, to be issued under the employee stock purchase plan. As of December 31, 2015 , 192,338 shares were available to be issued under the plan. Employees purchased 6,305 , 6,707 and 21,609 shares at a weighted average price of $15.83 , $14.88 and $11.52 per share in 2015 , 2014 and 2013 . Compensation expense recognized on the employee stock purchase plan totaled $8,000 , $12,000 , and $112,000 for the years ended December 31, 2015 , 2014 and 2013 , with tax benefits recorded of $3,000 , $4,000 , and $39,000 recorded for the respective years. The Company uses a combination of issuing new shares or treasury shares to meet stock compensation exercises depending on market conditions.</t>
  </si>
  <si>
    <t>DEPOSITS</t>
  </si>
  <si>
    <t>Banking and Thrift [Abstract]</t>
  </si>
  <si>
    <t>DEPOSITS The composition of deposits at December 31 is as follows: 2015 2014 (Dollars in thousands) Non-interest bearing $ 131,390 $ 116,302 Now and money market 510,758 503,818 Savings 85,061 86,351 Time – less than $100,000 185,254 128,065 Time – greater than $100,000 119,704 115,168 Total $ 1,032,167 $ 949,704 The scheduled maturities of time deposits for the years ending December 31 are as follows: (Dollars in thousands) 2016 $ 147,831 2017 52,083 2018 32,752 2019 13,966 2020 55,505 Thereafter 2,821 $ 304,958 Brokered time deposits totaled $80,905,000 and $17,108,000 at December 31, 2015 and 2014 . Management continues to evaluate brokered deposits as a funding option, and considers regulatory views on non-core funding sources. Time deposits that meet or exceed the FDIC limit of $250,000 at December 31, 2015 were $19,668,000 . The Company accepts deposits of the officers and directors of the Company and the Bank on the same terms, including interest rates, as those prevailing at the time for comparable transactions with unrelated persons. The aggregate dollar amount of deposits of officers and directors and related interests totaled $2,575,000 and $5,036,000 at December 31, 2015 and 2014 , respectively.</t>
  </si>
  <si>
    <t>SHORT-TERM BORROWINGS</t>
  </si>
  <si>
    <t>Debt Disclosure [Abstract]</t>
  </si>
  <si>
    <t>SHORT-TERM BORROWINGS The Company has several short-term borrowings available to it, including short-term borrowings from the FHLB, federal funds purchased, and the FRB discount window. Information concerning the use of these short-term borrowings as of and for the years ended December 31, is summarized as follows: (Dollars in thousands) 2015 2014 2013 Balance at year end $ 60,000 $ 65,000 $ 50,000 Weighted average interest rate at year-end 0.53 % 0.36 % 0.28 % Average balance during the year $ 55,106 $ 32,736 $ 10,540 Average interest rate during the year 0.43 % 0.34 % 0.31 % Maximum month-end balance during the year $ 83,500 $ 65,000 $ 50,000 In addition, the Company has repurchase agreements with certain of its deposit customers. The Company is required to hold U.S. Treasury, or U.S. Agency, or U.S. Government Sponsored Enterprise securities to be held as underlying securities for Repurchase Agreements. Information concerning securities sold under agreements to repurchase for the years ended December 31 is summarized as follows: (Dollars in thousands) 2015 2014 2013 Balance at year end $ 29,156 $ 21,742 $ 9,032 Weighted average interest rate at year-end 0.20 % 0.20 % 0.20 % Average balance during the year $ 30,156 $ 19,186 $ 13,772 Average interest rate during the year 0.20 % 0.20 % 0.20 % Maximum month-end balance during the year $ 37,558 $ 32,861 $ 19,105 Fair value of securities underlying the agreements at year-end 35,470 38,337 52,024 Federal funds purchased and securities sold under agreements to repurchase generally mature within one day from the transaction date.</t>
  </si>
  <si>
    <t>LONG-TERM DEBT</t>
  </si>
  <si>
    <t>LONG-TERM DEBT At December 31, the Company’s long-term debt consisted of the following: Amount Weighted Average rate (Dollars in thousands) 2015 2014 2015 2014 FHLB fixed rate advances maturing: 2015 $ 0 $ 10,000 0.00 % 0.35 % 2017 20,000 0 1.00 % 0.00 % 2020 350 350 7.40 % 7.40 % 20,350 10,350 1.11 % 0.59 % FHLB amortizing advance requiring monthly principal and interest payments, maturing: 2025 4,145 4,462 4.74 % 4.74 % Total FHLB Advances $ 24,495 $ 14,812 1.73 % 1.84 % Except for amortizing loans, interest only is paid on a quarterly basis. The aggregate amount of future principal payments required on these borrowings at December 31, 2015 is as follows: Years Ending December 31, (Dollars in thousands) 2016 $ 332 2017 20,348 2018 365 2019 383 2020 751 Thereafter 2,316 $ 24,495 The Bank is a member of the FHLB of Pittsburgh and, as such, can take advantage of the FHLB program of overnight and term advances. Under terms of a blanket collateral agreement, advances, lines and letters of credit from the FHLB are collateralized by first mortgage loans and securities. Collateral for all outstanding advances, lines and letters of credit consisted of certain securities, 1-4 family mortgage loans and other real estate secured loans totaling $558,908,000 at December 31, 2015 . The Bank had additional availability of $284,203,000 at the FHLB on December 31, 2015 based on qualifying collateral. The Bank has available lines of credit with two correspondent banks totaling $30,000,000 , at December 31, 2015 . The lines of credit are unsecured and the rate is based on the daily Federal Funds rate. There were no borrowings under these lines of credit at December 31, 2015 and 2014 . The Company has $10,150,000 in letters of credit outstanding with the FHLB in favor of third parties utilized for general banking purposes.</t>
  </si>
  <si>
    <t>SHAREHOLDERS’ EQUITY AND REGULATORY CAPITAL</t>
  </si>
  <si>
    <t>Equity [Abstract]</t>
  </si>
  <si>
    <t>SHAREHOLDERS’ EQUITY AND REGULATORY CAPITAL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s of December 31, 2015 , approximately 665,000 shares were available to be issued under the plan. On January 19, 2016, the Company filed a shelf registration statement on Form S-3 with the SEC that provides for up to an aggregate of $100,000,000 , through the sale of common stock, preferred stock, warrants, debt securities, and units. To date, the Company has not issued any securities under this shelf registration.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Although applicable to the Bank, prompt corrective action provisions are not applicable to bank holding companies, including financial holding companies. Quantitative measures established by regulators to ensure capital adequacy require the Company and the Bank to maintain minimum amounts and ratios (as set forth in the following table) of total and Tier 1 capital (as defined in regulations) to risk-weighted assets (as defined), common equity and Tier 1 capital (as defined) to risk weighted assets, and of Tier 1 capital (as defined) to average assets (as defined). Management believes, as of December 31, 2015 and 2014 , the Company and the Bank met all capital adequacy requirements to which they are subject. Effective January 1, 2015, the Company and Bank became subject to final rules establishing a new comprehensive capital framework for U.S. banking organizations, including community banks (the "Basel III Capital Rules"), which substantially revised the risk-based capital requirements in comparison to the previously existing U.S. risk-based capital rules. The Basel III Capital Rules, among other things, (i) introduced a new capital measure called “Common Equity Tier 1” (“CET1”), (ii) increased the minimum requirements for Tier 1 Capital ratio as well as the minimum levels to be considered well capitalized under prompt corrective action; (iii) and introduced the "capital conservation buffer”, designed to absorb losses during periods of economic stress. Institutions with a ratio of CET1 to risk-weighted assets above the minimum but below the conservation buffer are subject to constraints on dividends, equity repurchases and discretionary bonuses to executive officers based on the amount of the shortfall. The implementation of the capital conservation buffer will begin on January 1, 2016 at the 0.625% level and be phased in over a four-year period (increasing by that amount on each subsequent January 1, until it reaches 2.5% on January 1, 2019). As of December 31, 2015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Company and the Bank’s actual capital ratios as of December 31, 2015 and December 31, 2014 are also presented in the table. Actual Minimum Capital Requirement Minimum to Be Well Capitalized Under Prompt Corrective Action Provisions (Dollars in thousands) Amount Ratio Amount Ratio Amount Ratio December 31, 2015 Total capital to risk weighted assets Orrstown Financial Services, Inc. $ 134,562 15.8 % $ 68,078 8.0 % n/a n/a Orrstown Bank 118,671 14.0 % 68,027 8.0 % $ 85,034 10.0 % Tier 1 capital to risk weighted assets Orrstown Financial Services, Inc. 123,825 14.6 % 51,058 6.0 % n/a n/a Orrstown Bank 107,942 12.7 % 51,021 6.0 % 68,027 8.0 % CET1 to risk weighted assets Orrstown Financial Services, Inc. 123,825 14.6 % 38,294 4.5 % n/a n/a Orrstown Bank 107,942 12.7 % 38,265 4.5 % 55,272 6.5 % Tier 1 capital to average assets Orrstown Financial Services, Inc. 123,825 9.8 % 50,684 4.0 % n/a n/a Orrstown Bank 107,942 8.5 % 50,695 4.0 % 63,368 5.0 % December 31, 2014 Total capital to risk weighted assets Orrstown Financial Services, Inc. $ 119,713 16.8 % $ 56,859 8.0 % n/a n/a Orrstown Bank 118,540 16.7 % 56,835 8.0 % $ 71,043 10.0 % Tier 1 capital to risk weighted assets Orrstown Financial Services, Inc. 110,750 15.6 % 28,429 4.0 % n/a n/a Orrstown Bank 109,581 15.4 % 28,417 4.0 % 42,626 6.0 % Tier 1 capital to average assets Orrstown Financial Services, Inc. 110,750 9.5 % 46,496 4.0 % n/a n/a Orrstown Bank 109,581 9.4 % 46,518 4.0 % 58,148 5.0 % On September 14, 2015, the Board of Directors of the Company authorized a stock repurchase program under which the Company may repurchase up to 5% of the Company's outstanding shares of common stock, or approximately 416,000 shares, in the open market,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management. Purchases may be made from time to time on open market or privately negotiated transactions. The repurchase program may be suspended or discontinued at any time. As of December 31, 2015 , 47,077 shares had been repurchased under the program at a total cost of $808,680 , or $17.18 per share.</t>
  </si>
  <si>
    <t>RESTRICTIONS ON DIVIDENDS, LOANS AND ADVANCES</t>
  </si>
  <si>
    <t>RESTRICTIONS ON DIVIDENDS, LOANS AND ADVANCES Federal and state banking regulations place certain restrictions on dividends paid and loans or advances made by the Bank to the Company. Further, regulatory mandates may impose more stringent restrictions on the extent of dividends that may be paid by the Bank to the Company. As the Company is a bank holding company (that has elected status as a financial holding company with the FRB), the Bank may not declare a dividend to the Company if the results of such dividend would drop the Bank below the minimum capital required in order to be classified as “well capitalized.” In addition, as a Federal member bank, the Bank may not declare or pay a dividend if the total of all dividends declared during the calendar year, including the proposed dividend, exceeds the sum of the Bank's undistributed net income during the calendar year and prior two calendar years. During 2016, $21,392,000 of undistributed earnings of the Bank, plus any 2016 net profits retained to the date of the dividend, are available for dividends to the Company without prior regulatory authority. Under current FRB regulations, the Bank is limited to the amounts it may loan to its affiliates, including the Company. Covered transactions, including loans, with a single affiliate, may not exceed 10% of the Bank’s total capital plus its excess allowance for loan losses, and the aggregate of all covered transactions with all affiliates may not exceed 20% , of the Bank’s subsidiary and surplus (as defined by regulation). At December 31, 2015 , the maximum amount the Bank has available to loan the Company is approximately $12,198,000 .</t>
  </si>
  <si>
    <t>EARNINGS PER SHARE</t>
  </si>
  <si>
    <t>Earnings Per Share [Abstract]</t>
  </si>
  <si>
    <t>EARNINGS PER SHARE Earnings per share for the years ended December 31, were as follows: (In thousands, except per share data) 2015 2014 2013 Net income $ 7,874 $ 29,142 $ 10,004 Weighted average shares outstanding 8,107 8,110 8,093 Impact of common stock equivalents 35 6 0 Weighted average shares outstanding (diluted) 8,142 8,116 8,093 Per share information: Basic earnings per share $ 0.97 $ 3.59 $ 1.24 Diluted earnings per share 0.97 3.59 1.24 Stock options of 109,000 , 178,000 and 207,000 for the years ended December 31, 2015 , 2014 and 2013 have been excluded from diluted earnings per share calculations, as their exercise would have been anti-dilutive, as the exercise price exceeded the average market price. The common stock equivalents in 2015 and 2014 are related to restricted stock awards.</t>
  </si>
  <si>
    <t>FINANCIAL INSTRUMENTS WITH OFF-BALANCE-SHEET RISK</t>
  </si>
  <si>
    <t>Fair Value Disclosures [Abstract]</t>
  </si>
  <si>
    <t>FINANCIAL INSTRUMENTS WITH OFF-BALANCE-SHEET RISK The Company is a party to financial instruments with off-balance-sheet risk in the normal course of business to meet the financial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sheet instruments. Contract or Notional Amount (Dollars in thousands) 2015 2014 Commitments to fund: Revolving, open ended home equity loans $ 110,473 $ 100,897 1-4 family residential construction loans 6,153 2,463 Commercial real estate, construction and land development loans 14,174 11,682 Commercial, industrial and other loans 84,480 71,483 Standby letters of credit 6,510 7,30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current amount of liability, as of December 31, 2015 and 2014 , for guarantees under standby letters of credit issued was not material. The Company currently maintains a reserve in other liabilities totaling $472,000 and $485,000 at December 31, 2015 and 2014 for off-balance sheet credit exposures that currently are not funded, based on historical loss experience of the related loan class. For the years ended December 31, 2015 , 2014 and 2013 , ($13,000) , ($44,000) and $(54,000) was charged to other noninterest expense for this exposure. The Company has sold loans to the Federal Home Loan Bank of Chicago as part of its Mortgage Partnership Finance Program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ederal Home Loan Bank of Chicago. The total outstanding balance of loans sold under the MPF Program was $44,124,000 and $51,773,000 at December 31, 2015 and 2014 , with limited recourse back to the Company on these loans of $8,230,000 and $8,508,000 at December 31, 2015 and 2014 . Many of the loans sold under the MPF Program have primary mortgage insurance, which reduces the Company’s overall exposure. For the years ended December 31, 2015 , 2014 , and 2013 , the Company foreclosed or is in the process of foreclosing on loans sold under the MPF program, with a resulting charge of $127,000 , $71,000 and $20,000 to other expenses representing an estimate of the Company’s losses under its recourse exposure.</t>
  </si>
  <si>
    <t>FAIR VALUE DISCLOSURES</t>
  </si>
  <si>
    <t>FAIR VALUE DISCLOSURES The Company meets the requirements for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 Fair value measurements under GAAP defines fair value, describes a framework for measuring fair value and requires disclosures about fair value measurements by establishing a three-level hierarchy that prioritizes the inputs to valuation techniques used to measure fair value. The fair value hierarchy gives the highest priority to quoted prices in active markets for identical assets or liabilities (Level 1) and the lowest priority to valuation techniques that employ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 Level 3 – the valuation methodology is derived from model-based techniques in which at least one significant input is unobservable to the fair value measurement and based on the Company’s own assumptions about market participants’ assumptions. Following is a description of the valuation methodologies used for instruments measured on a recurring basis at estimated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would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December 31, 2015 or 2014 . A summary of assets at December 31, 2015 and 2014 , measured at estimated fair value on a recurring basis were as follows: (Dollars in Thousands) Level 1 Level 2 Level 3 Total Fair Value Measurements December 31, 2015 Securities available for sale: U.S. Government Agencies $ 0 $ 47,227 $ 0 $ 47,227 States and political subdivisions 0 125,961 0 125,961 GSE residential mortgage-backed securities 0 132,349 0 132,349 GSE residential collateralized mortgage obligations (CMOs) 0 15,843 0 15,843 GSE commercial CMOs 0 63,770 0 63,770 Private label CMOs 0 8,901 0 8,901 Total debt securities 0 394,051 0 394,051 Equity securities – financial services 0 73 0 73 Total securities $ 0 $ 394,124 $ 0 $ 394,124 December 31, 2014 Securities available for sale: U.S. Government Agencies $ 0 $ 23,958 $ 0 $ 23,958 States and political subdivisions 0 52,401 0 52,401 GSE residential mortgage-backed securities 0 175,596 0 175,596 GSE residential collateralized mortgage obligations (CMOs) 0 58,705 0 58,705 GSE commercial CMOs 0 65,472 0 65,472 Total debt securities 0 376,132 0 376,132 Equity securities – financial services 0 67 0 67 Total securities $ 0 $ 376,199 $ 0 $ 376,199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roubled debt restructurings. For collateral 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For discounted cash flow impairment measurement on residential mortgage loans, the Company discounts cash flows on a particular credit, utilizing a market rate of interest that adequately reflects the terms and conditions of the note, and the credit risk associated with it. Impaired loans with an allocation to the allowance for loan losses are measured at fair value on a nonrecurring basis. Any fair value adjustments are recorded in the period incurred as provision for loan losses on the consolidated statement of operations. Specific allocations to the allowance for loan losses or partial charge-offs were $2,246,000 and $4,352,000 at December 31, 2015 and 2014 . Changes in the fair value of impaired loans for those still held at December 31 considered in the determination as to the provision for loan losses, totaled $888,000 , $2,441,000 and $722,000 for the years ended December 31, 2015 , 2014 , and 2013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Specific charges to value the real estate owned at the lower of cost or fair value on properties held at December 31, 2015 and 2014 were $129,000 and $581,000 . Changes in the fair value of foreclosed real estate for those still held at December 31 charged to other real estate expenses totaled $32,000 , $170,000 , and $34,000 for the years ending December 31, 2015 , 2014 , and 2013 . A summary of assets at December 31 measured at fair value on a nonrecurring basis is as follows: (Dollars in thousands) Level 1 Level 2 Level 3 Total Fair Value Measurements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Total impaired loans $ 0 $ 0 $ 4,757 $ 4,757 Foreclosed real estate Residential $ 0 $ 0 $ 101 $ 101 Commercial and land development 0 0 74 74 Total foreclosed real estate $ 0 $ 0 $ 175 $ 175 December 31, 2014 Impaired loans Commercial real estate: Owner-occupied $ 0 $ 0 $ 1,228 $ 1,228 Non-owner occupied 0 0 192 192 Multi-family 0 0 92 92 Non-owner occupied residential 0 0 937 937 Acquisition and development: Commercial and land development 0 0 117 117 Commercial and industrial 0 0 29 29 Residential mortgage: First lien 0 0 2,022 2,022 Home equity - lines of credit 0 0 229 229 Installment and other loans 0 0 13 13 Total impaired loans $ 0 $ 0 $ 4,859 $ 4,859 Foreclosed real estate Residential $ 0 $ 0 $ 217 $ 217 Commercial and land development 0 0 569 569 Total foreclosed real estate $ 0 $ 0 $ 786 $ 786 The following table presents additional qualitative information about assets measured on a nonrecurring basis and for which the Company has utilized Level 3 inputs to determine fair value: Fair Value Estimate Valuation Techniques Unobservable Input Range December 31, 2015 Impaired loans $ 4,757 Appraisal of collateral Management adjustments on appraisals for property type and recent activity 0% - 70% discount Management adjustments for liquidation expenses 6% - 44% discount Foreclosed real estate 175 Appraisal of collateral Management adjustments on appraisals for property type and recent activity 10% - 20% discount Management adjustments for liquidation expenses 5% - 6% discount December 31, 2014 Impaired loans $ 4,859 Appraisal of collateral Management adjustments on appraisals for property type and recent activity 0% - 30% discount Management adjustments for liquidation expenses 5% - 10% discount Foreclosed real estate 786 Appraisal of collateral Management adjustments on appraisals for property type and recent activity 0% - 5% discount Management adjustments for liquidation expenses 6% - 18% discount Fair values of financial instruments In addition to those disclosed above, the following methods and assumptions were used by the Company in estimating fair values of financial instruments as disclosed herein: Cash and Due from Banks and Interest Bearing Deposits with Banks The carrying amounts of cash and due from banks and interest bearing deposits with banks approximate their fair value.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oans Receivable For variable-rate loans that reprice frequently and have no significant change in credit risk, fair values are based on carrying values. Fair values for fixed rate loans are estimated using discounted cash flow analyses, using interest rates currently being offered in the market for loans with similar terms to borrowers of similar credit quality. Restricted Investments in Bank Stocks These investments are carried at cost. The Company is required to maintain minimum investment balances in these stocks, which are not actively traded and therefore have no readily determinable market value. Deposits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s and IRAs are estimated using a discounted cash flow calculation that applies interest rates currently being offered in the market to a schedule of aggregated expected maturities on time deposits. Short-Term Borrowings The carrying amounts of federal funds purchased, borrowings under Repurchase Agreements, and other short-term borrowings maturing within 90 days approximate their fair values. Fair values of other short-term borrowings are estimated using discounted cash flow analyses based on the Company’s current borrowing rates for similar types of borrowing arrangements. Long-Term Debt The fair value of the Company’s fixed rate long-term borrowings is estimated using a discounted cash flow analysis based on the Company’s current incremental borrowing rate for similar types of borrowing arrangements. The carrying amounts of variable-rate long-term borrowings approximate their fair values at the reporting date. Accrued Interest The carrying amounts of accrued interest receivable and payable approximate their fair values. Off-Balance-Sheet Instruments The Company generally does not charge commitment fees. Fees for standby letters of credit and other off-balance-sheet instruments are not significant. The estimated fair values of the Company’s financial instruments were as follows at December 31: (Dollars in thousands) Carrying Amount Fair Value Level 1 Level 2 Level 3 December 31, 2015 Financial Assets Cash and due from banks $ 11,412 $ 11,412 $ 11,412 $ 0 $ 0 Interest bearing deposits with banks 16,928 16,928 16,928 0 0 Restricted investments in bank stock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 December 31, 2014 Financial Assets Cash and due from banks $ 18,174 $ 18,174 $ 18,174 $ 0 $ 0 Interest bearing deposits with banks 13,235 13,235 13,235 0 0 Restricted investments in bank stock 8,350 n/a n/a n/a n/a Securities available for sale 376,199 376,199 0 376,199 0 Loans held for sale 3,159 3,249 0 3,249 0 Loans, net of allowance for loan losses 690,199 697,506 0 0 697,506 Accrued interest receivable 3,097 3,097 0 1,593 1,504 Financial Liabilities Deposits 949,704 950,667 0 950,667 0 Short-term borrowings 86,742 86,742 0 86,742 0 Long-term debt 14,812 15,610 0 15,610 0 Accrued interest payable 273 273 0 273 0 Off-balance sheet instruments 0 0 0 0 0</t>
  </si>
  <si>
    <t>ORRSTOWN FINANCIAL SERVICES, INC. (PARENT COMPANY ONLY) FINANCIAL INFORMATION</t>
  </si>
  <si>
    <t>Condensed Financial Information of Parent Company Only Disclosure [Abstract]</t>
  </si>
  <si>
    <t>ORRSTOWN FINANCIAL SERVICES, INC. (PARENT COMPANY ONLY) FINANCIAL INFORMATION The following are the condensed balance sheets, statements of income, statements of comprehensive income (loss) and statements of cash flows for the parent company, as of or for the years ended December 31: Balance Sheet (Dollars in thousands) 2015 2014 Assets Cash in Orrstown Bank $ 14,032 $ 389 Deposits with other banks 321 0 Securities available for sale 73 67 Investment in Orrstown Bank 117,163 126,084 Other assets 1,561 797 Total assets $ 133,150 $ 127,337 Liabilities $ 89 $ 72 Shareholders’ Equity Common stock 435 430 Additional paid-in capital 124,317 123,392 Retained earnings 7,939 1,887 Accumulated other comprehensive income 1,199 1,576 Treasury stock (829 ) (20 ) Total shareholders’ equity 133,061 127,265 Total liabilities and shareholders’ equity $ 133,150 $ 127,337 Statements of Income (Dollars in thousands) 2015 2014 2013 Income Dividends from bank subsidiary $ 17,900 $ 0 $ 0 Other interest and dividend income 3 2 5 Other income 35 70 46 Total income 17,938 72 51 Expenses Share-based compensation 34 17 129 Management fee to Bank 500 277 173 Other expenses 1,821 1,042 1,241 Total expenses 2,355 1,336 1,543 Income (loss) before income taxes and equity in undistributed income or distributions in excess of income of bank subsidiary 15,583 (1,264 ) (1,492 ) Income tax benefit (831 ) (474 ) (477 ) Income (loss) before equity in undistributed income (distributions in excess of income) of bank subsidiary 16,414 (790 ) (1,015 ) Equity in undistributed income (distributions in excess of income) of bank subsidiary (8,540 ) 29,932 11,019 Net income $ 7,874 $ 29,142 $ 10,004 Statements of Comprehensive Income (Dollars in thousands) 2015 2014 2013 Income (loss) before equity in undistributed income of subsidiary $ 16,414 $ (790 ) $ (1,015 ) Unrealized holding gains (losses) on securities available for sale arising during the period, net of tax 4 (1 ) 0 Total other comprehensive income (loss) 4 (1 ) 0 Comprehensive income (loss) before equity in undistributed income and other comprehensive income of subsidiary 16,418 (791 ) (1,015 ) Equity in undistributed income and other comprehensive income of subsidiary (8,921 ) 36,322 4,378 Total comprehensive income $ 7,497 $ 35,531 $ 3,363 Statements of Cash Flows (Dollars in thousands) 2015 2014 2013 Cash flows from operating activities: Net income $ 7,874 $ 29,142 $ 10,004 Adjustments to reconcile net income to cash used in operating activities: Deferred income taxes (53 ) (25 ) 0 Gains on affiliate dissolution 0 (54 ) 0 Equity in (undistributed income) distributions in excess of income of bank subsidiary 8,540 (29,932 ) (11,019 ) Share-based compensation 34 17 129 Net change in other liabilities 17 (26 ) 62 Other, net (611 ) (270 ) (182 ) Net cash provided by (used in) operating activities 15,801 (1,148 ) (1,006 ) Cash flows from investing activities: Investment in bank subsidiary 0 (161 ) 0 Other 0 89 0 Net cash used in investing activities 0 (72 ) 0 Cash flows from financing activities: Dividends paid (1,822 ) 0 0 Proceeds from issuance of common stock 794 105 253 Payments to repurchase common stock (809 ) 0 0 Net cash provided by (used in) financing activities (1,837 ) 105 253 Net increase (decrease) in cash 13,964 (1,115 ) (753 ) Cash, beginning balance 389 1,504 2,257 Cash, ending balance $ 14,353 $ 389 $ 1,504</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The Company, the Bank and certain current and former directors and executive officers (collectively, “Orrstown Defendants”) are defendants in a putative class action filed by Southeastern Pennsylvania Transportation Authority (“SEPTA”) on May 25, 2012, in the United States District Court for the Middle District of Pennsylvania. In a later amended complaint, the list of defendants was expanded to include the Company’s independent registered public accounting firm and the underwriters of the Company’s March 2010 public offering of common stock. The complaint, as amended, alleges among other things that (i) in connection with the Company’s Registration Statement on Form S-3 dated February 23, 2010 and its Prospectus Supplement dated March 23, 2010, and (ii) during the purported class period of March 15, 2010 through April 5, 2012,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On June 22, 2015,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s allowed by the Court’s ruling on June 22, 2015.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The Order stays all discovery and other deadlines in the case (including the filing of SEPTA’s motion for class certification) pending the outcome of the motions to dismiss. The Company believes that the allegations of SEPTA’s second amended complaint are without merit and intends to vigorously defend itself against those claims. Given the litigation is still in the pleading stage, it is not possible at this time to estimate reasonably possible losses, or even a range of reasonably possible losses, in connection with the litigation.</t>
  </si>
  <si>
    <t>SUMMARY OF SIGNIFICANT ACCOUNTING POLICIES (Policies)</t>
  </si>
  <si>
    <t>Nature of Operations</t>
  </si>
  <si>
    <t>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1 offices in Cumberland, Franklin, Lancaster, and Perry Counties of Pennsylvania and in Washington County, Maryland. The Bank engages in lending services for commercial, residential, commercial mortgages, construction, municipal,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t>
  </si>
  <si>
    <t>Basis of Presentation</t>
  </si>
  <si>
    <t>Basis of Presentation – The consolidated financial statements of the Company are prepared in accordance with accounting principles generally accepted in the United States (“GAAP”). The consolidated financial statements include the accounts of the Company and the Bank. All significant intercompany transactions and accounts have been eliminated.</t>
  </si>
  <si>
    <t>Use of Estimates</t>
  </si>
  <si>
    <t>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t>
  </si>
  <si>
    <t>Subsequent Events</t>
  </si>
  <si>
    <t>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t>
  </si>
  <si>
    <t>Concentration of Credit Risk</t>
  </si>
  <si>
    <t>Concentration of Credit Risk – The Company grants commercial, residential, construction, municipal, and various forms of consumer lending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 of lending the Company engages in are included in Note 4, “Loans Receivable and Allowance for Loan Losses.”</t>
  </si>
  <si>
    <t>Cash and Cash Equivalents</t>
  </si>
  <si>
    <t>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t>
  </si>
  <si>
    <t>Restricted Investments in Bank Stocks</t>
  </si>
  <si>
    <t>Restricted Investments in Bank Stocks – Restricted investments in bank stocks, which represents required investments in the common stock of correspondent banks, is carried at cost as of December 31, 2015 and 2014 , and consists of common stock of the Federal Reserve Bank of Philadelphia (“Federal Reserve Bank”), Atlantic Community Bankers Bank and the Federal Home Loan Bank of Pittsburgh (“FHLB”) stocks. Management evaluates the restricted investment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December 31, 2015 . However, security impairment analysis is completed quarterly and the determination that no impairment had occurred as of December 31, 2015 is no assurance that impairment may not occur in the future.</t>
  </si>
  <si>
    <t>Securities</t>
  </si>
  <si>
    <t>Securities – Certain debt securities that management has the positive intent and ability to hold to maturity are classified as “held to maturity” and recorded at amortized cost. “Trading” securities are recorded at fair value with changes in fair value included in earnings. As of December 31, 2015 and 2014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had no debt securities it deemed to be other than temporarily impaired for the years ended December 31, 2015 , 2014 or 2013 .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LOCM). Gains and losses on loan sales (sales proceeds minus carrying value) are recorded in non-interest income.</t>
  </si>
  <si>
    <t>Loans – The Company grants commercial, residential, commercial mortgage, construction,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if, in connection with the modification, a concession was granted, for legal or economic reasons, related to a debtor’s financial difficulties. Concessions granted under a troubled debt restructuring typically involve a temporary deferral of scheduled loan payments, an extension of a loan’s stated maturity date, temporary reduction in interest rates, or granting of an interest rate below market rates given the risk of the transaction. If a modification occurs while the loan is on accruing status, it will continue to accrue interest under the modified terms. Nonaccrual troubled debt restructurings may be restored to accrual status if scheduled principal and interest payments, under the modified terms, are current for six months after modification, and the borrower continues to demonstrate its ability to meet the modified terms. Troubled debt restructurings are evaluated individually for impairment if they have been restructured during the most recent calendar year, or if they are not performing according to their modified terms.</t>
  </si>
  <si>
    <t>Allowance for Loan Losses</t>
  </si>
  <si>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t>
  </si>
  <si>
    <t>Intangible Assets</t>
  </si>
  <si>
    <t>Intangible Assets – Intangible assets represent purchased assets that lack physical substance but can be distinguished from goodwill because of contractual or other legal rights. The Company’s intangible assets have finite lives and are amortized, on a straight line basis, over their estimated lives, generally 10 years for deposit premiums and 15 years for customer lists.</t>
  </si>
  <si>
    <t>Mortgage Servicing Rights</t>
  </si>
  <si>
    <t>Mortgage Servicing Rights – The estimated fair value of mortgage servicing rights (MSRs) related to loans sold and serviced by the Company is recorded as an asset upon the sale of such loan.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operations. If the Company determines, based on subsequent valuations, that impairment no longer exists or is reduced, the valuation allowance is reduced through a credit to earnings.</t>
  </si>
  <si>
    <t>Foreclosed Real Estate</t>
  </si>
  <si>
    <t>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t>
  </si>
  <si>
    <t>Investments in Real Estate Partnerships</t>
  </si>
  <si>
    <t>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1. The Company accounts for its investments in affordable housing projects under the proportional amortization method when the criteria is met. However, investments entered into prior to January 1, 2015 did not meet the criteria, and are accounted for under the equity method of accounting, and recognizes tax credits when they become available.</t>
  </si>
  <si>
    <t>Advertising</t>
  </si>
  <si>
    <t>Advertising – The Company follows the policy of charging costs of advertising to expense as incurred.</t>
  </si>
  <si>
    <t>Securities Sold Under Agreements to Repurchase</t>
  </si>
  <si>
    <t>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t>
  </si>
  <si>
    <t>Stock Compensation Plans</t>
  </si>
  <si>
    <t>Stock Compensation Plans – The Company has stock compensation plans that cover employees and non-employee directors. Stock compensation accounting guidance (FASB ASC 718, Compensation – Stock Compensation)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are calculated and recognized over the employees’ service period, generally defined as the vesting period.</t>
  </si>
  <si>
    <t>Income Taxes</t>
  </si>
  <si>
    <t>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d solely to outstanding stock options and restricted stock awards. Treasury shares are not deemed outstanding for earnings per share calculations.</t>
  </si>
  <si>
    <t>Comprehensive Income</t>
  </si>
  <si>
    <t>Comprehensive Income – Comprehensive income consists of net income and other comprehensive income. Other comprehensive income is limited to unrealized gains (losses) on securities available for sale for all years presented.</t>
  </si>
  <si>
    <t>Fair Value of Financial Instruments</t>
  </si>
  <si>
    <t>Fair Value of Financial Instruments –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 estimates.</t>
  </si>
  <si>
    <t>Segment Reporting</t>
  </si>
  <si>
    <t>Segment Reporting – The Company only operates in one significant segment – Community Banking. The Company’s non-banking activities are insignificant to the consolidated financial statements.</t>
  </si>
  <si>
    <t>Reclassifications</t>
  </si>
  <si>
    <t>Reclassifications – Certain amounts in the 2013 and 2014 consolidated financial statements have been reclassified to conform to the 2015 presentation.</t>
  </si>
  <si>
    <t>Recent Accounting Pronouncements</t>
  </si>
  <si>
    <t>Recent Accounting Pronouncements – In January 2014, the FASB issued ASU 2014-1, Investments – Equity Method and Joint Ventures (Topic 323): Accounting for Investments in Qualified Affordable Housing Projects. ASU 2014-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1 is effective for public business entities for annual periods and interim reporting periods within those annual periods, beginning after December 15, 2014. The Company anticipates it will use the proportional amortization in future projects it enters into. However, projects entered into prior to January 1, 2015 did not qualify for this approach, and as such, the adoption of this ASU did not have a significant impact on the Company’s financial statements. In January 2014, the FASB issued ASU 2014-4, Receivables – Troubled Debt Restructurings by Creditors (Subtopic 310-40): Reclassification of Residential Real Estate Collateralized Consumer Mortgage Loans upon Foreclosure. ASU 2014-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4 is effective for annual periods, and interim periods within those annual periods, beginning after December 15, 2014. An entity could elect to adopt the amendments in ASU 2014-4 using either a modified retrospective transition method or a prospective transition method. The adoption of ASU 2014-4 did not have a significant impact on the Company’s operating results or financial condition. In May 2014, the FASB issued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In June 2014, the FASB issued ASU 2014-11, Transfers and Servicing (Topic 860): Repurchase-to-Maturity Transactions, Repurchase Financings, and Disclosures . ASU 2014-11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ASU 2014-11 is effective for public business entities for annual periods, and interim periods within those annual periods, beginning after December 15, 2014. The adoption of this ASU did not have a significant impact on the Company’s operating results or financial condition. In August 2014, FASB issued ASU 2014-14, Receivables - Troubled Debt Restructurings by Creditors (Subtopic 310-40): Classification of Certain Government-Guaranteed Mortgage Loans Upon Foreclosure. ASU 2014-14 amended previous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th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 These amendments were effective for annual periods, and interim periods within those annual periods, beginning after December 15, 2014. The Company’s adoption of this standard on January 1, 2015 did not have a significant impact on the Company’s operating results or financial condition. In April 2015, the FASB issued ASU No. 2015-03, Interest-Imputation of Interest (Subtopic 835-30): Simplifying the Presentation of Debt Issuance Costs, as subsequently amended by ASU No. 2015-15, Presentation and Subsequent Measurement of Debt Issuance Costs Associated with Line-of-Credit Arrangemen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urther, the amendment indicates the SEC would not object to a ratable amortization of debt issuance costs on line-of-credit arrangements. This update will be effective for interim and annual periods beginning after December 15, 2015, and is to be applied retrospectively. Early adoption is permitted. The Company has determined that this guidance will not have a material impact on the Company's consolidated financial stat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is: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t>
  </si>
  <si>
    <t>SECURITIES AVAILABLE FOR SALE (Tables)</t>
  </si>
  <si>
    <t>Amortized Cost and Fair Values of Investment Securities Available for Sale</t>
  </si>
  <si>
    <t>The amortized cost and fair values of investment securities available for sale at December 31, were: (Dollars in thousands) Amortized Cost Gross Unrealized Gains Gross Unrealized Losses Fair Value December 31, 2015 U.S. Government Agencies $ 47,209 $ 200 $ 182 $ 47,227 States and political subdivisions 124,421 2,483 943 125,961 U.S. Government Sponsored Enterprises (GSE) residential mortgage-backed securities 132,389 229 269 132,349 GSE residential collateralized mortgage obligations (CMOs) 15,668 215 40 15,843 GSE commercial CMOs 63,598 735 563 63,770 Private label CMOs 8,944 0 43 8,901 Total debt securities 392,229 3,862 2,040 394,051 Equity securities 50 23 0 73 Totals $ 392,279 $ 3,885 $ 2,040 $ 394,124 December 31, 2014 U.S. Government Agencies $ 23,910 $ 71 $ 23 $ 23,958 States and political subdivisions 52,578 819 996 52,401 GSE residential mortgage-backed securities 174,220 1,573 197 175,596 GSE residential CMOs 57,976 857 128 58,705 GSE commercial CMOs 65,041 1,017 586 65,472 Total debt securities 373,725 4,337 1,930 376,132 Equity securities 50 17 0 67 Totals $ 373,775 $ 4,354 $ 1,930 $ 376,199</t>
  </si>
  <si>
    <t>Gross Unrealized Losses and Fair Value of Company's Available for Sale Securities</t>
  </si>
  <si>
    <t>The following table shows gross unrealized losses and fair value of the Company’s available for sale securities that are not deemed to be other-than-temporarily impaired, aggregated by investment category and length of time that individual securities have been in a continuous unrealized loss position at December 31: Less Than 12 Months 12 Months or More Total (Dollars in thousands) Fair Value Unrealized Losses Fair Value Unrealized Losses Fair Value Unrealized Losses December 31, 2015 U.S. Government Agencies $ 27,640 $ 182 $ 0 $ 0 $ 27,640 $ 182 States and political subdivisions 30,252 373 14,139 570 44,391 943 U.S. Government Sponsored Enterprises (GSE) residential mortgage-backed securities 82,911 269 0 0 82,911 269 GSE residential collateralized mortgage obligations (CMOs) 0 0 4,237 40 4,237 40 GSE commercial CMOs 33,606 563 0 0 33,606 563 Private label CMOs 8,901 43 0 0 8,901 43 Total temporarily impaired securities $ 183,310 $ 1,430 $ 18,376 $ 610 $ 201,686 $ 2,040 December 31, 2014 U.S. Government Agencies $ 0 $ 0 $ 9,012 $ 23 $ 9,012 $ 23 States and political subdivisions 0 0 35,833 996 35,833 996 GSE residential mortgage-backed securities 65,474 197 0 0 65,474 197 GSE residential CMOs 11,930 128 0 0 11,930 128 GSE commercial CMOs 0 0 29,969 586 29,969 586 Total temporarily impaired securities $ 77,404 $ 325 $ 74,814 $ 1,605 $ 152,218 $ 1,930</t>
  </si>
  <si>
    <t>Schedule of Amortized Cost and Fair Values of Securities Available for Sale by Contractual Maturity</t>
  </si>
  <si>
    <t>The amortized cost and fair values of securities available for sale at December 31, 2015 by contractual maturity are shown below. Contractual maturities will differ from expected maturities because borrowers may have the right to call or prepay obligations with or without call or prepayment penalties. INVESTMENT PORTFOLIO Available for Sale (Dollars in thousands) Amortized Cost Fair Value Due in one year or less $ 365 $ 366 Due after one year through five years 3,244 3,319 Due after five years through ten years 62,915 63,194 Due after ten years 105,106 106,309 Mortgage-backed securities and collateralized mortgage obligations 220,599 220,863 Total debt securities 392,229 394,051 Equity securities 50 73 $ 392,279 $ 394,124</t>
  </si>
  <si>
    <t>LOANS RECEIVABLE AND ALLOWANCE FOR LOAN LOSSES (Tables)</t>
  </si>
  <si>
    <t>Summary of Loan Portfolio, Excluding Residential Loans Held for Sale, Broken Out by Classes</t>
  </si>
  <si>
    <t>The loan portfolio, excluding residential loans held for sale, broken out by classes as of December 31 was as follows: (Dollars in thousands) 2015 2014 Commercial real estate: Owner-occupied $ 103,578 $ 100,859 Non-owner occupied 145,401 144,301 Multi-family 35,109 27,531 Non-owner occupied residential 54,175 49,315 Acquisition and development: 1-4 family residential construction 9,364 5,924 Commercial and land development 41,339 24,237 Commercial and industrial 73,625 48,995 Municipal 57,511 61,191 Residential mortgage: First lien 126,022 126,491 Home equity – term 17,337 20,845 Home equity – lines of credit 110,731 89,366 Installment and other loans 7,521 5,891 $ 781,713 $ 704,946</t>
  </si>
  <si>
    <t>Bank's Ratings Based on its Internal Risk Rating System</t>
  </si>
  <si>
    <t>The following summarizes the Bank’s ratings based on its internal risk rating system as of December 31, 2015 and 2014 : (Dollars in thousands) Pass Special Mention Non-Impaired Substandard Impaired - Substandard Doubtful Total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 December 31, 2014 Commercial real estate: Owner-occupied $ 89,815 $ 2,686 $ 5,070 $ 3,288 $ 0 $ 100,859 Non-owner occupied 120,829 20,661 1,131 1,680 0 144,301 Multi-family 24,803 1,086 1,322 320 0 27,531 Non-owner occupied residential 43,020 2,968 1,827 1,500 0 49,315 Acquisition and development: 1-4 family residential construction 5,924 0 0 0 0 5,924 Commercial and land development 22,261 233 1,333 410 0 24,237 Commercial and industrial 43,794 850 1,914 2,437 0 48,995 Municipal 61,191 0 0 0 0 61,191 Residential mortgage: First lien 121,160 9 0 5,290 32 126,491 Home equity – term 20,775 0 0 70 0 20,845 Home equity – lines of credit 88,164 630 93 479 0 89,366 Installment and other loans 5,865 0 0 26 0 5,891 $ 647,601 $ 29,123 $ 12,690 $ 15,500 $ 32 $ 704,946</t>
  </si>
  <si>
    <t>Impaired Loans by Class</t>
  </si>
  <si>
    <t>The following summarizes impaired loans by class, segregated by those for which a specific allowance was required and those for which a specific allowance was not required as of December 31, 2015 and 2014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term 0 0 0 103 110 Home equity—lines of credit 22 23 10 568 688 Installment and other loans 8 9 8 9 35 $ 1,982 $ 2,016 $ 289 $ 15,368 $ 18,541 December 31, 2014 Commercial real estate: Owner-occupied $ 0 $ 0 $ 0 $ 3,288 $ 4,558 Non-owner occupied 0 0 0 1,680 3,420 Multi-family 0 0 0 320 356 Non-owner occupied residential 198 203 2 1,302 1,570 Acquisition and development: Commercial and land development 0 0 0 410 1,077 Commercial and industrial 0 0 0 2,437 2,500 Residential mortgage: First lien 982 982 149 4,340 4,968 Home equity—term 0 0 0 70 71 Home equity—lines of credit 24 40 24 455 655 Installment and other loans 13 13 13 13 36 $ 1,217 $ 1,238 $ 188 $ 14,315 $ 19,211</t>
  </si>
  <si>
    <t>Average Recorded Investment in Impaired Loans and Related Interest Income</t>
  </si>
  <si>
    <t>The following summarizes the average recorded investment in impaired loans and related interest income recognized on loans deemed impaired for the year ended December 31, 2015 , 2014 and 2013 : 2015 2014 2013 (Dollars in thousands) Average Impaired Balance Interest Income Recognized Average Impaired Balance Interest Income Recognized Average Impaired Balance Interest Income Recognized Commercial real estate: Owner-occupied $ 2,613 $ 0 $ 3,740 $ 20 $ 3,528 $ 147 Non-owner occupied 3,470 0 6,711 143 4,307 145 Multi-family 402 0 274 2 135 16 Non-owner occupied residential 1,020 0 2,095 13 4,799 77 Acquisition and development: 1-4 family residential construction 0 0 0 0 481 0 Commercial and land development 266 137 1,250 34 3,009 49 Commercial and industrial 1,208 0 1,700 5 1,780 45 Residential mortgage: First lien 4,644 37 4,226 53 2,697 140 Home equity – term 130 0 85 0 59 8 Home equity – lines of credit 571 0 111 3 305 6 Installment and other loans 22 0 9 1 1 0 $ 14,346 $ 174 $ 20,201 $ 274 $ 21,101 $ 633</t>
  </si>
  <si>
    <t>Troubled Debt Restructurings</t>
  </si>
  <si>
    <t>The following table presents impaired loans that are troubled debt restructurings, with the recorded investment as of December 31, 2015 and December 31, 2014 . 2015 2014 (Dollars in thousands) Number of Contracts Recorded Investment Number of Contracts Recorded Investment Accruing: Acquisition and development: Commercial and land development 0 $ 0 1 $ 287 Residential mortgage: First lien 8 793 8 813 Total accruing 8 793 9 1,100 Nonaccruing: Residential mortgage: First lien 12 1,153 13 1,715 Consumer 1 10 1 13 13 1,163 14 1,728 21 $ 1,956 23 $ 2,828</t>
  </si>
  <si>
    <t>Restructured Loans Included in Nonaccrual Status Were Modified as Troubled Debt Restructurings within Previous 12 Months and for Which There was Payment Default</t>
  </si>
  <si>
    <t>The following table presents restructured loans, included in nonaccrual status, that were modified as troubled debt restructurings within the previous 12 months and for which there was a payment default subsequent to the modification for the years ended December 31, 2015 , 2014 , and 2013 . 2015 2014 2013 (Dollars in thousands) Number of Contracts Recorded Investment Number of Contracts Recorded Investment Number of Contracts Recorded Investment Commercial real estate: Non-owner occupied 0 $ 0 1 $ 3,495 0 $ 0 Acquisition and development: Commercial and land development 0 0 1 544 0 0 Commercial and industrial 0 0 0 0 1 199 Residential mortgage: First lien 0 0 2 177 0 0 0 $ 0 4 $ 4,216 1 $ 199</t>
  </si>
  <si>
    <t>Number of Loans Modified and Their Pre-modification and Post-modification Investment Balances</t>
  </si>
  <si>
    <t>The following presents the number of loans modified, and their pre-modification and post-modification investment balances for the twelve months ended December 31, 2015 , 2014 , and 2013 : (Dollars in thousands) Number of Contracts Pre- Modification Investment Balance Post- Modification Investment Balance December 31, 2015 Residential mortgage: First lien 1 $ 59 $ 59 1 $ 59 $ 59 December 31, 2014 Residential mortgage: First lien 19 $ 1,876 $ 1,810 Installment and other loans 1 36 14 20 $ 1,912 $ 1,824 December 31, 2013 Commercial real estate: Owner-occupied 4 $ 421 $ 421 Non-owner occupied 2 3,457 3,457 Acquisition and development: Commercial and land development 2 1,081 1,081 Commercial 1 217 199 9 $ 5,176 $ 5,158</t>
  </si>
  <si>
    <t>Loan Portfolio Summarized by Aging Categories of Performing Loans and Nonaccrual Loans</t>
  </si>
  <si>
    <t>The following table presents the classes of loan portfolio summarized by aging categories of performing loans and nonaccrual loans as of December 31, 2015 and 2014 : Days Past Due Current 30-59 60-89 90+ (still accruing) Total Past Due Non- Accrual Total Loans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 December 31, 2014 Commercial real estate: Owner-occupied $ 97,571 $ 0 $ 0 $ 0 $ 0 $ 3,288 $ 100,859 Non-owner occupied 142,621 0 0 0 0 1,680 144,301 Multi-family 27,211 0 0 0 0 320 27,531 Non-owner occupied residential 47,706 109 0 0 109 1,500 49,315 Acquisition and development: 1-4 family residential construction 5,924 0 0 0 0 0 5,924 Commercial and land development 24,114 0 0 0 0 123 24,237 Commercial and industrial 46,558 0 0 0 0 2,437 48,995 Municipal 61,191 0 0 0 0 0 61,191 Residential mortgage: First lien 120,806 776 400 0 1,176 4,509 126,491 Home equity – term 20,640 135 0 0 135 70 20,845 Home equity – lines of credit 88,745 142 0 0 142 479 89,366 Installment and other loans 5,815 41 9 0 50 26 5,891 $ 688,902 $ 1,203 $ 409 $ 0 $ 1,612 $ 14,432 $ 704,946</t>
  </si>
  <si>
    <t>Activity in Allowance for Loan Losses</t>
  </si>
  <si>
    <t>Activity in the allowance for loan losses for the years ended December 31, 2015 , 2014 and 2013 is as follows: Commercial Consumer (Dollars in thousands) Commercial Real Estate Acquisition and Development Commercial and Industrial Municipal Total Residential Mortgage Installment and Other Total Unallocated Total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 December 31, 2014 Balance, beginning of year $ 13,215 $ 670 $ 864 $ 244 $ 14,993 $ 3,780 $ 124 $ 3,904 $ 2,068 $ 20,965 Provision for loan losses (1,674 ) 92 (554 ) (61 ) (2,197 ) (960 ) 107 (853 ) (850 ) (3,900 ) Charge-offs (2,637 ) (70 ) (270 ) 0 (2,977 ) (587 ) (177 ) (764 ) 0 (3,741 ) Recoveries 558 5 766 0 1,329 29 65 94 0 1,423 Balance, end of year $ 9,462 $ 697 $ 806 $ 183 $ 11,148 $ 2,262 $ 119 $ 2,381 $ 1,218 $ 14,747 December 31, 2013 Balance, beginning of year $ 13,719 $ 3,502 $ 1,635 $ 223 $ 19,079 $ 2,275 $ 85 $ 2,360 $ 1,727 $ 23,166 Provision for loan losses 4,109 (6,087 ) (3,478 ) 21 (5,435 ) 1,845 99 1,944 341 (3,150 ) Charge-offs (4,767 ) (193 ) (132 ) 0 (5,092 ) (491 ) (144 ) (635 ) 0 (5,727 ) Recoveries 154 3,448 2,839 0 6,441 151 84 235 0 6,676 Balance, end of year $ 13,215 $ 670 $ 864 $ 244 $ 14,993 $ 3,780 $ 124 $ 3,904 $ 2,068 $ 20,965</t>
  </si>
  <si>
    <t>Summary of Allowance for Loan Loss Allocation</t>
  </si>
  <si>
    <t>The following summarizes the ending loan balance individually evaluated for impairment based upon loan segment, as well as the related allowance for loan loss allocation for each at December 31, 2015 and 2014 : Commercial Consumer (Dollars in thousands) Commercial Real Estate Acquisition and Development Commercial and Industrial Municipal Total Residential Mortgage Installment and Other Total Unallocated Total December 31, 2015 Loans allocated by: Individually evaluated for impairment $ 11,093 $ 5 $ 734 $ 0 $ 11,832 $ 5,501 $ 17 $ 5,518 $ 0 $ 17,350 Collectively evaluated for impairment 327,170 50,698 72,891 57,511 508,270 248,589 7,504 256,093 0 764,363 $ 338,263 $ 50,703 $ 73,625 $ 57,511 $ 520,102 $ 254,090 $ 7,521 $ 261,611 $ 0 $ 781,713 Allowance for loan losses allocated by: Individually evaluated for impairment $ 0 $ 0 $ 0 $ 0 $ 0 $ 281 $ 8 $ 289 $ 0 $ 289 Collectively evaluated for impairment 7,883 850 1,012 58 9,803 2,589 113 2,702 774 13,279 $ 7,883 $ 850 $ 1,012 $ 58 $ 9,803 $ 2,870 $ 121 $ 2,991 $ 774 $ 13,568 December 31, 2014 Loans allocated by: Individually evaluated for impairment $ 6,788 $ 410 $ 2,437 $ 0 $ 9,635 $ 5,871 $ 26 $ 5,897 $ 0 $ 15,532 Collectively evaluated for impairment 315,218 29,751 46,558 61,191 452,718 230,831 5,865 236,696 0 689,414 $ 322,006 $ 30,161 $ 48,995 $ 61,191 $ 462,353 $ 236,702 $ 5,891 $ 242,593 $ 0 $ 704,946 Allowance for loan losses allocated by: Individually evaluated for impairment $ 2 $ 0 $ 0 $ 0 $ 2 $ 173 $ 13 $ 186 $ 0 $ 188 Collectively evaluated for impairment 9,460 697 806 183 11,146 2,089 106 2,195 1,218 14,559 $ 9,462 $ 697 $ 806 $ 183 $ 11,148 $ 2,262 $ 119 $ 2,381 $ 1,218 $ 14,747</t>
  </si>
  <si>
    <t>PREMISES AND EQUIPMENT (Tables)</t>
  </si>
  <si>
    <t>Summary of Bank Premises and Equipment</t>
  </si>
  <si>
    <t>A summary of bank premises and equipment at December 31 is as follows: (Dollars in thousands) 2015 2014 Land $ 5,182 $ 5,182 Buildings and improvements 23,367 23,333 Leasehold improvements 651 511 Furniture and equipment 24,086 22,799 Construction in progress 125 140 53,411 51,965 Less accumulated depreciation and amortization 29,451 27,165 $ 23,960 $ 24,800</t>
  </si>
  <si>
    <t>Total Minimum Rental Commitments with Maturities in Excess of One Year</t>
  </si>
  <si>
    <t>The total minimum rental commitments under operating leases with maturities in excess of one year at December 31, 2015 are as follows: Due in the Years Ending December 31 (Dollars in thousands) 2016 $ 397 2017 185 2018 125 2019 63 2020 40 Thereafter 79 $ 889</t>
  </si>
  <si>
    <t>INTANGIBLE ASSETS (Tables)</t>
  </si>
  <si>
    <t>Components of Identifiable Intangible Assets</t>
  </si>
  <si>
    <t>The following table shows the components of identifiable intangible assets at December 31: (Dollars in thousands) Gross Amount Accumulated Amortization Net Amount December 31, 2015 Deposit premiums $ 2,348 $ 2,293 $ 55 Customer list 581 429 152 $ 2,929 $ 2,722 $ 207 December 31, 2014 Deposit premiums $ 2,348 $ 2,126 $ 222 Customer list 581 389 192 $ 2,929 $ 2,515 $ 414</t>
  </si>
  <si>
    <t>Aggregate Amortization Expense for Next Five Years</t>
  </si>
  <si>
    <t>The estimated aggregate amortization expense for the next five years is as follows: Years Ending December 31, (Dollars in thousands) 2016 $ 94 2017 39 2018 39 2019 25 2020 7 Thereafter 3 $ 207</t>
  </si>
  <si>
    <t>INCOME TAXES (Tables)</t>
  </si>
  <si>
    <t>Components of Federal Income Tax Expenses</t>
  </si>
  <si>
    <t>The components of federal income tax expense for the years ended December 31 are summarized as follows: (Dollars in thousands) 2015 2014 2013 Current year provision (benefit): Federal $ 844 $ 81 $ 60 State (7 ) 10 (266 ) 837 91 (206 ) Deferred tax expense Federal 779 2,723 1,253 State 18 18 18 797 2,741 1,271 Change in valuation allowance on deferred taxes 0 (18,964 ) (1,271 ) Net federal income tax expense (benefit) $ 1,634 $ (16,132 ) $ (206 )</t>
  </si>
  <si>
    <t>Reconciliation of Effective Applicable Income Tax Rate to Federal Statutory Rate</t>
  </si>
  <si>
    <t>A reconciliation of the effective applicable income tax rate to the federal statutory rate for the years ended December 31, is as follows: 2015 2014 2013 Statutory federal tax rate 35.0 % 35.0 % 35.0 % Increase/(decrease) resulting from: State taxes, net of federal benefit 0.1 % 0.1 % (1.8 )% Tax exempt interest income (11.3 )% (7.3 )% (11.9 )% Valuation allowance on deferred tax assets 0.0 % (145.8 )% (13.0 )% Earnings from life insurance (3.8 )% (2.6 )% (3.4 )% Disallowed interest 0.4 % 0.2 % 0.3 % Low-income housing credits (5.0 )% (3.7 )% (2.2 )% Benefit of operating loss carryforward 0.0 % 0.0 % (3.8 )% Other 1.8 % 0.1 % (1.3 )% Effective income tax rate 17.2 % (124.0 )% (2.1 )%</t>
  </si>
  <si>
    <t>Components of Net Deferred Tax Asset (Liability)</t>
  </si>
  <si>
    <t>The components of the net deferred tax asset, included in other assets, at December 31, are as follows: (Dollars in thousands) 2015 2014 Deferred tax assets: Allowance for loan losses $ 5,111 $ 5,424 Deferred compensation 547 528 Retirement plans and salary continuation 1,824 1,695 Share-based compensation 343 102 Off-balance sheet commitment reserves 218 205 Nonaccrual loan interest 246 210 Goodwill 124 154 Bonus accrual 359 396 Low income housing credit carryforward 1,652 1,322 Alternative minimum tax credit carryforward 2,195 1,291 Charitable contribution carryforward 211 209 Net operating loss carryforward 4,431 6,606 Other 182 237 Total deferred tax assets 17,443 18,379 Deferred tax liabilities: Depreciation 815 955 Net unrealized gains on securities available for sale 646 848 Mortgage servicing rights 669 606 Purchase accounting adjustments 352 421 Other 181 174 Total deferred tax liabilities 2,663 3,004 Net deferred tax asset $ 14,780 $ 15,375</t>
  </si>
  <si>
    <t>SHARE BASED COMPENSATION PLANS (Tables)</t>
  </si>
  <si>
    <t>Nonvested Restricted Stock Shares Activity</t>
  </si>
  <si>
    <t>A roll forward of the Company’s nonvested restricted shares for the year ended December 31, 2015 is presented below: Shares Weighted Average Exercise Price Nonvested shares, beginning of year 155,500 $ 15.52 Granted 71,561 17.29 Forfeited (27,180 ) 15.93 Vested (2,500 ) 10.43 Nonvested shares, at end of year 197,381 $ 16.17</t>
  </si>
  <si>
    <t>Summary of Outstanding Stock Options</t>
  </si>
  <si>
    <t>A roll forward of the Company’s outstanding stock options for the year ended December 31, 2015 is presented below: Shares Weighted Average Exercise Price Outstanding at beginning of year 148,193 $ 31.18 Forfeited (19,133 ) 31.62 Expired (27,600 ) 39.93 Options outstanding and exercisable, at year end 101,460 $ 28.72</t>
  </si>
  <si>
    <t>Information Pertaining to Outstanding and Exercisable Options</t>
  </si>
  <si>
    <t>Information pertaining to options outstanding and exercisable at December 31, 2015 is as follows: Range of Exercise Prices Number Outstanding and Exercisable Weighted Average Remaining Contractual Life (Years) Weighted Average Exercise Price $21.14 - $24.99 36,724 4.43 $ 21.46 $25.00 - $29.99 2,792 4.25 25.76 $30.00 - $34.99 39,440 1.78 31.28 $35.00 - $37.58 22,504 1.52 36.44 $21.14 - $37.58 101,460 2.99 $ 28.72</t>
  </si>
  <si>
    <t>DEPOSITS (Tables)</t>
  </si>
  <si>
    <t>Summary of Composition of Deposits</t>
  </si>
  <si>
    <t>The composition of deposits at December 31 is as follows: 2015 2014 (Dollars in thousands) Non-interest bearing $ 131,390 $ 116,302 Now and money market 510,758 503,818 Savings 85,061 86,351 Time – less than $100,000 185,254 128,065 Time – greater than $100,000 119,704 115,168 Total $ 1,032,167 $ 949,704</t>
  </si>
  <si>
    <t>Scheduled Maturities of Time Deposits</t>
  </si>
  <si>
    <t>The scheduled maturities of time deposits for the years ending December 31 are as follows: (Dollars in thousands) 2016 $ 147,831 2017 52,083 2018 32,752 2019 13,966 2020 55,505 Thereafter 2,821 $ 304,958</t>
  </si>
  <si>
    <t>SHORT-TERM BORROWINGS (Tables)</t>
  </si>
  <si>
    <t>Information Concerning Short-Term Borrowing</t>
  </si>
  <si>
    <t>Information concerning the use of these short-term borrowings as of and for the years ended December 31, is summarized as follows: (Dollars in thousands) 2015 2014 2013 Balance at year end $ 60,000 $ 65,000 $ 50,000 Weighted average interest rate at year-end 0.53 % 0.36 % 0.28 % Average balance during the year $ 55,106 $ 32,736 $ 10,540 Average interest rate during the year 0.43 % 0.34 % 0.31 % Maximum month-end balance during the year $ 83,500 $ 65,000 $ 50,000</t>
  </si>
  <si>
    <t>Information Concerning Securities Sold under Agreements</t>
  </si>
  <si>
    <t>Information concerning securities sold under agreements to repurchase for the years ended December 31 is summarized as follows: (Dollars in thousands) 2015 2014 2013 Balance at year end $ 29,156 $ 21,742 $ 9,032 Weighted average interest rate at year-end 0.20 % 0.20 % 0.20 % Average balance during the year $ 30,156 $ 19,186 $ 13,772 Average interest rate during the year 0.20 % 0.20 % 0.20 % Maximum month-end balance during the year $ 37,558 $ 32,861 $ 19,105 Fair value of securities underlying the agreements at year-end 35,470 38,337 52,024</t>
  </si>
  <si>
    <t>LONG-TERM DEBT (Tables)</t>
  </si>
  <si>
    <t>Summary of Long-Term Debt</t>
  </si>
  <si>
    <t>At December 31, the Company’s long-term debt consisted of the following: Amount Weighted Average rate (Dollars in thousands) 2015 2014 2015 2014 FHLB fixed rate advances maturing: 2015 $ 0 $ 10,000 0.00 % 0.35 % 2017 20,000 0 1.00 % 0.00 % 2020 350 350 7.40 % 7.40 % 20,350 10,350 1.11 % 0.59 % FHLB amortizing advance requiring monthly principal and interest payments, maturing: 2025 4,145 4,462 4.74 % 4.74 % Total FHLB Advances $ 24,495 $ 14,812 1.73 % 1.84 %</t>
  </si>
  <si>
    <t>Aggregate Amount of Future Principal Payments</t>
  </si>
  <si>
    <t>The aggregate amount of future principal payments required on these borrowings at December 31, 2015 is as follows: Years Ending December 31, (Dollars in thousands) 2016 $ 332 2017 20,348 2018 365 2019 383 2020 751 Thereafter 2,316 $ 24,495</t>
  </si>
  <si>
    <t>SHAREHOLDERS’ EQUITY AND REGULATORY CAPITAL (Tables)</t>
  </si>
  <si>
    <t>Bank's Actual Capital Ratios</t>
  </si>
  <si>
    <t>The Company and the Bank’s actual capital ratios as of December 31, 2015 and December 31, 2014 are also presented in the table. Actual Minimum Capital Requirement Minimum to Be Well Capitalized Under Prompt Corrective Action Provisions (Dollars in thousands) Amount Ratio Amount Ratio Amount Ratio December 31, 2015 Total capital to risk weighted assets Orrstown Financial Services, Inc. $ 134,562 15.8 % $ 68,078 8.0 % n/a n/a Orrstown Bank 118,671 14.0 % 68,027 8.0 % $ 85,034 10.0 % Tier 1 capital to risk weighted assets Orrstown Financial Services, Inc. 123,825 14.6 % 51,058 6.0 % n/a n/a Orrstown Bank 107,942 12.7 % 51,021 6.0 % 68,027 8.0 % CET1 to risk weighted assets Orrstown Financial Services, Inc. 123,825 14.6 % 38,294 4.5 % n/a n/a Orrstown Bank 107,942 12.7 % 38,265 4.5 % 55,272 6.5 % Tier 1 capital to average assets Orrstown Financial Services, Inc. 123,825 9.8 % 50,684 4.0 % n/a n/a Orrstown Bank 107,942 8.5 % 50,695 4.0 % 63,368 5.0 % December 31, 2014 Total capital to risk weighted assets Orrstown Financial Services, Inc. $ 119,713 16.8 % $ 56,859 8.0 % n/a n/a Orrstown Bank 118,540 16.7 % 56,835 8.0 % $ 71,043 10.0 % Tier 1 capital to risk weighted assets Orrstown Financial Services, Inc. 110,750 15.6 % 28,429 4.0 % n/a n/a Orrstown Bank 109,581 15.4 % 28,417 4.0 % 42,626 6.0 % Tier 1 capital to average assets Orrstown Financial Services, Inc. 110,750 9.5 % 46,496 4.0 % n/a n/a Orrstown Bank 109,581 9.4 % 46,518 4.0 % 58,148 5.0 %</t>
  </si>
  <si>
    <t>EARNINGS PER SHARE (Tables)</t>
  </si>
  <si>
    <t>Earnings (Loss) Per Share</t>
  </si>
  <si>
    <t>Earnings per share for the years ended December 31, were as follows: (In thousands, except per share data) 2015 2014 2013 Net income $ 7,874 $ 29,142 $ 10,004 Weighted average shares outstanding 8,107 8,110 8,093 Impact of common stock equivalents 35 6 0 Weighted average shares outstanding (diluted) 8,142 8,116 8,093 Per share information: Basic earnings per share $ 0.97 $ 3.59 $ 1.24 Diluted earnings per share 0.97 3.59 1.24</t>
  </si>
  <si>
    <t>FINANCIAL INSTRUMENTS WITH OFF-BALANCE-SHEET RISK (Tables)</t>
  </si>
  <si>
    <t>Commitments and Conditional Obligations</t>
  </si>
  <si>
    <t>The Company uses the same credit policies in making commitments and conditional obligations as it does for on-balance-sheet instruments. Contract or Notional Amount (Dollars in thousands) 2015 2014 Commitments to fund: Revolving, open ended home equity loans $ 110,473 $ 100,897 1-4 family residential construction loans 6,153 2,463 Commercial real estate, construction and land development loans 14,174 11,682 Commercial, industrial and other loans 84,480 71,483 Standby letters of credit 6,510 7,309</t>
  </si>
  <si>
    <t>FAIR VALUE DISCLOSURES (Tables)</t>
  </si>
  <si>
    <t>Summary of Assets Measured at Estimated Fair Value on Recurring Basis</t>
  </si>
  <si>
    <t>The Company had no fair value liabilities measured on a recurring basis at December 31, 2015 or 2014 . A summary of assets at December 31, 2015 and 2014 , measured at estimated fair value on a recurring basis were as follows: (Dollars in Thousands) Level 1 Level 2 Level 3 Total Fair Value Measurements December 31, 2015 Securities available for sale: U.S. Government Agencies $ 0 $ 47,227 $ 0 $ 47,227 States and political subdivisions 0 125,961 0 125,961 GSE residential mortgage-backed securities 0 132,349 0 132,349 GSE residential collateralized mortgage obligations (CMOs) 0 15,843 0 15,843 GSE commercial CMOs 0 63,770 0 63,770 Private label CMOs 0 8,901 0 8,901 Total debt securities 0 394,051 0 394,051 Equity securities – financial services 0 73 0 73 Total securities $ 0 $ 394,124 $ 0 $ 394,124 December 31, 2014 Securities available for sale: U.S. Government Agencies $ 0 $ 23,958 $ 0 $ 23,958 States and political subdivisions 0 52,401 0 52,401 GSE residential mortgage-backed securities 0 175,596 0 175,596 GSE residential collateralized mortgage obligations (CMOs) 0 58,705 0 58,705 GSE commercial CMOs 0 65,472 0 65,472 Total debt securities 0 376,132 0 376,132 Equity securities – financial services 0 67 0 67 Total securities $ 0 $ 376,199 $ 0 $ 376,199</t>
  </si>
  <si>
    <t>Summary of Assets Measured at Fair Value on Nonrecurring Basis</t>
  </si>
  <si>
    <t>A summary of assets at December 31 measured at fair value on a nonrecurring basis is as follows: (Dollars in thousands) Level 1 Level 2 Level 3 Total Fair Value Measurements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Total impaired loans $ 0 $ 0 $ 4,757 $ 4,757 Foreclosed real estate Residential $ 0 $ 0 $ 101 $ 101 Commercial and land development 0 0 74 74 Total foreclosed real estate $ 0 $ 0 $ 175 $ 175 December 31, 2014 Impaired loans Commercial real estate: Owner-occupied $ 0 $ 0 $ 1,228 $ 1,228 Non-owner occupied 0 0 192 192 Multi-family 0 0 92 92 Non-owner occupied residential 0 0 937 937 Acquisition and development: Commercial and land development 0 0 117 117 Commercial and industrial 0 0 29 29 Residential mortgage: First lien 0 0 2,022 2,022 Home equity - lines of credit 0 0 229 229 Installment and other loans 0 0 13 13 Total impaired loans $ 0 $ 0 $ 4,859 $ 4,859 Foreclosed real estate Residential $ 0 $ 0 $ 217 $ 217 Commercial and land development 0 0 569 569 Total foreclosed real estate $ 0 $ 0 $ 786 $ 786</t>
  </si>
  <si>
    <t>Summary of Additional Qualitative Information</t>
  </si>
  <si>
    <t>The following table presents additional qualitative information about assets measured on a nonrecurring basis and for which the Company has utilized Level 3 inputs to determine fair value: Fair Value Estimate Valuation Techniques Unobservable Input Range December 31, 2015 Impaired loans $ 4,757 Appraisal of collateral Management adjustments on appraisals for property type and recent activity 0% - 70% discount Management adjustments for liquidation expenses 6% - 44% discount Foreclosed real estate 175 Appraisal of collateral Management adjustments on appraisals for property type and recent activity 10% - 20% discount Management adjustments for liquidation expenses 5% - 6% discount December 31, 2014 Impaired loans $ 4,859 Appraisal of collateral Management adjustments on appraisals for property type and recent activity 0% - 30% discount Management adjustments for liquidation expenses 5% - 10% discount Foreclosed real estate 786 Appraisal of collateral Management adjustments on appraisals for property type and recent activity 0% - 5% discount Management adjustments for liquidation expenses 6% - 18% discount</t>
  </si>
  <si>
    <t>Financial Instruments at Estimated Fair Values</t>
  </si>
  <si>
    <t>The estimated fair values of the Company’s financial instruments were as follows at December 31: (Dollars in thousands) Carrying Amount Fair Value Level 1 Level 2 Level 3 December 31, 2015 Financial Assets Cash and due from banks $ 11,412 $ 11,412 $ 11,412 $ 0 $ 0 Interest bearing deposits with banks 16,928 16,928 16,928 0 0 Restricted investments in bank stock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 December 31, 2014 Financial Assets Cash and due from banks $ 18,174 $ 18,174 $ 18,174 $ 0 $ 0 Interest bearing deposits with banks 13,235 13,235 13,235 0 0 Restricted investments in bank stock 8,350 n/a n/a n/a n/a Securities available for sale 376,199 376,199 0 376,199 0 Loans held for sale 3,159 3,249 0 3,249 0 Loans, net of allowance for loan losses 690,199 697,506 0 0 697,506 Accrued interest receivable 3,097 3,097 0 1,593 1,504 Financial Liabilities Deposits 949,704 950,667 0 950,667 0 Short-term borrowings 86,742 86,742 0 86,742 0 Long-term debt 14,812 15,610 0 15,610 0 Accrued interest payable 273 273 0 273 0 Off-balance sheet instruments 0 0 0 0 0</t>
  </si>
  <si>
    <t>ORRSTOWN FINANCIAL SERVICES, INC. (PARENT COMPANY ONLY) FINANCIAL INFORMATION (Tables)</t>
  </si>
  <si>
    <t>Balance Sheet</t>
  </si>
  <si>
    <t>The following are the condensed balance sheets, statements of income, statements of comprehensive income (loss) and statements of cash flows for the parent company, as of or for the years ended December 31: Balance Sheet (Dollars in thousands) 2015 2014 Assets Cash in Orrstown Bank $ 14,032 $ 389 Deposits with other banks 321 0 Securities available for sale 73 67 Investment in Orrstown Bank 117,163 126,084 Other assets 1,561 797 Total assets $ 133,150 $ 127,337 Liabilities $ 89 $ 72 Shareholders’ Equity Common stock 435 430 Additional paid-in capital 124,317 123,392 Retained earnings 7,939 1,887 Accumulated other comprehensive income 1,199 1,576 Treasury stock (829 ) (20 ) Total shareholders’ equity 133,061 127,265 Total liabilities and shareholders’ equity $ 133,150 $ 127,337</t>
  </si>
  <si>
    <t>Statements of Income</t>
  </si>
  <si>
    <t>Statements of Income (Dollars in thousands) 2015 2014 2013 Income Dividends from bank subsidiary $ 17,900 $ 0 $ 0 Other interest and dividend income 3 2 5 Other income 35 70 46 Total income 17,938 72 51 Expenses Share-based compensation 34 17 129 Management fee to Bank 500 277 173 Other expenses 1,821 1,042 1,241 Total expenses 2,355 1,336 1,543 Income (loss) before income taxes and equity in undistributed income or distributions in excess of income of bank subsidiary 15,583 (1,264 ) (1,492 ) Income tax benefit (831 ) (474 ) (477 ) Income (loss) before equity in undistributed income (distributions in excess of income) of bank subsidiary 16,414 (790 ) (1,015 ) Equity in undistributed income (distributions in excess of income) of bank subsidiary (8,540 ) 29,932 11,019 Net income $ 7,874 $ 29,142 $ 10,004</t>
  </si>
  <si>
    <t>Statements of Comprehensive Income</t>
  </si>
  <si>
    <t>Statements of Comprehensive Income (Dollars in thousands) 2015 2014 2013 Income (loss) before equity in undistributed income of subsidiary $ 16,414 $ (790 ) $ (1,015 ) Unrealized holding gains (losses) on securities available for sale arising during the period, net of tax 4 (1 ) 0 Total other comprehensive income (loss) 4 (1 ) 0 Comprehensive income (loss) before equity in undistributed income and other comprehensive income of subsidiary 16,418 (791 ) (1,015 ) Equity in undistributed income and other comprehensive income of subsidiary (8,921 ) 36,322 4,378 Total comprehensive income $ 7,497 $ 35,531 $ 3,363</t>
  </si>
  <si>
    <t>Statements of Cash Flows</t>
  </si>
  <si>
    <t>Statements of Cash Flows (Dollars in thousands) 2015 2014 2013 Cash flows from operating activities: Net income $ 7,874 $ 29,142 $ 10,004 Adjustments to reconcile net income to cash used in operating activities: Deferred income taxes (53 ) (25 ) 0 Gains on affiliate dissolution 0 (54 ) 0 Equity in (undistributed income) distributions in excess of income of bank subsidiary 8,540 (29,932 ) (11,019 ) Share-based compensation 34 17 129 Net change in other liabilities 17 (26 ) 62 Other, net (611 ) (270 ) (182 ) Net cash provided by (used in) operating activities 15,801 (1,148 ) (1,006 ) Cash flows from investing activities: Investment in bank subsidiary 0 (161 ) 0 Other 0 89 0 Net cash used in investing activities 0 (72 ) 0 Cash flows from financing activities: Dividends paid (1,822 ) 0 0 Proceeds from issuance of common stock 794 105 253 Payments to repurchase common stock (809 ) 0 0 Net cash provided by (used in) financing activities (1,837 ) 105 253 Net increase (decrease) in cash 13,964 (1,115 ) (753 ) Cash, beginning balance 389 1,504 2,257 Cash, ending balance $ 14,353 $ 389 $ 1,504</t>
  </si>
  <si>
    <t>SUMMARY OF SIGNIFICANT ACCOUNTING POLICIES - Additional Information (Detail)</t>
  </si>
  <si>
    <t>Dec. 31, 2015USD ($)segmentcomponentoffice</t>
  </si>
  <si>
    <t>Dec. 31, 2014USD ($)</t>
  </si>
  <si>
    <t>Dec. 31, 2013USD ($)</t>
  </si>
  <si>
    <t>Accounting Policies [Line Items]</t>
  </si>
  <si>
    <t>Number of offices in which the company operates throughout the country | office</t>
  </si>
  <si>
    <t>Cash and cash equivalents, original maturities (or less)</t>
  </si>
  <si>
    <t>90 days</t>
  </si>
  <si>
    <t>Impairment charge related to investment</t>
  </si>
  <si>
    <t>Held to maturity or trading securities</t>
  </si>
  <si>
    <t>Number of impairment components | component</t>
  </si>
  <si>
    <t>Debt securities other than temporarily impaired</t>
  </si>
  <si>
    <t>Maturity of interest bearing deposits</t>
  </si>
  <si>
    <t>Evaluation period to return past due loans to accrual status</t>
  </si>
  <si>
    <t>6 months</t>
  </si>
  <si>
    <t>Balance of loans serviced for others</t>
  </si>
  <si>
    <t>Foreclosed real estate totaled</t>
  </si>
  <si>
    <t>Percentage of limited partner interest</t>
  </si>
  <si>
    <t>99.00%</t>
  </si>
  <si>
    <t>Investment in real estate partnership</t>
  </si>
  <si>
    <t>Investment in real estate partnerships, proportional amortization method</t>
  </si>
  <si>
    <t>Loss investment in real estate partnership</t>
  </si>
  <si>
    <t>Recognition of federal tax credits</t>
  </si>
  <si>
    <t>Advertising expense</t>
  </si>
  <si>
    <t>Percentage of deferred tax assets (more than)</t>
  </si>
  <si>
    <t>50.00%</t>
  </si>
  <si>
    <t>Accumulated other comprehensive income (loss), net of taxes</t>
  </si>
  <si>
    <t>Number of operating significant segment | segment</t>
  </si>
  <si>
    <t>Customer list</t>
  </si>
  <si>
    <t>Finite lives of intangible assets</t>
  </si>
  <si>
    <t>15 years</t>
  </si>
  <si>
    <t>Deposit premiums</t>
  </si>
  <si>
    <t>10 years</t>
  </si>
  <si>
    <t>Minimum | Buildings and improvements</t>
  </si>
  <si>
    <t>Plant and equipment, useful life</t>
  </si>
  <si>
    <t>Minimum | Furniture and Equipment</t>
  </si>
  <si>
    <t>3 years</t>
  </si>
  <si>
    <t>Maximum | Buildings and improvements</t>
  </si>
  <si>
    <t>40 years</t>
  </si>
  <si>
    <t>Maximum | Furniture and Equipment</t>
  </si>
  <si>
    <t>RESTRICTIONS ON CASH AND DUE FROM BANKS - Additional Information (Detail) $ in Thousands</t>
  </si>
  <si>
    <t>Dec. 31, 2015USD ($)bank</t>
  </si>
  <si>
    <t>Deposit in number of banks | bank</t>
  </si>
  <si>
    <t>Average balances to be maintained on hand or with correspondent banks | $</t>
  </si>
  <si>
    <t>SECURITIES AVAILABLE FOR SALE - Amortized Cost and Fair Values of Investment Securities Available for Sale (Detail) - USD ($) $ in Thousands</t>
  </si>
  <si>
    <t>Schedule of Available-for-sale Securities [Line Items]</t>
  </si>
  <si>
    <t>Total debt securities</t>
  </si>
  <si>
    <t>Available for sale securities, debt securities, Fair Value</t>
  </si>
  <si>
    <t>Available for sale equity securities - financial services, Amortized Cost</t>
  </si>
  <si>
    <t>Available for sale securities, equity securities - financial services, Fair Value</t>
  </si>
  <si>
    <t>Available for sale securities, Total</t>
  </si>
  <si>
    <t>Available for sale securities, Gross Unrealized Gains</t>
  </si>
  <si>
    <t>Available for sale securities, Gross Unrealized Losses</t>
  </si>
  <si>
    <t>Debt Securities</t>
  </si>
  <si>
    <t>Debt Securities | U.S. Government Agencies</t>
  </si>
  <si>
    <t>Debt Securities | States and political subdivisions</t>
  </si>
  <si>
    <t>Debt Securities | U.S. Government Sponsored Enterprises (GSE) residential mortgage-backed securities</t>
  </si>
  <si>
    <t>Debt Securities | GSE residential collateralized mortgage obligations (CMOs)</t>
  </si>
  <si>
    <t>Debt Securities | GSE commercial CMOs</t>
  </si>
  <si>
    <t>Debt Securities | Private label CMOs</t>
  </si>
  <si>
    <t>Equity Securities</t>
  </si>
  <si>
    <t>SECURITIES AVAILABLE FOR SALE - Gross Unrealized Losses and Fair Value of Company's Available for Sale Securities (Detail) - USD ($) $ in Thousands</t>
  </si>
  <si>
    <t>Total temporarily impaired securities, Less Than 12 Months, Fair Value</t>
  </si>
  <si>
    <t>Total temporarily impaired securities, Less Than 12 Months, Unrealized Losses</t>
  </si>
  <si>
    <t>Total temporarily impaired securities, 12 Months or More, Fair Value</t>
  </si>
  <si>
    <t>Total temporarily impaired securities, 12 Months or More, Unrealized Losses</t>
  </si>
  <si>
    <t>Total temporarily impaired securities, Total, Fair Value</t>
  </si>
  <si>
    <t>Total temporarily impaired securities, Total, Unrealized Losses</t>
  </si>
  <si>
    <t>U.S. Government Agencies</t>
  </si>
  <si>
    <t>States and political subdivisions</t>
  </si>
  <si>
    <t>U.S. Government Sponsored Enterprises (GSE) residential mortgage-backed securities</t>
  </si>
  <si>
    <t>GSE residential collateralized mortgage obligations (CMOs)</t>
  </si>
  <si>
    <t>GSE commercial CMOs</t>
  </si>
  <si>
    <t>Private label CMOs</t>
  </si>
  <si>
    <t>SECURITIES AVAILABLE FOR SALE - Additional Information (Detail) $ in Thousands</t>
  </si>
  <si>
    <t>2 Months Ended</t>
  </si>
  <si>
    <t>Mar. 04, 2016USD ($)</t>
  </si>
  <si>
    <t>Dec. 31, 2015USD ($)security</t>
  </si>
  <si>
    <t>Dec. 31, 2014USD ($)security</t>
  </si>
  <si>
    <t>Securities held | security</t>
  </si>
  <si>
    <t>Sales of available for sale securities</t>
  </si>
  <si>
    <t>Gross gains on the sales of securities</t>
  </si>
  <si>
    <t>Gross losses on securities available for sale</t>
  </si>
  <si>
    <t>Fair value of securities pledged to secure public funds and other purposes</t>
  </si>
  <si>
    <t>Debt security</t>
  </si>
  <si>
    <t>Fair value of debt securities</t>
  </si>
  <si>
    <t>Securities held, less than 12 months category | security</t>
  </si>
  <si>
    <t>Securities held, 12 months or longer category | security</t>
  </si>
  <si>
    <t>Debt Securities | US Government Agencies and US Government Sponsored Enterprises (GSE)</t>
  </si>
  <si>
    <t>Debt Securities | GSE commercial CMOs | Subsequent Event</t>
  </si>
  <si>
    <t>Net gain on sale of investments (unaudited)</t>
  </si>
  <si>
    <t>SECURITIES AVAILABLE FOR SALE - Schedule of Amortized Cost and Fair Values of Securities Available for Sale by Contractual Maturity (Detail) - USD ($) $ in Thousands</t>
  </si>
  <si>
    <t>Amortized Cost</t>
  </si>
  <si>
    <t>Due in one year or less</t>
  </si>
  <si>
    <t>Due after one year through five years</t>
  </si>
  <si>
    <t>Due after five years through ten years</t>
  </si>
  <si>
    <t>Due after ten years</t>
  </si>
  <si>
    <t>Mortgage-backed securities and collateralized mortgage obligations</t>
  </si>
  <si>
    <t>Equity securities</t>
  </si>
  <si>
    <t>Fair Value</t>
  </si>
  <si>
    <t>Available for Sale</t>
  </si>
  <si>
    <t>LOANS RECEIVABLE AND ALLOWANCE FOR LOAN LOSSES - Additional Information (Detail)</t>
  </si>
  <si>
    <t>Dec. 31, 2015USD ($)</t>
  </si>
  <si>
    <t>Dec. 30, 2015</t>
  </si>
  <si>
    <t>Dec. 31, 2015USD ($)note</t>
  </si>
  <si>
    <t>Dec. 31, 2014USD ($)note</t>
  </si>
  <si>
    <t>Dec. 31, 2013USD ($)note</t>
  </si>
  <si>
    <t>Maximum percentage of loan-to-value ratio upon loan origination (no more than)</t>
  </si>
  <si>
    <t>80.00%</t>
  </si>
  <si>
    <t>Maximum percentage of loan-to-value ratios of the value of the real estate taken as collateral (no greater than)</t>
  </si>
  <si>
    <t>90.00%</t>
  </si>
  <si>
    <t>Maximum percentage of credit worthiness of the borrower</t>
  </si>
  <si>
    <t>43.00%</t>
  </si>
  <si>
    <t>Minimum amount of loan on which reviews have been made annually</t>
  </si>
  <si>
    <t>Minimum amount of loan rated as Substandard, Doubtful Or Loss reviewed by committee (greater than)</t>
  </si>
  <si>
    <t>Loans that are deemed impaired, number of days past due (more than)</t>
  </si>
  <si>
    <t>Number of notes split | note</t>
  </si>
  <si>
    <t>Appraisals, required period interval</t>
  </si>
  <si>
    <t>18 months</t>
  </si>
  <si>
    <t>Minimum amount on which annual updated appraisals for criticized loans is required</t>
  </si>
  <si>
    <t>Percentage of strong loan-to-value (or lower)</t>
  </si>
  <si>
    <t>70.00%</t>
  </si>
  <si>
    <t>Look-back period for historical losses</t>
  </si>
  <si>
    <t>4 years</t>
  </si>
  <si>
    <t>Look-back, loss history weight, most recent 12 months</t>
  </si>
  <si>
    <t>40.00%</t>
  </si>
  <si>
    <t>Look-back, loss history weight, 2 years ago</t>
  </si>
  <si>
    <t>30.00%</t>
  </si>
  <si>
    <t>25.00%</t>
  </si>
  <si>
    <t>Look-back, loss history weight, 3 years ago</t>
  </si>
  <si>
    <t>20.00%</t>
  </si>
  <si>
    <t>Look-back, loss history weight, 4 years ago</t>
  </si>
  <si>
    <t>10.00%</t>
  </si>
  <si>
    <t>Number of notes sold | note</t>
  </si>
  <si>
    <t>Aggregate carrying value of notes</t>
  </si>
  <si>
    <t>Cash received from notes</t>
  </si>
  <si>
    <t>Recovery (charge-off) between carrying balances of notes sold and cash received</t>
  </si>
  <si>
    <t>Minimum</t>
  </si>
  <si>
    <t>Financing Receivable, Allowance for Credit Losses [Line Items]</t>
  </si>
  <si>
    <t>Historical loss percentage adjustment to anticipated loss allocation</t>
  </si>
  <si>
    <t>(1.50%)</t>
  </si>
  <si>
    <t>Maximum</t>
  </si>
  <si>
    <t>1.50%</t>
  </si>
  <si>
    <t>LOANS RECEIVABLE AND ALLOWANCE FOR LOAN LOSSES - Summary of Loan Portfolio, Excluding Residential Loans Held for Sale, Broken Out by Classes (Detail) - USD ($) $ in Thousands</t>
  </si>
  <si>
    <t>Summary of loan portfolio, excluding residential loans held for sale, broken out by classes</t>
  </si>
  <si>
    <t>Total Loans</t>
  </si>
  <si>
    <t>Commercial real estate | Owner-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and mortgage | First lien</t>
  </si>
  <si>
    <t>Residential and mortgage | Home equity – term</t>
  </si>
  <si>
    <t>Residential and mortgage | Home equity – lines of credit</t>
  </si>
  <si>
    <t>Installment and other loans</t>
  </si>
  <si>
    <t>LOANS RECEIVABLE AND ALLOWANCE FOR LOAN LOSSES - Bank's Ratings Based on its Internal Risk Rating System (Detail) - USD ($) $ in Thousands</t>
  </si>
  <si>
    <t>Financing Receivable, Recorded Investment [Line Items]</t>
  </si>
  <si>
    <t>Pass</t>
  </si>
  <si>
    <t>Special Mention</t>
  </si>
  <si>
    <t>Non-Impaired Substandard</t>
  </si>
  <si>
    <t>Impaired - Substandard</t>
  </si>
  <si>
    <t>Doubtful</t>
  </si>
  <si>
    <t>Commercial real estate | Pass | Owner-occupied</t>
  </si>
  <si>
    <t>Commercial real estate | Pass | Non-owner occupied</t>
  </si>
  <si>
    <t>Commercial real estate | Pass | Multi-family</t>
  </si>
  <si>
    <t>Commercial real estate | Pass | Non-owner occupied residential</t>
  </si>
  <si>
    <t>Commercial real estate | Special Mention | Owner-occupied</t>
  </si>
  <si>
    <t>Commercial real estate | Special Mention | Non-owner occupied</t>
  </si>
  <si>
    <t>Commercial real estate | Special Mention | Multi-family</t>
  </si>
  <si>
    <t>Commercial real estate | Special Mention | Non-owner occupied residential</t>
  </si>
  <si>
    <t>Commercial real estate | Non-Impaired Substandard | Owner-occupied</t>
  </si>
  <si>
    <t>Commercial real estate | Non-Impaired Substandard | Non-owner occupied</t>
  </si>
  <si>
    <t>Commercial real estate | Non-Impaired Substandard | Multi-family</t>
  </si>
  <si>
    <t>Commercial real estate | Non-Impaired Substandard | Non-owner occupied residential</t>
  </si>
  <si>
    <t>Commercial real estate | Impaired - Substandard | Owner-occupied</t>
  </si>
  <si>
    <t>Commercial real estate | Impaired - Substandard | Non-owner occupied</t>
  </si>
  <si>
    <t>Commercial real estate | Impaired - Substandard | Multi-family</t>
  </si>
  <si>
    <t>Commercial real estate | Impaired - Substandard | Non-owner occupied residential</t>
  </si>
  <si>
    <t>Commercial real estate | Doubtful | Owner-occupied</t>
  </si>
  <si>
    <t>Commercial real estate | Doubtful | Non-owner occupied</t>
  </si>
  <si>
    <t>Commercial real estate | Doubtful | Multi-family</t>
  </si>
  <si>
    <t>Commercial real estate | Doubtful | Non-owner occupied residential</t>
  </si>
  <si>
    <t>Acquisition and development | Pass | 1-4 family residential construction</t>
  </si>
  <si>
    <t>Acquisition and development | Pass | Commercial and land development</t>
  </si>
  <si>
    <t>Acquisition and development | Special Mention | 1-4 family residential construction</t>
  </si>
  <si>
    <t>Acquisition and development | Special Mention | Commercial and land development</t>
  </si>
  <si>
    <t>Acquisition and development | Non-Impaired Substandard | 1-4 family residential construction</t>
  </si>
  <si>
    <t>Acquisition and development | Non-Impaired Substandard | Commercial and land development</t>
  </si>
  <si>
    <t>Acquisition and development | Impaired - Substandard | 1-4 family residential construction</t>
  </si>
  <si>
    <t>Acquisition and development | Impaired - Substandard | Commercial and land development</t>
  </si>
  <si>
    <t>Acquisition and development | Doubtful | 1-4 family residential construction</t>
  </si>
  <si>
    <t>Acquisition and development | Doubtful | Commercial and land development</t>
  </si>
  <si>
    <t>Commercial and industrial | Pass</t>
  </si>
  <si>
    <t>Commercial and industrial | Special Mention</t>
  </si>
  <si>
    <t>Commercial and industrial | Non-Impaired Substandard</t>
  </si>
  <si>
    <t>Commercial and industrial | Impaired - Substandard</t>
  </si>
  <si>
    <t>Commercial and industrial | Doubtful</t>
  </si>
  <si>
    <t>Municipal | Pass</t>
  </si>
  <si>
    <t>Municipal | Special Mention</t>
  </si>
  <si>
    <t>Municipal | Non-Impaired Substandard</t>
  </si>
  <si>
    <t>Municipal | Impaired - Substandard</t>
  </si>
  <si>
    <t>Municipal | Doubtful</t>
  </si>
  <si>
    <t>Residential and mortgage | Pass | First lien</t>
  </si>
  <si>
    <t>Residential and mortgage | Pass | Home equity – term</t>
  </si>
  <si>
    <t>Residential and mortgage | Pass | Home equity – lines of credit</t>
  </si>
  <si>
    <t>Residential and mortgage | Special Mention | First lien</t>
  </si>
  <si>
    <t>Residential and mortgage | Special Mention | Home equity – term</t>
  </si>
  <si>
    <t>Residential and mortgage | Special Mention | Home equity – lines of credit</t>
  </si>
  <si>
    <t>Residential and mortgage | Non-Impaired Substandard | First lien</t>
  </si>
  <si>
    <t>Residential and mortgage | Non-Impaired Substandard | Home equity – term</t>
  </si>
  <si>
    <t>Residential and mortgage | Non-Impaired Substandard | Home equity – lines of credit</t>
  </si>
  <si>
    <t>Residential and mortgage | Impaired - Substandard | First lien</t>
  </si>
  <si>
    <t>Residential and mortgage | Impaired - Substandard | Home equity – term</t>
  </si>
  <si>
    <t>Residential and mortgage | Impaired - Substandard | Home equity – lines of credit</t>
  </si>
  <si>
    <t>Residential and mortgage | Doubtful | First lien</t>
  </si>
  <si>
    <t>Residential and mortgage | Doubtful | Home equity – term</t>
  </si>
  <si>
    <t>Residential and mortgage | Doubtful | Home equity – lines of credit</t>
  </si>
  <si>
    <t>Installment and other loans | Pass</t>
  </si>
  <si>
    <t>Installment and other loans | Special Mention</t>
  </si>
  <si>
    <t>Installment and other loans | Non-Impaired Substandard</t>
  </si>
  <si>
    <t>Installment and other loans | Impaired - Substandard</t>
  </si>
  <si>
    <t>Installment and other loans | Doubtful</t>
  </si>
  <si>
    <t>LOANS RECEIVABLE AND ALLOWANCE FOR LOAN LOSSES - Impaired Loans by Class (Detail)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RECEIVABLE AND ALLOWANCE FOR LOAN LOSSES - Average Recorded Investment in Impaired Loans and Related Interest Income (Detail) - USD ($) $ in Thousands</t>
  </si>
  <si>
    <t>Average Impaired Balance</t>
  </si>
  <si>
    <t>Interest Income Recognized</t>
  </si>
  <si>
    <t>LOANS RECEIVABLE AND ALLOWANCE FOR LOAN LOSSES - Troubled Debt Restructurings (Detail) $ in Thousands</t>
  </si>
  <si>
    <t>Dec. 31, 2015USD ($)contract</t>
  </si>
  <si>
    <t>Dec. 31, 2014USD ($)contract</t>
  </si>
  <si>
    <t>Financing Receivable, Modifications [Line Items]</t>
  </si>
  <si>
    <t>Number of Contracts | contract</t>
  </si>
  <si>
    <t>Recorded Investment | $</t>
  </si>
  <si>
    <t>Accruing</t>
  </si>
  <si>
    <t>Accruing | Acquisition and development | Commercial and land development</t>
  </si>
  <si>
    <t>Accruing | Residential and mortgage | First lien</t>
  </si>
  <si>
    <t>Nonaccruing</t>
  </si>
  <si>
    <t>Nonaccruing | Residential and mortgage | First lien</t>
  </si>
  <si>
    <t>Nonaccruing | Residential and mortgage | Consumer</t>
  </si>
  <si>
    <t>LOANS RECEIVABLE AND ALLOWANCE FOR LOAN LOSSES - Restructured Loans Included in Nonaccrual Status Were Modified as Troubled Debt Restructurings within Previous 12 Months and for Which There was Payment Default (Detail) $ in Thousands</t>
  </si>
  <si>
    <t>Dec. 31, 2013USD ($)contract</t>
  </si>
  <si>
    <t>LOANS RECEIVABLE AND ALLOWANCE FOR LOAN LOSSES - Number of Loans Modified and Their Pre-modification and Post-modification Investment Balances (Detail) $ in Thousands</t>
  </si>
  <si>
    <t>Pre- Modification Investment Balance</t>
  </si>
  <si>
    <t>Post- Modification Investment Balance</t>
  </si>
  <si>
    <t>Commercial</t>
  </si>
  <si>
    <t>LOANS RECEIVABLE AND ALLOWANCE FOR LOAN LOSSES - Loan Portfolio Summarized by Aging Categories of Performing Loans and Nonaccrual Loans (Detail) - USD ($) $ in Thousands</t>
  </si>
  <si>
    <t>Financing Receivable, Recorded Investment, Past Due [Line Items]</t>
  </si>
  <si>
    <t>Current</t>
  </si>
  <si>
    <t>Past Due</t>
  </si>
  <si>
    <t>90+ (still accruing) Days Past Due</t>
  </si>
  <si>
    <t>Non- Accrual</t>
  </si>
  <si>
    <t>Financing Receivables, 30 to 59 Days Past Due</t>
  </si>
  <si>
    <t>Financing Receivables, 60 to 89 Days Past Due</t>
  </si>
  <si>
    <t>Commercial real estate | Financing Receivables, 30 to 59 Days Past Due | Owner-occupied</t>
  </si>
  <si>
    <t>Commercial real estate | Financing Receivables, 30 to 59 Days Past Due | Non-owner occupied</t>
  </si>
  <si>
    <t>Commercial real estate | Financing Receivables, 30 to 59 Days Past Due | Multi-family</t>
  </si>
  <si>
    <t>Commercial real estate | Financing Receivables, 30 to 59 Days Past Due | Non-owner occupied residential</t>
  </si>
  <si>
    <t>Commercial real estate | Financing Receivables, 60 to 89 Days Past Due | Owner-occupied</t>
  </si>
  <si>
    <t>Commercial real estate | Financing Receivables, 60 to 89 Days Past Due | Non-owner occupied</t>
  </si>
  <si>
    <t>Commercial real estate | Financing Receivables, 60 to 89 Days Past Due | Multi-family</t>
  </si>
  <si>
    <t>Commercial real estate | Financing Receivables, 60 to 89 Days Past Due | Non-owner occupied residential</t>
  </si>
  <si>
    <t>Acquisition and development | Financing Receivables, 30 to 59 Days Past Due | 1-4 family residential construction</t>
  </si>
  <si>
    <t>Acquisition and development | Financing Receivables, 30 to 59 Days Past Due | Commercial and land development</t>
  </si>
  <si>
    <t>Acquisition and development | Financing Receivables, 60 to 89 Days Past Due | 1-4 family residential construction</t>
  </si>
  <si>
    <t>Acquisition and development | Financing Receivables, 60 to 89 Days Past Due | Commercial and land development</t>
  </si>
  <si>
    <t>Commercial and industrial | Financing Receivables, 30 to 59 Days Past Due</t>
  </si>
  <si>
    <t>Commercial and industrial | Financing Receivables, 60 to 89 Days Past Due</t>
  </si>
  <si>
    <t>Municipal | Financing Receivables, 30 to 59 Days Past Due</t>
  </si>
  <si>
    <t>Municipal | Financing Receivables, 60 to 89 Days Past Due</t>
  </si>
  <si>
    <t>Residential and mortgage | Financing Receivables, 30 to 59 Days Past Due | First lien</t>
  </si>
  <si>
    <t>Residential and mortgage | Financing Receivables, 30 to 59 Days Past Due | Home equity – term</t>
  </si>
  <si>
    <t>Residential and mortgage | Financing Receivables, 30 to 59 Days Past Due | Home equity – lines of credit</t>
  </si>
  <si>
    <t>Residential and mortgage | Financing Receivables, 60 to 89 Days Past Due | First lien</t>
  </si>
  <si>
    <t>Residential and mortgage | Financing Receivables, 60 to 89 Days Past Due | Home equity – term</t>
  </si>
  <si>
    <t>Residential and mortgage | Financing Receivables, 60 to 89 Days Past Due | Home equity – lines of credit</t>
  </si>
  <si>
    <t>Installment and other loans | Financing Receivables, 30 to 59 Days Past Due</t>
  </si>
  <si>
    <t>Installment and other loans | Financing Receivables, 60 to 89 Days Past Due</t>
  </si>
  <si>
    <t>LOANS RECEIVABLE AND ALLOWANCE FOR LOAN LOSSES - Activity in Allowance for Loan Losses (Detail) - USD ($) $ in Thousands</t>
  </si>
  <si>
    <t>Activity in allowance for loan losses</t>
  </si>
  <si>
    <t>Balance, beginning of year</t>
  </si>
  <si>
    <t>Charge-offs</t>
  </si>
  <si>
    <t>Recoveries</t>
  </si>
  <si>
    <t>Balance, end of year</t>
  </si>
  <si>
    <t>Commercial | Commercial real estate</t>
  </si>
  <si>
    <t>Commercial | Acquisition and development</t>
  </si>
  <si>
    <t>Commercial | Commercial and industrial</t>
  </si>
  <si>
    <t>Commercial | Municipal</t>
  </si>
  <si>
    <t>Consumer</t>
  </si>
  <si>
    <t>Consumer | Residential and mortgage</t>
  </si>
  <si>
    <t>Consumer | Installment and other loans</t>
  </si>
  <si>
    <t>Unallocated</t>
  </si>
  <si>
    <t>LOANS RECEIVABLE AND ALLOWANCE FOR LOAN LOSSES - Summary of Allowance for Loan Loss Allocation (Detail) - USD ($) $ in Thousands</t>
  </si>
  <si>
    <t>Dec. 31, 2012</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real estate | Commercial</t>
  </si>
  <si>
    <t>Acquisition and development | Commercial</t>
  </si>
  <si>
    <t>Commercial and industrial | Commercial</t>
  </si>
  <si>
    <t>Municipal | Commercial</t>
  </si>
  <si>
    <t>Residential and mortgage | Consumer</t>
  </si>
  <si>
    <t>Installment and other loans | Consumer</t>
  </si>
  <si>
    <t>LOANS TO RELATED PARTIES - Additional Information (Detail) - USD ($) $ in Thousands</t>
  </si>
  <si>
    <t>New loans including interest granted</t>
  </si>
  <si>
    <t>New loans granted</t>
  </si>
  <si>
    <t>Total repayment of loan</t>
  </si>
  <si>
    <t>PREMISES AND EQUIPMENT - Summary of Bank Premises and Equipment (Detail) - USD ($) $ in Thousands</t>
  </si>
  <si>
    <t>Property, Plant and Equipment [Line Items]</t>
  </si>
  <si>
    <t>Less accumulated depreciation and amortization</t>
  </si>
  <si>
    <t>Bank premises and equipment, net</t>
  </si>
  <si>
    <t>Land</t>
  </si>
  <si>
    <t>Buildings and improvements</t>
  </si>
  <si>
    <t>Leasehold improvements</t>
  </si>
  <si>
    <t>Construction in progress</t>
  </si>
  <si>
    <t>PREMISES AND EQUIPMENT - Additional Information (Detail) - USD ($) $ in Thousands</t>
  </si>
  <si>
    <t>Feb. 08, 2016</t>
  </si>
  <si>
    <t>Depreciation expense</t>
  </si>
  <si>
    <t>Rent expense</t>
  </si>
  <si>
    <t>Subsequent Event | Building</t>
  </si>
  <si>
    <t>Office building purchased (unaudited)</t>
  </si>
  <si>
    <t>PREMISES AND EQUIPMENT - Total Minimum Rental Commitments with Maturities in Excess of One Year (Detail) $ in Thousands</t>
  </si>
  <si>
    <t>Thereafter</t>
  </si>
  <si>
    <t>INTANGIBLE ASSETS - Components of Identifiable Intangible Assets (Detail) - USD ($) $ in Thousands</t>
  </si>
  <si>
    <t>Finite-Lived Intangible Assets [Line Items]</t>
  </si>
  <si>
    <t>Identifiable intangible assets, Gross Amount</t>
  </si>
  <si>
    <t>Identifiable intangible assets, Accumulated Amortization</t>
  </si>
  <si>
    <t>Net Amount</t>
  </si>
  <si>
    <t>INTANGIBLE ASSETS - Additional Information (Detail) - USD ($) $ in Thousands</t>
  </si>
  <si>
    <t>INTANGIBLE ASSETS - Aggregate Amortization Expense for Next Five Years (Detail) $ in Thousands</t>
  </si>
  <si>
    <t>INCOME TAXES - Components of Federal Income Tax Expenses (Detail) - USD ($) $ in Thousands</t>
  </si>
  <si>
    <t>Current year provision (benefit):</t>
  </si>
  <si>
    <t>Federal</t>
  </si>
  <si>
    <t>State</t>
  </si>
  <si>
    <t>Current income tax expense (benefit)</t>
  </si>
  <si>
    <t>Deferred tax expense</t>
  </si>
  <si>
    <t>Deferred tax expense (benefit)</t>
  </si>
  <si>
    <t>Change in valuation allowance on deferred taxes</t>
  </si>
  <si>
    <t>Net federal income tax expense (benefit)</t>
  </si>
  <si>
    <t>INCOME TAXES - Reconciliation of Effective Applicable Income Tax Rate to Federal Statutory Rate (Detail)</t>
  </si>
  <si>
    <t>Statutory federal tax rate</t>
  </si>
  <si>
    <t>35.00%</t>
  </si>
  <si>
    <t>Increase/(decrease) resulting from:</t>
  </si>
  <si>
    <t>State taxes, net of federal benefit</t>
  </si>
  <si>
    <t>0.10%</t>
  </si>
  <si>
    <t>(1.80%)</t>
  </si>
  <si>
    <t>Tax exempt interest income</t>
  </si>
  <si>
    <t>(11.30%)</t>
  </si>
  <si>
    <t>(7.30%)</t>
  </si>
  <si>
    <t>(11.90%)</t>
  </si>
  <si>
    <t>Valuation allowance on deferred tax assets</t>
  </si>
  <si>
    <t>0.00%</t>
  </si>
  <si>
    <t>(145.80%)</t>
  </si>
  <si>
    <t>(13.00%)</t>
  </si>
  <si>
    <t>Earnings from life insurance</t>
  </si>
  <si>
    <t>(3.80%)</t>
  </si>
  <si>
    <t>(2.60%)</t>
  </si>
  <si>
    <t>(3.40%)</t>
  </si>
  <si>
    <t>Disallowed interest</t>
  </si>
  <si>
    <t>0.40%</t>
  </si>
  <si>
    <t>0.20%</t>
  </si>
  <si>
    <t>0.30%</t>
  </si>
  <si>
    <t>Low-income housing credits</t>
  </si>
  <si>
    <t>(5.00%)</t>
  </si>
  <si>
    <t>(3.70%)</t>
  </si>
  <si>
    <t>(2.20%)</t>
  </si>
  <si>
    <t>Benefit of operating loss carryforward</t>
  </si>
  <si>
    <t>Other</t>
  </si>
  <si>
    <t>1.80%</t>
  </si>
  <si>
    <t>(1.30%)</t>
  </si>
  <si>
    <t>Effective income tax rate</t>
  </si>
  <si>
    <t>17.20%</t>
  </si>
  <si>
    <t>(124.00%)</t>
  </si>
  <si>
    <t>(2.10%)</t>
  </si>
  <si>
    <t>INCOME TAXES - Additional Information (Detail) - USD ($) $ in Thousands</t>
  </si>
  <si>
    <t>Provision for income taxes</t>
  </si>
  <si>
    <t>Charitable contribution, expiry period</t>
  </si>
  <si>
    <t>Low-income housing, expiry period</t>
  </si>
  <si>
    <t>Net operating loss carryforwards, expiry period</t>
  </si>
  <si>
    <t>INCOME TAXES - Components of Net Deferred Tax Asset (Liability) (Detail) - USD ($) $ in Thousands</t>
  </si>
  <si>
    <t>Deferred tax assets:</t>
  </si>
  <si>
    <t>Allowance for loan losses</t>
  </si>
  <si>
    <t>Deferred compensation</t>
  </si>
  <si>
    <t>Retirement plans and salary continuation</t>
  </si>
  <si>
    <t>Share-based compensation</t>
  </si>
  <si>
    <t>Off-balance sheet commitment reserves</t>
  </si>
  <si>
    <t>Nonaccrual loan interest</t>
  </si>
  <si>
    <t>Goodwill</t>
  </si>
  <si>
    <t>Bonus accrual</t>
  </si>
  <si>
    <t>Low income housing credit carryforward</t>
  </si>
  <si>
    <t>Alternative minimum tax credit carryforward</t>
  </si>
  <si>
    <t>Charitable contribution carryforward</t>
  </si>
  <si>
    <t>Net operating loss carryforward</t>
  </si>
  <si>
    <t>Total deferred tax assets</t>
  </si>
  <si>
    <t>Deferred tax liabilities:</t>
  </si>
  <si>
    <t>Depreciation</t>
  </si>
  <si>
    <t>Net unrealized gains on securities available for sale</t>
  </si>
  <si>
    <t>Mortgage servicing rights</t>
  </si>
  <si>
    <t>Purchase accounting adjustments</t>
  </si>
  <si>
    <t>Total deferred tax liabilities</t>
  </si>
  <si>
    <t>Net deferred tax asset</t>
  </si>
  <si>
    <t>RETIREMENT PLANS - Additional Information (Detail) $ in Thousands</t>
  </si>
  <si>
    <t>Dec. 31, 2015USD ($)plan</t>
  </si>
  <si>
    <t>Contributions charged</t>
  </si>
  <si>
    <t>Deferred Compensation Arrangement</t>
  </si>
  <si>
    <t>Defined Benefit Plan Disclosure [Line Items]</t>
  </si>
  <si>
    <t>Age to qualify for payment of retirement benefits</t>
  </si>
  <si>
    <t>65 years</t>
  </si>
  <si>
    <t>Estimated present value of future benefits to be paid</t>
  </si>
  <si>
    <t>Total annual expense</t>
  </si>
  <si>
    <t>Supplemental Discretionary Deferred Compensation Plans</t>
  </si>
  <si>
    <t>Account balance of the trust</t>
  </si>
  <si>
    <t>Supplemental Retirement and Salary Continuation Plans</t>
  </si>
  <si>
    <t>Number of defined benefit pension plans | plan</t>
  </si>
  <si>
    <t>Life Insurance Coverage Post-retirement Plan</t>
  </si>
  <si>
    <t>SHARE BASED COMPENSATION PLANS - Additional Information (Detail) - USD ($)</t>
  </si>
  <si>
    <t>Aug. 30, 2014</t>
  </si>
  <si>
    <t>May. 31, 2011</t>
  </si>
  <si>
    <t>2011 Incentive Stock Plan</t>
  </si>
  <si>
    <t>Share-based Compensation Arrangement by Share-based Payment Award [Line Items]</t>
  </si>
  <si>
    <t>Shares reserved to be issued</t>
  </si>
  <si>
    <t>Shares available to be issued</t>
  </si>
  <si>
    <t>Employee Stock Purchase Plan</t>
  </si>
  <si>
    <t>Tax benefits from compensation expense</t>
  </si>
  <si>
    <t>Maximum percentage of shares purchase based on salary</t>
  </si>
  <si>
    <t>Percentage of value of the shares on the semi-annual offering</t>
  </si>
  <si>
    <t>85.00%</t>
  </si>
  <si>
    <t>95.00%</t>
  </si>
  <si>
    <t>Shares purchased by employees</t>
  </si>
  <si>
    <t>Weighted average price (usd per share)</t>
  </si>
  <si>
    <t>Compensation expense recognized</t>
  </si>
  <si>
    <t>Restricted Stock | 2011 Incentive Stock Plan</t>
  </si>
  <si>
    <t>Expense on Restricted stock awards</t>
  </si>
  <si>
    <t>Total fair value of vested shares</t>
  </si>
  <si>
    <t>Unrecognized compensation expense</t>
  </si>
  <si>
    <t>Unrecognized compensation expense, recognition period</t>
  </si>
  <si>
    <t>4 years 6 months</t>
  </si>
  <si>
    <t>Employee Stock Option | 2011 Incentive Stock Plan</t>
  </si>
  <si>
    <t>Maximum term to exercise option</t>
  </si>
  <si>
    <t>Intrinsic value of Options exercised</t>
  </si>
  <si>
    <t>SHARE BASED COMPENSATION PLANS - Nonvested Restricted Shares Activity (Details) - 2011 Incentive Stock Plan - Restricted Stock</t>
  </si>
  <si>
    <t>Dec. 31, 2015$ / sharesshares</t>
  </si>
  <si>
    <t>Nonvested Restricted Shares</t>
  </si>
  <si>
    <t>Nonvested shares, beginning of year (in shares) | shares</t>
  </si>
  <si>
    <t>Granted (in shares) | shares</t>
  </si>
  <si>
    <t>Forfeited (in shares) | shares</t>
  </si>
  <si>
    <t>Vested (in shares) | shares</t>
  </si>
  <si>
    <t>Nonvested shares, at end of year (in shares) | shares</t>
  </si>
  <si>
    <t>Nonvested Restricted Shares, Weighted Average Exercise Price (usd per share)</t>
  </si>
  <si>
    <t>Nonvested shares, beginning of year (in usd per share) | $ / shares</t>
  </si>
  <si>
    <t>Granted (in usd per share) | $ / shares</t>
  </si>
  <si>
    <t>Forfeited (in usd per share) | $ / shares</t>
  </si>
  <si>
    <t>Vested (in usd per share) | $ / shares</t>
  </si>
  <si>
    <t>Nonvested shares, at end of year (in usd per share) | $ / shares</t>
  </si>
  <si>
    <t>SHARE BASED COMPENSATION PLANS - Summary of Outstanding Stock Options (Detail) - 2011 Incentive Stock Plan - Employee Stock Option</t>
  </si>
  <si>
    <t>Stock Options (Number of Shares)</t>
  </si>
  <si>
    <t>Outstanding at beginning of year (in shares) | shares</t>
  </si>
  <si>
    <t>Expired (in shares) | shares</t>
  </si>
  <si>
    <t>Options outstanding and exercisable, at year end (in shares) | shares</t>
  </si>
  <si>
    <t>Stock Options, Weighted Average Exercise Price (usd per share)</t>
  </si>
  <si>
    <t>Outstanding at beginning of year (in usd per share) | $ / shares</t>
  </si>
  <si>
    <t>Expired (in usd per share) | $ / shares</t>
  </si>
  <si>
    <t>Options outstanding and exercisable, at year end (in usd per share) | $ / shares</t>
  </si>
  <si>
    <t>SHARE BASED COMPENSATION PLANS - Information Pertaining to Outstanding and Exercisable Options (Detail) - 2011 Incentive Stock Plan - Employee Stock Option</t>
  </si>
  <si>
    <t>Range of Exercise Prices, Minimum (in usd per share)</t>
  </si>
  <si>
    <t>Range of Exercise Prices, Maximum (in usd per share)</t>
  </si>
  <si>
    <t>Number Outstanding and Exercisable (in shares) | shares</t>
  </si>
  <si>
    <t>Weighted Average Remaining Contractual Life (Years)</t>
  </si>
  <si>
    <t>2 years 11 months 27 days</t>
  </si>
  <si>
    <t>Weighted Average Exercise Price (in usd per share)</t>
  </si>
  <si>
    <t>$21.14 - $24.99</t>
  </si>
  <si>
    <t>4 years 5 months 5 days</t>
  </si>
  <si>
    <t>$25.00 - $29.99</t>
  </si>
  <si>
    <t>4 years 3 months</t>
  </si>
  <si>
    <t>$30.00 - $34.99</t>
  </si>
  <si>
    <t>1 year 9 months 11 days</t>
  </si>
  <si>
    <t>$35.00 - $37.58</t>
  </si>
  <si>
    <t>1 year 6 months 7 days</t>
  </si>
  <si>
    <t>DEPOSITS - Summary of Composition of Deposits (Detail) - USD ($) $ in Thousands</t>
  </si>
  <si>
    <t>Now and money market</t>
  </si>
  <si>
    <t>Savings</t>
  </si>
  <si>
    <t>Time – less than $100,000</t>
  </si>
  <si>
    <t>Time – greater than $100,000</t>
  </si>
  <si>
    <t>DEPOSITS - Scheduled Maturities of Time Deposits (Detail) $ in Thousands</t>
  </si>
  <si>
    <t>DEPOSITS - Additional Information (Detail) - USD ($) $ in Thousands</t>
  </si>
  <si>
    <t>Cash and Cash Equivalents [Line Items]</t>
  </si>
  <si>
    <t>Broker time deposits</t>
  </si>
  <si>
    <t>Officers and directors deposits</t>
  </si>
  <si>
    <t>Bank Time Deposits</t>
  </si>
  <si>
    <t>Time deposits that meet or exceed the FDIC limit of $250,000</t>
  </si>
  <si>
    <t>SHORT-TERM BORROWINGS - Information Concerning Short-Term Borrowing (Detail) - USD ($) $ in Thousands</t>
  </si>
  <si>
    <t>Balance at year end</t>
  </si>
  <si>
    <t>Weighted average interest rate at year-end</t>
  </si>
  <si>
    <t>0.53%</t>
  </si>
  <si>
    <t>0.36%</t>
  </si>
  <si>
    <t>0.28%</t>
  </si>
  <si>
    <t>Average balance during the year</t>
  </si>
  <si>
    <t>Average interest rate during the year</t>
  </si>
  <si>
    <t>0.43%</t>
  </si>
  <si>
    <t>0.34%</t>
  </si>
  <si>
    <t>0.31%</t>
  </si>
  <si>
    <t>Maximum month-end balance during the year</t>
  </si>
  <si>
    <t>SHORT-TERM BORROWINGS - Information Concerning Securities Sold under Agreements (Detail) - USD ($) $ in Thousands</t>
  </si>
  <si>
    <t>Fair value of securities underlying the agreements at year-end</t>
  </si>
  <si>
    <t>LONG-TERM DEBT - Summary of Long-Term Debt (Detail) - USD ($) $ in Thousands</t>
  </si>
  <si>
    <t>Federal Home Loan Bank, Advances, Branch of FHLB Bank [Line Items]</t>
  </si>
  <si>
    <t>FHLB fixed rate advances maturing amount, weighted average rate</t>
  </si>
  <si>
    <t>1.73%</t>
  </si>
  <si>
    <t>1.84%</t>
  </si>
  <si>
    <t>Total FHLB Advances</t>
  </si>
  <si>
    <t>FHLB Fixed Rate Advances Maturing</t>
  </si>
  <si>
    <t>FHLB fixed rate advances maturing amount, 2015</t>
  </si>
  <si>
    <t>FHLB bank weighted average interest rate, 2015</t>
  </si>
  <si>
    <t>0.35%</t>
  </si>
  <si>
    <t>FHLB fixed rate advances maturing amount, 2017</t>
  </si>
  <si>
    <t>FHLB bank weighted average interest rate, 2017</t>
  </si>
  <si>
    <t>1.00%</t>
  </si>
  <si>
    <t>FHLB fixed rate advances maturing amount, 2020</t>
  </si>
  <si>
    <t>FHLB bank weighted average interest rate, 2020</t>
  </si>
  <si>
    <t>7.40%</t>
  </si>
  <si>
    <t>FHLB fixed rate advances maturing amount, Total</t>
  </si>
  <si>
    <t>1.11%</t>
  </si>
  <si>
    <t>0.59%</t>
  </si>
  <si>
    <t>FHLB Amortizing Advance Requiring Monthly Principal and Interest Payments, Maturing</t>
  </si>
  <si>
    <t>FHLB amortizing advance requiring monthly principal and interest payments, maturing amount, 2025</t>
  </si>
  <si>
    <t>FHLB amortizing advance requiring monthly principal and interest payments, weighted average interest rate, 2025</t>
  </si>
  <si>
    <t>4.74%</t>
  </si>
  <si>
    <t>LONG-TERM DEBT - Aggregate Amount of Future Principal Payments (Detail) - USD ($) $ in Thousands</t>
  </si>
  <si>
    <t>Long-term debt, Total</t>
  </si>
  <si>
    <t>LONG-TERM DEBT - Additional Information (Detail)</t>
  </si>
  <si>
    <t>Outstanding advance under lines and letters of credit</t>
  </si>
  <si>
    <t>Additional availability of borrowing capacity</t>
  </si>
  <si>
    <t>Number of correspondent banks | bank</t>
  </si>
  <si>
    <t>Available borrowing capacity of lines of credit</t>
  </si>
  <si>
    <t>Borrowings under lines of credit</t>
  </si>
  <si>
    <t>Letters of credit outstanding</t>
  </si>
  <si>
    <t>SHAREHOLDERS’ EQUITY AND REGULATORY CAPITAL - Additional Information (Detail) - USD ($)</t>
  </si>
  <si>
    <t>Jan. 19, 2016</t>
  </si>
  <si>
    <t>Common stock, reserved (shares)</t>
  </si>
  <si>
    <t>Subsequent Event</t>
  </si>
  <si>
    <t>Class of Stock [Line Items]</t>
  </si>
  <si>
    <t>Aggregate capital, amount</t>
  </si>
  <si>
    <t>SHAREHOLDERS’ EQUITY AND REGULATORY CAPITAL - Bank's Actual Capital Ratios (Detail) - USD ($) $ in Thousands</t>
  </si>
  <si>
    <t>Orrstown Financial Services, Inc.</t>
  </si>
  <si>
    <t>Compliance with Regulatory Capital Requirements under Banking Regulations [Line Items]</t>
  </si>
  <si>
    <t>Actual, Amount, Total capital to risk weighted assets</t>
  </si>
  <si>
    <t>Actual, Amount, Tier 1 capital to risk weighted assets</t>
  </si>
  <si>
    <t>Actual, Amount, CET1 to risk weighted assets</t>
  </si>
  <si>
    <t>Actual, Amount, Tier 1 capital to average assets</t>
  </si>
  <si>
    <t>Actual, Ratio, Total capital to risk weighted assets</t>
  </si>
  <si>
    <t>15.80%</t>
  </si>
  <si>
    <t>16.80%</t>
  </si>
  <si>
    <t>Actual, Ratio, Tier 1 capital to risk weighted assets</t>
  </si>
  <si>
    <t>14.60%</t>
  </si>
  <si>
    <t>15.60%</t>
  </si>
  <si>
    <t>Actual, Ratio, CET1 to risk weighted assets</t>
  </si>
  <si>
    <t>Actual, Ratio, Tier 1 capital to average assets</t>
  </si>
  <si>
    <t>9.80%</t>
  </si>
  <si>
    <t>9.50%</t>
  </si>
  <si>
    <t>Minimum Capital Requirement, Amount, Total capital to risk weighted assets</t>
  </si>
  <si>
    <t>Minimum Capital Requirement, Amount, Tier 1 capital to risk weighted assets</t>
  </si>
  <si>
    <t>Minimum Capital Requirement, Amount, CET1 to risk weighted assets</t>
  </si>
  <si>
    <t>Minimum Capital Requirement, Amount, Tier 1 capital to average assets</t>
  </si>
  <si>
    <t>Minimum Capital Requirement, Ratio, Total capital to risk weighted assets</t>
  </si>
  <si>
    <t>8.00%</t>
  </si>
  <si>
    <t>Minimum Capital Requirement, Ratio, Tier 1 capital to risk weighted assets</t>
  </si>
  <si>
    <t>6.00%</t>
  </si>
  <si>
    <t>4.00%</t>
  </si>
  <si>
    <t>Minimum Capital Requirement, Ratio, CET1 to risk weighted assets</t>
  </si>
  <si>
    <t>4.50%</t>
  </si>
  <si>
    <t>Minimum Capital Requirement, Ratio, Tier 1 capital to average assets</t>
  </si>
  <si>
    <t>Orrstown Bank</t>
  </si>
  <si>
    <t>14.00%</t>
  </si>
  <si>
    <t>16.70%</t>
  </si>
  <si>
    <t>12.70%</t>
  </si>
  <si>
    <t>15.40%</t>
  </si>
  <si>
    <t>8.50%</t>
  </si>
  <si>
    <t>9.40%</t>
  </si>
  <si>
    <t>Minimum to Be Well Capitalized Under Prompt Corrective Action Provisions, Amount, Total capital to risk weighted assets</t>
  </si>
  <si>
    <t>Minimum to Be Well Capitalized Under Prompt Corrective Action Provisions, Amount, Tier 1 capital to risk weighted assets</t>
  </si>
  <si>
    <t>Minimum to Be Well Capitalized Under Prompt Corrective Action Provisions, Amount, CET1 to risk weighted assets</t>
  </si>
  <si>
    <t>Minimum to Be Well Capitalized Under Prompt Corrective Action Provisions, Amount, Tier 1 capital to average assets</t>
  </si>
  <si>
    <t>Minimum to Be Well Capitalized Under Prompt Corrective Action Provisions, Ratio, Total capital to risk weighted assets</t>
  </si>
  <si>
    <t>Minimum to Be Well Capitalized Under Prompt Corrective Action Provisions, Ratio, Tier 1 capital to risk weighted assets</t>
  </si>
  <si>
    <t>Minimum to Be Well Capitalized Under Prompt Corrective Action Provisions, Ratio, CET1 to risk weighted assets</t>
  </si>
  <si>
    <t>6.50%</t>
  </si>
  <si>
    <t>Minimum to Be Well Capitalized Under Prompt Corrective Action Provisions, Ratio, Tier 1 capital to average assets</t>
  </si>
  <si>
    <t>5.00%</t>
  </si>
  <si>
    <t>SHAREHOLDERS’ EQUITY AND REGULATORY CAPITAL - Treasury Stock (Details) - USD ($)</t>
  </si>
  <si>
    <t>Sep. 14, 2015</t>
  </si>
  <si>
    <t>Stock repurchase program authorized, maximum percentage of outstanding shares of common stock</t>
  </si>
  <si>
    <t>Number of shares authorized to be repurchased</t>
  </si>
  <si>
    <t>Acquisition of treasury stock (in shares)</t>
  </si>
  <si>
    <t>Acquisition of treasury stock (in usd per share)</t>
  </si>
  <si>
    <t>RESTRICTIONS ON DIVIDENDS, LOANS AND ADVANCES - Additional Information (Detail) $ in Thousands</t>
  </si>
  <si>
    <t>Undistributed earnings of the Bank available for dividends to the Company without prior regulatory authority</t>
  </si>
  <si>
    <t>Percentage of bank's total capital limit for covered transactions</t>
  </si>
  <si>
    <t>Percentage limit of covered transactions with affiliates</t>
  </si>
  <si>
    <t>Maximum amount the Bank has available to loan the Company</t>
  </si>
  <si>
    <t>EARNINGS PER SHARE - Earnings (Loss) Per Share (Detail) - USD ($) $ / shares in Units, shares in Thousands, $ in Thousands</t>
  </si>
  <si>
    <t>Weighted average shares outstanding (in shares)</t>
  </si>
  <si>
    <t>Impact of common stock equivalents (in shares)</t>
  </si>
  <si>
    <t>Weighted average shares outstanding (diluted) (in shares)</t>
  </si>
  <si>
    <t>EARNINGS PER SHARE - Additional Information (Detail) - shares shares in Thousands</t>
  </si>
  <si>
    <t>Employee Stock Option</t>
  </si>
  <si>
    <t>Antidilutive Securities Excluded from Computation of Earnings Per Share [Line Items]</t>
  </si>
  <si>
    <t>Stock options excluded from diluted earnings per share (in shares)</t>
  </si>
  <si>
    <t>FINANCIAL INSTRUMENTS WITH OFF-BALANCE-SHEET RISK - Commitments and Conditional Obligations (Detail) - USD ($) $ in Thousands</t>
  </si>
  <si>
    <t>Revolving, open ended home equity loans</t>
  </si>
  <si>
    <t>Commitments and conditional obligation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SHEET RISK - Additional Information (Detail) - USD ($) $ in Thousands</t>
  </si>
  <si>
    <t>Fair Value, Off-balance Sheet Risks, Disclosure Information [Line Items]</t>
  </si>
  <si>
    <t>Reserve for off-balance sheet credit exposures</t>
  </si>
  <si>
    <t>Charged to other noninterest expense</t>
  </si>
  <si>
    <t>Mortgage Partnership Finance Program</t>
  </si>
  <si>
    <t>Sum of total loans sold under the MPF Program</t>
  </si>
  <si>
    <t>Limited recourse debt</t>
  </si>
  <si>
    <t>Other expenses estimating losses</t>
  </si>
  <si>
    <t>FAIR VALUE DISCLOSURES - Additional Information (Detail) - USD ($)</t>
  </si>
  <si>
    <t>Risks and Uncertainties [Abstract]</t>
  </si>
  <si>
    <t>Specific charges to value the real estate owned</t>
  </si>
  <si>
    <t>Short-term borrowings maturity period</t>
  </si>
  <si>
    <t>Fair Value, Measurements, Recurring</t>
  </si>
  <si>
    <t>Fair value liabilities</t>
  </si>
  <si>
    <t>Impaired loans</t>
  </si>
  <si>
    <t>Changes in fair value</t>
  </si>
  <si>
    <t>Foreclosed real estate</t>
  </si>
  <si>
    <t>FAIR VALUE DISCLOSURES - Summary of Assets Measured at Estimated Fair Value on Recurring Basis (Detail) - USD ($) $ in Thousands</t>
  </si>
  <si>
    <t>Fair Value, Assets and Liabilities Measured on Recurring and Nonrecurring Basis [Line Items]</t>
  </si>
  <si>
    <t>Total securities</t>
  </si>
  <si>
    <t>Fair Value, Measurements, Recurring | Total Debt Securities</t>
  </si>
  <si>
    <t>Fair Value, Measurements, Recurring | Total Debt Securities | U.S. Government Agencies</t>
  </si>
  <si>
    <t>Fair Value, Measurements, Recurring | Total Debt Securities | States and political subdivisions</t>
  </si>
  <si>
    <t>Fair Value, Measurements, Recurring | Total Debt Securities | GSE residential mortgage-backed securities</t>
  </si>
  <si>
    <t>Fair Value, Measurements, Recurring | Total Debt Securities | GSE residential collateralized mortgage obligations (CMOs)</t>
  </si>
  <si>
    <t>Fair Value, Measurements, Recurring | Total Debt Securities | GSE commercial CMOs</t>
  </si>
  <si>
    <t>Fair Value, Measurements, Recurring | Total Debt Securities | Private label CMOs</t>
  </si>
  <si>
    <t>Fair Value, Measurements, Recurring | Equity Securities | Equity securities – financial services</t>
  </si>
  <si>
    <t>Level 1 | Fair Value, Measurements, Recurring</t>
  </si>
  <si>
    <t>Level 1 | Fair Value, Measurements, Recurring | Total Debt Securities</t>
  </si>
  <si>
    <t>Level 1 | Fair Value, Measurements, Recurring | Total Debt Securities | U.S. Government Agencies</t>
  </si>
  <si>
    <t>Level 1 | Fair Value, Measurements, Recurring | Total Debt Securities | States and political subdivisions</t>
  </si>
  <si>
    <t>Level 1 | Fair Value, Measurements, Recurring | Total Debt Securities | GSE residential mortgage-backed securities</t>
  </si>
  <si>
    <t>Level 1 | Fair Value, Measurements, Recurring | Total Debt Securities | GSE residential collateralized mortgage obligations (CMOs)</t>
  </si>
  <si>
    <t>Level 1 | Fair Value, Measurements, Recurring | Total Debt Securities | GSE commercial CMOs</t>
  </si>
  <si>
    <t>Level 1 | Fair Value, Measurements, Recurring | Total Debt Securities | Private label CMOs</t>
  </si>
  <si>
    <t>Level 1 | Fair Value, Measurements, Recurring | Equity Securities | Equity securities – financial services</t>
  </si>
  <si>
    <t>Level 2 | Fair Value, Measurements, Recurring</t>
  </si>
  <si>
    <t>Level 2 | Fair Value, Measurements, Recurring | Total Debt Securities</t>
  </si>
  <si>
    <t>Level 2 | Fair Value, Measurements, Recurring | Total Debt Securities | U.S. Government Agencies</t>
  </si>
  <si>
    <t>Level 2 | Fair Value, Measurements, Recurring | Total Debt Securities | States and political subdivisions</t>
  </si>
  <si>
    <t>Level 2 | Fair Value, Measurements, Recurring | Total Debt Securities | GSE residential mortgage-backed securities</t>
  </si>
  <si>
    <t>Level 2 | Fair Value, Measurements, Recurring | Total Debt Securities | GSE residential collateralized mortgage obligations (CMOs)</t>
  </si>
  <si>
    <t>Level 2 | Fair Value, Measurements, Recurring | Total Debt Securities | GSE commercial CMOs</t>
  </si>
  <si>
    <t>Level 2 | Fair Value, Measurements, Recurring | Total Debt Securities | Private label CMOs</t>
  </si>
  <si>
    <t>Level 2 | Fair Value, Measurements, Recurring | Equity Securities | Equity securities – financial services</t>
  </si>
  <si>
    <t>Level 3 | Fair Value, Measurements, Recurring</t>
  </si>
  <si>
    <t>Level 3 | Fair Value, Measurements, Recurring | Total Debt Securities</t>
  </si>
  <si>
    <t>Level 3 | Fair Value, Measurements, Recurring | Total Debt Securities | U.S. Government Agencies</t>
  </si>
  <si>
    <t>Level 3 | Fair Value, Measurements, Recurring | Total Debt Securities | States and political subdivisions</t>
  </si>
  <si>
    <t>Level 3 | Fair Value, Measurements, Recurring | Total Debt Securities | GSE residential mortgage-backed securities</t>
  </si>
  <si>
    <t>Level 3 | Fair Value, Measurements, Recurring | Total Debt Securities | GSE residential collateralized mortgage obligations (CMOs)</t>
  </si>
  <si>
    <t>Level 3 | Fair Value, Measurements, Recurring | Total Debt Securities | GSE commercial CMOs</t>
  </si>
  <si>
    <t>Level 3 | Fair Value, Measurements, Recurring | Total Debt Securities | Private label CMOs</t>
  </si>
  <si>
    <t>Level 3 | Fair Value, Measurements, Recurring | Equity Securities | Equity securities – financial services</t>
  </si>
  <si>
    <t>FAIR VALUE DISCLOSURES - Summary of Assets Measured at Fair Value on Nonrecurring Basis (Detail) - USD ($) $ in Thousands</t>
  </si>
  <si>
    <t>Summary of assets measured at fair value on a nonrecurring basis</t>
  </si>
  <si>
    <t>Fair Value, Measurements, Nonrecurring</t>
  </si>
  <si>
    <t>Impaired Loans</t>
  </si>
  <si>
    <t>Level 1 | Fair Value, Measurements, Nonrecurring</t>
  </si>
  <si>
    <t>Level 2 | Fair Value, Measurements, Nonrecurring</t>
  </si>
  <si>
    <t>Level 3 | Fair Value, Measurements, Nonrecurring</t>
  </si>
  <si>
    <t>Commercial real estate | Owner-occupied | Fair Value, Measurements, Nonrecurring</t>
  </si>
  <si>
    <t>Commercial real estate | Owner-occupied | Level 1 | Fair Value, Measurements, Nonrecurring</t>
  </si>
  <si>
    <t>Commercial real estate | Owner-occupied | Level 2 | Fair Value, Measurements, Nonrecurring</t>
  </si>
  <si>
    <t>Commercial real estate | Owner-occupied | Level 3 | Fair Value, Measurements, Nonrecurring</t>
  </si>
  <si>
    <t>Commercial real estate | Non-owner occupied | Fair Value, Measurements, Nonrecurring</t>
  </si>
  <si>
    <t>Commercial real estate | Non-owner occupied | Level 1 | Fair Value, Measurements, Nonrecurring</t>
  </si>
  <si>
    <t>Commercial real estate | Non-owner occupied | Level 2 | Fair Value, Measurements, Nonrecurring</t>
  </si>
  <si>
    <t>Commercial real estate | Non-owner occupied | Level 3 | Fair Value, Measurements, Nonrecurring</t>
  </si>
  <si>
    <t>Commercial real estate | Multi-family | Fair Value, Measurements, Nonrecurring</t>
  </si>
  <si>
    <t>Commercial real estate | Multi-family | Level 1 | Fair Value, Measurements, Nonrecurring</t>
  </si>
  <si>
    <t>Commercial real estate | Multi-family | Level 2 | Fair Value, Measurements, Nonrecurring</t>
  </si>
  <si>
    <t>Commercial real estate | Multi-family | Level 3 | Fair Value, Measurements, Nonrecurring</t>
  </si>
  <si>
    <t>Commercial real estate | Non-owner occupied residential | Fair Value, Measurements, Nonrecurring</t>
  </si>
  <si>
    <t>Commercial real estate | Non-owner occupied residential | Level 1 | Fair Value, Measurements, Nonrecurring</t>
  </si>
  <si>
    <t>Commercial real estate | Non-owner occupied residential | Level 2 | Fair Value, Measurements, Nonrecurring</t>
  </si>
  <si>
    <t>Commercial real estate | Non-owner occupied residential | Level 3 | Fair Value, Measurements, Nonrecurring</t>
  </si>
  <si>
    <t>Acquisition and development | Fair Value, Measurements, Nonrecurring</t>
  </si>
  <si>
    <t>Acquisition and development | Level 1 | Fair Value, Measurements, Nonrecurring</t>
  </si>
  <si>
    <t>Acquisition and development | Level 2 | Fair Value, Measurements, Nonrecurring</t>
  </si>
  <si>
    <t>Acquisition and development | Level 3 | Fair Value, Measurements, Nonrecurring</t>
  </si>
  <si>
    <t>Acquisition and development | Commercial and land development | Fair Value, Measurements, Nonrecurring</t>
  </si>
  <si>
    <t>Acquisition and development | Commercial and land development | Level 1 | Fair Value, Measurements, Nonrecurring</t>
  </si>
  <si>
    <t>Acquisition and development | Commercial and land development | Level 2 | Fair Value, Measurements, Nonrecurring</t>
  </si>
  <si>
    <t>Acquisition and development | Commercial and land development | Level 3 | Fair Value, Measurements, Nonrecurring</t>
  </si>
  <si>
    <t>Commercial and industrial | Fair Value, Measurements, Nonrecurring</t>
  </si>
  <si>
    <t>Commercial and industrial | Level 1 | Fair Value, Measurements, Nonrecurring</t>
  </si>
  <si>
    <t>Commercial and industrial | Level 2 | Fair Value, Measurements, Nonrecurring</t>
  </si>
  <si>
    <t>Commercial and industrial | Level 3 | Fair Value, Measurements, Nonrecurring</t>
  </si>
  <si>
    <t>Residential and mortgage | Fair Value, Measurements, Nonrecurring</t>
  </si>
  <si>
    <t>Residential and mortgage | Level 1 | Fair Value, Measurements, Nonrecurring</t>
  </si>
  <si>
    <t>Residential and mortgage | Level 2 | Fair Value, Measurements, Nonrecurring</t>
  </si>
  <si>
    <t>Residential and mortgage | Level 3 | Fair Value, Measurements, Nonrecurring</t>
  </si>
  <si>
    <t>Residential and mortgage | First lien | Fair Value, Measurements, Nonrecurring</t>
  </si>
  <si>
    <t>Residential and mortgage | First lien | Level 1 | Fair Value, Measurements, Nonrecurring</t>
  </si>
  <si>
    <t>Residential and mortgage | First lien | Level 2 | Fair Value, Measurements, Nonrecurring</t>
  </si>
  <si>
    <t>Residential and mortgage | First lien | Level 3 | Fair Value, Measurements, Nonrecurring</t>
  </si>
  <si>
    <t>Residential and mortgage | Home equity – lines of credit | Fair Value, Measurements, Nonrecurring</t>
  </si>
  <si>
    <t>Residential and mortgage | Home equity – lines of credit | Level 1 | Fair Value, Measurements, Nonrecurring</t>
  </si>
  <si>
    <t>Residential and mortgage | Home equity – lines of credit | Level 2 | Fair Value, Measurements, Nonrecurring</t>
  </si>
  <si>
    <t>Residential and mortgage | Home equity – lines of credit | Level 3 | Fair Value, Measurements, Nonrecurring</t>
  </si>
  <si>
    <t>Installment and other loans | Fair Value, Measurements, Nonrecurring</t>
  </si>
  <si>
    <t>Installment and other loans | Level 1 | Fair Value, Measurements, Nonrecurring</t>
  </si>
  <si>
    <t>Installment and other loans | Level 2 | Fair Value, Measurements, Nonrecurring</t>
  </si>
  <si>
    <t>Installment and other loans | Level 3 | Fair Value, Measurements, Nonrecurring</t>
  </si>
  <si>
    <t>FAIR VALUE DISCLOSURES - Summary of Additional Qualitative Information (Detail) - USD ($) $ in Thousands</t>
  </si>
  <si>
    <t>Fair Value Of Assets And Liabilities Measured On Non Recurring Basis [Line Items]</t>
  </si>
  <si>
    <t>Valuation Techniques</t>
  </si>
  <si>
    <t>Appraisal of collateral</t>
  </si>
  <si>
    <t>Impaired loans | Management Adjustments On Appraisals For Property Type And Recent Activity</t>
  </si>
  <si>
    <t>Unobservable Input</t>
  </si>
  <si>
    <t>Management adjustments on appraisals for property type and recent activity</t>
  </si>
  <si>
    <t>Impaired loans | Management Adjustments For Liquidation Expenses</t>
  </si>
  <si>
    <t>Management adjustments for liquidation expenses</t>
  </si>
  <si>
    <t>Appraisal of collateral</t>
  </si>
  <si>
    <t>Foreclosed real estate | Management Adjustments On Appraisals For Property Type And Recent Activity</t>
  </si>
  <si>
    <t>Foreclosed real estate | Management Adjustments For Liquidation Expenses</t>
  </si>
  <si>
    <t>Fair Value, Measurements, Nonrecurring | Impaired loans</t>
  </si>
  <si>
    <t>Fair Value Estimate</t>
  </si>
  <si>
    <t>Fair Value, Measurements, Nonrecurring | Impaired loans | Minimum | Management Adjustments For Liquidation Expenses</t>
  </si>
  <si>
    <t>Fair Value Inputs, Discount Rate</t>
  </si>
  <si>
    <t>Fair Value, Measurements, Nonrecurring | Impaired loans | Minimum | Appraisal of Collateral | Management Adjustments On Appraisals For Property Type And Recent Activity</t>
  </si>
  <si>
    <t>Fair Value, Measurements, Nonrecurring | Impaired loans | Maximum | Management Adjustments For Liquidation Expenses</t>
  </si>
  <si>
    <t>44.00%</t>
  </si>
  <si>
    <t>Fair Value, Measurements, Nonrecurring | Impaired loans | Maximum | Appraisal of Collateral | Management Adjustments On Appraisals For Property Type And Recent Activity</t>
  </si>
  <si>
    <t>Fair Value, Measurements, Nonrecurring | Foreclosed real estate</t>
  </si>
  <si>
    <t>Fair Value, Measurements, Nonrecurring | Foreclosed real estate | Minimum | Management Adjustments For Liquidation Expenses</t>
  </si>
  <si>
    <t>Fair Value, Measurements, Nonrecurring | Foreclosed real estate | Minimum | Appraisal of Collateral | Management Adjustments On Appraisals For Property Type And Recent Activity</t>
  </si>
  <si>
    <t>Fair Value, Measurements, Nonrecurring | Foreclosed real estate | Maximum | Management Adjustments For Liquidation Expenses</t>
  </si>
  <si>
    <t>18.00%</t>
  </si>
  <si>
    <t>Fair Value, Measurements, Nonrecurring | Foreclosed real estate | Maximum | Appraisal of Collateral | Management Adjustments On Appraisals For Property Type And Recent Activity</t>
  </si>
  <si>
    <t>FAIR VALUE DISCLOSURES - Financial Instruments at Estimated Fair Values (Detail) - USD ($) $ in Thousands</t>
  </si>
  <si>
    <t>Financial Assets</t>
  </si>
  <si>
    <t>Restricted investments in bank stock</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ORRSTOWN FINANCIAL SERVICES, INC. (PARENT COMPANY ONLY) FINANCIAL INFORMATION - Condensed Balance Sheets (Detail) - USD ($) $ in Thousands</t>
  </si>
  <si>
    <t>Cash in Orrstown Bank</t>
  </si>
  <si>
    <t>Deposits with other banks</t>
  </si>
  <si>
    <t>Liabilities</t>
  </si>
  <si>
    <t>Common stock</t>
  </si>
  <si>
    <t>Treasury stock</t>
  </si>
  <si>
    <t>Parent Company</t>
  </si>
  <si>
    <t>Investment in Orrstown Bank</t>
  </si>
  <si>
    <t>ORRSTOWN FINANCIAL SERVICES, INC. (PARENT COMPANY ONLY) FINANCIAL INFORMATION - Condensed Statements of Operations (Detail) - USD ($) $ in Thousands</t>
  </si>
  <si>
    <t>Expenses</t>
  </si>
  <si>
    <t>Income tax benefit</t>
  </si>
  <si>
    <t>Income</t>
  </si>
  <si>
    <t>Dividends from bank subsidiary</t>
  </si>
  <si>
    <t>Other interest and dividend income</t>
  </si>
  <si>
    <t>Other income</t>
  </si>
  <si>
    <t>Total income</t>
  </si>
  <si>
    <t>Management fee to Bank</t>
  </si>
  <si>
    <t>Other expenses</t>
  </si>
  <si>
    <t>Total expenses</t>
  </si>
  <si>
    <t>Income (loss) before income taxes and equity in undistributed income or distributions in excess of income of bank subsidiary</t>
  </si>
  <si>
    <t>Income (loss) before equity in undistributed income (distributions in excess of income) of bank subsidiary</t>
  </si>
  <si>
    <t>Equity in undistributed income (distributions in excess of income) of bank subsidiary</t>
  </si>
  <si>
    <t>ORRSTOWN FINANCIAL SERVICES, INC. (PARENT COMPANY ONLY) FINANCIAL INFORMATION - Condensed Statements of Comprehensive Income (Detail) - USD ($) $ in Thousands</t>
  </si>
  <si>
    <t>Accumulated Other Comprehensive Income (Loss) [Line Items]</t>
  </si>
  <si>
    <t>Income (loss) before equity in undistributed income of subsidiary</t>
  </si>
  <si>
    <t>Unrealized holding gains (losses) on securities available for sale arising during the period, net of tax</t>
  </si>
  <si>
    <t>Comprehensive income (loss) before equity in undistributed income and other comprehensive income of subsidiary</t>
  </si>
  <si>
    <t>Equity in undistributed income and other comprehensive income of subsidiary</t>
  </si>
  <si>
    <t>ORRSTOWN FINANCIAL SERVICES, INC. (PARENT COMPANY ONLY) FINANCIAL INFORMATION - Condensed Statements of Cash Flows (Detail) - USD ($)</t>
  </si>
  <si>
    <t>Cash flows from operating activities:</t>
  </si>
  <si>
    <t>Adjustments to reconcile net income to cash used in operating activities:</t>
  </si>
  <si>
    <t>Deferred income taxes</t>
  </si>
  <si>
    <t>Cash flows from investing activities:</t>
  </si>
  <si>
    <t>Cash flows from financing activities:</t>
  </si>
  <si>
    <t>Proceeds from issuance of common stock</t>
  </si>
  <si>
    <t>Payments to repurchase common stock</t>
  </si>
  <si>
    <t>Gains on affiliate dissolution</t>
  </si>
  <si>
    <t>Equity in (undistributed income) distributions in excess of income of bank subsidiary</t>
  </si>
  <si>
    <t>Net change in other liabilities</t>
  </si>
  <si>
    <t>Investment in bank subsidiary</t>
  </si>
  <si>
    <t>CONTINGENCIES - Additional Information (Detail) - claim</t>
  </si>
  <si>
    <t>Jun. 22, 2015</t>
  </si>
  <si>
    <t>Legal proceedings</t>
  </si>
  <si>
    <t>Period to file an amendment</t>
  </si>
  <si>
    <t>30 day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2615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6" r="C14" t="n">
        <v>8295092</v>
      </c>
    </row>
    <row spans="1:4" r="15">
      <c s="4" r="A15" t="s">
        <v>25</v>
      </c>
      <c s="4" r="B15" t="s">
        <v>26</v>
      </c>
    </row>
    <row spans="1:4" r="16">
      <c s="4" r="A16" t="s">
        <v>27</v>
      </c>
      <c s="4" r="B16" t="s">
        <v>26</v>
      </c>
    </row>
    <row spans="1:4" r="17">
      <c s="4" r="A17" t="s">
        <v>28</v>
      </c>
      <c s="4" r="B17" t="s">
        <v>29</v>
      </c>
    </row>
    <row spans="1:4" r="18">
      <c s="4" r="A18" t="s">
        <v>30</v>
      </c>
      <c s="7" r="D18" t="n">
        <v>1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1</v>
      </c>
      <c s="2" r="B1" t="s">
        <v>1</v>
      </c>
    </row>
    <row spans="1:4" r="2">
      <c s="2" r="B2" t="s">
        <v>2</v>
      </c>
      <c s="2" r="C2" t="s">
        <v>32</v>
      </c>
      <c s="2" r="D2" t="s">
        <v>78</v>
      </c>
    </row>
    <row spans="1:4" r="3">
      <c s="3" r="A3" t="s">
        <v>1212</v>
      </c>
    </row>
    <row spans="1:4" r="4">
      <c s="4" r="A4" t="s">
        <v>136</v>
      </c>
      <c s="8" r="B4" t="n">
        <v>-377</v>
      </c>
      <c s="8" r="C4" t="n">
        <v>6389</v>
      </c>
      <c s="8" r="D4" t="n">
        <v>-6641</v>
      </c>
    </row>
    <row spans="1:4" r="5">
      <c s="4" r="A5" t="s">
        <v>137</v>
      </c>
      <c s="6" r="B5" t="n">
        <v>7497</v>
      </c>
      <c s="6" r="C5" t="n">
        <v>35531</v>
      </c>
      <c s="6" r="D5" t="n">
        <v>3363</v>
      </c>
    </row>
    <row spans="1:4" r="6">
      <c s="4" r="A6" t="s">
        <v>1195</v>
      </c>
    </row>
    <row spans="1:4" r="7">
      <c s="3" r="A7" t="s">
        <v>1212</v>
      </c>
    </row>
    <row spans="1:4" r="8">
      <c s="4" r="A8" t="s">
        <v>1213</v>
      </c>
      <c s="6" r="B8" t="n">
        <v>16414</v>
      </c>
      <c s="6" r="C8" t="n">
        <v>-790</v>
      </c>
      <c s="6" r="D8" t="n">
        <v>-1015</v>
      </c>
    </row>
    <row spans="1:4" r="9">
      <c s="4" r="A9" t="s">
        <v>1214</v>
      </c>
      <c s="6" r="B9" t="n">
        <v>4</v>
      </c>
      <c s="6" r="C9" t="n">
        <v>-1</v>
      </c>
      <c s="6" r="D9" t="n">
        <v>0</v>
      </c>
    </row>
    <row spans="1:4" r="10">
      <c s="4" r="A10" t="s">
        <v>136</v>
      </c>
      <c s="6" r="B10" t="n">
        <v>4</v>
      </c>
      <c s="6" r="C10" t="n">
        <v>-1</v>
      </c>
      <c s="6" r="D10" t="n">
        <v>0</v>
      </c>
    </row>
    <row spans="1:4" r="11">
      <c s="4" r="A11" t="s">
        <v>1215</v>
      </c>
      <c s="6" r="B11" t="n">
        <v>16418</v>
      </c>
      <c s="6" r="C11" t="n">
        <v>-791</v>
      </c>
      <c s="6" r="D11" t="n">
        <v>-1015</v>
      </c>
    </row>
    <row spans="1:4" r="12">
      <c s="4" r="A12" t="s">
        <v>1216</v>
      </c>
      <c s="6" r="B12" t="n">
        <v>-8921</v>
      </c>
      <c s="6" r="C12" t="n">
        <v>36322</v>
      </c>
      <c s="6" r="D12" t="n">
        <v>4378</v>
      </c>
    </row>
    <row spans="1:4" r="13">
      <c s="4" r="A13" t="s">
        <v>137</v>
      </c>
      <c s="8" r="B13" t="n">
        <v>7497</v>
      </c>
      <c s="8" r="C13" t="n">
        <v>35531</v>
      </c>
      <c s="8" r="D13" t="n">
        <v>33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7</v>
      </c>
      <c s="2" r="B1" t="s">
        <v>1</v>
      </c>
    </row>
    <row spans="1:4" r="2">
      <c s="2" r="B2" t="s">
        <v>2</v>
      </c>
      <c s="2" r="C2" t="s">
        <v>32</v>
      </c>
      <c s="2" r="D2" t="s">
        <v>78</v>
      </c>
    </row>
    <row spans="1:4" r="3">
      <c s="3" r="A3" t="s">
        <v>1218</v>
      </c>
    </row>
    <row spans="1:4" r="4">
      <c s="4" r="A4" t="s">
        <v>124</v>
      </c>
      <c s="8" r="B4" t="n">
        <v>7874000</v>
      </c>
      <c s="8" r="C4" t="n">
        <v>29142000</v>
      </c>
      <c s="8" r="D4" t="n">
        <v>10004000</v>
      </c>
    </row>
    <row spans="1:4" r="5">
      <c s="3" r="A5" t="s">
        <v>1219</v>
      </c>
    </row>
    <row spans="1:4" r="6">
      <c s="4" r="A6" t="s">
        <v>1220</v>
      </c>
      <c s="6" r="B6" t="n">
        <v>797000</v>
      </c>
      <c s="6" r="C6" t="n">
        <v>-16223000</v>
      </c>
      <c s="6" r="D6" t="n">
        <v>0</v>
      </c>
    </row>
    <row spans="1:4" r="7">
      <c s="4" r="A7" t="s">
        <v>814</v>
      </c>
      <c s="6" r="B7" t="n">
        <v>740000</v>
      </c>
      <c s="6" r="C7" t="n">
        <v>190000</v>
      </c>
      <c s="6" r="D7" t="n">
        <v>129000</v>
      </c>
    </row>
    <row spans="1:4" r="8">
      <c s="4" r="A8" t="s">
        <v>178</v>
      </c>
      <c s="6" r="B8" t="n">
        <v>-963000</v>
      </c>
      <c s="6" r="C8" t="n">
        <v>1629000</v>
      </c>
      <c s="6" r="D8" t="n">
        <v>12356000</v>
      </c>
    </row>
    <row spans="1:4" r="9">
      <c s="4" r="A9" t="s">
        <v>179</v>
      </c>
      <c s="6" r="B9" t="n">
        <v>12158000</v>
      </c>
      <c s="6" r="C9" t="n">
        <v>17258000</v>
      </c>
      <c s="6" r="D9" t="n">
        <v>32960000</v>
      </c>
    </row>
    <row spans="1:4" r="10">
      <c s="3" r="A10" t="s">
        <v>1221</v>
      </c>
    </row>
    <row spans="1:4" r="11">
      <c s="4" r="A11" t="s">
        <v>191</v>
      </c>
      <c s="6" r="B11" t="n">
        <v>-107346000</v>
      </c>
      <c s="6" r="C11" t="n">
        <v>727000</v>
      </c>
      <c s="6" r="D11" t="n">
        <v>-89681000</v>
      </c>
    </row>
    <row spans="1:4" r="12">
      <c s="3" r="A12" t="s">
        <v>1222</v>
      </c>
    </row>
    <row spans="1:4" r="13">
      <c s="4" r="A13" t="s">
        <v>197</v>
      </c>
      <c s="6" r="B13" t="n">
        <v>-1822000</v>
      </c>
      <c s="6" r="C13" t="n">
        <v>0</v>
      </c>
      <c s="6" r="D13" t="n">
        <v>0</v>
      </c>
    </row>
    <row spans="1:4" r="14">
      <c s="4" r="A14" t="s">
        <v>1223</v>
      </c>
      <c s="6" r="B14" t="n">
        <v>190000</v>
      </c>
      <c s="6" r="C14" t="n">
        <v>105000</v>
      </c>
      <c s="6" r="D14" t="n">
        <v>253000</v>
      </c>
    </row>
    <row spans="1:4" r="15">
      <c s="4" r="A15" t="s">
        <v>1224</v>
      </c>
      <c s="6" r="B15" t="n">
        <v>-808680</v>
      </c>
      <c s="6" r="C15" t="n">
        <v>0</v>
      </c>
      <c s="6" r="D15" t="n">
        <v>0</v>
      </c>
    </row>
    <row spans="1:4" r="16">
      <c s="4" r="A16" t="s">
        <v>199</v>
      </c>
      <c s="6" r="B16" t="n">
        <v>92119000</v>
      </c>
      <c s="6" r="C16" t="n">
        <v>-24136000</v>
      </c>
      <c s="6" r="D16" t="n">
        <v>-56407000</v>
      </c>
    </row>
    <row spans="1:4" r="17">
      <c s="4" r="A17" t="s">
        <v>200</v>
      </c>
      <c s="6" r="B17" t="n">
        <v>-3069000</v>
      </c>
      <c s="6" r="C17" t="n">
        <v>-6151000</v>
      </c>
      <c s="6" r="D17" t="n">
        <v>-113128000</v>
      </c>
    </row>
    <row spans="1:4" r="18">
      <c s="4" r="A18" t="s">
        <v>201</v>
      </c>
      <c s="6" r="B18" t="n">
        <v>31409000</v>
      </c>
      <c s="6" r="C18" t="n">
        <v>37560000</v>
      </c>
      <c s="6" r="D18" t="n">
        <v>150688000</v>
      </c>
    </row>
    <row spans="1:4" r="19">
      <c s="4" r="A19" t="s">
        <v>202</v>
      </c>
      <c s="6" r="B19" t="n">
        <v>28340000</v>
      </c>
      <c s="6" r="C19" t="n">
        <v>31409000</v>
      </c>
      <c s="6" r="D19" t="n">
        <v>37560000</v>
      </c>
    </row>
    <row spans="1:4" r="20">
      <c s="4" r="A20" t="s">
        <v>1195</v>
      </c>
    </row>
    <row spans="1:4" r="21">
      <c s="3" r="A21" t="s">
        <v>1218</v>
      </c>
    </row>
    <row spans="1:4" r="22">
      <c s="4" r="A22" t="s">
        <v>124</v>
      </c>
      <c s="6" r="B22" t="n">
        <v>7874000</v>
      </c>
      <c s="6" r="C22" t="n">
        <v>29142000</v>
      </c>
      <c s="6" r="D22" t="n">
        <v>10004000</v>
      </c>
    </row>
    <row spans="1:4" r="23">
      <c s="3" r="A23" t="s">
        <v>1219</v>
      </c>
    </row>
    <row spans="1:4" r="24">
      <c s="4" r="A24" t="s">
        <v>1220</v>
      </c>
      <c s="6" r="B24" t="n">
        <v>-53000</v>
      </c>
      <c s="6" r="C24" t="n">
        <v>-25000</v>
      </c>
      <c s="6" r="D24" t="n">
        <v>0</v>
      </c>
    </row>
    <row spans="1:4" r="25">
      <c s="4" r="A25" t="s">
        <v>1225</v>
      </c>
      <c s="6" r="B25" t="n">
        <v>0</v>
      </c>
      <c s="6" r="C25" t="n">
        <v>-54000</v>
      </c>
      <c s="6" r="D25" t="n">
        <v>0</v>
      </c>
    </row>
    <row spans="1:4" r="26">
      <c s="4" r="A26" t="s">
        <v>1226</v>
      </c>
      <c s="6" r="B26" t="n">
        <v>8540000</v>
      </c>
      <c s="6" r="C26" t="n">
        <v>-29932000</v>
      </c>
      <c s="6" r="D26" t="n">
        <v>-11019000</v>
      </c>
    </row>
    <row spans="1:4" r="27">
      <c s="4" r="A27" t="s">
        <v>814</v>
      </c>
      <c s="6" r="B27" t="n">
        <v>34000</v>
      </c>
      <c s="6" r="C27" t="n">
        <v>17000</v>
      </c>
      <c s="6" r="D27" t="n">
        <v>129000</v>
      </c>
    </row>
    <row spans="1:4" r="28">
      <c s="4" r="A28" t="s">
        <v>1227</v>
      </c>
      <c s="6" r="B28" t="n">
        <v>17000</v>
      </c>
      <c s="6" r="C28" t="n">
        <v>-26000</v>
      </c>
      <c s="6" r="D28" t="n">
        <v>62000</v>
      </c>
    </row>
    <row spans="1:4" r="29">
      <c s="4" r="A29" t="s">
        <v>178</v>
      </c>
      <c s="6" r="B29" t="n">
        <v>-611000</v>
      </c>
      <c s="6" r="C29" t="n">
        <v>-270000</v>
      </c>
      <c s="6" r="D29" t="n">
        <v>-182000</v>
      </c>
    </row>
    <row spans="1:4" r="30">
      <c s="4" r="A30" t="s">
        <v>179</v>
      </c>
      <c s="6" r="B30" t="n">
        <v>15801000</v>
      </c>
      <c s="6" r="C30" t="n">
        <v>-1148000</v>
      </c>
      <c s="6" r="D30" t="n">
        <v>-1006000</v>
      </c>
    </row>
    <row spans="1:4" r="31">
      <c s="3" r="A31" t="s">
        <v>1221</v>
      </c>
    </row>
    <row spans="1:4" r="32">
      <c s="4" r="A32" t="s">
        <v>1228</v>
      </c>
      <c s="6" r="B32" t="n">
        <v>0</v>
      </c>
      <c s="6" r="C32" t="n">
        <v>-161000</v>
      </c>
      <c s="6" r="D32" t="n">
        <v>0</v>
      </c>
    </row>
    <row spans="1:4" r="33">
      <c s="4" r="A33" t="s">
        <v>797</v>
      </c>
      <c s="6" r="B33" t="n">
        <v>0</v>
      </c>
      <c s="6" r="C33" t="n">
        <v>89000</v>
      </c>
      <c s="6" r="D33" t="n">
        <v>0</v>
      </c>
    </row>
    <row spans="1:4" r="34">
      <c s="4" r="A34" t="s">
        <v>191</v>
      </c>
      <c s="6" r="B34" t="n">
        <v>0</v>
      </c>
      <c s="6" r="C34" t="n">
        <v>-72000</v>
      </c>
      <c s="6" r="D34" t="n">
        <v>0</v>
      </c>
    </row>
    <row spans="1:4" r="35">
      <c s="3" r="A35" t="s">
        <v>1222</v>
      </c>
    </row>
    <row spans="1:4" r="36">
      <c s="4" r="A36" t="s">
        <v>197</v>
      </c>
      <c s="6" r="B36" t="n">
        <v>-1822000</v>
      </c>
      <c s="6" r="C36" t="n">
        <v>0</v>
      </c>
      <c s="6" r="D36" t="n">
        <v>0</v>
      </c>
    </row>
    <row spans="1:4" r="37">
      <c s="4" r="A37" t="s">
        <v>1223</v>
      </c>
      <c s="6" r="B37" t="n">
        <v>794000</v>
      </c>
      <c s="6" r="C37" t="n">
        <v>105000</v>
      </c>
      <c s="6" r="D37" t="n">
        <v>253000</v>
      </c>
    </row>
    <row spans="1:4" r="38">
      <c s="4" r="A38" t="s">
        <v>1224</v>
      </c>
      <c s="6" r="B38" t="n">
        <v>-809000</v>
      </c>
      <c s="6" r="C38" t="n">
        <v>0</v>
      </c>
      <c s="6" r="D38" t="n">
        <v>0</v>
      </c>
    </row>
    <row spans="1:4" r="39">
      <c s="4" r="A39" t="s">
        <v>199</v>
      </c>
      <c s="6" r="B39" t="n">
        <v>-1837000</v>
      </c>
      <c s="6" r="C39" t="n">
        <v>105000</v>
      </c>
      <c s="6" r="D39" t="n">
        <v>253000</v>
      </c>
    </row>
    <row spans="1:4" r="40">
      <c s="4" r="A40" t="s">
        <v>200</v>
      </c>
      <c s="6" r="B40" t="n">
        <v>13964000</v>
      </c>
      <c s="6" r="C40" t="n">
        <v>-1115000</v>
      </c>
      <c s="6" r="D40" t="n">
        <v>-753000</v>
      </c>
    </row>
    <row spans="1:4" r="41">
      <c s="4" r="A41" t="s">
        <v>201</v>
      </c>
      <c s="6" r="B41" t="n">
        <v>389000</v>
      </c>
      <c s="6" r="C41" t="n">
        <v>1504000</v>
      </c>
      <c s="6" r="D41" t="n">
        <v>2257000</v>
      </c>
    </row>
    <row spans="1:4" r="42">
      <c s="4" r="A42" t="s">
        <v>202</v>
      </c>
      <c s="8" r="B42" t="n">
        <v>14353000</v>
      </c>
      <c s="8" r="C42" t="n">
        <v>389000</v>
      </c>
      <c s="8" r="D42" t="n">
        <v>1504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229</v>
      </c>
      <c s="2" r="B1" t="s">
        <v>1230</v>
      </c>
      <c s="2" r="C1" t="s">
        <v>2</v>
      </c>
    </row>
    <row spans="1:3" r="2">
      <c s="3" r="A2" t="s">
        <v>262</v>
      </c>
    </row>
    <row spans="1:3" r="3">
      <c s="4" r="A3" t="s">
        <v>1231</v>
      </c>
      <c s="6" r="C3" t="n">
        <v>0</v>
      </c>
    </row>
    <row spans="1:3" r="4">
      <c s="4" r="A4" t="s">
        <v>1232</v>
      </c>
      <c s="4" r="B4" t="s">
        <v>12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0</v>
      </c>
      <c s="2" r="B1" t="s">
        <v>1</v>
      </c>
    </row>
    <row spans="1:2" r="2">
      <c s="2" r="B2" t="s">
        <v>2</v>
      </c>
    </row>
    <row spans="1:2" r="3">
      <c s="3" r="A3" t="s">
        <v>218</v>
      </c>
    </row>
    <row spans="1:2" r="4">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1412</v>
      </c>
      <c s="8" r="C3" t="n">
        <v>18174</v>
      </c>
    </row>
    <row spans="1:3" r="4">
      <c s="4" r="A4" t="s">
        <v>35</v>
      </c>
      <c s="6" r="B4" t="n">
        <v>16928</v>
      </c>
      <c s="6" r="C4" t="n">
        <v>13235</v>
      </c>
    </row>
    <row spans="1:3" r="5">
      <c s="4" r="A5" t="s">
        <v>36</v>
      </c>
      <c s="6" r="B5" t="n">
        <v>28340</v>
      </c>
      <c s="6" r="C5" t="n">
        <v>31409</v>
      </c>
    </row>
    <row spans="1:3" r="6">
      <c s="4" r="A6" t="s">
        <v>37</v>
      </c>
      <c s="6" r="B6" t="n">
        <v>8720</v>
      </c>
      <c s="6" r="C6" t="n">
        <v>8350</v>
      </c>
    </row>
    <row spans="1:3" r="7">
      <c s="4" r="A7" t="s">
        <v>38</v>
      </c>
      <c s="6" r="B7" t="n">
        <v>394124</v>
      </c>
      <c s="6" r="C7" t="n">
        <v>376199</v>
      </c>
    </row>
    <row spans="1:3" r="8">
      <c s="4" r="A8" t="s">
        <v>39</v>
      </c>
      <c s="6" r="B8" t="n">
        <v>5917</v>
      </c>
      <c s="6" r="C8" t="n">
        <v>3159</v>
      </c>
    </row>
    <row spans="1:3" r="9">
      <c s="4" r="A9" t="s">
        <v>40</v>
      </c>
      <c s="6" r="B9" t="n">
        <v>781713</v>
      </c>
      <c s="6" r="C9" t="n">
        <v>704946</v>
      </c>
    </row>
    <row spans="1:3" r="10">
      <c s="4" r="A10" t="s">
        <v>41</v>
      </c>
      <c s="6" r="B10" t="n">
        <v>-13568</v>
      </c>
      <c s="6" r="C10" t="n">
        <v>-14747</v>
      </c>
    </row>
    <row spans="1:3" r="11">
      <c s="4" r="A11" t="s">
        <v>42</v>
      </c>
      <c s="6" r="B11" t="n">
        <v>768145</v>
      </c>
      <c s="6" r="C11" t="n">
        <v>690199</v>
      </c>
    </row>
    <row spans="1:3" r="12">
      <c s="4" r="A12" t="s">
        <v>43</v>
      </c>
      <c s="6" r="B12" t="n">
        <v>23960</v>
      </c>
      <c s="6" r="C12" t="n">
        <v>24800</v>
      </c>
    </row>
    <row spans="1:3" r="13">
      <c s="4" r="A13" t="s">
        <v>44</v>
      </c>
      <c s="6" r="B13" t="n">
        <v>31224</v>
      </c>
      <c s="6" r="C13" t="n">
        <v>26645</v>
      </c>
    </row>
    <row spans="1:3" r="14">
      <c s="4" r="A14" t="s">
        <v>45</v>
      </c>
      <c s="6" r="B14" t="n">
        <v>207</v>
      </c>
      <c s="6" r="C14" t="n">
        <v>414</v>
      </c>
    </row>
    <row spans="1:3" r="15">
      <c s="4" r="A15" t="s">
        <v>46</v>
      </c>
      <c s="6" r="B15" t="n">
        <v>3845</v>
      </c>
      <c s="6" r="C15" t="n">
        <v>3097</v>
      </c>
    </row>
    <row spans="1:3" r="16">
      <c s="4" r="A16" t="s">
        <v>47</v>
      </c>
      <c s="6" r="B16" t="n">
        <v>28334</v>
      </c>
      <c s="6" r="C16" t="n">
        <v>26171</v>
      </c>
    </row>
    <row spans="1:3" r="17">
      <c s="4" r="A17" t="s">
        <v>48</v>
      </c>
      <c s="6" r="B17" t="n">
        <v>1292816</v>
      </c>
      <c s="6" r="C17" t="n">
        <v>1190443</v>
      </c>
    </row>
    <row spans="1:3" r="18">
      <c s="3" r="A18" t="s">
        <v>49</v>
      </c>
    </row>
    <row spans="1:3" r="19">
      <c s="4" r="A19" t="s">
        <v>50</v>
      </c>
      <c s="6" r="B19" t="n">
        <v>131390</v>
      </c>
      <c s="6" r="C19" t="n">
        <v>116302</v>
      </c>
    </row>
    <row spans="1:3" r="20">
      <c s="4" r="A20" t="s">
        <v>51</v>
      </c>
      <c s="6" r="B20" t="n">
        <v>900777</v>
      </c>
      <c s="6" r="C20" t="n">
        <v>833402</v>
      </c>
    </row>
    <row spans="1:3" r="21">
      <c s="4" r="A21" t="s">
        <v>52</v>
      </c>
      <c s="6" r="B21" t="n">
        <v>1032167</v>
      </c>
      <c s="6" r="C21" t="n">
        <v>949704</v>
      </c>
    </row>
    <row spans="1:3" r="22">
      <c s="4" r="A22" t="s">
        <v>53</v>
      </c>
      <c s="6" r="B22" t="n">
        <v>89156</v>
      </c>
      <c s="6" r="C22" t="n">
        <v>86742</v>
      </c>
    </row>
    <row spans="1:3" r="23">
      <c s="4" r="A23" t="s">
        <v>54</v>
      </c>
      <c s="6" r="B23" t="n">
        <v>24495</v>
      </c>
      <c s="6" r="C23" t="n">
        <v>14812</v>
      </c>
    </row>
    <row spans="1:3" r="24">
      <c s="4" r="A24" t="s">
        <v>55</v>
      </c>
      <c s="6" r="B24" t="n">
        <v>13937</v>
      </c>
      <c s="6" r="C24" t="n">
        <v>11920</v>
      </c>
    </row>
    <row spans="1:3" r="25">
      <c s="4" r="A25" t="s">
        <v>56</v>
      </c>
      <c s="6" r="B25" t="n">
        <v>1159755</v>
      </c>
      <c s="6" r="C25" t="n">
        <v>1063178</v>
      </c>
    </row>
    <row spans="1:3" r="26">
      <c s="3" r="A26" t="s">
        <v>57</v>
      </c>
    </row>
    <row spans="1:3" r="27">
      <c s="4" r="A27" t="s">
        <v>58</v>
      </c>
      <c s="6" r="B27" t="n">
        <v>0</v>
      </c>
      <c s="6" r="C27" t="n">
        <v>0</v>
      </c>
    </row>
    <row spans="1:3" r="28">
      <c s="4" r="A28" t="s">
        <v>59</v>
      </c>
      <c s="6" r="B28" t="n">
        <v>435</v>
      </c>
      <c s="6" r="C28" t="n">
        <v>430</v>
      </c>
    </row>
    <row spans="1:3" r="29">
      <c s="4" r="A29" t="s">
        <v>60</v>
      </c>
      <c s="6" r="B29" t="n">
        <v>124317</v>
      </c>
      <c s="6" r="C29" t="n">
        <v>123392</v>
      </c>
    </row>
    <row spans="1:3" r="30">
      <c s="4" r="A30" t="s">
        <v>61</v>
      </c>
      <c s="6" r="B30" t="n">
        <v>7939</v>
      </c>
      <c s="6" r="C30" t="n">
        <v>1887</v>
      </c>
    </row>
    <row spans="1:3" r="31">
      <c s="4" r="A31" t="s">
        <v>62</v>
      </c>
      <c s="6" r="B31" t="n">
        <v>1199</v>
      </c>
      <c s="6" r="C31" t="n">
        <v>1576</v>
      </c>
    </row>
    <row spans="1:3" r="32">
      <c s="4" r="A32" t="s">
        <v>63</v>
      </c>
      <c s="6" r="B32" t="n">
        <v>-829</v>
      </c>
      <c s="6" r="C32" t="n">
        <v>-20</v>
      </c>
    </row>
    <row spans="1:3" r="33">
      <c s="4" r="A33" t="s">
        <v>64</v>
      </c>
      <c s="6" r="B33" t="n">
        <v>133061</v>
      </c>
      <c s="6" r="C33" t="n">
        <v>127265</v>
      </c>
    </row>
    <row spans="1:3" r="34">
      <c s="4" r="A34" t="s">
        <v>65</v>
      </c>
      <c s="8" r="B34" t="n">
        <v>1292816</v>
      </c>
      <c s="8" r="C34" t="n">
        <v>1190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1</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8</v>
      </c>
      <c s="2" r="B1" t="s">
        <v>1</v>
      </c>
    </row>
    <row spans="1:2" r="2">
      <c s="2" r="B2" t="s">
        <v>2</v>
      </c>
    </row>
    <row spans="1:2" r="3">
      <c s="3" r="A3" t="s">
        <v>246</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4</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spans="1:2" r="1">
      <c s="1" r="A1" t="s">
        <v>264</v>
      </c>
      <c s="2" r="B1" t="s">
        <v>1</v>
      </c>
    </row>
    <row spans="1:2" r="2">
      <c s="2" r="B2" t="s">
        <v>2</v>
      </c>
    </row>
    <row spans="1:2" r="3">
      <c s="3" r="A3" t="s">
        <v>209</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79</v>
      </c>
      <c s="4" r="B11" t="s">
        <v>280</v>
      </c>
    </row>
    <row spans="1:2" r="12">
      <c s="4" r="A12" t="s">
        <v>281</v>
      </c>
      <c s="4" r="B12" t="s">
        <v>282</v>
      </c>
    </row>
    <row spans="1:2" r="13">
      <c s="4" r="A13" t="s">
        <v>40</v>
      </c>
      <c s="4" r="B13" t="s">
        <v>283</v>
      </c>
    </row>
    <row spans="1:2" r="14">
      <c s="4" r="A14" t="s">
        <v>284</v>
      </c>
      <c s="4" r="B14" t="s">
        <v>285</v>
      </c>
    </row>
    <row spans="1:2" r="15">
      <c s="4" r="A15" t="s">
        <v>286</v>
      </c>
      <c s="4" r="B15" t="s">
        <v>287</v>
      </c>
    </row>
    <row spans="1:2" r="16">
      <c s="4" r="A16" t="s">
        <v>288</v>
      </c>
      <c s="4" r="B16" t="s">
        <v>289</v>
      </c>
    </row>
    <row spans="1:2" r="17">
      <c s="4" r="A17" t="s">
        <v>290</v>
      </c>
      <c s="4" r="B17" t="s">
        <v>291</v>
      </c>
    </row>
    <row spans="1:2" r="18">
      <c s="4" r="A18" t="s">
        <v>292</v>
      </c>
      <c s="4" r="B18" t="s">
        <v>293</v>
      </c>
    </row>
    <row spans="1:2" r="19">
      <c s="4" r="A19" t="s">
        <v>294</v>
      </c>
      <c s="4" r="B19" t="s">
        <v>295</v>
      </c>
    </row>
    <row spans="1:2" r="20">
      <c s="4" r="A20" t="s">
        <v>296</v>
      </c>
      <c s="4" r="B20" t="s">
        <v>297</v>
      </c>
    </row>
    <row spans="1:2" r="21">
      <c s="4" r="A21" t="s">
        <v>298</v>
      </c>
      <c s="4" r="B21" t="s">
        <v>299</v>
      </c>
    </row>
    <row spans="1:2" r="22">
      <c s="4" r="A22" t="s">
        <v>300</v>
      </c>
      <c s="4" r="B22" t="s">
        <v>301</v>
      </c>
    </row>
    <row spans="1:2" r="23">
      <c s="4" r="A23" t="s">
        <v>302</v>
      </c>
      <c s="4" r="B23" t="s">
        <v>303</v>
      </c>
    </row>
    <row spans="1:2" r="24">
      <c s="4" r="A24" t="s">
        <v>304</v>
      </c>
      <c s="4" r="B24" t="s">
        <v>305</v>
      </c>
    </row>
    <row spans="1:2" r="25">
      <c s="4" r="A25" t="s">
        <v>306</v>
      </c>
      <c s="4" r="B25" t="s">
        <v>307</v>
      </c>
    </row>
    <row spans="1:2" r="26">
      <c s="4" r="A26" t="s">
        <v>308</v>
      </c>
      <c s="4" r="B26" t="s">
        <v>309</v>
      </c>
    </row>
    <row spans="1:2" r="27">
      <c s="4" r="A27" t="s">
        <v>310</v>
      </c>
      <c s="4" r="B27" t="s">
        <v>311</v>
      </c>
    </row>
    <row spans="1:2" r="28">
      <c s="4" r="A28" t="s">
        <v>312</v>
      </c>
      <c s="4" r="B28" t="s">
        <v>313</v>
      </c>
    </row>
    <row spans="1:2" r="29">
      <c s="4" r="A29" t="s">
        <v>144</v>
      </c>
      <c s="4" r="B29" t="s">
        <v>314</v>
      </c>
    </row>
    <row spans="1:2" r="30">
      <c s="4" r="A30" t="s">
        <v>315</v>
      </c>
      <c s="4" r="B30" t="s">
        <v>316</v>
      </c>
    </row>
    <row spans="1:2" r="31">
      <c s="4" r="A31" t="s">
        <v>317</v>
      </c>
      <c s="4" r="B31" t="s">
        <v>318</v>
      </c>
    </row>
    <row spans="1:2" r="32">
      <c s="4" r="A32" t="s">
        <v>319</v>
      </c>
      <c s="4" r="B32" t="s">
        <v>320</v>
      </c>
    </row>
    <row spans="1:2" r="33">
      <c s="4" r="A33" t="s">
        <v>321</v>
      </c>
      <c s="4" r="B33" t="s">
        <v>322</v>
      </c>
    </row>
    <row spans="1:2" r="34">
      <c s="4" r="A34" t="s">
        <v>323</v>
      </c>
      <c s="4" r="B34" t="s">
        <v>324</v>
      </c>
    </row>
    <row spans="1:2" r="35">
      <c s="4" r="A35" t="s">
        <v>325</v>
      </c>
      <c s="4" r="B35"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9" r="B3" t="n">
        <v>1.25</v>
      </c>
      <c s="9" r="C3" t="n">
        <v>1.25</v>
      </c>
    </row>
    <row spans="1:3" r="4">
      <c s="4" r="A4" t="s">
        <v>69</v>
      </c>
      <c s="6" r="B4" t="n">
        <v>500000</v>
      </c>
      <c s="6" r="C4" t="n">
        <v>500000</v>
      </c>
    </row>
    <row spans="1:3" r="5">
      <c s="4" r="A5" t="s">
        <v>70</v>
      </c>
      <c s="6" r="B5" t="n">
        <v>0</v>
      </c>
      <c s="6" r="C5" t="n">
        <v>0</v>
      </c>
    </row>
    <row spans="1:3" r="6">
      <c s="4" r="A6" t="s">
        <v>71</v>
      </c>
      <c s="6" r="B6" t="n">
        <v>0</v>
      </c>
      <c s="6" r="C6" t="n">
        <v>0</v>
      </c>
    </row>
    <row spans="1:3" r="7">
      <c s="4" r="A7" t="s">
        <v>72</v>
      </c>
      <c s="10" r="B7" t="n">
        <v>0.05205</v>
      </c>
      <c s="10" r="C7" t="n">
        <v>0.05205</v>
      </c>
    </row>
    <row spans="1:3" r="8">
      <c s="4" r="A8" t="s">
        <v>73</v>
      </c>
      <c s="6" r="B8" t="n">
        <v>50000000</v>
      </c>
      <c s="6" r="C8" t="n">
        <v>50000000</v>
      </c>
    </row>
    <row spans="1:3" r="9">
      <c s="4" r="A9" t="s">
        <v>74</v>
      </c>
      <c s="6" r="B9" t="n">
        <v>8320479</v>
      </c>
      <c s="6" r="C9" t="n">
        <v>8264554</v>
      </c>
    </row>
    <row spans="1:3" r="10">
      <c s="4" r="A10" t="s">
        <v>75</v>
      </c>
      <c s="6" r="B10" t="n">
        <v>8272591</v>
      </c>
      <c s="6" r="C10" t="n">
        <v>8263743</v>
      </c>
    </row>
    <row spans="1:3" r="11">
      <c s="4" r="A11" t="s">
        <v>76</v>
      </c>
      <c s="6" r="B11" t="n">
        <v>47888</v>
      </c>
      <c s="6" r="C11" t="n">
        <v>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5</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18</v>
      </c>
    </row>
    <row spans="1:2" r="4">
      <c s="4" r="A4" t="s">
        <v>335</v>
      </c>
      <c s="4" r="B4" t="s">
        <v>336</v>
      </c>
    </row>
    <row spans="1:2" r="5">
      <c s="4" r="A5" t="s">
        <v>337</v>
      </c>
      <c s="4" r="B5" t="s">
        <v>338</v>
      </c>
    </row>
    <row spans="1:2" r="6">
      <c s="4" r="A6" t="s">
        <v>339</v>
      </c>
      <c s="4" r="B6" t="s">
        <v>340</v>
      </c>
    </row>
    <row spans="1:2" r="7">
      <c s="4" r="A7" t="s">
        <v>341</v>
      </c>
      <c s="4" r="B7" t="s">
        <v>342</v>
      </c>
    </row>
    <row spans="1:2" r="8">
      <c s="4" r="A8" t="s">
        <v>343</v>
      </c>
      <c s="4" r="B8" t="s">
        <v>344</v>
      </c>
    </row>
    <row spans="1:2" r="9">
      <c s="4" r="A9" t="s">
        <v>345</v>
      </c>
      <c s="4" r="B9" t="s">
        <v>346</v>
      </c>
    </row>
    <row spans="1:2" r="10">
      <c s="4" r="A10" t="s">
        <v>347</v>
      </c>
      <c s="4" r="B10" t="s">
        <v>348</v>
      </c>
    </row>
    <row spans="1:2" r="11">
      <c s="4" r="A11" t="s">
        <v>349</v>
      </c>
      <c s="4" r="B11" t="s">
        <v>350</v>
      </c>
    </row>
    <row spans="1:2" r="12">
      <c s="4" r="A12" t="s">
        <v>351</v>
      </c>
      <c s="4" r="B12" t="s">
        <v>352</v>
      </c>
    </row>
    <row spans="1:2" r="13">
      <c s="4" r="A13" t="s">
        <v>353</v>
      </c>
      <c s="4" r="B13"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55</v>
      </c>
      <c s="2" r="B1" t="s">
        <v>1</v>
      </c>
    </row>
    <row spans="1:2" r="2">
      <c s="2" r="B2" t="s">
        <v>2</v>
      </c>
    </row>
    <row spans="1:2" r="3">
      <c s="3" r="A3" t="s">
        <v>223</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60</v>
      </c>
      <c s="2" r="B1" t="s">
        <v>1</v>
      </c>
    </row>
    <row spans="1:2" r="2">
      <c s="2" r="B2" t="s">
        <v>2</v>
      </c>
    </row>
    <row spans="1:2" r="3">
      <c s="3" r="A3" t="s">
        <v>226</v>
      </c>
    </row>
    <row spans="1:2" r="4">
      <c s="4" r="A4" t="s">
        <v>361</v>
      </c>
      <c s="4" r="B4" t="s">
        <v>362</v>
      </c>
    </row>
    <row spans="1:2" r="5">
      <c s="4" r="A5" t="s">
        <v>363</v>
      </c>
      <c s="4" r="B5"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29</v>
      </c>
    </row>
    <row spans="1:2" r="4">
      <c s="4" r="A4" t="s">
        <v>366</v>
      </c>
      <c s="4" r="B4" t="s">
        <v>367</v>
      </c>
    </row>
    <row spans="1:2" r="5">
      <c s="4" r="A5" t="s">
        <v>368</v>
      </c>
      <c s="4" r="B5" t="s">
        <v>369</v>
      </c>
    </row>
    <row spans="1:2" r="6">
      <c s="4" r="A6" t="s">
        <v>370</v>
      </c>
      <c s="4" r="B6"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72</v>
      </c>
      <c s="2" r="B1" t="s">
        <v>1</v>
      </c>
    </row>
    <row spans="1:2" r="2">
      <c s="2" r="B2" t="s">
        <v>2</v>
      </c>
    </row>
    <row spans="1:2" r="3">
      <c s="3" r="A3" t="s">
        <v>235</v>
      </c>
    </row>
    <row spans="1:2" r="4">
      <c s="4" r="A4" t="s">
        <v>373</v>
      </c>
      <c s="4" r="B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79</v>
      </c>
      <c s="2" r="B1" t="s">
        <v>1</v>
      </c>
    </row>
    <row spans="1:2" r="2">
      <c s="2" r="B2" t="s">
        <v>2</v>
      </c>
    </row>
    <row spans="1:2" r="3">
      <c s="3" r="A3" t="s">
        <v>238</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84</v>
      </c>
      <c s="2" r="B1" t="s">
        <v>1</v>
      </c>
    </row>
    <row spans="1:2" r="2">
      <c s="2" r="B2" t="s">
        <v>2</v>
      </c>
    </row>
    <row spans="1:2" r="3">
      <c s="3" r="A3" t="s">
        <v>241</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89</v>
      </c>
      <c s="2" r="B1" t="s">
        <v>1</v>
      </c>
    </row>
    <row spans="1:2" r="2">
      <c s="2" r="B2" t="s">
        <v>2</v>
      </c>
    </row>
    <row spans="1:2" r="3">
      <c s="3" r="A3" t="s">
        <v>241</v>
      </c>
    </row>
    <row spans="1:2" r="4">
      <c s="4" r="A4" t="s">
        <v>390</v>
      </c>
      <c s="4" r="B4" t="s">
        <v>391</v>
      </c>
    </row>
    <row spans="1:2" r="5">
      <c s="4" r="A5" t="s">
        <v>392</v>
      </c>
      <c s="4" r="B5"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4</v>
      </c>
      <c s="2" r="B1" t="s">
        <v>1</v>
      </c>
    </row>
    <row spans="1:2" r="2">
      <c s="2" r="B2" t="s">
        <v>2</v>
      </c>
    </row>
    <row spans="1:2" r="3">
      <c s="3" r="A3" t="s">
        <v>246</v>
      </c>
    </row>
    <row spans="1:2" r="4">
      <c s="4" r="A4" t="s">
        <v>395</v>
      </c>
      <c s="4" r="B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8" r="B4" t="n">
        <v>30798</v>
      </c>
      <c s="8" r="C4" t="n">
        <v>29546</v>
      </c>
      <c s="8" r="D4" t="n">
        <v>31558</v>
      </c>
    </row>
    <row spans="1:4" r="5">
      <c s="3" r="A5" t="s">
        <v>81</v>
      </c>
    </row>
    <row spans="1:4" r="6">
      <c s="4" r="A6" t="s">
        <v>82</v>
      </c>
      <c s="6" r="B6" t="n">
        <v>6697</v>
      </c>
      <c s="6" r="C6" t="n">
        <v>8052</v>
      </c>
      <c s="6" r="D6" t="n">
        <v>4300</v>
      </c>
    </row>
    <row spans="1:4" r="7">
      <c s="4" r="A7" t="s">
        <v>83</v>
      </c>
      <c s="6" r="B7" t="n">
        <v>1059</v>
      </c>
      <c s="6" r="C7" t="n">
        <v>550</v>
      </c>
      <c s="6" r="D7" t="n">
        <v>1066</v>
      </c>
    </row>
    <row spans="1:4" r="8">
      <c s="4" r="A8" t="s">
        <v>84</v>
      </c>
      <c s="6" r="B8" t="n">
        <v>81</v>
      </c>
      <c s="6" r="C8" t="n">
        <v>35</v>
      </c>
      <c s="6" r="D8" t="n">
        <v>174</v>
      </c>
    </row>
    <row spans="1:4" r="9">
      <c s="4" r="A9" t="s">
        <v>85</v>
      </c>
      <c s="6" r="B9" t="n">
        <v>38635</v>
      </c>
      <c s="6" r="C9" t="n">
        <v>38183</v>
      </c>
      <c s="6" r="D9" t="n">
        <v>37098</v>
      </c>
    </row>
    <row spans="1:4" r="10">
      <c s="3" r="A10" t="s">
        <v>86</v>
      </c>
    </row>
    <row spans="1:4" r="11">
      <c s="4" r="A11" t="s">
        <v>87</v>
      </c>
      <c s="6" r="B11" t="n">
        <v>3606</v>
      </c>
      <c s="6" r="C11" t="n">
        <v>3678</v>
      </c>
      <c s="6" r="D11" t="n">
        <v>4445</v>
      </c>
    </row>
    <row spans="1:4" r="12">
      <c s="4" r="A12" t="s">
        <v>88</v>
      </c>
      <c s="6" r="B12" t="n">
        <v>295</v>
      </c>
      <c s="6" r="C12" t="n">
        <v>148</v>
      </c>
      <c s="6" r="D12" t="n">
        <v>61</v>
      </c>
    </row>
    <row spans="1:4" r="13">
      <c s="4" r="A13" t="s">
        <v>89</v>
      </c>
      <c s="6" r="B13" t="n">
        <v>400</v>
      </c>
      <c s="6" r="C13" t="n">
        <v>333</v>
      </c>
      <c s="6" r="D13" t="n">
        <v>505</v>
      </c>
    </row>
    <row spans="1:4" r="14">
      <c s="4" r="A14" t="s">
        <v>90</v>
      </c>
      <c s="6" r="B14" t="n">
        <v>4301</v>
      </c>
      <c s="6" r="C14" t="n">
        <v>4159</v>
      </c>
      <c s="6" r="D14" t="n">
        <v>5011</v>
      </c>
    </row>
    <row spans="1:4" r="15">
      <c s="4" r="A15" t="s">
        <v>91</v>
      </c>
      <c s="6" r="B15" t="n">
        <v>34334</v>
      </c>
      <c s="6" r="C15" t="n">
        <v>34024</v>
      </c>
      <c s="6" r="D15" t="n">
        <v>32087</v>
      </c>
    </row>
    <row spans="1:4" r="16">
      <c s="4" r="A16" t="s">
        <v>92</v>
      </c>
      <c s="6" r="B16" t="n">
        <v>-603</v>
      </c>
      <c s="6" r="C16" t="n">
        <v>-3900</v>
      </c>
      <c s="6" r="D16" t="n">
        <v>-3150</v>
      </c>
    </row>
    <row spans="1:4" r="17">
      <c s="4" r="A17" t="s">
        <v>93</v>
      </c>
      <c s="6" r="B17" t="n">
        <v>34937</v>
      </c>
      <c s="6" r="C17" t="n">
        <v>37924</v>
      </c>
      <c s="6" r="D17" t="n">
        <v>35237</v>
      </c>
    </row>
    <row spans="1:4" r="18">
      <c s="3" r="A18" t="s">
        <v>94</v>
      </c>
    </row>
    <row spans="1:4" r="19">
      <c s="4" r="A19" t="s">
        <v>95</v>
      </c>
      <c s="6" r="B19" t="n">
        <v>5226</v>
      </c>
      <c s="6" r="C19" t="n">
        <v>5415</v>
      </c>
      <c s="6" r="D19" t="n">
        <v>5716</v>
      </c>
    </row>
    <row spans="1:4" r="20">
      <c s="4" r="A20" t="s">
        <v>96</v>
      </c>
      <c s="6" r="B20" t="n">
        <v>1223</v>
      </c>
      <c s="6" r="C20" t="n">
        <v>1033</v>
      </c>
      <c s="6" r="D20" t="n">
        <v>1070</v>
      </c>
    </row>
    <row spans="1:4" r="21">
      <c s="4" r="A21" t="s">
        <v>97</v>
      </c>
      <c s="6" r="B21" t="n">
        <v>4598</v>
      </c>
      <c s="6" r="C21" t="n">
        <v>4687</v>
      </c>
      <c s="6" r="D21" t="n">
        <v>4770</v>
      </c>
    </row>
    <row spans="1:4" r="22">
      <c s="4" r="A22" t="s">
        <v>98</v>
      </c>
      <c s="6" r="B22" t="n">
        <v>2025</v>
      </c>
      <c s="6" r="C22" t="n">
        <v>2150</v>
      </c>
      <c s="6" r="D22" t="n">
        <v>1911</v>
      </c>
    </row>
    <row spans="1:4" r="23">
      <c s="4" r="A23" t="s">
        <v>99</v>
      </c>
      <c s="6" r="B23" t="n">
        <v>2747</v>
      </c>
      <c s="6" r="C23" t="n">
        <v>2207</v>
      </c>
      <c s="6" r="D23" t="n">
        <v>3053</v>
      </c>
    </row>
    <row spans="1:4" r="24">
      <c s="4" r="A24" t="s">
        <v>100</v>
      </c>
      <c s="6" r="B24" t="n">
        <v>1025</v>
      </c>
      <c s="6" r="C24" t="n">
        <v>950</v>
      </c>
      <c s="6" r="D24" t="n">
        <v>963</v>
      </c>
    </row>
    <row spans="1:4" r="25">
      <c s="4" r="A25" t="s">
        <v>101</v>
      </c>
      <c s="6" r="B25" t="n">
        <v>410</v>
      </c>
      <c s="6" r="C25" t="n">
        <v>477</v>
      </c>
      <c s="6" r="D25" t="n">
        <v>-7</v>
      </c>
    </row>
    <row spans="1:4" r="26">
      <c s="4" r="A26" t="s">
        <v>102</v>
      </c>
      <c s="6" r="B26" t="n">
        <v>1924</v>
      </c>
      <c s="6" r="C26" t="n">
        <v>1935</v>
      </c>
      <c s="6" r="D26" t="n">
        <v>332</v>
      </c>
    </row>
    <row spans="1:4" r="27">
      <c s="4" r="A27" t="s">
        <v>103</v>
      </c>
      <c s="6" r="B27" t="n">
        <v>19178</v>
      </c>
      <c s="6" r="C27" t="n">
        <v>18854</v>
      </c>
      <c s="6" r="D27" t="n">
        <v>17808</v>
      </c>
    </row>
    <row spans="1:4" r="28">
      <c s="3" r="A28" t="s">
        <v>104</v>
      </c>
    </row>
    <row spans="1:4" r="29">
      <c s="4" r="A29" t="s">
        <v>105</v>
      </c>
      <c s="6" r="B29" t="n">
        <v>24056</v>
      </c>
      <c s="6" r="C29" t="n">
        <v>23658</v>
      </c>
      <c s="6" r="D29" t="n">
        <v>22954</v>
      </c>
    </row>
    <row spans="1:4" r="30">
      <c s="4" r="A30" t="s">
        <v>106</v>
      </c>
      <c s="6" r="B30" t="n">
        <v>2221</v>
      </c>
      <c s="6" r="C30" t="n">
        <v>2251</v>
      </c>
      <c s="6" r="D30" t="n">
        <v>2055</v>
      </c>
    </row>
    <row spans="1:4" r="31">
      <c s="4" r="A31" t="s">
        <v>107</v>
      </c>
      <c s="6" r="B31" t="n">
        <v>3061</v>
      </c>
      <c s="6" r="C31" t="n">
        <v>3328</v>
      </c>
      <c s="6" r="D31" t="n">
        <v>3446</v>
      </c>
    </row>
    <row spans="1:4" r="32">
      <c s="4" r="A32" t="s">
        <v>108</v>
      </c>
      <c s="6" r="B32" t="n">
        <v>2026</v>
      </c>
      <c s="6" r="C32" t="n">
        <v>1866</v>
      </c>
      <c s="6" r="D32" t="n">
        <v>682</v>
      </c>
    </row>
    <row spans="1:4" r="33">
      <c s="4" r="A33" t="s">
        <v>109</v>
      </c>
      <c s="6" r="B33" t="n">
        <v>692</v>
      </c>
      <c s="6" r="C33" t="n">
        <v>569</v>
      </c>
      <c s="6" r="D33" t="n">
        <v>451</v>
      </c>
    </row>
    <row spans="1:4" r="34">
      <c s="4" r="A34" t="s">
        <v>110</v>
      </c>
      <c s="6" r="B34" t="n">
        <v>798</v>
      </c>
      <c s="6" r="C34" t="n">
        <v>865</v>
      </c>
      <c s="6" r="D34" t="n">
        <v>1054</v>
      </c>
    </row>
    <row spans="1:4" r="35">
      <c s="4" r="A35" t="s">
        <v>111</v>
      </c>
      <c s="6" r="B35" t="n">
        <v>1564</v>
      </c>
      <c s="6" r="C35" t="n">
        <v>1195</v>
      </c>
      <c s="6" r="D35" t="n">
        <v>1251</v>
      </c>
    </row>
    <row spans="1:4" r="36">
      <c s="4" r="A36" t="s">
        <v>112</v>
      </c>
      <c s="6" r="B36" t="n">
        <v>859</v>
      </c>
      <c s="6" r="C36" t="n">
        <v>1621</v>
      </c>
      <c s="6" r="D36" t="n">
        <v>2577</v>
      </c>
    </row>
    <row spans="1:4" r="37">
      <c s="4" r="A37" t="s">
        <v>113</v>
      </c>
      <c s="6" r="B37" t="n">
        <v>1440</v>
      </c>
      <c s="6" r="C37" t="n">
        <v>705</v>
      </c>
      <c s="6" r="D37" t="n">
        <v>793</v>
      </c>
    </row>
    <row spans="1:4" r="38">
      <c s="4" r="A38" t="s">
        <v>114</v>
      </c>
      <c s="6" r="B38" t="n">
        <v>1262</v>
      </c>
      <c s="6" r="C38" t="n">
        <v>1580</v>
      </c>
      <c s="6" r="D38" t="n">
        <v>1462</v>
      </c>
    </row>
    <row spans="1:4" r="39">
      <c s="4" r="A39" t="s">
        <v>115</v>
      </c>
      <c s="6" r="B39" t="n">
        <v>737</v>
      </c>
      <c s="6" r="C39" t="n">
        <v>624</v>
      </c>
      <c s="6" r="D39" t="n">
        <v>622</v>
      </c>
    </row>
    <row spans="1:4" r="40">
      <c s="4" r="A40" t="s">
        <v>116</v>
      </c>
      <c s="6" r="B40" t="n">
        <v>447</v>
      </c>
      <c s="6" r="C40" t="n">
        <v>729</v>
      </c>
      <c s="6" r="D40" t="n">
        <v>674</v>
      </c>
    </row>
    <row spans="1:4" r="41">
      <c s="4" r="A41" t="s">
        <v>117</v>
      </c>
      <c s="6" r="B41" t="n">
        <v>162</v>
      </c>
      <c s="6" r="C41" t="n">
        <v>300</v>
      </c>
      <c s="6" r="D41" t="n">
        <v>137</v>
      </c>
    </row>
    <row spans="1:4" r="42">
      <c s="4" r="A42" t="s">
        <v>118</v>
      </c>
      <c s="6" r="B42" t="n">
        <v>916</v>
      </c>
      <c s="6" r="C42" t="n">
        <v>562</v>
      </c>
      <c s="6" r="D42" t="n">
        <v>939</v>
      </c>
    </row>
    <row spans="1:4" r="43">
      <c s="4" r="A43" t="s">
        <v>119</v>
      </c>
      <c s="6" r="B43" t="n">
        <v>207</v>
      </c>
      <c s="6" r="C43" t="n">
        <v>208</v>
      </c>
      <c s="6" r="D43" t="n">
        <v>210</v>
      </c>
    </row>
    <row spans="1:4" r="44">
      <c s="4" r="A44" t="s">
        <v>120</v>
      </c>
      <c s="6" r="B44" t="n">
        <v>4159</v>
      </c>
      <c s="6" r="C44" t="n">
        <v>3707</v>
      </c>
      <c s="6" r="D44" t="n">
        <v>3940</v>
      </c>
    </row>
    <row spans="1:4" r="45">
      <c s="4" r="A45" t="s">
        <v>121</v>
      </c>
      <c s="6" r="B45" t="n">
        <v>44607</v>
      </c>
      <c s="6" r="C45" t="n">
        <v>43768</v>
      </c>
      <c s="6" r="D45" t="n">
        <v>43247</v>
      </c>
    </row>
    <row spans="1:4" r="46">
      <c s="4" r="A46" t="s">
        <v>122</v>
      </c>
      <c s="6" r="B46" t="n">
        <v>9508</v>
      </c>
      <c s="6" r="C46" t="n">
        <v>13010</v>
      </c>
      <c s="6" r="D46" t="n">
        <v>9798</v>
      </c>
    </row>
    <row spans="1:4" r="47">
      <c s="4" r="A47" t="s">
        <v>123</v>
      </c>
      <c s="6" r="B47" t="n">
        <v>1634</v>
      </c>
      <c s="6" r="C47" t="n">
        <v>-16132</v>
      </c>
      <c s="6" r="D47" t="n">
        <v>-206</v>
      </c>
    </row>
    <row spans="1:4" r="48">
      <c s="4" r="A48" t="s">
        <v>124</v>
      </c>
      <c s="8" r="B48" t="n">
        <v>7874</v>
      </c>
      <c s="8" r="C48" t="n">
        <v>29142</v>
      </c>
      <c s="8" r="D48" t="n">
        <v>10004</v>
      </c>
    </row>
    <row spans="1:4" r="49">
      <c s="3" r="A49" t="s">
        <v>125</v>
      </c>
    </row>
    <row spans="1:4" r="50">
      <c s="4" r="A50" t="s">
        <v>126</v>
      </c>
      <c s="9" r="B50" t="n">
        <v>0.97</v>
      </c>
      <c s="9" r="C50" t="n">
        <v>3.59</v>
      </c>
      <c s="9" r="D50" t="n">
        <v>1.24</v>
      </c>
    </row>
    <row spans="1:4" r="51">
      <c s="4" r="A51" t="s">
        <v>127</v>
      </c>
      <c s="11" r="B51" t="n">
        <v>0.97</v>
      </c>
      <c s="11" r="C51" t="n">
        <v>3.59</v>
      </c>
      <c s="11" r="D51" t="n">
        <v>1.24</v>
      </c>
    </row>
    <row spans="1:4" r="52">
      <c s="4" r="A52" t="s">
        <v>128</v>
      </c>
      <c s="9" r="B52" t="n">
        <v>0.22</v>
      </c>
      <c s="8" r="C52" t="n">
        <v>0</v>
      </c>
      <c s="8" r="D52"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97</v>
      </c>
      <c s="2" r="B1" t="s">
        <v>1</v>
      </c>
    </row>
    <row spans="1:2" r="2">
      <c s="2" r="B2" t="s">
        <v>2</v>
      </c>
    </row>
    <row spans="1:2" r="3">
      <c s="3" r="A3" t="s">
        <v>251</v>
      </c>
    </row>
    <row spans="1:2" r="4">
      <c s="4" r="A4" t="s">
        <v>398</v>
      </c>
      <c s="4" r="B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00</v>
      </c>
      <c s="2" r="B1" t="s">
        <v>1</v>
      </c>
    </row>
    <row spans="1:2" r="2">
      <c s="2" r="B2" t="s">
        <v>2</v>
      </c>
    </row>
    <row spans="1:2" r="3">
      <c s="3" r="A3" t="s">
        <v>254</v>
      </c>
    </row>
    <row spans="1:2" r="4">
      <c s="4" r="A4" t="s">
        <v>401</v>
      </c>
      <c s="4" r="B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403</v>
      </c>
      <c s="2" r="B1" t="s">
        <v>1</v>
      </c>
    </row>
    <row spans="1:2" r="2">
      <c s="2" r="B2" t="s">
        <v>2</v>
      </c>
    </row>
    <row spans="1:2" r="3">
      <c s="3" r="A3" t="s">
        <v>254</v>
      </c>
    </row>
    <row spans="1:2" r="4">
      <c s="4" r="A4" t="s">
        <v>404</v>
      </c>
      <c s="4" r="B4" t="s">
        <v>405</v>
      </c>
    </row>
    <row spans="1:2" r="5">
      <c s="4" r="A5" t="s">
        <v>406</v>
      </c>
      <c s="4" r="B5" t="s">
        <v>407</v>
      </c>
    </row>
    <row spans="1:2" r="6">
      <c s="4" r="A6" t="s">
        <v>408</v>
      </c>
      <c s="4" r="B6" t="s">
        <v>409</v>
      </c>
    </row>
    <row spans="1:2" r="7">
      <c s="4" r="A7" t="s">
        <v>410</v>
      </c>
      <c s="4" r="B7"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259</v>
      </c>
    </row>
    <row spans="1:2" r="4">
      <c s="4" r="A4" t="s">
        <v>413</v>
      </c>
      <c s="4" r="B4" t="s">
        <v>414</v>
      </c>
    </row>
    <row spans="1:2" r="5">
      <c s="4" r="A5" t="s">
        <v>415</v>
      </c>
      <c s="4" r="B5" t="s">
        <v>416</v>
      </c>
    </row>
    <row spans="1:2" r="6">
      <c s="4" r="A6" t="s">
        <v>417</v>
      </c>
      <c s="4" r="B6" t="s">
        <v>418</v>
      </c>
    </row>
    <row spans="1:2" r="7">
      <c s="4" r="A7" t="s">
        <v>419</v>
      </c>
      <c s="4" r="B7"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s="1" r="A1" t="s">
        <v>421</v>
      </c>
      <c s="2" r="B1" t="s">
        <v>1</v>
      </c>
    </row>
    <row spans="1:4" r="2">
      <c s="2" r="B2" t="s">
        <v>422</v>
      </c>
      <c s="2" r="C2" t="s">
        <v>423</v>
      </c>
      <c s="2" r="D2" t="s">
        <v>424</v>
      </c>
    </row>
    <row spans="1:4" r="3">
      <c s="3" r="A3" t="s">
        <v>425</v>
      </c>
    </row>
    <row spans="1:4" r="4">
      <c s="4" r="A4" t="s">
        <v>426</v>
      </c>
      <c s="6" r="B4" t="n">
        <v>21</v>
      </c>
    </row>
    <row spans="1:4" r="5">
      <c s="4" r="A5" t="s">
        <v>427</v>
      </c>
      <c s="4" r="B5" t="s">
        <v>428</v>
      </c>
    </row>
    <row spans="1:4" r="6">
      <c s="4" r="A6" t="s">
        <v>429</v>
      </c>
      <c s="8" r="B6" t="n">
        <v>0</v>
      </c>
    </row>
    <row spans="1:4" r="7">
      <c s="4" r="A7" t="s">
        <v>430</v>
      </c>
      <c s="8" r="B7" t="n">
        <v>0</v>
      </c>
      <c s="8" r="C7" t="n">
        <v>0</v>
      </c>
    </row>
    <row spans="1:4" r="8">
      <c s="4" r="A8" t="s">
        <v>431</v>
      </c>
      <c s="6" r="B8" t="n">
        <v>2</v>
      </c>
    </row>
    <row spans="1:4" r="9">
      <c s="4" r="A9" t="s">
        <v>432</v>
      </c>
      <c s="8" r="B9" t="n">
        <v>0</v>
      </c>
      <c s="6" r="C9" t="n">
        <v>0</v>
      </c>
      <c s="8" r="D9" t="n">
        <v>0</v>
      </c>
    </row>
    <row spans="1:4" r="10">
      <c s="4" r="A10" t="s">
        <v>433</v>
      </c>
      <c s="4" r="B10" t="s">
        <v>428</v>
      </c>
    </row>
    <row spans="1:4" r="11">
      <c s="4" r="A11" t="s">
        <v>434</v>
      </c>
      <c s="4" r="B11" t="s">
        <v>435</v>
      </c>
    </row>
    <row spans="1:4" r="12">
      <c s="4" r="A12" t="s">
        <v>436</v>
      </c>
      <c s="8" r="B12" t="n">
        <v>317793000</v>
      </c>
      <c s="6" r="C12" t="n">
        <v>315239000</v>
      </c>
    </row>
    <row spans="1:4" r="13">
      <c s="4" r="A13" t="s">
        <v>437</v>
      </c>
      <c s="8" r="B13" t="n">
        <v>710000</v>
      </c>
      <c s="6" r="C13" t="n">
        <v>932000</v>
      </c>
    </row>
    <row spans="1:4" r="14">
      <c s="4" r="A14" t="s">
        <v>438</v>
      </c>
      <c s="4" r="B14" t="s">
        <v>439</v>
      </c>
    </row>
    <row spans="1:4" r="15">
      <c s="4" r="A15" t="s">
        <v>440</v>
      </c>
      <c s="8" r="B15" t="n">
        <v>5450000</v>
      </c>
      <c s="6" r="C15" t="n">
        <v>3629000</v>
      </c>
    </row>
    <row spans="1:4" r="16">
      <c s="4" r="A16" t="s">
        <v>441</v>
      </c>
      <c s="6" r="B16" t="n">
        <v>2205000</v>
      </c>
    </row>
    <row spans="1:4" r="17">
      <c s="4" r="A17" t="s">
        <v>442</v>
      </c>
      <c s="6" r="B17" t="n">
        <v>384000</v>
      </c>
      <c s="6" r="C17" t="n">
        <v>150000</v>
      </c>
      <c s="6" r="D17" t="n">
        <v>361000</v>
      </c>
    </row>
    <row spans="1:4" r="18">
      <c s="4" r="A18" t="s">
        <v>443</v>
      </c>
      <c s="6" r="B18" t="n">
        <v>475000</v>
      </c>
      <c s="6" r="C18" t="n">
        <v>475000</v>
      </c>
      <c s="6" r="D18" t="n">
        <v>475000</v>
      </c>
    </row>
    <row spans="1:4" r="19">
      <c s="4" r="A19" t="s">
        <v>444</v>
      </c>
      <c s="8" r="B19" t="n">
        <v>723000</v>
      </c>
      <c s="6" r="C19" t="n">
        <v>540000</v>
      </c>
      <c s="8" r="D19" t="n">
        <v>489000</v>
      </c>
    </row>
    <row spans="1:4" r="20">
      <c s="4" r="A20" t="s">
        <v>445</v>
      </c>
      <c s="4" r="B20" t="s">
        <v>446</v>
      </c>
    </row>
    <row spans="1:4" r="21">
      <c s="4" r="A21" t="s">
        <v>447</v>
      </c>
      <c s="8" r="B21" t="n">
        <v>1199000</v>
      </c>
      <c s="8" r="C21" t="n">
        <v>1576000</v>
      </c>
    </row>
    <row spans="1:4" r="22">
      <c s="4" r="A22" t="s">
        <v>448</v>
      </c>
      <c s="6" r="B22" t="n">
        <v>1</v>
      </c>
    </row>
    <row spans="1:4" r="23">
      <c s="4" r="A23" t="s">
        <v>449</v>
      </c>
    </row>
    <row spans="1:4" r="24">
      <c s="3" r="A24" t="s">
        <v>425</v>
      </c>
    </row>
    <row spans="1:4" r="25">
      <c s="4" r="A25" t="s">
        <v>450</v>
      </c>
      <c s="4" r="B25" t="s">
        <v>451</v>
      </c>
    </row>
    <row spans="1:4" r="26">
      <c s="4" r="A26" t="s">
        <v>452</v>
      </c>
    </row>
    <row spans="1:4" r="27">
      <c s="3" r="A27" t="s">
        <v>425</v>
      </c>
    </row>
    <row spans="1:4" r="28">
      <c s="4" r="A28" t="s">
        <v>450</v>
      </c>
      <c s="4" r="B28" t="s">
        <v>453</v>
      </c>
    </row>
    <row spans="1:4" r="29">
      <c s="4" r="A29" t="s">
        <v>454</v>
      </c>
    </row>
    <row spans="1:4" r="30">
      <c s="3" r="A30" t="s">
        <v>425</v>
      </c>
    </row>
    <row spans="1:4" r="31">
      <c s="4" r="A31" t="s">
        <v>455</v>
      </c>
      <c s="4" r="B31" t="s">
        <v>453</v>
      </c>
    </row>
    <row spans="1:4" r="32">
      <c s="4" r="A32" t="s">
        <v>456</v>
      </c>
    </row>
    <row spans="1:4" r="33">
      <c s="3" r="A33" t="s">
        <v>425</v>
      </c>
    </row>
    <row spans="1:4" r="34">
      <c s="4" r="A34" t="s">
        <v>455</v>
      </c>
      <c s="4" r="B34" t="s">
        <v>457</v>
      </c>
    </row>
    <row spans="1:4" r="35">
      <c s="4" r="A35" t="s">
        <v>458</v>
      </c>
    </row>
    <row spans="1:4" r="36">
      <c s="3" r="A36" t="s">
        <v>425</v>
      </c>
    </row>
    <row spans="1:4" r="37">
      <c s="4" r="A37" t="s">
        <v>455</v>
      </c>
      <c s="4" r="B37" t="s">
        <v>459</v>
      </c>
    </row>
    <row spans="1:4" r="38">
      <c s="4" r="A38" t="s">
        <v>460</v>
      </c>
    </row>
    <row spans="1:4" r="39">
      <c s="3" r="A39" t="s">
        <v>425</v>
      </c>
    </row>
    <row spans="1:4" r="40">
      <c s="4" r="A40" t="s">
        <v>455</v>
      </c>
      <c s="4" r="B40" t="s">
        <v>4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61</v>
      </c>
      <c s="2" r="B1" t="s">
        <v>1</v>
      </c>
    </row>
    <row spans="1:3" r="2">
      <c s="2" r="B2" t="s">
        <v>462</v>
      </c>
      <c s="2" r="C2" t="s">
        <v>423</v>
      </c>
    </row>
    <row spans="1:3" r="3">
      <c s="3" r="A3" t="s">
        <v>212</v>
      </c>
    </row>
    <row spans="1:3" r="4">
      <c s="4" r="A4" t="s">
        <v>463</v>
      </c>
      <c s="6" r="B4" t="n">
        <v>2</v>
      </c>
    </row>
    <row spans="1:3" r="5">
      <c s="4" r="A5" t="s">
        <v>464</v>
      </c>
      <c s="8" r="B5" t="n">
        <v>1265</v>
      </c>
      <c s="8" r="C5" t="n">
        <v>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32</v>
      </c>
    </row>
    <row spans="1:3" r="2">
      <c s="3" r="A2" t="s">
        <v>466</v>
      </c>
    </row>
    <row spans="1:3" r="3">
      <c s="4" r="A3" t="s">
        <v>467</v>
      </c>
      <c s="8" r="B3" t="n">
        <v>392229</v>
      </c>
    </row>
    <row spans="1:3" r="4">
      <c s="4" r="A4" t="s">
        <v>468</v>
      </c>
      <c s="6" r="B4" t="n">
        <v>394051</v>
      </c>
    </row>
    <row spans="1:3" r="5">
      <c s="4" r="A5" t="s">
        <v>469</v>
      </c>
      <c s="6" r="B5" t="n">
        <v>50</v>
      </c>
    </row>
    <row spans="1:3" r="6">
      <c s="4" r="A6" t="s">
        <v>470</v>
      </c>
      <c s="6" r="B6" t="n">
        <v>73</v>
      </c>
    </row>
    <row spans="1:3" r="7">
      <c s="4" r="A7" t="s">
        <v>471</v>
      </c>
      <c s="6" r="B7" t="n">
        <v>392279</v>
      </c>
      <c s="8" r="C7" t="n">
        <v>373775</v>
      </c>
    </row>
    <row spans="1:3" r="8">
      <c s="4" r="A8" t="s">
        <v>472</v>
      </c>
      <c s="6" r="B8" t="n">
        <v>3885</v>
      </c>
      <c s="6" r="C8" t="n">
        <v>4354</v>
      </c>
    </row>
    <row spans="1:3" r="9">
      <c s="4" r="A9" t="s">
        <v>473</v>
      </c>
      <c s="6" r="B9" t="n">
        <v>2040</v>
      </c>
      <c s="6" r="C9" t="n">
        <v>1930</v>
      </c>
    </row>
    <row spans="1:3" r="10">
      <c s="4" r="A10" t="s">
        <v>38</v>
      </c>
      <c s="6" r="B10" t="n">
        <v>394124</v>
      </c>
      <c s="6" r="C10" t="n">
        <v>376199</v>
      </c>
    </row>
    <row spans="1:3" r="11">
      <c s="4" r="A11" t="s">
        <v>474</v>
      </c>
    </row>
    <row spans="1:3" r="12">
      <c s="3" r="A12" t="s">
        <v>466</v>
      </c>
    </row>
    <row spans="1:3" r="13">
      <c s="4" r="A13" t="s">
        <v>467</v>
      </c>
      <c s="6" r="B13" t="n">
        <v>392229</v>
      </c>
      <c s="6" r="C13" t="n">
        <v>373725</v>
      </c>
    </row>
    <row spans="1:3" r="14">
      <c s="4" r="A14" t="s">
        <v>472</v>
      </c>
      <c s="6" r="B14" t="n">
        <v>3862</v>
      </c>
      <c s="6" r="C14" t="n">
        <v>4337</v>
      </c>
    </row>
    <row spans="1:3" r="15">
      <c s="4" r="A15" t="s">
        <v>473</v>
      </c>
      <c s="6" r="B15" t="n">
        <v>2040</v>
      </c>
      <c s="6" r="C15" t="n">
        <v>1930</v>
      </c>
    </row>
    <row spans="1:3" r="16">
      <c s="4" r="A16" t="s">
        <v>468</v>
      </c>
      <c s="6" r="B16" t="n">
        <v>394051</v>
      </c>
      <c s="6" r="C16" t="n">
        <v>376132</v>
      </c>
    </row>
    <row spans="1:3" r="17">
      <c s="4" r="A17" t="s">
        <v>475</v>
      </c>
    </row>
    <row spans="1:3" r="18">
      <c s="3" r="A18" t="s">
        <v>466</v>
      </c>
    </row>
    <row spans="1:3" r="19">
      <c s="4" r="A19" t="s">
        <v>467</v>
      </c>
      <c s="6" r="B19" t="n">
        <v>47209</v>
      </c>
      <c s="6" r="C19" t="n">
        <v>23910</v>
      </c>
    </row>
    <row spans="1:3" r="20">
      <c s="4" r="A20" t="s">
        <v>472</v>
      </c>
      <c s="6" r="B20" t="n">
        <v>200</v>
      </c>
      <c s="6" r="C20" t="n">
        <v>71</v>
      </c>
    </row>
    <row spans="1:3" r="21">
      <c s="4" r="A21" t="s">
        <v>473</v>
      </c>
      <c s="6" r="B21" t="n">
        <v>182</v>
      </c>
      <c s="6" r="C21" t="n">
        <v>23</v>
      </c>
    </row>
    <row spans="1:3" r="22">
      <c s="4" r="A22" t="s">
        <v>468</v>
      </c>
      <c s="6" r="B22" t="n">
        <v>47227</v>
      </c>
      <c s="6" r="C22" t="n">
        <v>23958</v>
      </c>
    </row>
    <row spans="1:3" r="23">
      <c s="4" r="A23" t="s">
        <v>476</v>
      </c>
    </row>
    <row spans="1:3" r="24">
      <c s="3" r="A24" t="s">
        <v>466</v>
      </c>
    </row>
    <row spans="1:3" r="25">
      <c s="4" r="A25" t="s">
        <v>467</v>
      </c>
      <c s="6" r="B25" t="n">
        <v>124421</v>
      </c>
      <c s="6" r="C25" t="n">
        <v>52578</v>
      </c>
    </row>
    <row spans="1:3" r="26">
      <c s="4" r="A26" t="s">
        <v>472</v>
      </c>
      <c s="6" r="B26" t="n">
        <v>2483</v>
      </c>
      <c s="6" r="C26" t="n">
        <v>819</v>
      </c>
    </row>
    <row spans="1:3" r="27">
      <c s="4" r="A27" t="s">
        <v>473</v>
      </c>
      <c s="6" r="B27" t="n">
        <v>943</v>
      </c>
      <c s="6" r="C27" t="n">
        <v>996</v>
      </c>
    </row>
    <row spans="1:3" r="28">
      <c s="4" r="A28" t="s">
        <v>468</v>
      </c>
      <c s="6" r="B28" t="n">
        <v>125961</v>
      </c>
      <c s="6" r="C28" t="n">
        <v>52401</v>
      </c>
    </row>
    <row spans="1:3" r="29">
      <c s="4" r="A29" t="s">
        <v>477</v>
      </c>
    </row>
    <row spans="1:3" r="30">
      <c s="3" r="A30" t="s">
        <v>466</v>
      </c>
    </row>
    <row spans="1:3" r="31">
      <c s="4" r="A31" t="s">
        <v>467</v>
      </c>
      <c s="6" r="B31" t="n">
        <v>132389</v>
      </c>
      <c s="6" r="C31" t="n">
        <v>174220</v>
      </c>
    </row>
    <row spans="1:3" r="32">
      <c s="4" r="A32" t="s">
        <v>472</v>
      </c>
      <c s="6" r="B32" t="n">
        <v>229</v>
      </c>
      <c s="6" r="C32" t="n">
        <v>1573</v>
      </c>
    </row>
    <row spans="1:3" r="33">
      <c s="4" r="A33" t="s">
        <v>473</v>
      </c>
      <c s="6" r="B33" t="n">
        <v>269</v>
      </c>
      <c s="6" r="C33" t="n">
        <v>197</v>
      </c>
    </row>
    <row spans="1:3" r="34">
      <c s="4" r="A34" t="s">
        <v>468</v>
      </c>
      <c s="6" r="B34" t="n">
        <v>132349</v>
      </c>
      <c s="6" r="C34" t="n">
        <v>175596</v>
      </c>
    </row>
    <row spans="1:3" r="35">
      <c s="4" r="A35" t="s">
        <v>478</v>
      </c>
    </row>
    <row spans="1:3" r="36">
      <c s="3" r="A36" t="s">
        <v>466</v>
      </c>
    </row>
    <row spans="1:3" r="37">
      <c s="4" r="A37" t="s">
        <v>467</v>
      </c>
      <c s="6" r="B37" t="n">
        <v>15668</v>
      </c>
      <c s="6" r="C37" t="n">
        <v>57976</v>
      </c>
    </row>
    <row spans="1:3" r="38">
      <c s="4" r="A38" t="s">
        <v>472</v>
      </c>
      <c s="6" r="B38" t="n">
        <v>215</v>
      </c>
      <c s="6" r="C38" t="n">
        <v>857</v>
      </c>
    </row>
    <row spans="1:3" r="39">
      <c s="4" r="A39" t="s">
        <v>473</v>
      </c>
      <c s="6" r="B39" t="n">
        <v>40</v>
      </c>
      <c s="6" r="C39" t="n">
        <v>128</v>
      </c>
    </row>
    <row spans="1:3" r="40">
      <c s="4" r="A40" t="s">
        <v>468</v>
      </c>
      <c s="6" r="B40" t="n">
        <v>15843</v>
      </c>
      <c s="6" r="C40" t="n">
        <v>58705</v>
      </c>
    </row>
    <row spans="1:3" r="41">
      <c s="4" r="A41" t="s">
        <v>479</v>
      </c>
    </row>
    <row spans="1:3" r="42">
      <c s="3" r="A42" t="s">
        <v>466</v>
      </c>
    </row>
    <row spans="1:3" r="43">
      <c s="4" r="A43" t="s">
        <v>467</v>
      </c>
      <c s="6" r="B43" t="n">
        <v>63598</v>
      </c>
      <c s="6" r="C43" t="n">
        <v>65041</v>
      </c>
    </row>
    <row spans="1:3" r="44">
      <c s="4" r="A44" t="s">
        <v>472</v>
      </c>
      <c s="6" r="B44" t="n">
        <v>735</v>
      </c>
      <c s="6" r="C44" t="n">
        <v>1017</v>
      </c>
    </row>
    <row spans="1:3" r="45">
      <c s="4" r="A45" t="s">
        <v>473</v>
      </c>
      <c s="6" r="B45" t="n">
        <v>563</v>
      </c>
      <c s="6" r="C45" t="n">
        <v>586</v>
      </c>
    </row>
    <row spans="1:3" r="46">
      <c s="4" r="A46" t="s">
        <v>468</v>
      </c>
      <c s="6" r="B46" t="n">
        <v>63770</v>
      </c>
      <c s="6" r="C46" t="n">
        <v>65472</v>
      </c>
    </row>
    <row spans="1:3" r="47">
      <c s="4" r="A47" t="s">
        <v>480</v>
      </c>
    </row>
    <row spans="1:3" r="48">
      <c s="3" r="A48" t="s">
        <v>466</v>
      </c>
    </row>
    <row spans="1:3" r="49">
      <c s="4" r="A49" t="s">
        <v>467</v>
      </c>
      <c s="6" r="B49" t="n">
        <v>8944</v>
      </c>
    </row>
    <row spans="1:3" r="50">
      <c s="4" r="A50" t="s">
        <v>472</v>
      </c>
      <c s="6" r="B50" t="n">
        <v>0</v>
      </c>
    </row>
    <row spans="1:3" r="51">
      <c s="4" r="A51" t="s">
        <v>473</v>
      </c>
      <c s="6" r="B51" t="n">
        <v>43</v>
      </c>
    </row>
    <row spans="1:3" r="52">
      <c s="4" r="A52" t="s">
        <v>468</v>
      </c>
      <c s="6" r="B52" t="n">
        <v>8901</v>
      </c>
    </row>
    <row spans="1:3" r="53">
      <c s="4" r="A53" t="s">
        <v>481</v>
      </c>
    </row>
    <row spans="1:3" r="54">
      <c s="3" r="A54" t="s">
        <v>466</v>
      </c>
    </row>
    <row spans="1:3" r="55">
      <c s="4" r="A55" t="s">
        <v>469</v>
      </c>
      <c s="6" r="B55" t="n">
        <v>50</v>
      </c>
      <c s="6" r="C55" t="n">
        <v>50</v>
      </c>
    </row>
    <row spans="1:3" r="56">
      <c s="4" r="A56" t="s">
        <v>472</v>
      </c>
      <c s="6" r="B56" t="n">
        <v>23</v>
      </c>
      <c s="6" r="C56" t="n">
        <v>17</v>
      </c>
    </row>
    <row spans="1:3" r="57">
      <c s="4" r="A57" t="s">
        <v>473</v>
      </c>
      <c s="6" r="B57" t="n">
        <v>0</v>
      </c>
      <c s="6" r="C57" t="n">
        <v>0</v>
      </c>
    </row>
    <row spans="1:3" r="58">
      <c s="4" r="A58" t="s">
        <v>470</v>
      </c>
      <c s="8" r="B58" t="n">
        <v>73</v>
      </c>
      <c s="8" r="C58" t="n">
        <v>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32</v>
      </c>
    </row>
    <row spans="1:3" r="2">
      <c s="3" r="A2" t="s">
        <v>466</v>
      </c>
    </row>
    <row spans="1:3" r="3">
      <c s="4" r="A3" t="s">
        <v>483</v>
      </c>
      <c s="8" r="B3" t="n">
        <v>183310</v>
      </c>
      <c s="8" r="C3" t="n">
        <v>77404</v>
      </c>
    </row>
    <row spans="1:3" r="4">
      <c s="4" r="A4" t="s">
        <v>484</v>
      </c>
      <c s="6" r="B4" t="n">
        <v>1430</v>
      </c>
      <c s="6" r="C4" t="n">
        <v>325</v>
      </c>
    </row>
    <row spans="1:3" r="5">
      <c s="4" r="A5" t="s">
        <v>485</v>
      </c>
      <c s="6" r="B5" t="n">
        <v>18376</v>
      </c>
      <c s="6" r="C5" t="n">
        <v>74814</v>
      </c>
    </row>
    <row spans="1:3" r="6">
      <c s="4" r="A6" t="s">
        <v>486</v>
      </c>
      <c s="6" r="B6" t="n">
        <v>610</v>
      </c>
      <c s="6" r="C6" t="n">
        <v>1605</v>
      </c>
    </row>
    <row spans="1:3" r="7">
      <c s="4" r="A7" t="s">
        <v>487</v>
      </c>
      <c s="6" r="B7" t="n">
        <v>201686</v>
      </c>
      <c s="6" r="C7" t="n">
        <v>152218</v>
      </c>
    </row>
    <row spans="1:3" r="8">
      <c s="4" r="A8" t="s">
        <v>488</v>
      </c>
      <c s="6" r="B8" t="n">
        <v>2040</v>
      </c>
      <c s="6" r="C8" t="n">
        <v>1930</v>
      </c>
    </row>
    <row spans="1:3" r="9">
      <c s="4" r="A9" t="s">
        <v>489</v>
      </c>
    </row>
    <row spans="1:3" r="10">
      <c s="3" r="A10" t="s">
        <v>466</v>
      </c>
    </row>
    <row spans="1:3" r="11">
      <c s="4" r="A11" t="s">
        <v>483</v>
      </c>
      <c s="6" r="B11" t="n">
        <v>27640</v>
      </c>
      <c s="6" r="C11" t="n">
        <v>0</v>
      </c>
    </row>
    <row spans="1:3" r="12">
      <c s="4" r="A12" t="s">
        <v>484</v>
      </c>
      <c s="6" r="B12" t="n">
        <v>182</v>
      </c>
      <c s="6" r="C12" t="n">
        <v>0</v>
      </c>
    </row>
    <row spans="1:3" r="13">
      <c s="4" r="A13" t="s">
        <v>485</v>
      </c>
      <c s="6" r="B13" t="n">
        <v>0</v>
      </c>
      <c s="6" r="C13" t="n">
        <v>9012</v>
      </c>
    </row>
    <row spans="1:3" r="14">
      <c s="4" r="A14" t="s">
        <v>486</v>
      </c>
      <c s="6" r="B14" t="n">
        <v>0</v>
      </c>
      <c s="6" r="C14" t="n">
        <v>23</v>
      </c>
    </row>
    <row spans="1:3" r="15">
      <c s="4" r="A15" t="s">
        <v>487</v>
      </c>
      <c s="6" r="B15" t="n">
        <v>27640</v>
      </c>
      <c s="6" r="C15" t="n">
        <v>9012</v>
      </c>
    </row>
    <row spans="1:3" r="16">
      <c s="4" r="A16" t="s">
        <v>488</v>
      </c>
      <c s="6" r="B16" t="n">
        <v>182</v>
      </c>
      <c s="6" r="C16" t="n">
        <v>23</v>
      </c>
    </row>
    <row spans="1:3" r="17">
      <c s="4" r="A17" t="s">
        <v>490</v>
      </c>
    </row>
    <row spans="1:3" r="18">
      <c s="3" r="A18" t="s">
        <v>466</v>
      </c>
    </row>
    <row spans="1:3" r="19">
      <c s="4" r="A19" t="s">
        <v>483</v>
      </c>
      <c s="6" r="B19" t="n">
        <v>30252</v>
      </c>
      <c s="6" r="C19" t="n">
        <v>0</v>
      </c>
    </row>
    <row spans="1:3" r="20">
      <c s="4" r="A20" t="s">
        <v>484</v>
      </c>
      <c s="6" r="B20" t="n">
        <v>373</v>
      </c>
      <c s="6" r="C20" t="n">
        <v>0</v>
      </c>
    </row>
    <row spans="1:3" r="21">
      <c s="4" r="A21" t="s">
        <v>485</v>
      </c>
      <c s="6" r="B21" t="n">
        <v>14139</v>
      </c>
      <c s="6" r="C21" t="n">
        <v>35833</v>
      </c>
    </row>
    <row spans="1:3" r="22">
      <c s="4" r="A22" t="s">
        <v>486</v>
      </c>
      <c s="6" r="B22" t="n">
        <v>570</v>
      </c>
      <c s="6" r="C22" t="n">
        <v>996</v>
      </c>
    </row>
    <row spans="1:3" r="23">
      <c s="4" r="A23" t="s">
        <v>487</v>
      </c>
      <c s="6" r="B23" t="n">
        <v>44391</v>
      </c>
      <c s="6" r="C23" t="n">
        <v>35833</v>
      </c>
    </row>
    <row spans="1:3" r="24">
      <c s="4" r="A24" t="s">
        <v>488</v>
      </c>
      <c s="6" r="B24" t="n">
        <v>943</v>
      </c>
      <c s="6" r="C24" t="n">
        <v>996</v>
      </c>
    </row>
    <row spans="1:3" r="25">
      <c s="4" r="A25" t="s">
        <v>491</v>
      </c>
    </row>
    <row spans="1:3" r="26">
      <c s="3" r="A26" t="s">
        <v>466</v>
      </c>
    </row>
    <row spans="1:3" r="27">
      <c s="4" r="A27" t="s">
        <v>483</v>
      </c>
      <c s="6" r="B27" t="n">
        <v>82911</v>
      </c>
      <c s="6" r="C27" t="n">
        <v>65474</v>
      </c>
    </row>
    <row spans="1:3" r="28">
      <c s="4" r="A28" t="s">
        <v>484</v>
      </c>
      <c s="6" r="B28" t="n">
        <v>269</v>
      </c>
      <c s="6" r="C28" t="n">
        <v>197</v>
      </c>
    </row>
    <row spans="1:3" r="29">
      <c s="4" r="A29" t="s">
        <v>485</v>
      </c>
      <c s="6" r="B29" t="n">
        <v>0</v>
      </c>
      <c s="6" r="C29" t="n">
        <v>0</v>
      </c>
    </row>
    <row spans="1:3" r="30">
      <c s="4" r="A30" t="s">
        <v>486</v>
      </c>
      <c s="6" r="B30" t="n">
        <v>0</v>
      </c>
      <c s="6" r="C30" t="n">
        <v>0</v>
      </c>
    </row>
    <row spans="1:3" r="31">
      <c s="4" r="A31" t="s">
        <v>487</v>
      </c>
      <c s="6" r="B31" t="n">
        <v>82911</v>
      </c>
      <c s="6" r="C31" t="n">
        <v>65474</v>
      </c>
    </row>
    <row spans="1:3" r="32">
      <c s="4" r="A32" t="s">
        <v>488</v>
      </c>
      <c s="6" r="B32" t="n">
        <v>269</v>
      </c>
      <c s="6" r="C32" t="n">
        <v>197</v>
      </c>
    </row>
    <row spans="1:3" r="33">
      <c s="4" r="A33" t="s">
        <v>492</v>
      </c>
    </row>
    <row spans="1:3" r="34">
      <c s="3" r="A34" t="s">
        <v>466</v>
      </c>
    </row>
    <row spans="1:3" r="35">
      <c s="4" r="A35" t="s">
        <v>483</v>
      </c>
      <c s="6" r="B35" t="n">
        <v>0</v>
      </c>
      <c s="6" r="C35" t="n">
        <v>11930</v>
      </c>
    </row>
    <row spans="1:3" r="36">
      <c s="4" r="A36" t="s">
        <v>484</v>
      </c>
      <c s="6" r="B36" t="n">
        <v>0</v>
      </c>
      <c s="6" r="C36" t="n">
        <v>128</v>
      </c>
    </row>
    <row spans="1:3" r="37">
      <c s="4" r="A37" t="s">
        <v>485</v>
      </c>
      <c s="6" r="B37" t="n">
        <v>4237</v>
      </c>
      <c s="6" r="C37" t="n">
        <v>0</v>
      </c>
    </row>
    <row spans="1:3" r="38">
      <c s="4" r="A38" t="s">
        <v>486</v>
      </c>
      <c s="6" r="B38" t="n">
        <v>40</v>
      </c>
      <c s="6" r="C38" t="n">
        <v>0</v>
      </c>
    </row>
    <row spans="1:3" r="39">
      <c s="4" r="A39" t="s">
        <v>487</v>
      </c>
      <c s="6" r="B39" t="n">
        <v>4237</v>
      </c>
      <c s="6" r="C39" t="n">
        <v>11930</v>
      </c>
    </row>
    <row spans="1:3" r="40">
      <c s="4" r="A40" t="s">
        <v>488</v>
      </c>
      <c s="6" r="B40" t="n">
        <v>40</v>
      </c>
      <c s="6" r="C40" t="n">
        <v>128</v>
      </c>
    </row>
    <row spans="1:3" r="41">
      <c s="4" r="A41" t="s">
        <v>493</v>
      </c>
    </row>
    <row spans="1:3" r="42">
      <c s="3" r="A42" t="s">
        <v>466</v>
      </c>
    </row>
    <row spans="1:3" r="43">
      <c s="4" r="A43" t="s">
        <v>483</v>
      </c>
      <c s="6" r="B43" t="n">
        <v>33606</v>
      </c>
      <c s="6" r="C43" t="n">
        <v>0</v>
      </c>
    </row>
    <row spans="1:3" r="44">
      <c s="4" r="A44" t="s">
        <v>484</v>
      </c>
      <c s="6" r="B44" t="n">
        <v>563</v>
      </c>
      <c s="6" r="C44" t="n">
        <v>0</v>
      </c>
    </row>
    <row spans="1:3" r="45">
      <c s="4" r="A45" t="s">
        <v>485</v>
      </c>
      <c s="6" r="B45" t="n">
        <v>0</v>
      </c>
      <c s="6" r="C45" t="n">
        <v>29969</v>
      </c>
    </row>
    <row spans="1:3" r="46">
      <c s="4" r="A46" t="s">
        <v>486</v>
      </c>
      <c s="6" r="B46" t="n">
        <v>0</v>
      </c>
      <c s="6" r="C46" t="n">
        <v>586</v>
      </c>
    </row>
    <row spans="1:3" r="47">
      <c s="4" r="A47" t="s">
        <v>487</v>
      </c>
      <c s="6" r="B47" t="n">
        <v>33606</v>
      </c>
      <c s="6" r="C47" t="n">
        <v>29969</v>
      </c>
    </row>
    <row spans="1:3" r="48">
      <c s="4" r="A48" t="s">
        <v>488</v>
      </c>
      <c s="6" r="B48" t="n">
        <v>563</v>
      </c>
      <c s="8" r="C48" t="n">
        <v>586</v>
      </c>
    </row>
    <row spans="1:3" r="49">
      <c s="4" r="A49" t="s">
        <v>494</v>
      </c>
    </row>
    <row spans="1:3" r="50">
      <c s="3" r="A50" t="s">
        <v>466</v>
      </c>
    </row>
    <row spans="1:3" r="51">
      <c s="4" r="A51" t="s">
        <v>483</v>
      </c>
      <c s="6" r="B51" t="n">
        <v>8901</v>
      </c>
    </row>
    <row spans="1:3" r="52">
      <c s="4" r="A52" t="s">
        <v>484</v>
      </c>
      <c s="6" r="B52" t="n">
        <v>43</v>
      </c>
    </row>
    <row spans="1:3" r="53">
      <c s="4" r="A53" t="s">
        <v>485</v>
      </c>
      <c s="6" r="B53" t="n">
        <v>0</v>
      </c>
    </row>
    <row spans="1:3" r="54">
      <c s="4" r="A54" t="s">
        <v>486</v>
      </c>
      <c s="6" r="B54" t="n">
        <v>0</v>
      </c>
    </row>
    <row spans="1:3" r="55">
      <c s="4" r="A55" t="s">
        <v>487</v>
      </c>
      <c s="6" r="B55" t="n">
        <v>8901</v>
      </c>
    </row>
    <row spans="1:3" r="56">
      <c s="4" r="A56" t="s">
        <v>488</v>
      </c>
      <c s="8" r="B56" t="n">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spans="1:5" r="1">
      <c s="1" r="A1" t="s">
        <v>495</v>
      </c>
      <c s="2" r="B1" t="s">
        <v>496</v>
      </c>
      <c s="2" r="C1" t="s">
        <v>1</v>
      </c>
    </row>
    <row spans="1:5" r="2">
      <c s="2" r="B2" t="s">
        <v>497</v>
      </c>
      <c s="2" r="C2" t="s">
        <v>498</v>
      </c>
      <c s="2" r="D2" t="s">
        <v>499</v>
      </c>
      <c s="2" r="E2" t="s">
        <v>424</v>
      </c>
    </row>
    <row spans="1:5" r="3">
      <c s="3" r="A3" t="s">
        <v>466</v>
      </c>
    </row>
    <row spans="1:5" r="4">
      <c s="4" r="A4" t="s">
        <v>500</v>
      </c>
      <c s="6" r="C4" t="n">
        <v>53</v>
      </c>
      <c s="6" r="D4" t="n">
        <v>37</v>
      </c>
    </row>
    <row spans="1:5" r="5">
      <c s="4" r="A5" t="s">
        <v>501</v>
      </c>
      <c s="8" r="C5" t="n">
        <v>65611</v>
      </c>
      <c s="8" r="D5" t="n">
        <v>169573</v>
      </c>
      <c s="8" r="E5" t="n">
        <v>74273</v>
      </c>
    </row>
    <row spans="1:5" r="6">
      <c s="4" r="A6" t="s">
        <v>502</v>
      </c>
      <c s="6" r="C6" t="n">
        <v>1948</v>
      </c>
      <c s="6" r="D6" t="n">
        <v>2301</v>
      </c>
      <c s="6" r="E6" t="n">
        <v>473</v>
      </c>
    </row>
    <row spans="1:5" r="7">
      <c s="4" r="A7" t="s">
        <v>503</v>
      </c>
      <c s="6" r="C7" t="n">
        <v>24</v>
      </c>
      <c s="6" r="D7" t="n">
        <v>366</v>
      </c>
      <c s="8" r="E7" t="n">
        <v>141</v>
      </c>
    </row>
    <row spans="1:5" r="8">
      <c s="4" r="A8" t="s">
        <v>504</v>
      </c>
      <c s="6" r="C8" t="n">
        <v>250397</v>
      </c>
      <c s="8" r="D8" t="n">
        <v>261034</v>
      </c>
    </row>
    <row spans="1:5" r="9">
      <c s="4" r="A9" t="s">
        <v>505</v>
      </c>
      <c s="6" r="C9" t="n">
        <v>392229</v>
      </c>
    </row>
    <row spans="1:5" r="10">
      <c s="4" r="A10" t="s">
        <v>506</v>
      </c>
      <c s="8" r="C10" t="n">
        <v>394051</v>
      </c>
    </row>
    <row spans="1:5" r="11">
      <c s="4" r="A11" t="s">
        <v>490</v>
      </c>
    </row>
    <row spans="1:5" r="12">
      <c s="3" r="A12" t="s">
        <v>466</v>
      </c>
    </row>
    <row spans="1:5" r="13">
      <c s="4" r="A13" t="s">
        <v>500</v>
      </c>
      <c s="6" r="C13" t="n">
        <v>21</v>
      </c>
    </row>
    <row spans="1:5" r="14">
      <c s="4" r="A14" t="s">
        <v>507</v>
      </c>
      <c s="6" r="C14" t="n">
        <v>16</v>
      </c>
    </row>
    <row spans="1:5" r="15">
      <c s="4" r="A15" t="s">
        <v>508</v>
      </c>
      <c s="6" r="C15" t="n">
        <v>5</v>
      </c>
      <c s="6" r="D15" t="n">
        <v>16</v>
      </c>
    </row>
    <row spans="1:5" r="16">
      <c s="4" r="A16" t="s">
        <v>494</v>
      </c>
    </row>
    <row spans="1:5" r="17">
      <c s="3" r="A17" t="s">
        <v>466</v>
      </c>
    </row>
    <row spans="1:5" r="18">
      <c s="4" r="A18" t="s">
        <v>500</v>
      </c>
      <c s="6" r="C18" t="n">
        <v>3</v>
      </c>
    </row>
    <row spans="1:5" r="19">
      <c s="4" r="A19" t="s">
        <v>474</v>
      </c>
    </row>
    <row spans="1:5" r="20">
      <c s="3" r="A20" t="s">
        <v>466</v>
      </c>
    </row>
    <row spans="1:5" r="21">
      <c s="4" r="A21" t="s">
        <v>505</v>
      </c>
      <c s="8" r="C21" t="n">
        <v>392229</v>
      </c>
      <c s="8" r="D21" t="n">
        <v>373725</v>
      </c>
    </row>
    <row spans="1:5" r="22">
      <c s="4" r="A22" t="s">
        <v>506</v>
      </c>
      <c s="8" r="C22" t="n">
        <v>394051</v>
      </c>
      <c s="8" r="D22" t="n">
        <v>376132</v>
      </c>
    </row>
    <row spans="1:5" r="23">
      <c s="4" r="A23" t="s">
        <v>509</v>
      </c>
    </row>
    <row spans="1:5" r="24">
      <c s="3" r="A24" t="s">
        <v>466</v>
      </c>
    </row>
    <row spans="1:5" r="25">
      <c s="4" r="A25" t="s">
        <v>500</v>
      </c>
      <c s="6" r="C25" t="n">
        <v>29</v>
      </c>
      <c s="6" r="D25" t="n">
        <v>21</v>
      </c>
    </row>
    <row spans="1:5" r="26">
      <c s="4" r="A26" t="s">
        <v>507</v>
      </c>
      <c s="6" r="C26" t="n">
        <v>25</v>
      </c>
      <c s="6" r="D26" t="n">
        <v>13</v>
      </c>
    </row>
    <row spans="1:5" r="27">
      <c s="4" r="A27" t="s">
        <v>508</v>
      </c>
      <c s="6" r="C27" t="n">
        <v>4</v>
      </c>
      <c s="6" r="D27" t="n">
        <v>8</v>
      </c>
    </row>
    <row spans="1:5" r="28">
      <c s="4" r="A28" t="s">
        <v>476</v>
      </c>
    </row>
    <row spans="1:5" r="29">
      <c s="3" r="A29" t="s">
        <v>466</v>
      </c>
    </row>
    <row spans="1:5" r="30">
      <c s="4" r="A30" t="s">
        <v>505</v>
      </c>
      <c s="8" r="C30" t="n">
        <v>124421</v>
      </c>
      <c s="8" r="D30" t="n">
        <v>52578</v>
      </c>
    </row>
    <row spans="1:5" r="31">
      <c s="4" r="A31" t="s">
        <v>506</v>
      </c>
      <c s="8" r="C31" t="n">
        <v>125961</v>
      </c>
      <c s="6" r="D31" t="n">
        <v>52401</v>
      </c>
    </row>
    <row spans="1:5" r="32">
      <c s="4" r="A32" t="s">
        <v>480</v>
      </c>
    </row>
    <row spans="1:5" r="33">
      <c s="3" r="A33" t="s">
        <v>466</v>
      </c>
    </row>
    <row spans="1:5" r="34">
      <c s="4" r="A34" t="s">
        <v>507</v>
      </c>
      <c s="6" r="C34" t="n">
        <v>3</v>
      </c>
    </row>
    <row spans="1:5" r="35">
      <c s="4" r="A35" t="s">
        <v>505</v>
      </c>
      <c s="8" r="C35" t="n">
        <v>8944</v>
      </c>
    </row>
    <row spans="1:5" r="36">
      <c s="4" r="A36" t="s">
        <v>506</v>
      </c>
      <c s="6" r="C36" t="n">
        <v>8901</v>
      </c>
    </row>
    <row spans="1:5" r="37">
      <c s="4" r="A37" t="s">
        <v>479</v>
      </c>
    </row>
    <row spans="1:5" r="38">
      <c s="3" r="A38" t="s">
        <v>466</v>
      </c>
    </row>
    <row spans="1:5" r="39">
      <c s="4" r="A39" t="s">
        <v>505</v>
      </c>
      <c s="6" r="C39" t="n">
        <v>63598</v>
      </c>
      <c s="6" r="D39" t="n">
        <v>65041</v>
      </c>
    </row>
    <row spans="1:5" r="40">
      <c s="4" r="A40" t="s">
        <v>506</v>
      </c>
      <c s="8" r="C40" t="n">
        <v>63770</v>
      </c>
      <c s="8" r="D40" t="n">
        <v>65472</v>
      </c>
    </row>
    <row spans="1:5" r="41">
      <c s="4" r="A41" t="s">
        <v>510</v>
      </c>
    </row>
    <row spans="1:5" r="42">
      <c s="3" r="A42" t="s">
        <v>466</v>
      </c>
    </row>
    <row spans="1:5" r="43">
      <c s="4" r="A43" t="s">
        <v>511</v>
      </c>
      <c s="8" r="B43" t="n">
        <v>142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32</v>
      </c>
    </row>
    <row spans="1:3" r="2">
      <c s="3" r="A2" t="s">
        <v>513</v>
      </c>
    </row>
    <row spans="1:3" r="3">
      <c s="4" r="A3" t="s">
        <v>514</v>
      </c>
      <c s="8" r="B3" t="n">
        <v>365</v>
      </c>
    </row>
    <row spans="1:3" r="4">
      <c s="4" r="A4" t="s">
        <v>515</v>
      </c>
      <c s="6" r="B4" t="n">
        <v>3244</v>
      </c>
    </row>
    <row spans="1:3" r="5">
      <c s="4" r="A5" t="s">
        <v>516</v>
      </c>
      <c s="6" r="B5" t="n">
        <v>62915</v>
      </c>
    </row>
    <row spans="1:3" r="6">
      <c s="4" r="A6" t="s">
        <v>517</v>
      </c>
      <c s="6" r="B6" t="n">
        <v>105106</v>
      </c>
    </row>
    <row spans="1:3" r="7">
      <c s="4" r="A7" t="s">
        <v>518</v>
      </c>
      <c s="6" r="B7" t="n">
        <v>220599</v>
      </c>
    </row>
    <row spans="1:3" r="8">
      <c s="4" r="A8" t="s">
        <v>467</v>
      </c>
      <c s="6" r="B8" t="n">
        <v>392229</v>
      </c>
    </row>
    <row spans="1:3" r="9">
      <c s="4" r="A9" t="s">
        <v>519</v>
      </c>
      <c s="6" r="B9" t="n">
        <v>50</v>
      </c>
    </row>
    <row spans="1:3" r="10">
      <c s="4" r="A10" t="s">
        <v>471</v>
      </c>
      <c s="6" r="B10" t="n">
        <v>392279</v>
      </c>
      <c s="8" r="C10" t="n">
        <v>373775</v>
      </c>
    </row>
    <row spans="1:3" r="11">
      <c s="3" r="A11" t="s">
        <v>520</v>
      </c>
    </row>
    <row spans="1:3" r="12">
      <c s="4" r="A12" t="s">
        <v>514</v>
      </c>
      <c s="6" r="B12" t="n">
        <v>366</v>
      </c>
    </row>
    <row spans="1:3" r="13">
      <c s="4" r="A13" t="s">
        <v>515</v>
      </c>
      <c s="6" r="B13" t="n">
        <v>3319</v>
      </c>
    </row>
    <row spans="1:3" r="14">
      <c s="4" r="A14" t="s">
        <v>516</v>
      </c>
      <c s="6" r="B14" t="n">
        <v>63194</v>
      </c>
    </row>
    <row spans="1:3" r="15">
      <c s="4" r="A15" t="s">
        <v>517</v>
      </c>
      <c s="6" r="B15" t="n">
        <v>106309</v>
      </c>
    </row>
    <row spans="1:3" r="16">
      <c s="4" r="A16" t="s">
        <v>518</v>
      </c>
      <c s="6" r="B16" t="n">
        <v>220863</v>
      </c>
    </row>
    <row spans="1:3" r="17">
      <c s="4" r="A17" t="s">
        <v>467</v>
      </c>
      <c s="6" r="B17" t="n">
        <v>394051</v>
      </c>
    </row>
    <row spans="1:3" r="18">
      <c s="4" r="A18" t="s">
        <v>519</v>
      </c>
      <c s="6" r="B18" t="n">
        <v>73</v>
      </c>
    </row>
    <row spans="1:3" r="19">
      <c s="4" r="A19" t="s">
        <v>521</v>
      </c>
      <c s="8" r="B19" t="n">
        <v>394124</v>
      </c>
      <c s="8" r="C19" t="n">
        <v>3761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2</v>
      </c>
      <c s="2" r="D2" t="s">
        <v>78</v>
      </c>
    </row>
    <row spans="1:4" r="3">
      <c s="3" r="A3" t="s">
        <v>130</v>
      </c>
    </row>
    <row spans="1:4" r="4">
      <c s="4" r="A4" t="s">
        <v>124</v>
      </c>
      <c s="8" r="B4" t="n">
        <v>7874</v>
      </c>
      <c s="8" r="C4" t="n">
        <v>29142</v>
      </c>
      <c s="8" r="D4" t="n">
        <v>10004</v>
      </c>
    </row>
    <row spans="1:4" r="5">
      <c s="3" r="A5" t="s">
        <v>131</v>
      </c>
    </row>
    <row spans="1:4" r="6">
      <c s="4" r="A6" t="s">
        <v>132</v>
      </c>
      <c s="6" r="B6" t="n">
        <v>1345</v>
      </c>
      <c s="6" r="C6" t="n">
        <v>11764</v>
      </c>
      <c s="6" r="D6" t="n">
        <v>-9885</v>
      </c>
    </row>
    <row spans="1:4" r="7">
      <c s="4" r="A7" t="s">
        <v>133</v>
      </c>
      <c s="6" r="B7" t="n">
        <v>-1924</v>
      </c>
      <c s="6" r="C7" t="n">
        <v>-1935</v>
      </c>
      <c s="6" r="D7" t="n">
        <v>-332</v>
      </c>
    </row>
    <row spans="1:4" r="8">
      <c s="4" r="A8" t="s">
        <v>134</v>
      </c>
      <c s="6" r="B8" t="n">
        <v>-579</v>
      </c>
      <c s="6" r="C8" t="n">
        <v>9829</v>
      </c>
      <c s="6" r="D8" t="n">
        <v>-10217</v>
      </c>
    </row>
    <row spans="1:4" r="9">
      <c s="4" r="A9" t="s">
        <v>135</v>
      </c>
      <c s="6" r="B9" t="n">
        <v>202</v>
      </c>
      <c s="6" r="C9" t="n">
        <v>-3440</v>
      </c>
      <c s="6" r="D9" t="n">
        <v>3576</v>
      </c>
    </row>
    <row spans="1:4" r="10">
      <c s="4" r="A10" t="s">
        <v>136</v>
      </c>
      <c s="6" r="B10" t="n">
        <v>-377</v>
      </c>
      <c s="6" r="C10" t="n">
        <v>6389</v>
      </c>
      <c s="6" r="D10" t="n">
        <v>-6641</v>
      </c>
    </row>
    <row spans="1:4" r="11">
      <c s="4" r="A11" t="s">
        <v>137</v>
      </c>
      <c s="8" r="B11" t="n">
        <v>7497</v>
      </c>
      <c s="8" r="C11" t="n">
        <v>35531</v>
      </c>
      <c s="8" r="D11" t="n">
        <v>3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5"/>
    <col customWidth="1" max="6" min="6" width="25"/>
  </cols>
  <sheetData>
    <row spans="1:6" r="1">
      <c s="1" r="A1" t="s">
        <v>522</v>
      </c>
      <c s="2" r="B1" t="s">
        <v>523</v>
      </c>
      <c s="2" r="C1" t="s">
        <v>524</v>
      </c>
      <c s="2" r="D1" t="s">
        <v>525</v>
      </c>
      <c s="2" r="E1" t="s">
        <v>526</v>
      </c>
      <c s="2" r="F1" t="s">
        <v>527</v>
      </c>
    </row>
    <row spans="1:6" r="2">
      <c s="3" r="A2" t="s">
        <v>218</v>
      </c>
    </row>
    <row spans="1:6" r="3">
      <c s="4" r="A3" t="s">
        <v>528</v>
      </c>
      <c s="4" r="D3" t="s">
        <v>529</v>
      </c>
    </row>
    <row spans="1:6" r="4">
      <c s="4" r="A4" t="s">
        <v>530</v>
      </c>
      <c s="4" r="D4" t="s">
        <v>531</v>
      </c>
    </row>
    <row spans="1:6" r="5">
      <c s="4" r="A5" t="s">
        <v>532</v>
      </c>
      <c s="4" r="D5" t="s">
        <v>533</v>
      </c>
    </row>
    <row spans="1:6" r="6">
      <c s="4" r="A6" t="s">
        <v>534</v>
      </c>
      <c s="8" r="B6" t="n">
        <v>500000</v>
      </c>
      <c s="8" r="D6" t="n">
        <v>500000</v>
      </c>
    </row>
    <row spans="1:6" r="7">
      <c s="4" r="A7" t="s">
        <v>535</v>
      </c>
      <c s="6" r="B7" t="n">
        <v>250000</v>
      </c>
      <c s="8" r="D7" t="n">
        <v>250000</v>
      </c>
    </row>
    <row spans="1:6" r="8">
      <c s="4" r="A8" t="s">
        <v>536</v>
      </c>
      <c s="4" r="D8" t="s">
        <v>428</v>
      </c>
    </row>
    <row spans="1:6" r="9">
      <c s="4" r="A9" t="s">
        <v>537</v>
      </c>
      <c s="6" r="D9" t="n">
        <v>2</v>
      </c>
    </row>
    <row spans="1:6" r="10">
      <c s="4" r="A10" t="s">
        <v>538</v>
      </c>
      <c s="4" r="D10" t="s">
        <v>539</v>
      </c>
    </row>
    <row spans="1:6" r="11">
      <c s="4" r="A11" t="s">
        <v>540</v>
      </c>
      <c s="8" r="B11" t="n">
        <v>250000</v>
      </c>
      <c s="8" r="D11" t="n">
        <v>250000</v>
      </c>
    </row>
    <row spans="1:6" r="12">
      <c s="4" r="A12" t="s">
        <v>541</v>
      </c>
      <c s="4" r="D12" t="s">
        <v>542</v>
      </c>
    </row>
    <row spans="1:6" r="13">
      <c s="4" r="A13" t="s">
        <v>543</v>
      </c>
      <c s="4" r="B13" t="s">
        <v>544</v>
      </c>
      <c s="4" r="C13" t="s">
        <v>457</v>
      </c>
    </row>
    <row spans="1:6" r="14">
      <c s="4" r="A14" t="s">
        <v>545</v>
      </c>
      <c s="4" r="B14" t="s">
        <v>546</v>
      </c>
      <c s="4" r="C14" t="s">
        <v>446</v>
      </c>
    </row>
    <row spans="1:6" r="15">
      <c s="4" r="A15" t="s">
        <v>547</v>
      </c>
      <c s="4" r="B15" t="s">
        <v>548</v>
      </c>
      <c s="4" r="C15" t="s">
        <v>549</v>
      </c>
    </row>
    <row spans="1:6" r="16">
      <c s="4" r="A16" t="s">
        <v>550</v>
      </c>
      <c s="4" r="B16" t="s">
        <v>551</v>
      </c>
      <c s="4" r="C16" t="s">
        <v>549</v>
      </c>
    </row>
    <row spans="1:6" r="17">
      <c s="4" r="A17" t="s">
        <v>552</v>
      </c>
      <c s="4" r="B17" t="s">
        <v>553</v>
      </c>
    </row>
    <row spans="1:6" r="18">
      <c s="4" r="A18" t="s">
        <v>554</v>
      </c>
      <c s="6" r="E18" t="n">
        <v>6</v>
      </c>
      <c s="6" r="F18" t="n">
        <v>8</v>
      </c>
    </row>
    <row spans="1:6" r="19">
      <c s="4" r="A19" t="s">
        <v>555</v>
      </c>
      <c s="8" r="E19" t="n">
        <v>5407000</v>
      </c>
      <c s="8" r="F19" t="n">
        <v>2576000</v>
      </c>
    </row>
    <row spans="1:6" r="20">
      <c s="4" r="A20" t="s">
        <v>556</v>
      </c>
      <c s="8" r="D20" t="n">
        <v>0</v>
      </c>
      <c s="6" r="E20" t="n">
        <v>5743000</v>
      </c>
      <c s="6" r="F20" t="n">
        <v>2439000</v>
      </c>
    </row>
    <row spans="1:6" r="21">
      <c s="4" r="A21" t="s">
        <v>557</v>
      </c>
      <c s="8" r="E21" t="n">
        <v>336000</v>
      </c>
      <c s="8" r="F21" t="n">
        <v>-137000</v>
      </c>
    </row>
    <row spans="1:6" r="22">
      <c s="4" r="A22" t="s">
        <v>558</v>
      </c>
    </row>
    <row spans="1:6" r="23">
      <c s="3" r="A23" t="s">
        <v>559</v>
      </c>
    </row>
    <row spans="1:6" r="24">
      <c s="4" r="A24" t="s">
        <v>560</v>
      </c>
      <c s="4" r="B24" t="s">
        <v>561</v>
      </c>
      <c s="4" r="D24" t="s">
        <v>561</v>
      </c>
      <c s="4" r="E24" t="s">
        <v>561</v>
      </c>
    </row>
    <row spans="1:6" r="25">
      <c s="4" r="A25" t="s">
        <v>562</v>
      </c>
    </row>
    <row spans="1:6" r="26">
      <c s="3" r="A26" t="s">
        <v>559</v>
      </c>
    </row>
    <row spans="1:6" r="27">
      <c s="4" r="A27" t="s">
        <v>560</v>
      </c>
      <c s="4" r="B27" t="s">
        <v>563</v>
      </c>
      <c s="4" r="D27" t="s">
        <v>563</v>
      </c>
      <c s="4" r="E27" t="s">
        <v>5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32</v>
      </c>
    </row>
    <row spans="1:3" r="2">
      <c s="3" r="A2" t="s">
        <v>565</v>
      </c>
    </row>
    <row spans="1:3" r="3">
      <c s="4" r="A3" t="s">
        <v>566</v>
      </c>
      <c s="8" r="B3" t="n">
        <v>781713</v>
      </c>
      <c s="8" r="C3" t="n">
        <v>704946</v>
      </c>
    </row>
    <row spans="1:3" r="4">
      <c s="4" r="A4" t="s">
        <v>567</v>
      </c>
    </row>
    <row spans="1:3" r="5">
      <c s="3" r="A5" t="s">
        <v>565</v>
      </c>
    </row>
    <row spans="1:3" r="6">
      <c s="4" r="A6" t="s">
        <v>566</v>
      </c>
      <c s="6" r="B6" t="n">
        <v>103578</v>
      </c>
      <c s="6" r="C6" t="n">
        <v>100859</v>
      </c>
    </row>
    <row spans="1:3" r="7">
      <c s="4" r="A7" t="s">
        <v>568</v>
      </c>
    </row>
    <row spans="1:3" r="8">
      <c s="3" r="A8" t="s">
        <v>565</v>
      </c>
    </row>
    <row spans="1:3" r="9">
      <c s="4" r="A9" t="s">
        <v>566</v>
      </c>
      <c s="6" r="B9" t="n">
        <v>145401</v>
      </c>
      <c s="6" r="C9" t="n">
        <v>144301</v>
      </c>
    </row>
    <row spans="1:3" r="10">
      <c s="4" r="A10" t="s">
        <v>569</v>
      </c>
    </row>
    <row spans="1:3" r="11">
      <c s="3" r="A11" t="s">
        <v>565</v>
      </c>
    </row>
    <row spans="1:3" r="12">
      <c s="4" r="A12" t="s">
        <v>566</v>
      </c>
      <c s="6" r="B12" t="n">
        <v>35109</v>
      </c>
      <c s="6" r="C12" t="n">
        <v>27531</v>
      </c>
    </row>
    <row spans="1:3" r="13">
      <c s="4" r="A13" t="s">
        <v>570</v>
      </c>
    </row>
    <row spans="1:3" r="14">
      <c s="3" r="A14" t="s">
        <v>565</v>
      </c>
    </row>
    <row spans="1:3" r="15">
      <c s="4" r="A15" t="s">
        <v>566</v>
      </c>
      <c s="6" r="B15" t="n">
        <v>54175</v>
      </c>
      <c s="6" r="C15" t="n">
        <v>49315</v>
      </c>
    </row>
    <row spans="1:3" r="16">
      <c s="4" r="A16" t="s">
        <v>571</v>
      </c>
    </row>
    <row spans="1:3" r="17">
      <c s="3" r="A17" t="s">
        <v>565</v>
      </c>
    </row>
    <row spans="1:3" r="18">
      <c s="4" r="A18" t="s">
        <v>566</v>
      </c>
      <c s="6" r="B18" t="n">
        <v>9364</v>
      </c>
      <c s="6" r="C18" t="n">
        <v>5924</v>
      </c>
    </row>
    <row spans="1:3" r="19">
      <c s="4" r="A19" t="s">
        <v>572</v>
      </c>
    </row>
    <row spans="1:3" r="20">
      <c s="3" r="A20" t="s">
        <v>565</v>
      </c>
    </row>
    <row spans="1:3" r="21">
      <c s="4" r="A21" t="s">
        <v>566</v>
      </c>
      <c s="6" r="B21" t="n">
        <v>41339</v>
      </c>
      <c s="6" r="C21" t="n">
        <v>24237</v>
      </c>
    </row>
    <row spans="1:3" r="22">
      <c s="4" r="A22" t="s">
        <v>573</v>
      </c>
    </row>
    <row spans="1:3" r="23">
      <c s="3" r="A23" t="s">
        <v>565</v>
      </c>
    </row>
    <row spans="1:3" r="24">
      <c s="4" r="A24" t="s">
        <v>566</v>
      </c>
      <c s="6" r="B24" t="n">
        <v>73625</v>
      </c>
      <c s="6" r="C24" t="n">
        <v>48995</v>
      </c>
    </row>
    <row spans="1:3" r="25">
      <c s="4" r="A25" t="s">
        <v>574</v>
      </c>
    </row>
    <row spans="1:3" r="26">
      <c s="3" r="A26" t="s">
        <v>565</v>
      </c>
    </row>
    <row spans="1:3" r="27">
      <c s="4" r="A27" t="s">
        <v>566</v>
      </c>
      <c s="6" r="B27" t="n">
        <v>57511</v>
      </c>
      <c s="6" r="C27" t="n">
        <v>61191</v>
      </c>
    </row>
    <row spans="1:3" r="28">
      <c s="4" r="A28" t="s">
        <v>575</v>
      </c>
    </row>
    <row spans="1:3" r="29">
      <c s="3" r="A29" t="s">
        <v>565</v>
      </c>
    </row>
    <row spans="1:3" r="30">
      <c s="4" r="A30" t="s">
        <v>566</v>
      </c>
      <c s="6" r="B30" t="n">
        <v>126022</v>
      </c>
      <c s="6" r="C30" t="n">
        <v>126491</v>
      </c>
    </row>
    <row spans="1:3" r="31">
      <c s="4" r="A31" t="s">
        <v>576</v>
      </c>
    </row>
    <row spans="1:3" r="32">
      <c s="3" r="A32" t="s">
        <v>565</v>
      </c>
    </row>
    <row spans="1:3" r="33">
      <c s="4" r="A33" t="s">
        <v>566</v>
      </c>
      <c s="6" r="B33" t="n">
        <v>17337</v>
      </c>
      <c s="6" r="C33" t="n">
        <v>20845</v>
      </c>
    </row>
    <row spans="1:3" r="34">
      <c s="4" r="A34" t="s">
        <v>577</v>
      </c>
    </row>
    <row spans="1:3" r="35">
      <c s="3" r="A35" t="s">
        <v>565</v>
      </c>
    </row>
    <row spans="1:3" r="36">
      <c s="4" r="A36" t="s">
        <v>566</v>
      </c>
      <c s="6" r="B36" t="n">
        <v>110731</v>
      </c>
      <c s="6" r="C36" t="n">
        <v>89366</v>
      </c>
    </row>
    <row spans="1:3" r="37">
      <c s="4" r="A37" t="s">
        <v>578</v>
      </c>
    </row>
    <row spans="1:3" r="38">
      <c s="3" r="A38" t="s">
        <v>565</v>
      </c>
    </row>
    <row spans="1:3" r="39">
      <c s="4" r="A39" t="s">
        <v>566</v>
      </c>
      <c s="8" r="B39" t="n">
        <v>7521</v>
      </c>
      <c s="8" r="C39" t="n">
        <v>58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2</v>
      </c>
    </row>
    <row spans="1:3" r="2">
      <c s="3" r="A2" t="s">
        <v>580</v>
      </c>
    </row>
    <row spans="1:3" r="3">
      <c s="4" r="A3" t="s">
        <v>40</v>
      </c>
      <c s="8" r="B3" t="n">
        <v>781713</v>
      </c>
      <c s="8" r="C3" t="n">
        <v>704946</v>
      </c>
    </row>
    <row spans="1:3" r="4">
      <c s="4" r="A4" t="s">
        <v>581</v>
      </c>
    </row>
    <row spans="1:3" r="5">
      <c s="3" r="A5" t="s">
        <v>580</v>
      </c>
    </row>
    <row spans="1:3" r="6">
      <c s="4" r="A6" t="s">
        <v>40</v>
      </c>
      <c s="6" r="B6" t="n">
        <v>738022</v>
      </c>
      <c s="6" r="C6" t="n">
        <v>647601</v>
      </c>
    </row>
    <row spans="1:3" r="7">
      <c s="4" r="A7" t="s">
        <v>582</v>
      </c>
    </row>
    <row spans="1:3" r="8">
      <c s="3" r="A8" t="s">
        <v>580</v>
      </c>
    </row>
    <row spans="1:3" r="9">
      <c s="4" r="A9" t="s">
        <v>40</v>
      </c>
      <c s="6" r="B9" t="n">
        <v>18431</v>
      </c>
      <c s="6" r="C9" t="n">
        <v>29123</v>
      </c>
    </row>
    <row spans="1:3" r="10">
      <c s="4" r="A10" t="s">
        <v>583</v>
      </c>
    </row>
    <row spans="1:3" r="11">
      <c s="3" r="A11" t="s">
        <v>580</v>
      </c>
    </row>
    <row spans="1:3" r="12">
      <c s="4" r="A12" t="s">
        <v>40</v>
      </c>
      <c s="6" r="B12" t="n">
        <v>7910</v>
      </c>
      <c s="6" r="C12" t="n">
        <v>12690</v>
      </c>
    </row>
    <row spans="1:3" r="13">
      <c s="4" r="A13" t="s">
        <v>584</v>
      </c>
    </row>
    <row spans="1:3" r="14">
      <c s="3" r="A14" t="s">
        <v>580</v>
      </c>
    </row>
    <row spans="1:3" r="15">
      <c s="4" r="A15" t="s">
        <v>40</v>
      </c>
      <c s="6" r="B15" t="n">
        <v>17350</v>
      </c>
      <c s="6" r="C15" t="n">
        <v>15500</v>
      </c>
    </row>
    <row spans="1:3" r="16">
      <c s="4" r="A16" t="s">
        <v>585</v>
      </c>
    </row>
    <row spans="1:3" r="17">
      <c s="3" r="A17" t="s">
        <v>580</v>
      </c>
    </row>
    <row spans="1:3" r="18">
      <c s="4" r="A18" t="s">
        <v>40</v>
      </c>
      <c s="6" r="B18" t="n">
        <v>0</v>
      </c>
      <c s="6" r="C18" t="n">
        <v>32</v>
      </c>
    </row>
    <row spans="1:3" r="19">
      <c s="4" r="A19" t="s">
        <v>567</v>
      </c>
    </row>
    <row spans="1:3" r="20">
      <c s="3" r="A20" t="s">
        <v>580</v>
      </c>
    </row>
    <row spans="1:3" r="21">
      <c s="4" r="A21" t="s">
        <v>40</v>
      </c>
      <c s="6" r="B21" t="n">
        <v>103578</v>
      </c>
      <c s="6" r="C21" t="n">
        <v>100859</v>
      </c>
    </row>
    <row spans="1:3" r="22">
      <c s="4" r="A22" t="s">
        <v>568</v>
      </c>
    </row>
    <row spans="1:3" r="23">
      <c s="3" r="A23" t="s">
        <v>580</v>
      </c>
    </row>
    <row spans="1:3" r="24">
      <c s="4" r="A24" t="s">
        <v>40</v>
      </c>
      <c s="6" r="B24" t="n">
        <v>145401</v>
      </c>
      <c s="6" r="C24" t="n">
        <v>144301</v>
      </c>
    </row>
    <row spans="1:3" r="25">
      <c s="4" r="A25" t="s">
        <v>569</v>
      </c>
    </row>
    <row spans="1:3" r="26">
      <c s="3" r="A26" t="s">
        <v>580</v>
      </c>
    </row>
    <row spans="1:3" r="27">
      <c s="4" r="A27" t="s">
        <v>40</v>
      </c>
      <c s="6" r="B27" t="n">
        <v>35109</v>
      </c>
      <c s="6" r="C27" t="n">
        <v>27531</v>
      </c>
    </row>
    <row spans="1:3" r="28">
      <c s="4" r="A28" t="s">
        <v>570</v>
      </c>
    </row>
    <row spans="1:3" r="29">
      <c s="3" r="A29" t="s">
        <v>580</v>
      </c>
    </row>
    <row spans="1:3" r="30">
      <c s="4" r="A30" t="s">
        <v>40</v>
      </c>
      <c s="6" r="B30" t="n">
        <v>54175</v>
      </c>
      <c s="6" r="C30" t="n">
        <v>49315</v>
      </c>
    </row>
    <row spans="1:3" r="31">
      <c s="4" r="A31" t="s">
        <v>586</v>
      </c>
    </row>
    <row spans="1:3" r="32">
      <c s="3" r="A32" t="s">
        <v>580</v>
      </c>
    </row>
    <row spans="1:3" r="33">
      <c s="4" r="A33" t="s">
        <v>40</v>
      </c>
      <c s="6" r="B33" t="n">
        <v>96715</v>
      </c>
      <c s="6" r="C33" t="n">
        <v>89815</v>
      </c>
    </row>
    <row spans="1:3" r="34">
      <c s="4" r="A34" t="s">
        <v>587</v>
      </c>
    </row>
    <row spans="1:3" r="35">
      <c s="3" r="A35" t="s">
        <v>580</v>
      </c>
    </row>
    <row spans="1:3" r="36">
      <c s="4" r="A36" t="s">
        <v>40</v>
      </c>
      <c s="6" r="B36" t="n">
        <v>125043</v>
      </c>
      <c s="6" r="C36" t="n">
        <v>120829</v>
      </c>
    </row>
    <row spans="1:3" r="37">
      <c s="4" r="A37" t="s">
        <v>588</v>
      </c>
    </row>
    <row spans="1:3" r="38">
      <c s="3" r="A38" t="s">
        <v>580</v>
      </c>
    </row>
    <row spans="1:3" r="39">
      <c s="4" r="A39" t="s">
        <v>40</v>
      </c>
      <c s="6" r="B39" t="n">
        <v>31957</v>
      </c>
      <c s="6" r="C39" t="n">
        <v>24803</v>
      </c>
    </row>
    <row spans="1:3" r="40">
      <c s="4" r="A40" t="s">
        <v>589</v>
      </c>
    </row>
    <row spans="1:3" r="41">
      <c s="3" r="A41" t="s">
        <v>580</v>
      </c>
    </row>
    <row spans="1:3" r="42">
      <c s="4" r="A42" t="s">
        <v>40</v>
      </c>
      <c s="6" r="B42" t="n">
        <v>50601</v>
      </c>
      <c s="6" r="C42" t="n">
        <v>43020</v>
      </c>
    </row>
    <row spans="1:3" r="43">
      <c s="4" r="A43" t="s">
        <v>590</v>
      </c>
    </row>
    <row spans="1:3" r="44">
      <c s="3" r="A44" t="s">
        <v>580</v>
      </c>
    </row>
    <row spans="1:3" r="45">
      <c s="4" r="A45" t="s">
        <v>40</v>
      </c>
      <c s="6" r="B45" t="n">
        <v>1124</v>
      </c>
      <c s="6" r="C45" t="n">
        <v>2686</v>
      </c>
    </row>
    <row spans="1:3" r="46">
      <c s="4" r="A46" t="s">
        <v>591</v>
      </c>
    </row>
    <row spans="1:3" r="47">
      <c s="3" r="A47" t="s">
        <v>580</v>
      </c>
    </row>
    <row spans="1:3" r="48">
      <c s="4" r="A48" t="s">
        <v>40</v>
      </c>
      <c s="6" r="B48" t="n">
        <v>12394</v>
      </c>
      <c s="6" r="C48" t="n">
        <v>20661</v>
      </c>
    </row>
    <row spans="1:3" r="49">
      <c s="4" r="A49" t="s">
        <v>592</v>
      </c>
    </row>
    <row spans="1:3" r="50">
      <c s="3" r="A50" t="s">
        <v>580</v>
      </c>
    </row>
    <row spans="1:3" r="51">
      <c s="4" r="A51" t="s">
        <v>40</v>
      </c>
      <c s="6" r="B51" t="n">
        <v>1779</v>
      </c>
      <c s="6" r="C51" t="n">
        <v>1086</v>
      </c>
    </row>
    <row spans="1:3" r="52">
      <c s="4" r="A52" t="s">
        <v>593</v>
      </c>
    </row>
    <row spans="1:3" r="53">
      <c s="3" r="A53" t="s">
        <v>580</v>
      </c>
    </row>
    <row spans="1:3" r="54">
      <c s="4" r="A54" t="s">
        <v>40</v>
      </c>
      <c s="6" r="B54" t="n">
        <v>1305</v>
      </c>
      <c s="6" r="C54" t="n">
        <v>2968</v>
      </c>
    </row>
    <row spans="1:3" r="55">
      <c s="4" r="A55" t="s">
        <v>594</v>
      </c>
    </row>
    <row spans="1:3" r="56">
      <c s="3" r="A56" t="s">
        <v>580</v>
      </c>
    </row>
    <row spans="1:3" r="57">
      <c s="4" r="A57" t="s">
        <v>40</v>
      </c>
      <c s="6" r="B57" t="n">
        <v>3630</v>
      </c>
      <c s="6" r="C57" t="n">
        <v>5070</v>
      </c>
    </row>
    <row spans="1:3" r="58">
      <c s="4" r="A58" t="s">
        <v>595</v>
      </c>
    </row>
    <row spans="1:3" r="59">
      <c s="3" r="A59" t="s">
        <v>580</v>
      </c>
    </row>
    <row spans="1:3" r="60">
      <c s="4" r="A60" t="s">
        <v>40</v>
      </c>
      <c s="6" r="B60" t="n">
        <v>108</v>
      </c>
      <c s="6" r="C60" t="n">
        <v>1131</v>
      </c>
    </row>
    <row spans="1:3" r="61">
      <c s="4" r="A61" t="s">
        <v>596</v>
      </c>
    </row>
    <row spans="1:3" r="62">
      <c s="3" r="A62" t="s">
        <v>580</v>
      </c>
    </row>
    <row spans="1:3" r="63">
      <c s="4" r="A63" t="s">
        <v>40</v>
      </c>
      <c s="6" r="B63" t="n">
        <v>1140</v>
      </c>
      <c s="6" r="C63" t="n">
        <v>1322</v>
      </c>
    </row>
    <row spans="1:3" r="64">
      <c s="4" r="A64" t="s">
        <v>597</v>
      </c>
    </row>
    <row spans="1:3" r="65">
      <c s="3" r="A65" t="s">
        <v>580</v>
      </c>
    </row>
    <row spans="1:3" r="66">
      <c s="4" r="A66" t="s">
        <v>40</v>
      </c>
      <c s="6" r="B66" t="n">
        <v>1374</v>
      </c>
      <c s="6" r="C66" t="n">
        <v>1827</v>
      </c>
    </row>
    <row spans="1:3" r="67">
      <c s="4" r="A67" t="s">
        <v>598</v>
      </c>
    </row>
    <row spans="1:3" r="68">
      <c s="3" r="A68" t="s">
        <v>580</v>
      </c>
    </row>
    <row spans="1:3" r="69">
      <c s="4" r="A69" t="s">
        <v>40</v>
      </c>
      <c s="6" r="B69" t="n">
        <v>2109</v>
      </c>
      <c s="6" r="C69" t="n">
        <v>3288</v>
      </c>
    </row>
    <row spans="1:3" r="70">
      <c s="4" r="A70" t="s">
        <v>599</v>
      </c>
    </row>
    <row spans="1:3" r="71">
      <c s="3" r="A71" t="s">
        <v>580</v>
      </c>
    </row>
    <row spans="1:3" r="72">
      <c s="4" r="A72" t="s">
        <v>40</v>
      </c>
      <c s="6" r="B72" t="n">
        <v>7856</v>
      </c>
      <c s="6" r="C72" t="n">
        <v>1680</v>
      </c>
    </row>
    <row spans="1:3" r="73">
      <c s="4" r="A73" t="s">
        <v>600</v>
      </c>
    </row>
    <row spans="1:3" r="74">
      <c s="3" r="A74" t="s">
        <v>580</v>
      </c>
    </row>
    <row spans="1:3" r="75">
      <c s="4" r="A75" t="s">
        <v>40</v>
      </c>
      <c s="6" r="B75" t="n">
        <v>233</v>
      </c>
      <c s="6" r="C75" t="n">
        <v>320</v>
      </c>
    </row>
    <row spans="1:3" r="76">
      <c s="4" r="A76" t="s">
        <v>601</v>
      </c>
    </row>
    <row spans="1:3" r="77">
      <c s="3" r="A77" t="s">
        <v>580</v>
      </c>
    </row>
    <row spans="1:3" r="78">
      <c s="4" r="A78" t="s">
        <v>40</v>
      </c>
      <c s="6" r="B78" t="n">
        <v>895</v>
      </c>
      <c s="6" r="C78" t="n">
        <v>1500</v>
      </c>
    </row>
    <row spans="1:3" r="79">
      <c s="4" r="A79" t="s">
        <v>602</v>
      </c>
    </row>
    <row spans="1:3" r="80">
      <c s="3" r="A80" t="s">
        <v>580</v>
      </c>
    </row>
    <row spans="1:3" r="81">
      <c s="4" r="A81" t="s">
        <v>40</v>
      </c>
      <c s="6" r="B81" t="n">
        <v>0</v>
      </c>
      <c s="6" r="C81" t="n">
        <v>0</v>
      </c>
    </row>
    <row spans="1:3" r="82">
      <c s="4" r="A82" t="s">
        <v>603</v>
      </c>
    </row>
    <row spans="1:3" r="83">
      <c s="3" r="A83" t="s">
        <v>580</v>
      </c>
    </row>
    <row spans="1:3" r="84">
      <c s="4" r="A84" t="s">
        <v>40</v>
      </c>
      <c s="6" r="B84" t="n">
        <v>0</v>
      </c>
      <c s="6" r="C84" t="n">
        <v>0</v>
      </c>
    </row>
    <row spans="1:3" r="85">
      <c s="4" r="A85" t="s">
        <v>604</v>
      </c>
    </row>
    <row spans="1:3" r="86">
      <c s="3" r="A86" t="s">
        <v>580</v>
      </c>
    </row>
    <row spans="1:3" r="87">
      <c s="4" r="A87" t="s">
        <v>40</v>
      </c>
      <c s="6" r="B87" t="n">
        <v>0</v>
      </c>
      <c s="6" r="C87" t="n">
        <v>0</v>
      </c>
    </row>
    <row spans="1:3" r="88">
      <c s="4" r="A88" t="s">
        <v>605</v>
      </c>
    </row>
    <row spans="1:3" r="89">
      <c s="3" r="A89" t="s">
        <v>580</v>
      </c>
    </row>
    <row spans="1:3" r="90">
      <c s="4" r="A90" t="s">
        <v>40</v>
      </c>
      <c s="6" r="B90" t="n">
        <v>0</v>
      </c>
      <c s="6" r="C90" t="n">
        <v>0</v>
      </c>
    </row>
    <row spans="1:3" r="91">
      <c s="4" r="A91" t="s">
        <v>571</v>
      </c>
    </row>
    <row spans="1:3" r="92">
      <c s="3" r="A92" t="s">
        <v>580</v>
      </c>
    </row>
    <row spans="1:3" r="93">
      <c s="4" r="A93" t="s">
        <v>40</v>
      </c>
      <c s="6" r="B93" t="n">
        <v>9364</v>
      </c>
      <c s="6" r="C93" t="n">
        <v>5924</v>
      </c>
    </row>
    <row spans="1:3" r="94">
      <c s="4" r="A94" t="s">
        <v>572</v>
      </c>
    </row>
    <row spans="1:3" r="95">
      <c s="3" r="A95" t="s">
        <v>580</v>
      </c>
    </row>
    <row spans="1:3" r="96">
      <c s="4" r="A96" t="s">
        <v>40</v>
      </c>
      <c s="6" r="B96" t="n">
        <v>41339</v>
      </c>
      <c s="6" r="C96" t="n">
        <v>24237</v>
      </c>
    </row>
    <row spans="1:3" r="97">
      <c s="4" r="A97" t="s">
        <v>606</v>
      </c>
    </row>
    <row spans="1:3" r="98">
      <c s="3" r="A98" t="s">
        <v>580</v>
      </c>
    </row>
    <row spans="1:3" r="99">
      <c s="4" r="A99" t="s">
        <v>40</v>
      </c>
      <c s="6" r="B99" t="n">
        <v>9364</v>
      </c>
      <c s="6" r="C99" t="n">
        <v>5924</v>
      </c>
    </row>
    <row spans="1:3" r="100">
      <c s="4" r="A100" t="s">
        <v>607</v>
      </c>
    </row>
    <row spans="1:3" r="101">
      <c s="3" r="A101" t="s">
        <v>580</v>
      </c>
    </row>
    <row spans="1:3" r="102">
      <c s="4" r="A102" t="s">
        <v>40</v>
      </c>
      <c s="6" r="B102" t="n">
        <v>40181</v>
      </c>
      <c s="6" r="C102" t="n">
        <v>22261</v>
      </c>
    </row>
    <row spans="1:3" r="103">
      <c s="4" r="A103" t="s">
        <v>608</v>
      </c>
    </row>
    <row spans="1:3" r="104">
      <c s="3" r="A104" t="s">
        <v>580</v>
      </c>
    </row>
    <row spans="1:3" r="105">
      <c s="4" r="A105" t="s">
        <v>40</v>
      </c>
      <c s="6" r="B105" t="n">
        <v>0</v>
      </c>
      <c s="6" r="C105" t="n">
        <v>0</v>
      </c>
    </row>
    <row spans="1:3" r="106">
      <c s="4" r="A106" t="s">
        <v>609</v>
      </c>
    </row>
    <row spans="1:3" r="107">
      <c s="3" r="A107" t="s">
        <v>580</v>
      </c>
    </row>
    <row spans="1:3" r="108">
      <c s="4" r="A108" t="s">
        <v>40</v>
      </c>
      <c s="6" r="B108" t="n">
        <v>219</v>
      </c>
      <c s="6" r="C108" t="n">
        <v>233</v>
      </c>
    </row>
    <row spans="1:3" r="109">
      <c s="4" r="A109" t="s">
        <v>610</v>
      </c>
    </row>
    <row spans="1:3" r="110">
      <c s="3" r="A110" t="s">
        <v>580</v>
      </c>
    </row>
    <row spans="1:3" r="111">
      <c s="4" r="A111" t="s">
        <v>40</v>
      </c>
      <c s="6" r="B111" t="n">
        <v>0</v>
      </c>
      <c s="6" r="C111" t="n">
        <v>0</v>
      </c>
    </row>
    <row spans="1:3" r="112">
      <c s="4" r="A112" t="s">
        <v>611</v>
      </c>
    </row>
    <row spans="1:3" r="113">
      <c s="3" r="A113" t="s">
        <v>580</v>
      </c>
    </row>
    <row spans="1:3" r="114">
      <c s="4" r="A114" t="s">
        <v>40</v>
      </c>
      <c s="6" r="B114" t="n">
        <v>934</v>
      </c>
      <c s="6" r="C114" t="n">
        <v>1333</v>
      </c>
    </row>
    <row spans="1:3" r="115">
      <c s="4" r="A115" t="s">
        <v>612</v>
      </c>
    </row>
    <row spans="1:3" r="116">
      <c s="3" r="A116" t="s">
        <v>580</v>
      </c>
    </row>
    <row spans="1:3" r="117">
      <c s="4" r="A117" t="s">
        <v>40</v>
      </c>
      <c s="6" r="B117" t="n">
        <v>0</v>
      </c>
      <c s="6" r="C117" t="n">
        <v>0</v>
      </c>
    </row>
    <row spans="1:3" r="118">
      <c s="4" r="A118" t="s">
        <v>613</v>
      </c>
    </row>
    <row spans="1:3" r="119">
      <c s="3" r="A119" t="s">
        <v>580</v>
      </c>
    </row>
    <row spans="1:3" r="120">
      <c s="4" r="A120" t="s">
        <v>40</v>
      </c>
      <c s="6" r="B120" t="n">
        <v>5</v>
      </c>
      <c s="6" r="C120" t="n">
        <v>410</v>
      </c>
    </row>
    <row spans="1:3" r="121">
      <c s="4" r="A121" t="s">
        <v>614</v>
      </c>
    </row>
    <row spans="1:3" r="122">
      <c s="3" r="A122" t="s">
        <v>580</v>
      </c>
    </row>
    <row spans="1:3" r="123">
      <c s="4" r="A123" t="s">
        <v>40</v>
      </c>
      <c s="6" r="B123" t="n">
        <v>0</v>
      </c>
      <c s="6" r="C123" t="n">
        <v>0</v>
      </c>
    </row>
    <row spans="1:3" r="124">
      <c s="4" r="A124" t="s">
        <v>615</v>
      </c>
    </row>
    <row spans="1:3" r="125">
      <c s="3" r="A125" t="s">
        <v>580</v>
      </c>
    </row>
    <row spans="1:3" r="126">
      <c s="4" r="A126" t="s">
        <v>40</v>
      </c>
      <c s="6" r="B126" t="n">
        <v>0</v>
      </c>
      <c s="6" r="C126" t="n">
        <v>0</v>
      </c>
    </row>
    <row spans="1:3" r="127">
      <c s="4" r="A127" t="s">
        <v>573</v>
      </c>
    </row>
    <row spans="1:3" r="128">
      <c s="3" r="A128" t="s">
        <v>580</v>
      </c>
    </row>
    <row spans="1:3" r="129">
      <c s="4" r="A129" t="s">
        <v>40</v>
      </c>
      <c s="6" r="B129" t="n">
        <v>73625</v>
      </c>
      <c s="6" r="C129" t="n">
        <v>48995</v>
      </c>
    </row>
    <row spans="1:3" r="130">
      <c s="4" r="A130" t="s">
        <v>616</v>
      </c>
    </row>
    <row spans="1:3" r="131">
      <c s="3" r="A131" t="s">
        <v>580</v>
      </c>
    </row>
    <row spans="1:3" r="132">
      <c s="4" r="A132" t="s">
        <v>40</v>
      </c>
      <c s="6" r="B132" t="n">
        <v>70967</v>
      </c>
      <c s="6" r="C132" t="n">
        <v>43794</v>
      </c>
    </row>
    <row spans="1:3" r="133">
      <c s="4" r="A133" t="s">
        <v>617</v>
      </c>
    </row>
    <row spans="1:3" r="134">
      <c s="3" r="A134" t="s">
        <v>580</v>
      </c>
    </row>
    <row spans="1:3" r="135">
      <c s="4" r="A135" t="s">
        <v>40</v>
      </c>
      <c s="6" r="B135" t="n">
        <v>1380</v>
      </c>
      <c s="6" r="C135" t="n">
        <v>850</v>
      </c>
    </row>
    <row spans="1:3" r="136">
      <c s="4" r="A136" t="s">
        <v>618</v>
      </c>
    </row>
    <row spans="1:3" r="137">
      <c s="3" r="A137" t="s">
        <v>580</v>
      </c>
    </row>
    <row spans="1:3" r="138">
      <c s="4" r="A138" t="s">
        <v>40</v>
      </c>
      <c s="6" r="B138" t="n">
        <v>544</v>
      </c>
      <c s="6" r="C138" t="n">
        <v>1914</v>
      </c>
    </row>
    <row spans="1:3" r="139">
      <c s="4" r="A139" t="s">
        <v>619</v>
      </c>
    </row>
    <row spans="1:3" r="140">
      <c s="3" r="A140" t="s">
        <v>580</v>
      </c>
    </row>
    <row spans="1:3" r="141">
      <c s="4" r="A141" t="s">
        <v>40</v>
      </c>
      <c s="6" r="B141" t="n">
        <v>734</v>
      </c>
      <c s="6" r="C141" t="n">
        <v>2437</v>
      </c>
    </row>
    <row spans="1:3" r="142">
      <c s="4" r="A142" t="s">
        <v>620</v>
      </c>
    </row>
    <row spans="1:3" r="143">
      <c s="3" r="A143" t="s">
        <v>580</v>
      </c>
    </row>
    <row spans="1:3" r="144">
      <c s="4" r="A144" t="s">
        <v>40</v>
      </c>
      <c s="6" r="B144" t="n">
        <v>0</v>
      </c>
      <c s="6" r="C144" t="n">
        <v>0</v>
      </c>
    </row>
    <row spans="1:3" r="145">
      <c s="4" r="A145" t="s">
        <v>574</v>
      </c>
    </row>
    <row spans="1:3" r="146">
      <c s="3" r="A146" t="s">
        <v>580</v>
      </c>
    </row>
    <row spans="1:3" r="147">
      <c s="4" r="A147" t="s">
        <v>40</v>
      </c>
      <c s="6" r="B147" t="n">
        <v>57511</v>
      </c>
      <c s="6" r="C147" t="n">
        <v>61191</v>
      </c>
    </row>
    <row spans="1:3" r="148">
      <c s="4" r="A148" t="s">
        <v>621</v>
      </c>
    </row>
    <row spans="1:3" r="149">
      <c s="3" r="A149" t="s">
        <v>580</v>
      </c>
    </row>
    <row spans="1:3" r="150">
      <c s="4" r="A150" t="s">
        <v>40</v>
      </c>
      <c s="6" r="B150" t="n">
        <v>57511</v>
      </c>
      <c s="6" r="C150" t="n">
        <v>61191</v>
      </c>
    </row>
    <row spans="1:3" r="151">
      <c s="4" r="A151" t="s">
        <v>622</v>
      </c>
    </row>
    <row spans="1:3" r="152">
      <c s="3" r="A152" t="s">
        <v>580</v>
      </c>
    </row>
    <row spans="1:3" r="153">
      <c s="4" r="A153" t="s">
        <v>40</v>
      </c>
      <c s="6" r="B153" t="n">
        <v>0</v>
      </c>
      <c s="6" r="C153" t="n">
        <v>0</v>
      </c>
    </row>
    <row spans="1:3" r="154">
      <c s="4" r="A154" t="s">
        <v>623</v>
      </c>
    </row>
    <row spans="1:3" r="155">
      <c s="3" r="A155" t="s">
        <v>580</v>
      </c>
    </row>
    <row spans="1:3" r="156">
      <c s="4" r="A156" t="s">
        <v>40</v>
      </c>
      <c s="6" r="B156" t="n">
        <v>0</v>
      </c>
      <c s="6" r="C156" t="n">
        <v>0</v>
      </c>
    </row>
    <row spans="1:3" r="157">
      <c s="4" r="A157" t="s">
        <v>624</v>
      </c>
    </row>
    <row spans="1:3" r="158">
      <c s="3" r="A158" t="s">
        <v>580</v>
      </c>
    </row>
    <row spans="1:3" r="159">
      <c s="4" r="A159" t="s">
        <v>40</v>
      </c>
      <c s="6" r="B159" t="n">
        <v>0</v>
      </c>
      <c s="6" r="C159" t="n">
        <v>0</v>
      </c>
    </row>
    <row spans="1:3" r="160">
      <c s="4" r="A160" t="s">
        <v>625</v>
      </c>
    </row>
    <row spans="1:3" r="161">
      <c s="3" r="A161" t="s">
        <v>580</v>
      </c>
    </row>
    <row spans="1:3" r="162">
      <c s="4" r="A162" t="s">
        <v>40</v>
      </c>
      <c s="6" r="B162" t="n">
        <v>0</v>
      </c>
      <c s="6" r="C162" t="n">
        <v>0</v>
      </c>
    </row>
    <row spans="1:3" r="163">
      <c s="4" r="A163" t="s">
        <v>575</v>
      </c>
    </row>
    <row spans="1:3" r="164">
      <c s="3" r="A164" t="s">
        <v>580</v>
      </c>
    </row>
    <row spans="1:3" r="165">
      <c s="4" r="A165" t="s">
        <v>40</v>
      </c>
      <c s="6" r="B165" t="n">
        <v>126022</v>
      </c>
      <c s="6" r="C165" t="n">
        <v>126491</v>
      </c>
    </row>
    <row spans="1:3" r="166">
      <c s="4" r="A166" t="s">
        <v>576</v>
      </c>
    </row>
    <row spans="1:3" r="167">
      <c s="3" r="A167" t="s">
        <v>580</v>
      </c>
    </row>
    <row spans="1:3" r="168">
      <c s="4" r="A168" t="s">
        <v>40</v>
      </c>
      <c s="6" r="B168" t="n">
        <v>17337</v>
      </c>
      <c s="6" r="C168" t="n">
        <v>20845</v>
      </c>
    </row>
    <row spans="1:3" r="169">
      <c s="4" r="A169" t="s">
        <v>577</v>
      </c>
    </row>
    <row spans="1:3" r="170">
      <c s="3" r="A170" t="s">
        <v>580</v>
      </c>
    </row>
    <row spans="1:3" r="171">
      <c s="4" r="A171" t="s">
        <v>40</v>
      </c>
      <c s="6" r="B171" t="n">
        <v>110731</v>
      </c>
      <c s="6" r="C171" t="n">
        <v>89366</v>
      </c>
    </row>
    <row spans="1:3" r="172">
      <c s="4" r="A172" t="s">
        <v>626</v>
      </c>
    </row>
    <row spans="1:3" r="173">
      <c s="3" r="A173" t="s">
        <v>580</v>
      </c>
    </row>
    <row spans="1:3" r="174">
      <c s="4" r="A174" t="s">
        <v>40</v>
      </c>
      <c s="6" r="B174" t="n">
        <v>121214</v>
      </c>
      <c s="6" r="C174" t="n">
        <v>121160</v>
      </c>
    </row>
    <row spans="1:3" r="175">
      <c s="4" r="A175" t="s">
        <v>627</v>
      </c>
    </row>
    <row spans="1:3" r="176">
      <c s="3" r="A176" t="s">
        <v>580</v>
      </c>
    </row>
    <row spans="1:3" r="177">
      <c s="4" r="A177" t="s">
        <v>40</v>
      </c>
      <c s="6" r="B177" t="n">
        <v>17234</v>
      </c>
      <c s="6" r="C177" t="n">
        <v>20775</v>
      </c>
    </row>
    <row spans="1:3" r="178">
      <c s="4" r="A178" t="s">
        <v>628</v>
      </c>
    </row>
    <row spans="1:3" r="179">
      <c s="3" r="A179" t="s">
        <v>580</v>
      </c>
    </row>
    <row spans="1:3" r="180">
      <c s="4" r="A180" t="s">
        <v>40</v>
      </c>
      <c s="6" r="B180" t="n">
        <v>109731</v>
      </c>
      <c s="6" r="C180" t="n">
        <v>88164</v>
      </c>
    </row>
    <row spans="1:3" r="181">
      <c s="4" r="A181" t="s">
        <v>629</v>
      </c>
    </row>
    <row spans="1:3" r="182">
      <c s="3" r="A182" t="s">
        <v>580</v>
      </c>
    </row>
    <row spans="1:3" r="183">
      <c s="4" r="A183" t="s">
        <v>40</v>
      </c>
      <c s="6" r="B183" t="n">
        <v>0</v>
      </c>
      <c s="6" r="C183" t="n">
        <v>9</v>
      </c>
    </row>
    <row spans="1:3" r="184">
      <c s="4" r="A184" t="s">
        <v>630</v>
      </c>
    </row>
    <row spans="1:3" r="185">
      <c s="3" r="A185" t="s">
        <v>580</v>
      </c>
    </row>
    <row spans="1:3" r="186">
      <c s="4" r="A186" t="s">
        <v>40</v>
      </c>
      <c s="6" r="B186" t="n">
        <v>0</v>
      </c>
      <c s="6" r="C186" t="n">
        <v>0</v>
      </c>
    </row>
    <row spans="1:3" r="187">
      <c s="4" r="A187" t="s">
        <v>631</v>
      </c>
    </row>
    <row spans="1:3" r="188">
      <c s="3" r="A188" t="s">
        <v>580</v>
      </c>
    </row>
    <row spans="1:3" r="189">
      <c s="4" r="A189" t="s">
        <v>40</v>
      </c>
      <c s="6" r="B189" t="n">
        <v>230</v>
      </c>
      <c s="6" r="C189" t="n">
        <v>630</v>
      </c>
    </row>
    <row spans="1:3" r="190">
      <c s="4" r="A190" t="s">
        <v>632</v>
      </c>
    </row>
    <row spans="1:3" r="191">
      <c s="3" r="A191" t="s">
        <v>580</v>
      </c>
    </row>
    <row spans="1:3" r="192">
      <c s="4" r="A192" t="s">
        <v>40</v>
      </c>
      <c s="6" r="B192" t="n">
        <v>0</v>
      </c>
      <c s="6" r="C192" t="n">
        <v>0</v>
      </c>
    </row>
    <row spans="1:3" r="193">
      <c s="4" r="A193" t="s">
        <v>633</v>
      </c>
    </row>
    <row spans="1:3" r="194">
      <c s="3" r="A194" t="s">
        <v>580</v>
      </c>
    </row>
    <row spans="1:3" r="195">
      <c s="4" r="A195" t="s">
        <v>40</v>
      </c>
      <c s="6" r="B195" t="n">
        <v>0</v>
      </c>
      <c s="6" r="C195" t="n">
        <v>0</v>
      </c>
    </row>
    <row spans="1:3" r="196">
      <c s="4" r="A196" t="s">
        <v>634</v>
      </c>
    </row>
    <row spans="1:3" r="197">
      <c s="3" r="A197" t="s">
        <v>580</v>
      </c>
    </row>
    <row spans="1:3" r="198">
      <c s="4" r="A198" t="s">
        <v>40</v>
      </c>
      <c s="6" r="B198" t="n">
        <v>180</v>
      </c>
      <c s="6" r="C198" t="n">
        <v>93</v>
      </c>
    </row>
    <row spans="1:3" r="199">
      <c s="4" r="A199" t="s">
        <v>635</v>
      </c>
    </row>
    <row spans="1:3" r="200">
      <c s="3" r="A200" t="s">
        <v>580</v>
      </c>
    </row>
    <row spans="1:3" r="201">
      <c s="4" r="A201" t="s">
        <v>40</v>
      </c>
      <c s="6" r="B201" t="n">
        <v>4808</v>
      </c>
      <c s="6" r="C201" t="n">
        <v>5290</v>
      </c>
    </row>
    <row spans="1:3" r="202">
      <c s="4" r="A202" t="s">
        <v>636</v>
      </c>
    </row>
    <row spans="1:3" r="203">
      <c s="3" r="A203" t="s">
        <v>580</v>
      </c>
    </row>
    <row spans="1:3" r="204">
      <c s="4" r="A204" t="s">
        <v>40</v>
      </c>
      <c s="6" r="B204" t="n">
        <v>103</v>
      </c>
      <c s="6" r="C204" t="n">
        <v>70</v>
      </c>
    </row>
    <row spans="1:3" r="205">
      <c s="4" r="A205" t="s">
        <v>637</v>
      </c>
    </row>
    <row spans="1:3" r="206">
      <c s="3" r="A206" t="s">
        <v>580</v>
      </c>
    </row>
    <row spans="1:3" r="207">
      <c s="4" r="A207" t="s">
        <v>40</v>
      </c>
      <c s="6" r="B207" t="n">
        <v>590</v>
      </c>
      <c s="6" r="C207" t="n">
        <v>479</v>
      </c>
    </row>
    <row spans="1:3" r="208">
      <c s="4" r="A208" t="s">
        <v>638</v>
      </c>
    </row>
    <row spans="1:3" r="209">
      <c s="3" r="A209" t="s">
        <v>580</v>
      </c>
    </row>
    <row spans="1:3" r="210">
      <c s="4" r="A210" t="s">
        <v>40</v>
      </c>
      <c s="6" r="B210" t="n">
        <v>0</v>
      </c>
      <c s="6" r="C210" t="n">
        <v>32</v>
      </c>
    </row>
    <row spans="1:3" r="211">
      <c s="4" r="A211" t="s">
        <v>639</v>
      </c>
    </row>
    <row spans="1:3" r="212">
      <c s="3" r="A212" t="s">
        <v>580</v>
      </c>
    </row>
    <row spans="1:3" r="213">
      <c s="4" r="A213" t="s">
        <v>40</v>
      </c>
      <c s="6" r="B213" t="n">
        <v>0</v>
      </c>
      <c s="6" r="C213" t="n">
        <v>0</v>
      </c>
    </row>
    <row spans="1:3" r="214">
      <c s="4" r="A214" t="s">
        <v>640</v>
      </c>
    </row>
    <row spans="1:3" r="215">
      <c s="3" r="A215" t="s">
        <v>580</v>
      </c>
    </row>
    <row spans="1:3" r="216">
      <c s="4" r="A216" t="s">
        <v>40</v>
      </c>
      <c s="6" r="B216" t="n">
        <v>0</v>
      </c>
      <c s="6" r="C216" t="n">
        <v>0</v>
      </c>
    </row>
    <row spans="1:3" r="217">
      <c s="4" r="A217" t="s">
        <v>578</v>
      </c>
    </row>
    <row spans="1:3" r="218">
      <c s="3" r="A218" t="s">
        <v>580</v>
      </c>
    </row>
    <row spans="1:3" r="219">
      <c s="4" r="A219" t="s">
        <v>40</v>
      </c>
      <c s="6" r="B219" t="n">
        <v>7521</v>
      </c>
      <c s="6" r="C219" t="n">
        <v>5891</v>
      </c>
    </row>
    <row spans="1:3" r="220">
      <c s="4" r="A220" t="s">
        <v>641</v>
      </c>
    </row>
    <row spans="1:3" r="221">
      <c s="3" r="A221" t="s">
        <v>580</v>
      </c>
    </row>
    <row spans="1:3" r="222">
      <c s="4" r="A222" t="s">
        <v>40</v>
      </c>
      <c s="6" r="B222" t="n">
        <v>7504</v>
      </c>
      <c s="6" r="C222" t="n">
        <v>5865</v>
      </c>
    </row>
    <row spans="1:3" r="223">
      <c s="4" r="A223" t="s">
        <v>642</v>
      </c>
    </row>
    <row spans="1:3" r="224">
      <c s="3" r="A224" t="s">
        <v>580</v>
      </c>
    </row>
    <row spans="1:3" r="225">
      <c s="4" r="A225" t="s">
        <v>40</v>
      </c>
      <c s="6" r="B225" t="n">
        <v>0</v>
      </c>
      <c s="6" r="C225" t="n">
        <v>0</v>
      </c>
    </row>
    <row spans="1:3" r="226">
      <c s="4" r="A226" t="s">
        <v>643</v>
      </c>
    </row>
    <row spans="1:3" r="227">
      <c s="3" r="A227" t="s">
        <v>580</v>
      </c>
    </row>
    <row spans="1:3" r="228">
      <c s="4" r="A228" t="s">
        <v>40</v>
      </c>
      <c s="6" r="B228" t="n">
        <v>0</v>
      </c>
      <c s="6" r="C228" t="n">
        <v>0</v>
      </c>
    </row>
    <row spans="1:3" r="229">
      <c s="4" r="A229" t="s">
        <v>644</v>
      </c>
    </row>
    <row spans="1:3" r="230">
      <c s="3" r="A230" t="s">
        <v>580</v>
      </c>
    </row>
    <row spans="1:3" r="231">
      <c s="4" r="A231" t="s">
        <v>40</v>
      </c>
      <c s="6" r="B231" t="n">
        <v>17</v>
      </c>
      <c s="6" r="C231" t="n">
        <v>26</v>
      </c>
    </row>
    <row spans="1:3" r="232">
      <c s="4" r="A232" t="s">
        <v>645</v>
      </c>
    </row>
    <row spans="1:3" r="233">
      <c s="3" r="A233" t="s">
        <v>580</v>
      </c>
    </row>
    <row spans="1:3" r="234">
      <c s="4" r="A234" t="s">
        <v>40</v>
      </c>
      <c s="8" r="B234" t="n">
        <v>0</v>
      </c>
      <c s="8" r="C23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32</v>
      </c>
    </row>
    <row spans="1:3" r="2">
      <c s="3" r="A2" t="s">
        <v>647</v>
      </c>
    </row>
    <row spans="1:3" r="3">
      <c s="4" r="A3" t="s">
        <v>648</v>
      </c>
      <c s="8" r="B3" t="n">
        <v>1982</v>
      </c>
      <c s="8" r="C3" t="n">
        <v>1217</v>
      </c>
    </row>
    <row spans="1:3" r="4">
      <c s="4" r="A4" t="s">
        <v>649</v>
      </c>
      <c s="6" r="B4" t="n">
        <v>2016</v>
      </c>
      <c s="6" r="C4" t="n">
        <v>1238</v>
      </c>
    </row>
    <row spans="1:3" r="5">
      <c s="4" r="A5" t="s">
        <v>650</v>
      </c>
      <c s="6" r="B5" t="n">
        <v>289</v>
      </c>
      <c s="6" r="C5" t="n">
        <v>188</v>
      </c>
    </row>
    <row spans="1:3" r="6">
      <c s="4" r="A6" t="s">
        <v>651</v>
      </c>
      <c s="6" r="B6" t="n">
        <v>15368</v>
      </c>
      <c s="6" r="C6" t="n">
        <v>14315</v>
      </c>
    </row>
    <row spans="1:3" r="7">
      <c s="4" r="A7" t="s">
        <v>652</v>
      </c>
      <c s="6" r="B7" t="n">
        <v>18541</v>
      </c>
      <c s="6" r="C7" t="n">
        <v>19211</v>
      </c>
    </row>
    <row spans="1:3" r="8">
      <c s="4" r="A8" t="s">
        <v>567</v>
      </c>
    </row>
    <row spans="1:3" r="9">
      <c s="3" r="A9" t="s">
        <v>647</v>
      </c>
    </row>
    <row spans="1:3" r="10">
      <c s="4" r="A10" t="s">
        <v>648</v>
      </c>
      <c s="6" r="B10" t="n">
        <v>0</v>
      </c>
      <c s="6" r="C10" t="n">
        <v>0</v>
      </c>
    </row>
    <row spans="1:3" r="11">
      <c s="4" r="A11" t="s">
        <v>649</v>
      </c>
      <c s="6" r="B11" t="n">
        <v>0</v>
      </c>
      <c s="6" r="C11" t="n">
        <v>0</v>
      </c>
    </row>
    <row spans="1:3" r="12">
      <c s="4" r="A12" t="s">
        <v>650</v>
      </c>
      <c s="6" r="B12" t="n">
        <v>0</v>
      </c>
      <c s="6" r="C12" t="n">
        <v>0</v>
      </c>
    </row>
    <row spans="1:3" r="13">
      <c s="4" r="A13" t="s">
        <v>651</v>
      </c>
      <c s="6" r="B13" t="n">
        <v>2109</v>
      </c>
      <c s="6" r="C13" t="n">
        <v>3288</v>
      </c>
    </row>
    <row spans="1:3" r="14">
      <c s="4" r="A14" t="s">
        <v>652</v>
      </c>
      <c s="6" r="B14" t="n">
        <v>3344</v>
      </c>
      <c s="6" r="C14" t="n">
        <v>4558</v>
      </c>
    </row>
    <row spans="1:3" r="15">
      <c s="4" r="A15" t="s">
        <v>568</v>
      </c>
    </row>
    <row spans="1:3" r="16">
      <c s="3" r="A16" t="s">
        <v>647</v>
      </c>
    </row>
    <row spans="1:3" r="17">
      <c s="4" r="A17" t="s">
        <v>648</v>
      </c>
      <c s="6" r="B17" t="n">
        <v>0</v>
      </c>
      <c s="6" r="C17" t="n">
        <v>0</v>
      </c>
    </row>
    <row spans="1:3" r="18">
      <c s="4" r="A18" t="s">
        <v>649</v>
      </c>
      <c s="6" r="B18" t="n">
        <v>0</v>
      </c>
      <c s="6" r="C18" t="n">
        <v>0</v>
      </c>
    </row>
    <row spans="1:3" r="19">
      <c s="4" r="A19" t="s">
        <v>650</v>
      </c>
      <c s="6" r="B19" t="n">
        <v>0</v>
      </c>
      <c s="6" r="C19" t="n">
        <v>0</v>
      </c>
    </row>
    <row spans="1:3" r="20">
      <c s="4" r="A20" t="s">
        <v>651</v>
      </c>
      <c s="6" r="B20" t="n">
        <v>7856</v>
      </c>
      <c s="6" r="C20" t="n">
        <v>1680</v>
      </c>
    </row>
    <row spans="1:3" r="21">
      <c s="4" r="A21" t="s">
        <v>652</v>
      </c>
      <c s="6" r="B21" t="n">
        <v>8600</v>
      </c>
      <c s="6" r="C21" t="n">
        <v>3420</v>
      </c>
    </row>
    <row spans="1:3" r="22">
      <c s="4" r="A22" t="s">
        <v>569</v>
      </c>
    </row>
    <row spans="1:3" r="23">
      <c s="3" r="A23" t="s">
        <v>647</v>
      </c>
    </row>
    <row spans="1:3" r="24">
      <c s="4" r="A24" t="s">
        <v>648</v>
      </c>
      <c s="6" r="B24" t="n">
        <v>0</v>
      </c>
      <c s="6" r="C24" t="n">
        <v>0</v>
      </c>
    </row>
    <row spans="1:3" r="25">
      <c s="4" r="A25" t="s">
        <v>649</v>
      </c>
      <c s="6" r="B25" t="n">
        <v>0</v>
      </c>
      <c s="6" r="C25" t="n">
        <v>0</v>
      </c>
    </row>
    <row spans="1:3" r="26">
      <c s="4" r="A26" t="s">
        <v>650</v>
      </c>
      <c s="6" r="B26" t="n">
        <v>0</v>
      </c>
      <c s="6" r="C26" t="n">
        <v>0</v>
      </c>
    </row>
    <row spans="1:3" r="27">
      <c s="4" r="A27" t="s">
        <v>651</v>
      </c>
      <c s="6" r="B27" t="n">
        <v>233</v>
      </c>
      <c s="6" r="C27" t="n">
        <v>320</v>
      </c>
    </row>
    <row spans="1:3" r="28">
      <c s="4" r="A28" t="s">
        <v>652</v>
      </c>
      <c s="6" r="B28" t="n">
        <v>385</v>
      </c>
      <c s="6" r="C28" t="n">
        <v>356</v>
      </c>
    </row>
    <row spans="1:3" r="29">
      <c s="4" r="A29" t="s">
        <v>570</v>
      </c>
    </row>
    <row spans="1:3" r="30">
      <c s="3" r="A30" t="s">
        <v>647</v>
      </c>
    </row>
    <row spans="1:3" r="31">
      <c s="4" r="A31" t="s">
        <v>648</v>
      </c>
      <c s="6" r="B31" t="n">
        <v>0</v>
      </c>
      <c s="6" r="C31" t="n">
        <v>198</v>
      </c>
    </row>
    <row spans="1:3" r="32">
      <c s="4" r="A32" t="s">
        <v>649</v>
      </c>
      <c s="6" r="B32" t="n">
        <v>0</v>
      </c>
      <c s="6" r="C32" t="n">
        <v>203</v>
      </c>
    </row>
    <row spans="1:3" r="33">
      <c s="4" r="A33" t="s">
        <v>650</v>
      </c>
      <c s="6" r="B33" t="n">
        <v>0</v>
      </c>
      <c s="6" r="C33" t="n">
        <v>2</v>
      </c>
    </row>
    <row spans="1:3" r="34">
      <c s="4" r="A34" t="s">
        <v>651</v>
      </c>
      <c s="6" r="B34" t="n">
        <v>895</v>
      </c>
      <c s="6" r="C34" t="n">
        <v>1302</v>
      </c>
    </row>
    <row spans="1:3" r="35">
      <c s="4" r="A35" t="s">
        <v>652</v>
      </c>
      <c s="6" r="B35" t="n">
        <v>1211</v>
      </c>
      <c s="6" r="C35" t="n">
        <v>1570</v>
      </c>
    </row>
    <row spans="1:3" r="36">
      <c s="4" r="A36" t="s">
        <v>572</v>
      </c>
    </row>
    <row spans="1:3" r="37">
      <c s="3" r="A37" t="s">
        <v>647</v>
      </c>
    </row>
    <row spans="1:3" r="38">
      <c s="4" r="A38" t="s">
        <v>648</v>
      </c>
      <c s="6" r="B38" t="n">
        <v>0</v>
      </c>
      <c s="6" r="C38" t="n">
        <v>0</v>
      </c>
    </row>
    <row spans="1:3" r="39">
      <c s="4" r="A39" t="s">
        <v>649</v>
      </c>
      <c s="6" r="B39" t="n">
        <v>0</v>
      </c>
      <c s="6" r="C39" t="n">
        <v>0</v>
      </c>
    </row>
    <row spans="1:3" r="40">
      <c s="4" r="A40" t="s">
        <v>650</v>
      </c>
      <c s="6" r="B40" t="n">
        <v>0</v>
      </c>
      <c s="6" r="C40" t="n">
        <v>0</v>
      </c>
    </row>
    <row spans="1:3" r="41">
      <c s="4" r="A41" t="s">
        <v>651</v>
      </c>
      <c s="6" r="B41" t="n">
        <v>5</v>
      </c>
      <c s="6" r="C41" t="n">
        <v>410</v>
      </c>
    </row>
    <row spans="1:3" r="42">
      <c s="4" r="A42" t="s">
        <v>652</v>
      </c>
      <c s="6" r="B42" t="n">
        <v>19</v>
      </c>
      <c s="6" r="C42" t="n">
        <v>1077</v>
      </c>
    </row>
    <row spans="1:3" r="43">
      <c s="4" r="A43" t="s">
        <v>573</v>
      </c>
    </row>
    <row spans="1:3" r="44">
      <c s="3" r="A44" t="s">
        <v>647</v>
      </c>
    </row>
    <row spans="1:3" r="45">
      <c s="4" r="A45" t="s">
        <v>648</v>
      </c>
      <c s="6" r="B45" t="n">
        <v>0</v>
      </c>
      <c s="6" r="C45" t="n">
        <v>0</v>
      </c>
    </row>
    <row spans="1:3" r="46">
      <c s="4" r="A46" t="s">
        <v>649</v>
      </c>
      <c s="6" r="B46" t="n">
        <v>0</v>
      </c>
      <c s="6" r="C46" t="n">
        <v>0</v>
      </c>
    </row>
    <row spans="1:3" r="47">
      <c s="4" r="A47" t="s">
        <v>650</v>
      </c>
      <c s="6" r="B47" t="n">
        <v>0</v>
      </c>
      <c s="6" r="C47" t="n">
        <v>0</v>
      </c>
    </row>
    <row spans="1:3" r="48">
      <c s="4" r="A48" t="s">
        <v>651</v>
      </c>
      <c s="6" r="B48" t="n">
        <v>734</v>
      </c>
      <c s="6" r="C48" t="n">
        <v>2437</v>
      </c>
    </row>
    <row spans="1:3" r="49">
      <c s="4" r="A49" t="s">
        <v>652</v>
      </c>
      <c s="6" r="B49" t="n">
        <v>780</v>
      </c>
      <c s="6" r="C49" t="n">
        <v>2500</v>
      </c>
    </row>
    <row spans="1:3" r="50">
      <c s="4" r="A50" t="s">
        <v>575</v>
      </c>
    </row>
    <row spans="1:3" r="51">
      <c s="3" r="A51" t="s">
        <v>647</v>
      </c>
    </row>
    <row spans="1:3" r="52">
      <c s="4" r="A52" t="s">
        <v>648</v>
      </c>
      <c s="6" r="B52" t="n">
        <v>1952</v>
      </c>
      <c s="6" r="C52" t="n">
        <v>982</v>
      </c>
    </row>
    <row spans="1:3" r="53">
      <c s="4" r="A53" t="s">
        <v>649</v>
      </c>
      <c s="6" r="B53" t="n">
        <v>1984</v>
      </c>
      <c s="6" r="C53" t="n">
        <v>982</v>
      </c>
    </row>
    <row spans="1:3" r="54">
      <c s="4" r="A54" t="s">
        <v>650</v>
      </c>
      <c s="6" r="B54" t="n">
        <v>271</v>
      </c>
      <c s="6" r="C54" t="n">
        <v>149</v>
      </c>
    </row>
    <row spans="1:3" r="55">
      <c s="4" r="A55" t="s">
        <v>651</v>
      </c>
      <c s="6" r="B55" t="n">
        <v>2856</v>
      </c>
      <c s="6" r="C55" t="n">
        <v>4340</v>
      </c>
    </row>
    <row spans="1:3" r="56">
      <c s="4" r="A56" t="s">
        <v>652</v>
      </c>
      <c s="6" r="B56" t="n">
        <v>3369</v>
      </c>
      <c s="6" r="C56" t="n">
        <v>4968</v>
      </c>
    </row>
    <row spans="1:3" r="57">
      <c s="4" r="A57" t="s">
        <v>576</v>
      </c>
    </row>
    <row spans="1:3" r="58">
      <c s="3" r="A58" t="s">
        <v>647</v>
      </c>
    </row>
    <row spans="1:3" r="59">
      <c s="4" r="A59" t="s">
        <v>648</v>
      </c>
      <c s="6" r="B59" t="n">
        <v>0</v>
      </c>
      <c s="6" r="C59" t="n">
        <v>0</v>
      </c>
    </row>
    <row spans="1:3" r="60">
      <c s="4" r="A60" t="s">
        <v>649</v>
      </c>
      <c s="6" r="B60" t="n">
        <v>0</v>
      </c>
      <c s="6" r="C60" t="n">
        <v>0</v>
      </c>
    </row>
    <row spans="1:3" r="61">
      <c s="4" r="A61" t="s">
        <v>650</v>
      </c>
      <c s="6" r="B61" t="n">
        <v>0</v>
      </c>
      <c s="6" r="C61" t="n">
        <v>0</v>
      </c>
    </row>
    <row spans="1:3" r="62">
      <c s="4" r="A62" t="s">
        <v>651</v>
      </c>
      <c s="6" r="B62" t="n">
        <v>103</v>
      </c>
      <c s="6" r="C62" t="n">
        <v>70</v>
      </c>
    </row>
    <row spans="1:3" r="63">
      <c s="4" r="A63" t="s">
        <v>652</v>
      </c>
      <c s="6" r="B63" t="n">
        <v>110</v>
      </c>
      <c s="6" r="C63" t="n">
        <v>71</v>
      </c>
    </row>
    <row spans="1:3" r="64">
      <c s="4" r="A64" t="s">
        <v>577</v>
      </c>
    </row>
    <row spans="1:3" r="65">
      <c s="3" r="A65" t="s">
        <v>647</v>
      </c>
    </row>
    <row spans="1:3" r="66">
      <c s="4" r="A66" t="s">
        <v>648</v>
      </c>
      <c s="6" r="B66" t="n">
        <v>22</v>
      </c>
      <c s="6" r="C66" t="n">
        <v>24</v>
      </c>
    </row>
    <row spans="1:3" r="67">
      <c s="4" r="A67" t="s">
        <v>649</v>
      </c>
      <c s="6" r="B67" t="n">
        <v>23</v>
      </c>
      <c s="6" r="C67" t="n">
        <v>40</v>
      </c>
    </row>
    <row spans="1:3" r="68">
      <c s="4" r="A68" t="s">
        <v>650</v>
      </c>
      <c s="6" r="B68" t="n">
        <v>10</v>
      </c>
      <c s="6" r="C68" t="n">
        <v>24</v>
      </c>
    </row>
    <row spans="1:3" r="69">
      <c s="4" r="A69" t="s">
        <v>651</v>
      </c>
      <c s="6" r="B69" t="n">
        <v>568</v>
      </c>
      <c s="6" r="C69" t="n">
        <v>455</v>
      </c>
    </row>
    <row spans="1:3" r="70">
      <c s="4" r="A70" t="s">
        <v>652</v>
      </c>
      <c s="6" r="B70" t="n">
        <v>688</v>
      </c>
      <c s="6" r="C70" t="n">
        <v>655</v>
      </c>
    </row>
    <row spans="1:3" r="71">
      <c s="4" r="A71" t="s">
        <v>578</v>
      </c>
    </row>
    <row spans="1:3" r="72">
      <c s="3" r="A72" t="s">
        <v>647</v>
      </c>
    </row>
    <row spans="1:3" r="73">
      <c s="4" r="A73" t="s">
        <v>648</v>
      </c>
      <c s="6" r="B73" t="n">
        <v>8</v>
      </c>
      <c s="6" r="C73" t="n">
        <v>13</v>
      </c>
    </row>
    <row spans="1:3" r="74">
      <c s="4" r="A74" t="s">
        <v>649</v>
      </c>
      <c s="6" r="B74" t="n">
        <v>9</v>
      </c>
      <c s="6" r="C74" t="n">
        <v>13</v>
      </c>
    </row>
    <row spans="1:3" r="75">
      <c s="4" r="A75" t="s">
        <v>650</v>
      </c>
      <c s="6" r="B75" t="n">
        <v>8</v>
      </c>
      <c s="6" r="C75" t="n">
        <v>13</v>
      </c>
    </row>
    <row spans="1:3" r="76">
      <c s="4" r="A76" t="s">
        <v>651</v>
      </c>
      <c s="6" r="B76" t="n">
        <v>9</v>
      </c>
      <c s="6" r="C76" t="n">
        <v>13</v>
      </c>
    </row>
    <row spans="1:3" r="77">
      <c s="4" r="A77" t="s">
        <v>652</v>
      </c>
      <c s="8" r="B77" t="n">
        <v>35</v>
      </c>
      <c s="8" r="C77" t="n">
        <v>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2</v>
      </c>
      <c s="2" r="D2" t="s">
        <v>78</v>
      </c>
    </row>
    <row spans="1:4" r="3">
      <c s="3" r="A3" t="s">
        <v>647</v>
      </c>
    </row>
    <row spans="1:4" r="4">
      <c s="4" r="A4" t="s">
        <v>654</v>
      </c>
      <c s="8" r="B4" t="n">
        <v>14346</v>
      </c>
      <c s="8" r="C4" t="n">
        <v>20201</v>
      </c>
      <c s="8" r="D4" t="n">
        <v>21101</v>
      </c>
    </row>
    <row spans="1:4" r="5">
      <c s="4" r="A5" t="s">
        <v>655</v>
      </c>
      <c s="6" r="B5" t="n">
        <v>174</v>
      </c>
      <c s="6" r="C5" t="n">
        <v>274</v>
      </c>
      <c s="6" r="D5" t="n">
        <v>633</v>
      </c>
    </row>
    <row spans="1:4" r="6">
      <c s="4" r="A6" t="s">
        <v>567</v>
      </c>
    </row>
    <row spans="1:4" r="7">
      <c s="3" r="A7" t="s">
        <v>647</v>
      </c>
    </row>
    <row spans="1:4" r="8">
      <c s="4" r="A8" t="s">
        <v>654</v>
      </c>
      <c s="6" r="B8" t="n">
        <v>2613</v>
      </c>
      <c s="6" r="C8" t="n">
        <v>3740</v>
      </c>
      <c s="6" r="D8" t="n">
        <v>3528</v>
      </c>
    </row>
    <row spans="1:4" r="9">
      <c s="4" r="A9" t="s">
        <v>655</v>
      </c>
      <c s="6" r="B9" t="n">
        <v>0</v>
      </c>
      <c s="6" r="C9" t="n">
        <v>20</v>
      </c>
      <c s="6" r="D9" t="n">
        <v>147</v>
      </c>
    </row>
    <row spans="1:4" r="10">
      <c s="4" r="A10" t="s">
        <v>568</v>
      </c>
    </row>
    <row spans="1:4" r="11">
      <c s="3" r="A11" t="s">
        <v>647</v>
      </c>
    </row>
    <row spans="1:4" r="12">
      <c s="4" r="A12" t="s">
        <v>654</v>
      </c>
      <c s="6" r="B12" t="n">
        <v>3470</v>
      </c>
      <c s="6" r="C12" t="n">
        <v>6711</v>
      </c>
      <c s="6" r="D12" t="n">
        <v>4307</v>
      </c>
    </row>
    <row spans="1:4" r="13">
      <c s="4" r="A13" t="s">
        <v>655</v>
      </c>
      <c s="6" r="B13" t="n">
        <v>0</v>
      </c>
      <c s="6" r="C13" t="n">
        <v>143</v>
      </c>
      <c s="6" r="D13" t="n">
        <v>145</v>
      </c>
    </row>
    <row spans="1:4" r="14">
      <c s="4" r="A14" t="s">
        <v>569</v>
      </c>
    </row>
    <row spans="1:4" r="15">
      <c s="3" r="A15" t="s">
        <v>647</v>
      </c>
    </row>
    <row spans="1:4" r="16">
      <c s="4" r="A16" t="s">
        <v>654</v>
      </c>
      <c s="6" r="B16" t="n">
        <v>402</v>
      </c>
      <c s="6" r="C16" t="n">
        <v>274</v>
      </c>
      <c s="6" r="D16" t="n">
        <v>135</v>
      </c>
    </row>
    <row spans="1:4" r="17">
      <c s="4" r="A17" t="s">
        <v>655</v>
      </c>
      <c s="6" r="B17" t="n">
        <v>0</v>
      </c>
      <c s="6" r="C17" t="n">
        <v>2</v>
      </c>
      <c s="6" r="D17" t="n">
        <v>16</v>
      </c>
    </row>
    <row spans="1:4" r="18">
      <c s="4" r="A18" t="s">
        <v>570</v>
      </c>
    </row>
    <row spans="1:4" r="19">
      <c s="3" r="A19" t="s">
        <v>647</v>
      </c>
    </row>
    <row spans="1:4" r="20">
      <c s="4" r="A20" t="s">
        <v>654</v>
      </c>
      <c s="6" r="B20" t="n">
        <v>1020</v>
      </c>
      <c s="6" r="C20" t="n">
        <v>2095</v>
      </c>
      <c s="6" r="D20" t="n">
        <v>4799</v>
      </c>
    </row>
    <row spans="1:4" r="21">
      <c s="4" r="A21" t="s">
        <v>655</v>
      </c>
      <c s="6" r="B21" t="n">
        <v>0</v>
      </c>
      <c s="6" r="C21" t="n">
        <v>13</v>
      </c>
      <c s="6" r="D21" t="n">
        <v>77</v>
      </c>
    </row>
    <row spans="1:4" r="22">
      <c s="4" r="A22" t="s">
        <v>571</v>
      </c>
    </row>
    <row spans="1:4" r="23">
      <c s="3" r="A23" t="s">
        <v>647</v>
      </c>
    </row>
    <row spans="1:4" r="24">
      <c s="4" r="A24" t="s">
        <v>654</v>
      </c>
      <c s="6" r="B24" t="n">
        <v>0</v>
      </c>
      <c s="6" r="C24" t="n">
        <v>0</v>
      </c>
      <c s="6" r="D24" t="n">
        <v>481</v>
      </c>
    </row>
    <row spans="1:4" r="25">
      <c s="4" r="A25" t="s">
        <v>655</v>
      </c>
      <c s="6" r="B25" t="n">
        <v>0</v>
      </c>
      <c s="6" r="C25" t="n">
        <v>0</v>
      </c>
      <c s="6" r="D25" t="n">
        <v>0</v>
      </c>
    </row>
    <row spans="1:4" r="26">
      <c s="4" r="A26" t="s">
        <v>572</v>
      </c>
    </row>
    <row spans="1:4" r="27">
      <c s="3" r="A27" t="s">
        <v>647</v>
      </c>
    </row>
    <row spans="1:4" r="28">
      <c s="4" r="A28" t="s">
        <v>654</v>
      </c>
      <c s="6" r="B28" t="n">
        <v>266</v>
      </c>
      <c s="6" r="C28" t="n">
        <v>1250</v>
      </c>
      <c s="6" r="D28" t="n">
        <v>3009</v>
      </c>
    </row>
    <row spans="1:4" r="29">
      <c s="4" r="A29" t="s">
        <v>655</v>
      </c>
      <c s="6" r="B29" t="n">
        <v>137</v>
      </c>
      <c s="6" r="C29" t="n">
        <v>34</v>
      </c>
      <c s="6" r="D29" t="n">
        <v>49</v>
      </c>
    </row>
    <row spans="1:4" r="30">
      <c s="4" r="A30" t="s">
        <v>573</v>
      </c>
    </row>
    <row spans="1:4" r="31">
      <c s="3" r="A31" t="s">
        <v>647</v>
      </c>
    </row>
    <row spans="1:4" r="32">
      <c s="4" r="A32" t="s">
        <v>654</v>
      </c>
      <c s="6" r="B32" t="n">
        <v>1208</v>
      </c>
      <c s="6" r="C32" t="n">
        <v>1700</v>
      </c>
      <c s="6" r="D32" t="n">
        <v>1780</v>
      </c>
    </row>
    <row spans="1:4" r="33">
      <c s="4" r="A33" t="s">
        <v>655</v>
      </c>
      <c s="6" r="B33" t="n">
        <v>0</v>
      </c>
      <c s="6" r="C33" t="n">
        <v>5</v>
      </c>
      <c s="6" r="D33" t="n">
        <v>45</v>
      </c>
    </row>
    <row spans="1:4" r="34">
      <c s="4" r="A34" t="s">
        <v>575</v>
      </c>
    </row>
    <row spans="1:4" r="35">
      <c s="3" r="A35" t="s">
        <v>647</v>
      </c>
    </row>
    <row spans="1:4" r="36">
      <c s="4" r="A36" t="s">
        <v>654</v>
      </c>
      <c s="6" r="B36" t="n">
        <v>4644</v>
      </c>
      <c s="6" r="C36" t="n">
        <v>4226</v>
      </c>
      <c s="6" r="D36" t="n">
        <v>2697</v>
      </c>
    </row>
    <row spans="1:4" r="37">
      <c s="4" r="A37" t="s">
        <v>655</v>
      </c>
      <c s="6" r="B37" t="n">
        <v>37</v>
      </c>
      <c s="6" r="C37" t="n">
        <v>53</v>
      </c>
      <c s="6" r="D37" t="n">
        <v>140</v>
      </c>
    </row>
    <row spans="1:4" r="38">
      <c s="4" r="A38" t="s">
        <v>576</v>
      </c>
    </row>
    <row spans="1:4" r="39">
      <c s="3" r="A39" t="s">
        <v>647</v>
      </c>
    </row>
    <row spans="1:4" r="40">
      <c s="4" r="A40" t="s">
        <v>654</v>
      </c>
      <c s="6" r="B40" t="n">
        <v>130</v>
      </c>
      <c s="6" r="C40" t="n">
        <v>85</v>
      </c>
      <c s="6" r="D40" t="n">
        <v>59</v>
      </c>
    </row>
    <row spans="1:4" r="41">
      <c s="4" r="A41" t="s">
        <v>655</v>
      </c>
      <c s="6" r="B41" t="n">
        <v>0</v>
      </c>
      <c s="6" r="C41" t="n">
        <v>0</v>
      </c>
      <c s="6" r="D41" t="n">
        <v>8</v>
      </c>
    </row>
    <row spans="1:4" r="42">
      <c s="4" r="A42" t="s">
        <v>577</v>
      </c>
    </row>
    <row spans="1:4" r="43">
      <c s="3" r="A43" t="s">
        <v>647</v>
      </c>
    </row>
    <row spans="1:4" r="44">
      <c s="4" r="A44" t="s">
        <v>654</v>
      </c>
      <c s="6" r="B44" t="n">
        <v>571</v>
      </c>
      <c s="6" r="C44" t="n">
        <v>111</v>
      </c>
      <c s="6" r="D44" t="n">
        <v>305</v>
      </c>
    </row>
    <row spans="1:4" r="45">
      <c s="4" r="A45" t="s">
        <v>655</v>
      </c>
      <c s="6" r="B45" t="n">
        <v>0</v>
      </c>
      <c s="6" r="C45" t="n">
        <v>3</v>
      </c>
      <c s="6" r="D45" t="n">
        <v>6</v>
      </c>
    </row>
    <row spans="1:4" r="46">
      <c s="4" r="A46" t="s">
        <v>578</v>
      </c>
    </row>
    <row spans="1:4" r="47">
      <c s="3" r="A47" t="s">
        <v>647</v>
      </c>
    </row>
    <row spans="1:4" r="48">
      <c s="4" r="A48" t="s">
        <v>654</v>
      </c>
      <c s="6" r="B48" t="n">
        <v>22</v>
      </c>
      <c s="6" r="C48" t="n">
        <v>9</v>
      </c>
      <c s="6" r="D48" t="n">
        <v>1</v>
      </c>
    </row>
    <row spans="1:4" r="49">
      <c s="4" r="A49" t="s">
        <v>655</v>
      </c>
      <c s="8" r="B49" t="n">
        <v>0</v>
      </c>
      <c s="8" r="C49" t="n">
        <v>1</v>
      </c>
      <c s="8" r="D4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56</v>
      </c>
      <c s="2" r="B1" t="s">
        <v>657</v>
      </c>
      <c s="2" r="C1" t="s">
        <v>658</v>
      </c>
    </row>
    <row spans="1:3" r="2">
      <c s="3" r="A2" t="s">
        <v>659</v>
      </c>
    </row>
    <row spans="1:3" r="3">
      <c s="4" r="A3" t="s">
        <v>660</v>
      </c>
      <c s="6" r="B3" t="n">
        <v>21</v>
      </c>
      <c s="6" r="C3" t="n">
        <v>23</v>
      </c>
    </row>
    <row spans="1:3" r="4">
      <c s="4" r="A4" t="s">
        <v>661</v>
      </c>
      <c s="8" r="B4" t="n">
        <v>1956</v>
      </c>
      <c s="8" r="C4" t="n">
        <v>2828</v>
      </c>
    </row>
    <row spans="1:3" r="5">
      <c s="4" r="A5" t="s">
        <v>662</v>
      </c>
    </row>
    <row spans="1:3" r="6">
      <c s="3" r="A6" t="s">
        <v>659</v>
      </c>
    </row>
    <row spans="1:3" r="7">
      <c s="4" r="A7" t="s">
        <v>660</v>
      </c>
      <c s="6" r="B7" t="n">
        <v>8</v>
      </c>
      <c s="6" r="C7" t="n">
        <v>9</v>
      </c>
    </row>
    <row spans="1:3" r="8">
      <c s="4" r="A8" t="s">
        <v>661</v>
      </c>
      <c s="8" r="B8" t="n">
        <v>793</v>
      </c>
      <c s="8" r="C8" t="n">
        <v>1100</v>
      </c>
    </row>
    <row spans="1:3" r="9">
      <c s="4" r="A9" t="s">
        <v>663</v>
      </c>
    </row>
    <row spans="1:3" r="10">
      <c s="3" r="A10" t="s">
        <v>659</v>
      </c>
    </row>
    <row spans="1:3" r="11">
      <c s="4" r="A11" t="s">
        <v>660</v>
      </c>
      <c s="6" r="B11" t="n">
        <v>0</v>
      </c>
      <c s="6" r="C11" t="n">
        <v>1</v>
      </c>
    </row>
    <row spans="1:3" r="12">
      <c s="4" r="A12" t="s">
        <v>661</v>
      </c>
      <c s="8" r="B12" t="n">
        <v>0</v>
      </c>
      <c s="8" r="C12" t="n">
        <v>287</v>
      </c>
    </row>
    <row spans="1:3" r="13">
      <c s="4" r="A13" t="s">
        <v>664</v>
      </c>
    </row>
    <row spans="1:3" r="14">
      <c s="3" r="A14" t="s">
        <v>659</v>
      </c>
    </row>
    <row spans="1:3" r="15">
      <c s="4" r="A15" t="s">
        <v>660</v>
      </c>
      <c s="6" r="B15" t="n">
        <v>8</v>
      </c>
      <c s="6" r="C15" t="n">
        <v>8</v>
      </c>
    </row>
    <row spans="1:3" r="16">
      <c s="4" r="A16" t="s">
        <v>661</v>
      </c>
      <c s="8" r="B16" t="n">
        <v>793</v>
      </c>
      <c s="8" r="C16" t="n">
        <v>813</v>
      </c>
    </row>
    <row spans="1:3" r="17">
      <c s="4" r="A17" t="s">
        <v>665</v>
      </c>
    </row>
    <row spans="1:3" r="18">
      <c s="3" r="A18" t="s">
        <v>659</v>
      </c>
    </row>
    <row spans="1:3" r="19">
      <c s="4" r="A19" t="s">
        <v>660</v>
      </c>
      <c s="6" r="B19" t="n">
        <v>13</v>
      </c>
      <c s="6" r="C19" t="n">
        <v>14</v>
      </c>
    </row>
    <row spans="1:3" r="20">
      <c s="4" r="A20" t="s">
        <v>661</v>
      </c>
      <c s="8" r="B20" t="n">
        <v>1163</v>
      </c>
      <c s="8" r="C20" t="n">
        <v>1728</v>
      </c>
    </row>
    <row spans="1:3" r="21">
      <c s="4" r="A21" t="s">
        <v>666</v>
      </c>
    </row>
    <row spans="1:3" r="22">
      <c s="3" r="A22" t="s">
        <v>659</v>
      </c>
    </row>
    <row spans="1:3" r="23">
      <c s="4" r="A23" t="s">
        <v>660</v>
      </c>
      <c s="6" r="B23" t="n">
        <v>12</v>
      </c>
      <c s="6" r="C23" t="n">
        <v>13</v>
      </c>
    </row>
    <row spans="1:3" r="24">
      <c s="4" r="A24" t="s">
        <v>661</v>
      </c>
      <c s="8" r="B24" t="n">
        <v>1153</v>
      </c>
      <c s="8" r="C24" t="n">
        <v>1715</v>
      </c>
    </row>
    <row spans="1:3" r="25">
      <c s="4" r="A25" t="s">
        <v>667</v>
      </c>
    </row>
    <row spans="1:3" r="26">
      <c s="3" r="A26" t="s">
        <v>659</v>
      </c>
    </row>
    <row spans="1:3" r="27">
      <c s="4" r="A27" t="s">
        <v>660</v>
      </c>
      <c s="6" r="B27" t="n">
        <v>1</v>
      </c>
      <c s="6" r="C27" t="n">
        <v>1</v>
      </c>
    </row>
    <row spans="1:3" r="28">
      <c s="4" r="A28" t="s">
        <v>661</v>
      </c>
      <c s="8" r="B28" t="n">
        <v>10</v>
      </c>
      <c s="8" r="C28" t="n">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668</v>
      </c>
      <c s="2" r="B1" t="s">
        <v>1</v>
      </c>
    </row>
    <row spans="1:4" r="2">
      <c s="2" r="B2" t="s">
        <v>657</v>
      </c>
      <c s="2" r="C2" t="s">
        <v>658</v>
      </c>
      <c s="2" r="D2" t="s">
        <v>669</v>
      </c>
    </row>
    <row spans="1:4" r="3">
      <c s="3" r="A3" t="s">
        <v>659</v>
      </c>
    </row>
    <row spans="1:4" r="4">
      <c s="4" r="A4" t="s">
        <v>660</v>
      </c>
      <c s="6" r="B4" t="n">
        <v>0</v>
      </c>
      <c s="6" r="C4" t="n">
        <v>4</v>
      </c>
      <c s="6" r="D4" t="n">
        <v>1</v>
      </c>
    </row>
    <row spans="1:4" r="5">
      <c s="4" r="A5" t="s">
        <v>661</v>
      </c>
      <c s="8" r="B5" t="n">
        <v>0</v>
      </c>
      <c s="8" r="C5" t="n">
        <v>4216</v>
      </c>
      <c s="8" r="D5" t="n">
        <v>199</v>
      </c>
    </row>
    <row spans="1:4" r="6">
      <c s="4" r="A6" t="s">
        <v>568</v>
      </c>
    </row>
    <row spans="1:4" r="7">
      <c s="3" r="A7" t="s">
        <v>659</v>
      </c>
    </row>
    <row spans="1:4" r="8">
      <c s="4" r="A8" t="s">
        <v>660</v>
      </c>
      <c s="6" r="B8" t="n">
        <v>0</v>
      </c>
      <c s="6" r="C8" t="n">
        <v>1</v>
      </c>
      <c s="6" r="D8" t="n">
        <v>0</v>
      </c>
    </row>
    <row spans="1:4" r="9">
      <c s="4" r="A9" t="s">
        <v>661</v>
      </c>
      <c s="8" r="B9" t="n">
        <v>0</v>
      </c>
      <c s="8" r="C9" t="n">
        <v>3495</v>
      </c>
      <c s="8" r="D9" t="n">
        <v>0</v>
      </c>
    </row>
    <row spans="1:4" r="10">
      <c s="4" r="A10" t="s">
        <v>572</v>
      </c>
    </row>
    <row spans="1:4" r="11">
      <c s="3" r="A11" t="s">
        <v>659</v>
      </c>
    </row>
    <row spans="1:4" r="12">
      <c s="4" r="A12" t="s">
        <v>660</v>
      </c>
      <c s="6" r="B12" t="n">
        <v>0</v>
      </c>
      <c s="6" r="C12" t="n">
        <v>1</v>
      </c>
      <c s="6" r="D12" t="n">
        <v>0</v>
      </c>
    </row>
    <row spans="1:4" r="13">
      <c s="4" r="A13" t="s">
        <v>661</v>
      </c>
      <c s="8" r="B13" t="n">
        <v>0</v>
      </c>
      <c s="8" r="C13" t="n">
        <v>544</v>
      </c>
      <c s="8" r="D13" t="n">
        <v>0</v>
      </c>
    </row>
    <row spans="1:4" r="14">
      <c s="4" r="A14" t="s">
        <v>573</v>
      </c>
    </row>
    <row spans="1:4" r="15">
      <c s="3" r="A15" t="s">
        <v>659</v>
      </c>
    </row>
    <row spans="1:4" r="16">
      <c s="4" r="A16" t="s">
        <v>660</v>
      </c>
      <c s="6" r="B16" t="n">
        <v>0</v>
      </c>
      <c s="6" r="C16" t="n">
        <v>0</v>
      </c>
      <c s="6" r="D16" t="n">
        <v>1</v>
      </c>
    </row>
    <row spans="1:4" r="17">
      <c s="4" r="A17" t="s">
        <v>661</v>
      </c>
      <c s="8" r="B17" t="n">
        <v>0</v>
      </c>
      <c s="8" r="C17" t="n">
        <v>0</v>
      </c>
      <c s="8" r="D17" t="n">
        <v>199</v>
      </c>
    </row>
    <row spans="1:4" r="18">
      <c s="4" r="A18" t="s">
        <v>575</v>
      </c>
    </row>
    <row spans="1:4" r="19">
      <c s="3" r="A19" t="s">
        <v>659</v>
      </c>
    </row>
    <row spans="1:4" r="20">
      <c s="4" r="A20" t="s">
        <v>660</v>
      </c>
      <c s="6" r="B20" t="n">
        <v>0</v>
      </c>
      <c s="6" r="C20" t="n">
        <v>2</v>
      </c>
      <c s="6" r="D20" t="n">
        <v>0</v>
      </c>
    </row>
    <row spans="1:4" r="21">
      <c s="4" r="A21" t="s">
        <v>661</v>
      </c>
      <c s="8" r="B21" t="n">
        <v>0</v>
      </c>
      <c s="8" r="C21" t="n">
        <v>177</v>
      </c>
      <c s="8" r="D21"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670</v>
      </c>
      <c s="2" r="B1" t="s">
        <v>1</v>
      </c>
    </row>
    <row spans="1:4" r="2">
      <c s="2" r="B2" t="s">
        <v>657</v>
      </c>
      <c s="2" r="C2" t="s">
        <v>658</v>
      </c>
      <c s="2" r="D2" t="s">
        <v>669</v>
      </c>
    </row>
    <row spans="1:4" r="3">
      <c s="3" r="A3" t="s">
        <v>659</v>
      </c>
    </row>
    <row spans="1:4" r="4">
      <c s="4" r="A4" t="s">
        <v>660</v>
      </c>
      <c s="6" r="B4" t="n">
        <v>1</v>
      </c>
      <c s="6" r="C4" t="n">
        <v>20</v>
      </c>
      <c s="6" r="D4" t="n">
        <v>9</v>
      </c>
    </row>
    <row spans="1:4" r="5">
      <c s="4" r="A5" t="s">
        <v>671</v>
      </c>
      <c s="8" r="B5" t="n">
        <v>59</v>
      </c>
      <c s="8" r="C5" t="n">
        <v>1912</v>
      </c>
      <c s="8" r="D5" t="n">
        <v>5176</v>
      </c>
    </row>
    <row spans="1:4" r="6">
      <c s="4" r="A6" t="s">
        <v>672</v>
      </c>
      <c s="8" r="B6" t="n">
        <v>59</v>
      </c>
      <c s="8" r="C6" t="n">
        <v>1824</v>
      </c>
      <c s="8" r="D6" t="n">
        <v>5158</v>
      </c>
    </row>
    <row spans="1:4" r="7">
      <c s="4" r="A7" t="s">
        <v>575</v>
      </c>
    </row>
    <row spans="1:4" r="8">
      <c s="3" r="A8" t="s">
        <v>659</v>
      </c>
    </row>
    <row spans="1:4" r="9">
      <c s="4" r="A9" t="s">
        <v>660</v>
      </c>
      <c s="6" r="B9" t="n">
        <v>1</v>
      </c>
      <c s="6" r="C9" t="n">
        <v>19</v>
      </c>
    </row>
    <row spans="1:4" r="10">
      <c s="4" r="A10" t="s">
        <v>671</v>
      </c>
      <c s="8" r="B10" t="n">
        <v>59</v>
      </c>
      <c s="8" r="C10" t="n">
        <v>1876</v>
      </c>
    </row>
    <row spans="1:4" r="11">
      <c s="4" r="A11" t="s">
        <v>672</v>
      </c>
      <c s="8" r="B11" t="n">
        <v>59</v>
      </c>
      <c s="8" r="C11" t="n">
        <v>1810</v>
      </c>
    </row>
    <row spans="1:4" r="12">
      <c s="4" r="A12" t="s">
        <v>578</v>
      </c>
    </row>
    <row spans="1:4" r="13">
      <c s="3" r="A13" t="s">
        <v>659</v>
      </c>
    </row>
    <row spans="1:4" r="14">
      <c s="4" r="A14" t="s">
        <v>660</v>
      </c>
      <c s="6" r="C14" t="n">
        <v>1</v>
      </c>
    </row>
    <row spans="1:4" r="15">
      <c s="4" r="A15" t="s">
        <v>671</v>
      </c>
      <c s="8" r="C15" t="n">
        <v>36</v>
      </c>
    </row>
    <row spans="1:4" r="16">
      <c s="4" r="A16" t="s">
        <v>672</v>
      </c>
      <c s="8" r="C16" t="n">
        <v>14</v>
      </c>
    </row>
    <row spans="1:4" r="17">
      <c s="4" r="A17" t="s">
        <v>567</v>
      </c>
    </row>
    <row spans="1:4" r="18">
      <c s="3" r="A18" t="s">
        <v>659</v>
      </c>
    </row>
    <row spans="1:4" r="19">
      <c s="4" r="A19" t="s">
        <v>660</v>
      </c>
      <c s="6" r="D19" t="n">
        <v>4</v>
      </c>
    </row>
    <row spans="1:4" r="20">
      <c s="4" r="A20" t="s">
        <v>671</v>
      </c>
      <c s="8" r="D20" t="n">
        <v>421</v>
      </c>
    </row>
    <row spans="1:4" r="21">
      <c s="4" r="A21" t="s">
        <v>672</v>
      </c>
      <c s="8" r="D21" t="n">
        <v>421</v>
      </c>
    </row>
    <row spans="1:4" r="22">
      <c s="4" r="A22" t="s">
        <v>568</v>
      </c>
    </row>
    <row spans="1:4" r="23">
      <c s="3" r="A23" t="s">
        <v>659</v>
      </c>
    </row>
    <row spans="1:4" r="24">
      <c s="4" r="A24" t="s">
        <v>660</v>
      </c>
      <c s="6" r="D24" t="n">
        <v>2</v>
      </c>
    </row>
    <row spans="1:4" r="25">
      <c s="4" r="A25" t="s">
        <v>671</v>
      </c>
      <c s="8" r="D25" t="n">
        <v>3457</v>
      </c>
    </row>
    <row spans="1:4" r="26">
      <c s="4" r="A26" t="s">
        <v>672</v>
      </c>
      <c s="8" r="D26" t="n">
        <v>3457</v>
      </c>
    </row>
    <row spans="1:4" r="27">
      <c s="4" r="A27" t="s">
        <v>572</v>
      </c>
    </row>
    <row spans="1:4" r="28">
      <c s="3" r="A28" t="s">
        <v>659</v>
      </c>
    </row>
    <row spans="1:4" r="29">
      <c s="4" r="A29" t="s">
        <v>660</v>
      </c>
      <c s="6" r="D29" t="n">
        <v>2</v>
      </c>
    </row>
    <row spans="1:4" r="30">
      <c s="4" r="A30" t="s">
        <v>671</v>
      </c>
      <c s="8" r="D30" t="n">
        <v>1081</v>
      </c>
    </row>
    <row spans="1:4" r="31">
      <c s="4" r="A31" t="s">
        <v>672</v>
      </c>
      <c s="8" r="D31" t="n">
        <v>1081</v>
      </c>
    </row>
    <row spans="1:4" r="32">
      <c s="4" r="A32" t="s">
        <v>673</v>
      </c>
    </row>
    <row spans="1:4" r="33">
      <c s="3" r="A33" t="s">
        <v>659</v>
      </c>
    </row>
    <row spans="1:4" r="34">
      <c s="4" r="A34" t="s">
        <v>660</v>
      </c>
      <c s="6" r="D34" t="n">
        <v>1</v>
      </c>
    </row>
    <row spans="1:4" r="35">
      <c s="4" r="A35" t="s">
        <v>671</v>
      </c>
      <c s="8" r="D35" t="n">
        <v>217</v>
      </c>
    </row>
    <row spans="1:4" r="36">
      <c s="4" r="A36" t="s">
        <v>672</v>
      </c>
      <c s="8" r="D36" t="n">
        <v>1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32</v>
      </c>
    </row>
    <row spans="1:3" r="2">
      <c s="3" r="A2" t="s">
        <v>675</v>
      </c>
    </row>
    <row spans="1:3" r="3">
      <c s="4" r="A3" t="s">
        <v>676</v>
      </c>
      <c s="8" r="B3" t="n">
        <v>762600</v>
      </c>
      <c s="8" r="C3" t="n">
        <v>688902</v>
      </c>
    </row>
    <row spans="1:3" r="4">
      <c s="4" r="A4" t="s">
        <v>677</v>
      </c>
      <c s="6" r="B4" t="n">
        <v>2556</v>
      </c>
      <c s="6" r="C4" t="n">
        <v>1612</v>
      </c>
    </row>
    <row spans="1:3" r="5">
      <c s="4" r="A5" t="s">
        <v>678</v>
      </c>
      <c s="6" r="B5" t="n">
        <v>24</v>
      </c>
      <c s="6" r="C5" t="n">
        <v>0</v>
      </c>
    </row>
    <row spans="1:3" r="6">
      <c s="4" r="A6" t="s">
        <v>679</v>
      </c>
      <c s="6" r="B6" t="n">
        <v>16557</v>
      </c>
      <c s="6" r="C6" t="n">
        <v>14432</v>
      </c>
    </row>
    <row spans="1:3" r="7">
      <c s="4" r="A7" t="s">
        <v>566</v>
      </c>
      <c s="6" r="B7" t="n">
        <v>781713</v>
      </c>
      <c s="6" r="C7" t="n">
        <v>704946</v>
      </c>
    </row>
    <row spans="1:3" r="8">
      <c s="4" r="A8" t="s">
        <v>680</v>
      </c>
    </row>
    <row spans="1:3" r="9">
      <c s="3" r="A9" t="s">
        <v>675</v>
      </c>
    </row>
    <row spans="1:3" r="10">
      <c s="4" r="A10" t="s">
        <v>677</v>
      </c>
      <c s="6" r="B10" t="n">
        <v>2278</v>
      </c>
      <c s="6" r="C10" t="n">
        <v>1203</v>
      </c>
    </row>
    <row spans="1:3" r="11">
      <c s="4" r="A11" t="s">
        <v>681</v>
      </c>
    </row>
    <row spans="1:3" r="12">
      <c s="3" r="A12" t="s">
        <v>675</v>
      </c>
    </row>
    <row spans="1:3" r="13">
      <c s="4" r="A13" t="s">
        <v>677</v>
      </c>
      <c s="6" r="B13" t="n">
        <v>254</v>
      </c>
      <c s="6" r="C13" t="n">
        <v>409</v>
      </c>
    </row>
    <row spans="1:3" r="14">
      <c s="4" r="A14" t="s">
        <v>567</v>
      </c>
    </row>
    <row spans="1:3" r="15">
      <c s="3" r="A15" t="s">
        <v>675</v>
      </c>
    </row>
    <row spans="1:3" r="16">
      <c s="4" r="A16" t="s">
        <v>676</v>
      </c>
      <c s="6" r="B16" t="n">
        <v>101395</v>
      </c>
      <c s="6" r="C16" t="n">
        <v>97571</v>
      </c>
    </row>
    <row spans="1:3" r="17">
      <c s="4" r="A17" t="s">
        <v>677</v>
      </c>
      <c s="6" r="B17" t="n">
        <v>74</v>
      </c>
      <c s="6" r="C17" t="n">
        <v>0</v>
      </c>
    </row>
    <row spans="1:3" r="18">
      <c s="4" r="A18" t="s">
        <v>678</v>
      </c>
      <c s="6" r="B18" t="n">
        <v>0</v>
      </c>
      <c s="6" r="C18" t="n">
        <v>0</v>
      </c>
    </row>
    <row spans="1:3" r="19">
      <c s="4" r="A19" t="s">
        <v>679</v>
      </c>
      <c s="6" r="B19" t="n">
        <v>2109</v>
      </c>
      <c s="6" r="C19" t="n">
        <v>3288</v>
      </c>
    </row>
    <row spans="1:3" r="20">
      <c s="4" r="A20" t="s">
        <v>566</v>
      </c>
      <c s="6" r="B20" t="n">
        <v>103578</v>
      </c>
      <c s="6" r="C20" t="n">
        <v>100859</v>
      </c>
    </row>
    <row spans="1:3" r="21">
      <c s="4" r="A21" t="s">
        <v>568</v>
      </c>
    </row>
    <row spans="1:3" r="22">
      <c s="3" r="A22" t="s">
        <v>675</v>
      </c>
    </row>
    <row spans="1:3" r="23">
      <c s="4" r="A23" t="s">
        <v>676</v>
      </c>
      <c s="6" r="B23" t="n">
        <v>137545</v>
      </c>
      <c s="6" r="C23" t="n">
        <v>142621</v>
      </c>
    </row>
    <row spans="1:3" r="24">
      <c s="4" r="A24" t="s">
        <v>677</v>
      </c>
      <c s="6" r="B24" t="n">
        <v>0</v>
      </c>
      <c s="6" r="C24" t="n">
        <v>0</v>
      </c>
    </row>
    <row spans="1:3" r="25">
      <c s="4" r="A25" t="s">
        <v>678</v>
      </c>
      <c s="6" r="B25" t="n">
        <v>0</v>
      </c>
      <c s="6" r="C25" t="n">
        <v>0</v>
      </c>
    </row>
    <row spans="1:3" r="26">
      <c s="4" r="A26" t="s">
        <v>679</v>
      </c>
      <c s="6" r="B26" t="n">
        <v>7856</v>
      </c>
      <c s="6" r="C26" t="n">
        <v>1680</v>
      </c>
    </row>
    <row spans="1:3" r="27">
      <c s="4" r="A27" t="s">
        <v>566</v>
      </c>
      <c s="6" r="B27" t="n">
        <v>145401</v>
      </c>
      <c s="6" r="C27" t="n">
        <v>144301</v>
      </c>
    </row>
    <row spans="1:3" r="28">
      <c s="4" r="A28" t="s">
        <v>569</v>
      </c>
    </row>
    <row spans="1:3" r="29">
      <c s="3" r="A29" t="s">
        <v>675</v>
      </c>
    </row>
    <row spans="1:3" r="30">
      <c s="4" r="A30" t="s">
        <v>676</v>
      </c>
      <c s="6" r="B30" t="n">
        <v>34876</v>
      </c>
      <c s="6" r="C30" t="n">
        <v>27211</v>
      </c>
    </row>
    <row spans="1:3" r="31">
      <c s="4" r="A31" t="s">
        <v>677</v>
      </c>
      <c s="6" r="B31" t="n">
        <v>0</v>
      </c>
      <c s="6" r="C31" t="n">
        <v>0</v>
      </c>
    </row>
    <row spans="1:3" r="32">
      <c s="4" r="A32" t="s">
        <v>678</v>
      </c>
      <c s="6" r="B32" t="n">
        <v>0</v>
      </c>
      <c s="6" r="C32" t="n">
        <v>0</v>
      </c>
    </row>
    <row spans="1:3" r="33">
      <c s="4" r="A33" t="s">
        <v>679</v>
      </c>
      <c s="6" r="B33" t="n">
        <v>233</v>
      </c>
      <c s="6" r="C33" t="n">
        <v>320</v>
      </c>
    </row>
    <row spans="1:3" r="34">
      <c s="4" r="A34" t="s">
        <v>566</v>
      </c>
      <c s="6" r="B34" t="n">
        <v>35109</v>
      </c>
      <c s="6" r="C34" t="n">
        <v>27531</v>
      </c>
    </row>
    <row spans="1:3" r="35">
      <c s="4" r="A35" t="s">
        <v>570</v>
      </c>
    </row>
    <row spans="1:3" r="36">
      <c s="3" r="A36" t="s">
        <v>675</v>
      </c>
    </row>
    <row spans="1:3" r="37">
      <c s="4" r="A37" t="s">
        <v>676</v>
      </c>
      <c s="6" r="B37" t="n">
        <v>53280</v>
      </c>
      <c s="6" r="C37" t="n">
        <v>47706</v>
      </c>
    </row>
    <row spans="1:3" r="38">
      <c s="4" r="A38" t="s">
        <v>677</v>
      </c>
      <c s="6" r="B38" t="n">
        <v>0</v>
      </c>
      <c s="6" r="C38" t="n">
        <v>109</v>
      </c>
    </row>
    <row spans="1:3" r="39">
      <c s="4" r="A39" t="s">
        <v>678</v>
      </c>
      <c s="6" r="B39" t="n">
        <v>0</v>
      </c>
      <c s="6" r="C39" t="n">
        <v>0</v>
      </c>
    </row>
    <row spans="1:3" r="40">
      <c s="4" r="A40" t="s">
        <v>679</v>
      </c>
      <c s="6" r="B40" t="n">
        <v>895</v>
      </c>
      <c s="6" r="C40" t="n">
        <v>1500</v>
      </c>
    </row>
    <row spans="1:3" r="41">
      <c s="4" r="A41" t="s">
        <v>566</v>
      </c>
      <c s="6" r="B41" t="n">
        <v>54175</v>
      </c>
      <c s="6" r="C41" t="n">
        <v>49315</v>
      </c>
    </row>
    <row spans="1:3" r="42">
      <c s="4" r="A42" t="s">
        <v>682</v>
      </c>
    </row>
    <row spans="1:3" r="43">
      <c s="3" r="A43" t="s">
        <v>675</v>
      </c>
    </row>
    <row spans="1:3" r="44">
      <c s="4" r="A44" t="s">
        <v>677</v>
      </c>
      <c s="6" r="B44" t="n">
        <v>74</v>
      </c>
      <c s="6" r="C44" t="n">
        <v>0</v>
      </c>
    </row>
    <row spans="1:3" r="45">
      <c s="4" r="A45" t="s">
        <v>683</v>
      </c>
    </row>
    <row spans="1:3" r="46">
      <c s="3" r="A46" t="s">
        <v>675</v>
      </c>
    </row>
    <row spans="1:3" r="47">
      <c s="4" r="A47" t="s">
        <v>677</v>
      </c>
      <c s="6" r="B47" t="n">
        <v>0</v>
      </c>
      <c s="6" r="C47" t="n">
        <v>0</v>
      </c>
    </row>
    <row spans="1:3" r="48">
      <c s="4" r="A48" t="s">
        <v>684</v>
      </c>
    </row>
    <row spans="1:3" r="49">
      <c s="3" r="A49" t="s">
        <v>675</v>
      </c>
    </row>
    <row spans="1:3" r="50">
      <c s="4" r="A50" t="s">
        <v>677</v>
      </c>
      <c s="6" r="B50" t="n">
        <v>0</v>
      </c>
      <c s="6" r="C50" t="n">
        <v>0</v>
      </c>
    </row>
    <row spans="1:3" r="51">
      <c s="4" r="A51" t="s">
        <v>685</v>
      </c>
    </row>
    <row spans="1:3" r="52">
      <c s="3" r="A52" t="s">
        <v>675</v>
      </c>
    </row>
    <row spans="1:3" r="53">
      <c s="4" r="A53" t="s">
        <v>677</v>
      </c>
      <c s="6" r="B53" t="n">
        <v>0</v>
      </c>
      <c s="6" r="C53" t="n">
        <v>109</v>
      </c>
    </row>
    <row spans="1:3" r="54">
      <c s="4" r="A54" t="s">
        <v>686</v>
      </c>
    </row>
    <row spans="1:3" r="55">
      <c s="3" r="A55" t="s">
        <v>675</v>
      </c>
    </row>
    <row spans="1:3" r="56">
      <c s="4" r="A56" t="s">
        <v>677</v>
      </c>
      <c s="6" r="B56" t="n">
        <v>0</v>
      </c>
      <c s="6" r="C56" t="n">
        <v>0</v>
      </c>
    </row>
    <row spans="1:3" r="57">
      <c s="4" r="A57" t="s">
        <v>687</v>
      </c>
    </row>
    <row spans="1:3" r="58">
      <c s="3" r="A58" t="s">
        <v>675</v>
      </c>
    </row>
    <row spans="1:3" r="59">
      <c s="4" r="A59" t="s">
        <v>677</v>
      </c>
      <c s="6" r="B59" t="n">
        <v>0</v>
      </c>
      <c s="6" r="C59" t="n">
        <v>0</v>
      </c>
    </row>
    <row spans="1:3" r="60">
      <c s="4" r="A60" t="s">
        <v>688</v>
      </c>
    </row>
    <row spans="1:3" r="61">
      <c s="3" r="A61" t="s">
        <v>675</v>
      </c>
    </row>
    <row spans="1:3" r="62">
      <c s="4" r="A62" t="s">
        <v>677</v>
      </c>
      <c s="6" r="B62" t="n">
        <v>0</v>
      </c>
      <c s="6" r="C62" t="n">
        <v>0</v>
      </c>
    </row>
    <row spans="1:3" r="63">
      <c s="4" r="A63" t="s">
        <v>689</v>
      </c>
    </row>
    <row spans="1:3" r="64">
      <c s="3" r="A64" t="s">
        <v>675</v>
      </c>
    </row>
    <row spans="1:3" r="65">
      <c s="4" r="A65" t="s">
        <v>677</v>
      </c>
      <c s="6" r="B65" t="n">
        <v>0</v>
      </c>
      <c s="6" r="C65" t="n">
        <v>0</v>
      </c>
    </row>
    <row spans="1:3" r="66">
      <c s="4" r="A66" t="s">
        <v>571</v>
      </c>
    </row>
    <row spans="1:3" r="67">
      <c s="3" r="A67" t="s">
        <v>675</v>
      </c>
    </row>
    <row spans="1:3" r="68">
      <c s="4" r="A68" t="s">
        <v>676</v>
      </c>
      <c s="6" r="B68" t="n">
        <v>9364</v>
      </c>
      <c s="6" r="C68" t="n">
        <v>5924</v>
      </c>
    </row>
    <row spans="1:3" r="69">
      <c s="4" r="A69" t="s">
        <v>677</v>
      </c>
      <c s="6" r="B69" t="n">
        <v>0</v>
      </c>
      <c s="6" r="C69" t="n">
        <v>0</v>
      </c>
    </row>
    <row spans="1:3" r="70">
      <c s="4" r="A70" t="s">
        <v>678</v>
      </c>
      <c s="6" r="B70" t="n">
        <v>0</v>
      </c>
      <c s="6" r="C70" t="n">
        <v>0</v>
      </c>
    </row>
    <row spans="1:3" r="71">
      <c s="4" r="A71" t="s">
        <v>679</v>
      </c>
      <c s="6" r="B71" t="n">
        <v>0</v>
      </c>
      <c s="6" r="C71" t="n">
        <v>0</v>
      </c>
    </row>
    <row spans="1:3" r="72">
      <c s="4" r="A72" t="s">
        <v>566</v>
      </c>
      <c s="6" r="B72" t="n">
        <v>9364</v>
      </c>
      <c s="6" r="C72" t="n">
        <v>5924</v>
      </c>
    </row>
    <row spans="1:3" r="73">
      <c s="4" r="A73" t="s">
        <v>572</v>
      </c>
    </row>
    <row spans="1:3" r="74">
      <c s="3" r="A74" t="s">
        <v>675</v>
      </c>
    </row>
    <row spans="1:3" r="75">
      <c s="4" r="A75" t="s">
        <v>676</v>
      </c>
      <c s="6" r="B75" t="n">
        <v>41236</v>
      </c>
      <c s="6" r="C75" t="n">
        <v>24114</v>
      </c>
    </row>
    <row spans="1:3" r="76">
      <c s="4" r="A76" t="s">
        <v>677</v>
      </c>
      <c s="6" r="B76" t="n">
        <v>98</v>
      </c>
      <c s="6" r="C76" t="n">
        <v>0</v>
      </c>
    </row>
    <row spans="1:3" r="77">
      <c s="4" r="A77" t="s">
        <v>678</v>
      </c>
      <c s="6" r="B77" t="n">
        <v>0</v>
      </c>
      <c s="6" r="C77" t="n">
        <v>0</v>
      </c>
    </row>
    <row spans="1:3" r="78">
      <c s="4" r="A78" t="s">
        <v>679</v>
      </c>
      <c s="6" r="B78" t="n">
        <v>5</v>
      </c>
      <c s="6" r="C78" t="n">
        <v>123</v>
      </c>
    </row>
    <row spans="1:3" r="79">
      <c s="4" r="A79" t="s">
        <v>566</v>
      </c>
      <c s="6" r="B79" t="n">
        <v>41339</v>
      </c>
      <c s="6" r="C79" t="n">
        <v>24237</v>
      </c>
    </row>
    <row spans="1:3" r="80">
      <c s="4" r="A80" t="s">
        <v>690</v>
      </c>
    </row>
    <row spans="1:3" r="81">
      <c s="3" r="A81" t="s">
        <v>675</v>
      </c>
    </row>
    <row spans="1:3" r="82">
      <c s="4" r="A82" t="s">
        <v>677</v>
      </c>
      <c s="6" r="B82" t="n">
        <v>0</v>
      </c>
      <c s="6" r="C82" t="n">
        <v>0</v>
      </c>
    </row>
    <row spans="1:3" r="83">
      <c s="4" r="A83" t="s">
        <v>691</v>
      </c>
    </row>
    <row spans="1:3" r="84">
      <c s="3" r="A84" t="s">
        <v>675</v>
      </c>
    </row>
    <row spans="1:3" r="85">
      <c s="4" r="A85" t="s">
        <v>677</v>
      </c>
      <c s="6" r="B85" t="n">
        <v>0</v>
      </c>
      <c s="6" r="C85" t="n">
        <v>0</v>
      </c>
    </row>
    <row spans="1:3" r="86">
      <c s="4" r="A86" t="s">
        <v>692</v>
      </c>
    </row>
    <row spans="1:3" r="87">
      <c s="3" r="A87" t="s">
        <v>675</v>
      </c>
    </row>
    <row spans="1:3" r="88">
      <c s="4" r="A88" t="s">
        <v>677</v>
      </c>
      <c s="6" r="B88" t="n">
        <v>0</v>
      </c>
      <c s="6" r="C88" t="n">
        <v>0</v>
      </c>
    </row>
    <row spans="1:3" r="89">
      <c s="4" r="A89" t="s">
        <v>693</v>
      </c>
    </row>
    <row spans="1:3" r="90">
      <c s="3" r="A90" t="s">
        <v>675</v>
      </c>
    </row>
    <row spans="1:3" r="91">
      <c s="4" r="A91" t="s">
        <v>677</v>
      </c>
      <c s="6" r="B91" t="n">
        <v>98</v>
      </c>
      <c s="6" r="C91" t="n">
        <v>0</v>
      </c>
    </row>
    <row spans="1:3" r="92">
      <c s="4" r="A92" t="s">
        <v>573</v>
      </c>
    </row>
    <row spans="1:3" r="93">
      <c s="3" r="A93" t="s">
        <v>675</v>
      </c>
    </row>
    <row spans="1:3" r="94">
      <c s="4" r="A94" t="s">
        <v>676</v>
      </c>
      <c s="6" r="B94" t="n">
        <v>72846</v>
      </c>
      <c s="6" r="C94" t="n">
        <v>46558</v>
      </c>
    </row>
    <row spans="1:3" r="95">
      <c s="4" r="A95" t="s">
        <v>677</v>
      </c>
      <c s="6" r="B95" t="n">
        <v>45</v>
      </c>
      <c s="6" r="C95" t="n">
        <v>0</v>
      </c>
    </row>
    <row spans="1:3" r="96">
      <c s="4" r="A96" t="s">
        <v>678</v>
      </c>
      <c s="6" r="B96" t="n">
        <v>0</v>
      </c>
      <c s="6" r="C96" t="n">
        <v>0</v>
      </c>
    </row>
    <row spans="1:3" r="97">
      <c s="4" r="A97" t="s">
        <v>679</v>
      </c>
      <c s="6" r="B97" t="n">
        <v>734</v>
      </c>
      <c s="6" r="C97" t="n">
        <v>2437</v>
      </c>
    </row>
    <row spans="1:3" r="98">
      <c s="4" r="A98" t="s">
        <v>566</v>
      </c>
      <c s="6" r="B98" t="n">
        <v>73625</v>
      </c>
      <c s="6" r="C98" t="n">
        <v>48995</v>
      </c>
    </row>
    <row spans="1:3" r="99">
      <c s="4" r="A99" t="s">
        <v>694</v>
      </c>
    </row>
    <row spans="1:3" r="100">
      <c s="3" r="A100" t="s">
        <v>675</v>
      </c>
    </row>
    <row spans="1:3" r="101">
      <c s="4" r="A101" t="s">
        <v>677</v>
      </c>
      <c s="6" r="B101" t="n">
        <v>24</v>
      </c>
      <c s="6" r="C101" t="n">
        <v>0</v>
      </c>
    </row>
    <row spans="1:3" r="102">
      <c s="4" r="A102" t="s">
        <v>695</v>
      </c>
    </row>
    <row spans="1:3" r="103">
      <c s="3" r="A103" t="s">
        <v>675</v>
      </c>
    </row>
    <row spans="1:3" r="104">
      <c s="4" r="A104" t="s">
        <v>677</v>
      </c>
      <c s="6" r="B104" t="n">
        <v>21</v>
      </c>
      <c s="6" r="C104" t="n">
        <v>0</v>
      </c>
    </row>
    <row spans="1:3" r="105">
      <c s="4" r="A105" t="s">
        <v>574</v>
      </c>
    </row>
    <row spans="1:3" r="106">
      <c s="3" r="A106" t="s">
        <v>675</v>
      </c>
    </row>
    <row spans="1:3" r="107">
      <c s="4" r="A107" t="s">
        <v>676</v>
      </c>
      <c s="6" r="B107" t="n">
        <v>57511</v>
      </c>
      <c s="6" r="C107" t="n">
        <v>61191</v>
      </c>
    </row>
    <row spans="1:3" r="108">
      <c s="4" r="A108" t="s">
        <v>677</v>
      </c>
      <c s="6" r="B108" t="n">
        <v>0</v>
      </c>
      <c s="6" r="C108" t="n">
        <v>0</v>
      </c>
    </row>
    <row spans="1:3" r="109">
      <c s="4" r="A109" t="s">
        <v>678</v>
      </c>
      <c s="6" r="B109" t="n">
        <v>0</v>
      </c>
      <c s="6" r="C109" t="n">
        <v>0</v>
      </c>
    </row>
    <row spans="1:3" r="110">
      <c s="4" r="A110" t="s">
        <v>679</v>
      </c>
      <c s="6" r="B110" t="n">
        <v>0</v>
      </c>
      <c s="6" r="C110" t="n">
        <v>0</v>
      </c>
    </row>
    <row spans="1:3" r="111">
      <c s="4" r="A111" t="s">
        <v>566</v>
      </c>
      <c s="6" r="B111" t="n">
        <v>57511</v>
      </c>
      <c s="6" r="C111" t="n">
        <v>61191</v>
      </c>
    </row>
    <row spans="1:3" r="112">
      <c s="4" r="A112" t="s">
        <v>696</v>
      </c>
    </row>
    <row spans="1:3" r="113">
      <c s="3" r="A113" t="s">
        <v>675</v>
      </c>
    </row>
    <row spans="1:3" r="114">
      <c s="4" r="A114" t="s">
        <v>677</v>
      </c>
      <c s="6" r="B114" t="n">
        <v>0</v>
      </c>
      <c s="6" r="C114" t="n">
        <v>0</v>
      </c>
    </row>
    <row spans="1:3" r="115">
      <c s="4" r="A115" t="s">
        <v>697</v>
      </c>
    </row>
    <row spans="1:3" r="116">
      <c s="3" r="A116" t="s">
        <v>675</v>
      </c>
    </row>
    <row spans="1:3" r="117">
      <c s="4" r="A117" t="s">
        <v>677</v>
      </c>
      <c s="6" r="B117" t="n">
        <v>0</v>
      </c>
      <c s="6" r="C117" t="n">
        <v>0</v>
      </c>
    </row>
    <row spans="1:3" r="118">
      <c s="4" r="A118" t="s">
        <v>575</v>
      </c>
    </row>
    <row spans="1:3" r="119">
      <c s="3" r="A119" t="s">
        <v>675</v>
      </c>
    </row>
    <row spans="1:3" r="120">
      <c s="4" r="A120" t="s">
        <v>676</v>
      </c>
      <c s="6" r="B120" t="n">
        <v>120119</v>
      </c>
      <c s="6" r="C120" t="n">
        <v>120806</v>
      </c>
    </row>
    <row spans="1:3" r="121">
      <c s="4" r="A121" t="s">
        <v>677</v>
      </c>
      <c s="6" r="B121" t="n">
        <v>1888</v>
      </c>
      <c s="6" r="C121" t="n">
        <v>1176</v>
      </c>
    </row>
    <row spans="1:3" r="122">
      <c s="4" r="A122" t="s">
        <v>678</v>
      </c>
      <c s="6" r="B122" t="n">
        <v>0</v>
      </c>
      <c s="6" r="C122" t="n">
        <v>0</v>
      </c>
    </row>
    <row spans="1:3" r="123">
      <c s="4" r="A123" t="s">
        <v>679</v>
      </c>
      <c s="6" r="B123" t="n">
        <v>4015</v>
      </c>
      <c s="6" r="C123" t="n">
        <v>4509</v>
      </c>
    </row>
    <row spans="1:3" r="124">
      <c s="4" r="A124" t="s">
        <v>566</v>
      </c>
      <c s="6" r="B124" t="n">
        <v>126022</v>
      </c>
      <c s="6" r="C124" t="n">
        <v>126491</v>
      </c>
    </row>
    <row spans="1:3" r="125">
      <c s="4" r="A125" t="s">
        <v>576</v>
      </c>
    </row>
    <row spans="1:3" r="126">
      <c s="3" r="A126" t="s">
        <v>675</v>
      </c>
    </row>
    <row spans="1:3" r="127">
      <c s="4" r="A127" t="s">
        <v>676</v>
      </c>
      <c s="6" r="B127" t="n">
        <v>17200</v>
      </c>
      <c s="6" r="C127" t="n">
        <v>20640</v>
      </c>
    </row>
    <row spans="1:3" r="128">
      <c s="4" r="A128" t="s">
        <v>677</v>
      </c>
      <c s="6" r="B128" t="n">
        <v>34</v>
      </c>
      <c s="6" r="C128" t="n">
        <v>135</v>
      </c>
    </row>
    <row spans="1:3" r="129">
      <c s="4" r="A129" t="s">
        <v>678</v>
      </c>
      <c s="6" r="B129" t="n">
        <v>0</v>
      </c>
      <c s="6" r="C129" t="n">
        <v>0</v>
      </c>
    </row>
    <row spans="1:3" r="130">
      <c s="4" r="A130" t="s">
        <v>679</v>
      </c>
      <c s="6" r="B130" t="n">
        <v>103</v>
      </c>
      <c s="6" r="C130" t="n">
        <v>70</v>
      </c>
    </row>
    <row spans="1:3" r="131">
      <c s="4" r="A131" t="s">
        <v>566</v>
      </c>
      <c s="6" r="B131" t="n">
        <v>17337</v>
      </c>
      <c s="6" r="C131" t="n">
        <v>20845</v>
      </c>
    </row>
    <row spans="1:3" r="132">
      <c s="4" r="A132" t="s">
        <v>577</v>
      </c>
    </row>
    <row spans="1:3" r="133">
      <c s="3" r="A133" t="s">
        <v>675</v>
      </c>
    </row>
    <row spans="1:3" r="134">
      <c s="4" r="A134" t="s">
        <v>676</v>
      </c>
      <c s="6" r="B134" t="n">
        <v>109740</v>
      </c>
      <c s="6" r="C134" t="n">
        <v>88745</v>
      </c>
    </row>
    <row spans="1:3" r="135">
      <c s="4" r="A135" t="s">
        <v>677</v>
      </c>
      <c s="6" r="B135" t="n">
        <v>401</v>
      </c>
      <c s="6" r="C135" t="n">
        <v>142</v>
      </c>
    </row>
    <row spans="1:3" r="136">
      <c s="4" r="A136" t="s">
        <v>678</v>
      </c>
      <c s="6" r="B136" t="n">
        <v>24</v>
      </c>
      <c s="6" r="C136" t="n">
        <v>0</v>
      </c>
    </row>
    <row spans="1:3" r="137">
      <c s="4" r="A137" t="s">
        <v>679</v>
      </c>
      <c s="6" r="B137" t="n">
        <v>590</v>
      </c>
      <c s="6" r="C137" t="n">
        <v>479</v>
      </c>
    </row>
    <row spans="1:3" r="138">
      <c s="4" r="A138" t="s">
        <v>566</v>
      </c>
      <c s="6" r="B138" t="n">
        <v>110731</v>
      </c>
      <c s="6" r="C138" t="n">
        <v>89366</v>
      </c>
    </row>
    <row spans="1:3" r="139">
      <c s="4" r="A139" t="s">
        <v>698</v>
      </c>
    </row>
    <row spans="1:3" r="140">
      <c s="3" r="A140" t="s">
        <v>675</v>
      </c>
    </row>
    <row spans="1:3" r="141">
      <c s="4" r="A141" t="s">
        <v>677</v>
      </c>
      <c s="6" r="B141" t="n">
        <v>1844</v>
      </c>
      <c s="6" r="C141" t="n">
        <v>776</v>
      </c>
    </row>
    <row spans="1:3" r="142">
      <c s="4" r="A142" t="s">
        <v>699</v>
      </c>
    </row>
    <row spans="1:3" r="143">
      <c s="3" r="A143" t="s">
        <v>675</v>
      </c>
    </row>
    <row spans="1:3" r="144">
      <c s="4" r="A144" t="s">
        <v>677</v>
      </c>
      <c s="6" r="B144" t="n">
        <v>34</v>
      </c>
      <c s="6" r="C144" t="n">
        <v>135</v>
      </c>
    </row>
    <row spans="1:3" r="145">
      <c s="4" r="A145" t="s">
        <v>700</v>
      </c>
    </row>
    <row spans="1:3" r="146">
      <c s="3" r="A146" t="s">
        <v>675</v>
      </c>
    </row>
    <row spans="1:3" r="147">
      <c s="4" r="A147" t="s">
        <v>677</v>
      </c>
      <c s="6" r="B147" t="n">
        <v>286</v>
      </c>
      <c s="6" r="C147" t="n">
        <v>142</v>
      </c>
    </row>
    <row spans="1:3" r="148">
      <c s="4" r="A148" t="s">
        <v>701</v>
      </c>
    </row>
    <row spans="1:3" r="149">
      <c s="3" r="A149" t="s">
        <v>675</v>
      </c>
    </row>
    <row spans="1:3" r="150">
      <c s="4" r="A150" t="s">
        <v>677</v>
      </c>
      <c s="6" r="B150" t="n">
        <v>44</v>
      </c>
      <c s="6" r="C150" t="n">
        <v>400</v>
      </c>
    </row>
    <row spans="1:3" r="151">
      <c s="4" r="A151" t="s">
        <v>702</v>
      </c>
    </row>
    <row spans="1:3" r="152">
      <c s="3" r="A152" t="s">
        <v>675</v>
      </c>
    </row>
    <row spans="1:3" r="153">
      <c s="4" r="A153" t="s">
        <v>677</v>
      </c>
      <c s="6" r="B153" t="n">
        <v>0</v>
      </c>
      <c s="6" r="C153" t="n">
        <v>0</v>
      </c>
    </row>
    <row spans="1:3" r="154">
      <c s="4" r="A154" t="s">
        <v>703</v>
      </c>
    </row>
    <row spans="1:3" r="155">
      <c s="3" r="A155" t="s">
        <v>675</v>
      </c>
    </row>
    <row spans="1:3" r="156">
      <c s="4" r="A156" t="s">
        <v>677</v>
      </c>
      <c s="6" r="B156" t="n">
        <v>91</v>
      </c>
      <c s="6" r="C156" t="n">
        <v>0</v>
      </c>
    </row>
    <row spans="1:3" r="157">
      <c s="4" r="A157" t="s">
        <v>578</v>
      </c>
    </row>
    <row spans="1:3" r="158">
      <c s="3" r="A158" t="s">
        <v>675</v>
      </c>
    </row>
    <row spans="1:3" r="159">
      <c s="4" r="A159" t="s">
        <v>676</v>
      </c>
      <c s="6" r="B159" t="n">
        <v>7488</v>
      </c>
      <c s="6" r="C159" t="n">
        <v>5815</v>
      </c>
    </row>
    <row spans="1:3" r="160">
      <c s="4" r="A160" t="s">
        <v>677</v>
      </c>
      <c s="6" r="B160" t="n">
        <v>16</v>
      </c>
      <c s="6" r="C160" t="n">
        <v>50</v>
      </c>
    </row>
    <row spans="1:3" r="161">
      <c s="4" r="A161" t="s">
        <v>678</v>
      </c>
      <c s="6" r="B161" t="n">
        <v>0</v>
      </c>
      <c s="6" r="C161" t="n">
        <v>0</v>
      </c>
    </row>
    <row spans="1:3" r="162">
      <c s="4" r="A162" t="s">
        <v>679</v>
      </c>
      <c s="6" r="B162" t="n">
        <v>17</v>
      </c>
      <c s="6" r="C162" t="n">
        <v>26</v>
      </c>
    </row>
    <row spans="1:3" r="163">
      <c s="4" r="A163" t="s">
        <v>566</v>
      </c>
      <c s="6" r="B163" t="n">
        <v>7521</v>
      </c>
      <c s="6" r="C163" t="n">
        <v>5891</v>
      </c>
    </row>
    <row spans="1:3" r="164">
      <c s="4" r="A164" t="s">
        <v>704</v>
      </c>
    </row>
    <row spans="1:3" r="165">
      <c s="3" r="A165" t="s">
        <v>675</v>
      </c>
    </row>
    <row spans="1:3" r="166">
      <c s="4" r="A166" t="s">
        <v>677</v>
      </c>
      <c s="6" r="B166" t="n">
        <v>16</v>
      </c>
      <c s="6" r="C166" t="n">
        <v>41</v>
      </c>
    </row>
    <row spans="1:3" r="167">
      <c s="4" r="A167" t="s">
        <v>705</v>
      </c>
    </row>
    <row spans="1:3" r="168">
      <c s="3" r="A168" t="s">
        <v>675</v>
      </c>
    </row>
    <row spans="1:3" r="169">
      <c s="4" r="A169" t="s">
        <v>677</v>
      </c>
      <c s="8" r="B169" t="n">
        <v>0</v>
      </c>
      <c s="8" r="C169" t="n">
        <v>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2</v>
      </c>
      <c s="2" r="D2" t="s">
        <v>78</v>
      </c>
    </row>
    <row spans="1:4" r="3">
      <c s="3" r="A3" t="s">
        <v>707</v>
      </c>
    </row>
    <row spans="1:4" r="4">
      <c s="4" r="A4" t="s">
        <v>708</v>
      </c>
      <c s="8" r="B4" t="n">
        <v>14747</v>
      </c>
      <c s="8" r="C4" t="n">
        <v>20965</v>
      </c>
      <c s="8" r="D4" t="n">
        <v>23166</v>
      </c>
    </row>
    <row spans="1:4" r="5">
      <c s="4" r="A5" t="s">
        <v>92</v>
      </c>
      <c s="6" r="B5" t="n">
        <v>-603</v>
      </c>
      <c s="6" r="C5" t="n">
        <v>-3900</v>
      </c>
      <c s="6" r="D5" t="n">
        <v>-3150</v>
      </c>
    </row>
    <row spans="1:4" r="6">
      <c s="4" r="A6" t="s">
        <v>709</v>
      </c>
      <c s="6" r="B6" t="n">
        <v>-1502</v>
      </c>
      <c s="6" r="C6" t="n">
        <v>-3741</v>
      </c>
      <c s="6" r="D6" t="n">
        <v>-5727</v>
      </c>
    </row>
    <row spans="1:4" r="7">
      <c s="4" r="A7" t="s">
        <v>710</v>
      </c>
      <c s="6" r="B7" t="n">
        <v>926</v>
      </c>
      <c s="6" r="C7" t="n">
        <v>1423</v>
      </c>
      <c s="6" r="D7" t="n">
        <v>6676</v>
      </c>
    </row>
    <row spans="1:4" r="8">
      <c s="4" r="A8" t="s">
        <v>711</v>
      </c>
      <c s="6" r="B8" t="n">
        <v>13568</v>
      </c>
      <c s="6" r="C8" t="n">
        <v>14747</v>
      </c>
      <c s="6" r="D8" t="n">
        <v>20965</v>
      </c>
    </row>
    <row spans="1:4" r="9">
      <c s="4" r="A9" t="s">
        <v>673</v>
      </c>
    </row>
    <row spans="1:4" r="10">
      <c s="3" r="A10" t="s">
        <v>707</v>
      </c>
    </row>
    <row spans="1:4" r="11">
      <c s="4" r="A11" t="s">
        <v>708</v>
      </c>
      <c s="6" r="B11" t="n">
        <v>11148</v>
      </c>
      <c s="6" r="C11" t="n">
        <v>14993</v>
      </c>
      <c s="6" r="D11" t="n">
        <v>19079</v>
      </c>
    </row>
    <row spans="1:4" r="12">
      <c s="4" r="A12" t="s">
        <v>92</v>
      </c>
      <c s="6" r="B12" t="n">
        <v>-1336</v>
      </c>
      <c s="6" r="C12" t="n">
        <v>-2197</v>
      </c>
      <c s="6" r="D12" t="n">
        <v>-5435</v>
      </c>
    </row>
    <row spans="1:4" r="13">
      <c s="4" r="A13" t="s">
        <v>709</v>
      </c>
      <c s="6" r="B13" t="n">
        <v>-848</v>
      </c>
      <c s="6" r="C13" t="n">
        <v>-2977</v>
      </c>
      <c s="6" r="D13" t="n">
        <v>-5092</v>
      </c>
    </row>
    <row spans="1:4" r="14">
      <c s="4" r="A14" t="s">
        <v>710</v>
      </c>
      <c s="6" r="B14" t="n">
        <v>839</v>
      </c>
      <c s="6" r="C14" t="n">
        <v>1329</v>
      </c>
      <c s="6" r="D14" t="n">
        <v>6441</v>
      </c>
    </row>
    <row spans="1:4" r="15">
      <c s="4" r="A15" t="s">
        <v>711</v>
      </c>
      <c s="6" r="B15" t="n">
        <v>9803</v>
      </c>
      <c s="6" r="C15" t="n">
        <v>11148</v>
      </c>
      <c s="6" r="D15" t="n">
        <v>14993</v>
      </c>
    </row>
    <row spans="1:4" r="16">
      <c s="4" r="A16" t="s">
        <v>712</v>
      </c>
    </row>
    <row spans="1:4" r="17">
      <c s="3" r="A17" t="s">
        <v>707</v>
      </c>
    </row>
    <row spans="1:4" r="18">
      <c s="4" r="A18" t="s">
        <v>708</v>
      </c>
      <c s="6" r="B18" t="n">
        <v>9462</v>
      </c>
      <c s="6" r="C18" t="n">
        <v>13215</v>
      </c>
      <c s="6" r="D18" t="n">
        <v>13719</v>
      </c>
    </row>
    <row spans="1:4" r="19">
      <c s="4" r="A19" t="s">
        <v>92</v>
      </c>
      <c s="6" r="B19" t="n">
        <v>-1020</v>
      </c>
      <c s="6" r="C19" t="n">
        <v>-1674</v>
      </c>
      <c s="6" r="D19" t="n">
        <v>4109</v>
      </c>
    </row>
    <row spans="1:4" r="20">
      <c s="4" r="A20" t="s">
        <v>709</v>
      </c>
      <c s="6" r="B20" t="n">
        <v>-711</v>
      </c>
      <c s="6" r="C20" t="n">
        <v>-2637</v>
      </c>
      <c s="6" r="D20" t="n">
        <v>-4767</v>
      </c>
    </row>
    <row spans="1:4" r="21">
      <c s="4" r="A21" t="s">
        <v>710</v>
      </c>
      <c s="6" r="B21" t="n">
        <v>152</v>
      </c>
      <c s="6" r="C21" t="n">
        <v>558</v>
      </c>
      <c s="6" r="D21" t="n">
        <v>154</v>
      </c>
    </row>
    <row spans="1:4" r="22">
      <c s="4" r="A22" t="s">
        <v>711</v>
      </c>
      <c s="6" r="B22" t="n">
        <v>7883</v>
      </c>
      <c s="6" r="C22" t="n">
        <v>9462</v>
      </c>
      <c s="6" r="D22" t="n">
        <v>13215</v>
      </c>
    </row>
    <row spans="1:4" r="23">
      <c s="4" r="A23" t="s">
        <v>713</v>
      </c>
    </row>
    <row spans="1:4" r="24">
      <c s="3" r="A24" t="s">
        <v>707</v>
      </c>
    </row>
    <row spans="1:4" r="25">
      <c s="4" r="A25" t="s">
        <v>708</v>
      </c>
      <c s="6" r="B25" t="n">
        <v>697</v>
      </c>
      <c s="6" r="C25" t="n">
        <v>670</v>
      </c>
      <c s="6" r="D25" t="n">
        <v>3502</v>
      </c>
    </row>
    <row spans="1:4" r="26">
      <c s="4" r="A26" t="s">
        <v>92</v>
      </c>
      <c s="6" r="B26" t="n">
        <v>-440</v>
      </c>
      <c s="6" r="C26" t="n">
        <v>92</v>
      </c>
      <c s="6" r="D26" t="n">
        <v>-6087</v>
      </c>
    </row>
    <row spans="1:4" r="27">
      <c s="4" r="A27" t="s">
        <v>709</v>
      </c>
      <c s="6" r="B27" t="n">
        <v>-22</v>
      </c>
      <c s="6" r="C27" t="n">
        <v>-70</v>
      </c>
      <c s="6" r="D27" t="n">
        <v>-193</v>
      </c>
    </row>
    <row spans="1:4" r="28">
      <c s="4" r="A28" t="s">
        <v>710</v>
      </c>
      <c s="6" r="B28" t="n">
        <v>615</v>
      </c>
      <c s="6" r="C28" t="n">
        <v>5</v>
      </c>
      <c s="6" r="D28" t="n">
        <v>3448</v>
      </c>
    </row>
    <row spans="1:4" r="29">
      <c s="4" r="A29" t="s">
        <v>711</v>
      </c>
      <c s="6" r="B29" t="n">
        <v>850</v>
      </c>
      <c s="6" r="C29" t="n">
        <v>697</v>
      </c>
      <c s="6" r="D29" t="n">
        <v>670</v>
      </c>
    </row>
    <row spans="1:4" r="30">
      <c s="4" r="A30" t="s">
        <v>714</v>
      </c>
    </row>
    <row spans="1:4" r="31">
      <c s="3" r="A31" t="s">
        <v>707</v>
      </c>
    </row>
    <row spans="1:4" r="32">
      <c s="4" r="A32" t="s">
        <v>708</v>
      </c>
      <c s="6" r="B32" t="n">
        <v>806</v>
      </c>
      <c s="6" r="C32" t="n">
        <v>864</v>
      </c>
      <c s="6" r="D32" t="n">
        <v>1635</v>
      </c>
    </row>
    <row spans="1:4" r="33">
      <c s="4" r="A33" t="s">
        <v>92</v>
      </c>
      <c s="6" r="B33" t="n">
        <v>249</v>
      </c>
      <c s="6" r="C33" t="n">
        <v>-554</v>
      </c>
      <c s="6" r="D33" t="n">
        <v>-3478</v>
      </c>
    </row>
    <row spans="1:4" r="34">
      <c s="4" r="A34" t="s">
        <v>709</v>
      </c>
      <c s="6" r="B34" t="n">
        <v>-115</v>
      </c>
      <c s="6" r="C34" t="n">
        <v>-270</v>
      </c>
      <c s="6" r="D34" t="n">
        <v>-132</v>
      </c>
    </row>
    <row spans="1:4" r="35">
      <c s="4" r="A35" t="s">
        <v>710</v>
      </c>
      <c s="6" r="B35" t="n">
        <v>72</v>
      </c>
      <c s="6" r="C35" t="n">
        <v>766</v>
      </c>
      <c s="6" r="D35" t="n">
        <v>2839</v>
      </c>
    </row>
    <row spans="1:4" r="36">
      <c s="4" r="A36" t="s">
        <v>711</v>
      </c>
      <c s="6" r="B36" t="n">
        <v>1012</v>
      </c>
      <c s="6" r="C36" t="n">
        <v>806</v>
      </c>
      <c s="6" r="D36" t="n">
        <v>864</v>
      </c>
    </row>
    <row spans="1:4" r="37">
      <c s="4" r="A37" t="s">
        <v>715</v>
      </c>
    </row>
    <row spans="1:4" r="38">
      <c s="3" r="A38" t="s">
        <v>707</v>
      </c>
    </row>
    <row spans="1:4" r="39">
      <c s="4" r="A39" t="s">
        <v>708</v>
      </c>
      <c s="6" r="B39" t="n">
        <v>183</v>
      </c>
      <c s="6" r="C39" t="n">
        <v>244</v>
      </c>
      <c s="6" r="D39" t="n">
        <v>223</v>
      </c>
    </row>
    <row spans="1:4" r="40">
      <c s="4" r="A40" t="s">
        <v>92</v>
      </c>
      <c s="6" r="B40" t="n">
        <v>-125</v>
      </c>
      <c s="6" r="C40" t="n">
        <v>-61</v>
      </c>
      <c s="6" r="D40" t="n">
        <v>21</v>
      </c>
    </row>
    <row spans="1:4" r="41">
      <c s="4" r="A41" t="s">
        <v>709</v>
      </c>
      <c s="6" r="B41" t="n">
        <v>0</v>
      </c>
      <c s="6" r="C41" t="n">
        <v>0</v>
      </c>
      <c s="6" r="D41" t="n">
        <v>0</v>
      </c>
    </row>
    <row spans="1:4" r="42">
      <c s="4" r="A42" t="s">
        <v>710</v>
      </c>
      <c s="6" r="B42" t="n">
        <v>0</v>
      </c>
      <c s="6" r="C42" t="n">
        <v>0</v>
      </c>
      <c s="6" r="D42" t="n">
        <v>0</v>
      </c>
    </row>
    <row spans="1:4" r="43">
      <c s="4" r="A43" t="s">
        <v>711</v>
      </c>
      <c s="6" r="B43" t="n">
        <v>58</v>
      </c>
      <c s="6" r="C43" t="n">
        <v>183</v>
      </c>
      <c s="6" r="D43" t="n">
        <v>244</v>
      </c>
    </row>
    <row spans="1:4" r="44">
      <c s="4" r="A44" t="s">
        <v>716</v>
      </c>
    </row>
    <row spans="1:4" r="45">
      <c s="3" r="A45" t="s">
        <v>707</v>
      </c>
    </row>
    <row spans="1:4" r="46">
      <c s="4" r="A46" t="s">
        <v>708</v>
      </c>
      <c s="6" r="B46" t="n">
        <v>2381</v>
      </c>
      <c s="6" r="C46" t="n">
        <v>3904</v>
      </c>
      <c s="6" r="D46" t="n">
        <v>2360</v>
      </c>
    </row>
    <row spans="1:4" r="47">
      <c s="4" r="A47" t="s">
        <v>92</v>
      </c>
      <c s="6" r="B47" t="n">
        <v>1177</v>
      </c>
      <c s="6" r="C47" t="n">
        <v>-853</v>
      </c>
      <c s="6" r="D47" t="n">
        <v>1944</v>
      </c>
    </row>
    <row spans="1:4" r="48">
      <c s="4" r="A48" t="s">
        <v>709</v>
      </c>
      <c s="6" r="B48" t="n">
        <v>-654</v>
      </c>
      <c s="6" r="C48" t="n">
        <v>-764</v>
      </c>
      <c s="6" r="D48" t="n">
        <v>-635</v>
      </c>
    </row>
    <row spans="1:4" r="49">
      <c s="4" r="A49" t="s">
        <v>710</v>
      </c>
      <c s="6" r="B49" t="n">
        <v>87</v>
      </c>
      <c s="6" r="C49" t="n">
        <v>94</v>
      </c>
      <c s="6" r="D49" t="n">
        <v>235</v>
      </c>
    </row>
    <row spans="1:4" r="50">
      <c s="4" r="A50" t="s">
        <v>711</v>
      </c>
      <c s="6" r="B50" t="n">
        <v>2991</v>
      </c>
      <c s="6" r="C50" t="n">
        <v>2381</v>
      </c>
      <c s="6" r="D50" t="n">
        <v>3904</v>
      </c>
    </row>
    <row spans="1:4" r="51">
      <c s="4" r="A51" t="s">
        <v>717</v>
      </c>
    </row>
    <row spans="1:4" r="52">
      <c s="3" r="A52" t="s">
        <v>707</v>
      </c>
    </row>
    <row spans="1:4" r="53">
      <c s="4" r="A53" t="s">
        <v>708</v>
      </c>
      <c s="6" r="B53" t="n">
        <v>2262</v>
      </c>
      <c s="6" r="C53" t="n">
        <v>3780</v>
      </c>
      <c s="6" r="D53" t="n">
        <v>2275</v>
      </c>
    </row>
    <row spans="1:4" r="54">
      <c s="4" r="A54" t="s">
        <v>92</v>
      </c>
      <c s="6" r="B54" t="n">
        <v>1122</v>
      </c>
      <c s="6" r="C54" t="n">
        <v>-960</v>
      </c>
      <c s="6" r="D54" t="n">
        <v>1845</v>
      </c>
    </row>
    <row spans="1:4" r="55">
      <c s="4" r="A55" t="s">
        <v>709</v>
      </c>
      <c s="6" r="B55" t="n">
        <v>-592</v>
      </c>
      <c s="6" r="C55" t="n">
        <v>-587</v>
      </c>
      <c s="6" r="D55" t="n">
        <v>-491</v>
      </c>
    </row>
    <row spans="1:4" r="56">
      <c s="4" r="A56" t="s">
        <v>710</v>
      </c>
      <c s="6" r="B56" t="n">
        <v>78</v>
      </c>
      <c s="6" r="C56" t="n">
        <v>29</v>
      </c>
      <c s="6" r="D56" t="n">
        <v>151</v>
      </c>
    </row>
    <row spans="1:4" r="57">
      <c s="4" r="A57" t="s">
        <v>711</v>
      </c>
      <c s="6" r="B57" t="n">
        <v>2870</v>
      </c>
      <c s="6" r="C57" t="n">
        <v>2262</v>
      </c>
      <c s="6" r="D57" t="n">
        <v>3780</v>
      </c>
    </row>
    <row spans="1:4" r="58">
      <c s="4" r="A58" t="s">
        <v>718</v>
      </c>
    </row>
    <row spans="1:4" r="59">
      <c s="3" r="A59" t="s">
        <v>707</v>
      </c>
    </row>
    <row spans="1:4" r="60">
      <c s="4" r="A60" t="s">
        <v>708</v>
      </c>
      <c s="6" r="B60" t="n">
        <v>119</v>
      </c>
      <c s="6" r="C60" t="n">
        <v>124</v>
      </c>
      <c s="6" r="D60" t="n">
        <v>85</v>
      </c>
    </row>
    <row spans="1:4" r="61">
      <c s="4" r="A61" t="s">
        <v>92</v>
      </c>
      <c s="6" r="B61" t="n">
        <v>55</v>
      </c>
      <c s="6" r="C61" t="n">
        <v>107</v>
      </c>
      <c s="6" r="D61" t="n">
        <v>99</v>
      </c>
    </row>
    <row spans="1:4" r="62">
      <c s="4" r="A62" t="s">
        <v>709</v>
      </c>
      <c s="6" r="B62" t="n">
        <v>-62</v>
      </c>
      <c s="6" r="C62" t="n">
        <v>-177</v>
      </c>
      <c s="6" r="D62" t="n">
        <v>-144</v>
      </c>
    </row>
    <row spans="1:4" r="63">
      <c s="4" r="A63" t="s">
        <v>710</v>
      </c>
      <c s="6" r="B63" t="n">
        <v>9</v>
      </c>
      <c s="6" r="C63" t="n">
        <v>65</v>
      </c>
      <c s="6" r="D63" t="n">
        <v>84</v>
      </c>
    </row>
    <row spans="1:4" r="64">
      <c s="4" r="A64" t="s">
        <v>711</v>
      </c>
      <c s="6" r="B64" t="n">
        <v>121</v>
      </c>
      <c s="6" r="C64" t="n">
        <v>119</v>
      </c>
      <c s="6" r="D64" t="n">
        <v>124</v>
      </c>
    </row>
    <row spans="1:4" r="65">
      <c s="4" r="A65" t="s">
        <v>719</v>
      </c>
    </row>
    <row spans="1:4" r="66">
      <c s="3" r="A66" t="s">
        <v>707</v>
      </c>
    </row>
    <row spans="1:4" r="67">
      <c s="4" r="A67" t="s">
        <v>708</v>
      </c>
      <c s="6" r="B67" t="n">
        <v>1218</v>
      </c>
      <c s="6" r="C67" t="n">
        <v>2068</v>
      </c>
      <c s="6" r="D67" t="n">
        <v>1727</v>
      </c>
    </row>
    <row spans="1:4" r="68">
      <c s="4" r="A68" t="s">
        <v>92</v>
      </c>
      <c s="6" r="B68" t="n">
        <v>-444</v>
      </c>
      <c s="6" r="C68" t="n">
        <v>-850</v>
      </c>
      <c s="6" r="D68" t="n">
        <v>341</v>
      </c>
    </row>
    <row spans="1:4" r="69">
      <c s="4" r="A69" t="s">
        <v>709</v>
      </c>
      <c s="6" r="B69" t="n">
        <v>0</v>
      </c>
      <c s="6" r="C69" t="n">
        <v>0</v>
      </c>
      <c s="6" r="D69" t="n">
        <v>0</v>
      </c>
    </row>
    <row spans="1:4" r="70">
      <c s="4" r="A70" t="s">
        <v>710</v>
      </c>
      <c s="6" r="B70" t="n">
        <v>0</v>
      </c>
      <c s="6" r="C70" t="n">
        <v>0</v>
      </c>
      <c s="6" r="D70" t="n">
        <v>0</v>
      </c>
    </row>
    <row spans="1:4" r="71">
      <c s="4" r="A71" t="s">
        <v>711</v>
      </c>
      <c s="8" r="B71" t="n">
        <v>774</v>
      </c>
      <c s="8" r="C71" t="n">
        <v>1218</v>
      </c>
      <c s="8" r="D71" t="n">
        <v>20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s="1" r="A1" t="s">
        <v>138</v>
      </c>
      <c s="2" r="B1" t="s">
        <v>139</v>
      </c>
      <c s="2" r="C1" t="s">
        <v>140</v>
      </c>
      <c s="2" r="D1" t="s">
        <v>141</v>
      </c>
      <c s="2" r="E1" t="s">
        <v>142</v>
      </c>
      <c s="2" r="F1" t="s">
        <v>143</v>
      </c>
      <c s="2" r="G1" t="s">
        <v>144</v>
      </c>
    </row>
    <row spans="1:7" r="2">
      <c s="4" r="A2" t="s">
        <v>145</v>
      </c>
      <c s="8" r="B2" t="n">
        <v>87694</v>
      </c>
      <c s="8" r="C2" t="n">
        <v>421</v>
      </c>
      <c s="8" r="D2" t="n">
        <v>122724</v>
      </c>
      <c s="8" r="E2" t="n">
        <v>-37259</v>
      </c>
      <c s="8" r="F2" t="n">
        <v>1828</v>
      </c>
      <c s="8" r="G2" t="n">
        <v>-20</v>
      </c>
    </row>
    <row spans="1:7" r="3">
      <c s="3" r="A3" t="s">
        <v>146</v>
      </c>
    </row>
    <row spans="1:7" r="4">
      <c s="4" r="A4" t="s">
        <v>124</v>
      </c>
      <c s="6" r="B4" t="n">
        <v>10004</v>
      </c>
      <c s="6" r="C4" t="n">
        <v>0</v>
      </c>
      <c s="6" r="D4" t="n">
        <v>0</v>
      </c>
      <c s="6" r="E4" t="n">
        <v>10004</v>
      </c>
      <c s="6" r="F4" t="n">
        <v>0</v>
      </c>
      <c s="6" r="G4" t="n">
        <v>0</v>
      </c>
    </row>
    <row spans="1:7" r="5">
      <c s="4" r="A5" t="s">
        <v>147</v>
      </c>
      <c s="6" r="B5" t="n">
        <v>-6641</v>
      </c>
      <c s="6" r="C5" t="n">
        <v>0</v>
      </c>
      <c s="6" r="D5" t="n">
        <v>0</v>
      </c>
      <c s="6" r="E5" t="n">
        <v>0</v>
      </c>
      <c s="6" r="F5" t="n">
        <v>-6641</v>
      </c>
      <c s="6" r="G5" t="n">
        <v>0</v>
      </c>
    </row>
    <row spans="1:7" r="6">
      <c s="3" r="A6" t="s">
        <v>148</v>
      </c>
    </row>
    <row spans="1:7" r="7">
      <c s="4" r="A7" t="s">
        <v>149</v>
      </c>
      <c s="6" r="B7" t="n">
        <v>378</v>
      </c>
      <c s="6" r="C7" t="n">
        <v>1</v>
      </c>
      <c s="6" r="D7" t="n">
        <v>377</v>
      </c>
      <c s="6" r="E7" t="n">
        <v>0</v>
      </c>
      <c s="6" r="F7" t="n">
        <v>0</v>
      </c>
      <c s="6" r="G7" t="n">
        <v>0</v>
      </c>
    </row>
    <row spans="1:7" r="8">
      <c s="4" r="A8" t="s">
        <v>150</v>
      </c>
      <c s="6" r="B8" t="n">
        <v>4</v>
      </c>
      <c s="6" r="C8" t="n">
        <v>0</v>
      </c>
      <c s="6" r="D8" t="n">
        <v>4</v>
      </c>
      <c s="6" r="E8" t="n">
        <v>0</v>
      </c>
      <c s="6" r="F8" t="n">
        <v>0</v>
      </c>
      <c s="6" r="G8" t="n">
        <v>0</v>
      </c>
    </row>
    <row spans="1:7" r="9">
      <c s="4" r="A9" t="s">
        <v>151</v>
      </c>
      <c s="6" r="B9" t="n">
        <v>91439</v>
      </c>
      <c s="6" r="C9" t="n">
        <v>422</v>
      </c>
      <c s="6" r="D9" t="n">
        <v>123105</v>
      </c>
      <c s="6" r="E9" t="n">
        <v>-27255</v>
      </c>
      <c s="6" r="F9" t="n">
        <v>-4813</v>
      </c>
      <c s="6" r="G9" t="n">
        <v>-20</v>
      </c>
    </row>
    <row spans="1:7" r="10">
      <c s="3" r="A10" t="s">
        <v>146</v>
      </c>
    </row>
    <row spans="1:7" r="11">
      <c s="4" r="A11" t="s">
        <v>124</v>
      </c>
      <c s="6" r="B11" t="n">
        <v>29142</v>
      </c>
      <c s="6" r="C11" t="n">
        <v>0</v>
      </c>
      <c s="6" r="D11" t="n">
        <v>0</v>
      </c>
      <c s="6" r="E11" t="n">
        <v>29142</v>
      </c>
      <c s="6" r="F11" t="n">
        <v>0</v>
      </c>
      <c s="6" r="G11" t="n">
        <v>0</v>
      </c>
    </row>
    <row spans="1:7" r="12">
      <c s="4" r="A12" t="s">
        <v>147</v>
      </c>
      <c s="6" r="B12" t="n">
        <v>6389</v>
      </c>
      <c s="6" r="C12" t="n">
        <v>0</v>
      </c>
      <c s="6" r="D12" t="n">
        <v>0</v>
      </c>
      <c s="6" r="E12" t="n">
        <v>0</v>
      </c>
      <c s="6" r="F12" t="n">
        <v>6389</v>
      </c>
      <c s="6" r="G12" t="n">
        <v>0</v>
      </c>
    </row>
    <row spans="1:7" r="13">
      <c s="3" r="A13" t="s">
        <v>148</v>
      </c>
    </row>
    <row spans="1:7" r="14">
      <c s="4" r="A14" t="s">
        <v>149</v>
      </c>
      <c s="6" r="B14" t="n">
        <v>294</v>
      </c>
      <c s="6" r="C14" t="n">
        <v>8</v>
      </c>
      <c s="6" r="D14" t="n">
        <v>286</v>
      </c>
      <c s="6" r="E14" t="n">
        <v>0</v>
      </c>
      <c s="6" r="F14" t="n">
        <v>0</v>
      </c>
      <c s="6" r="G14" t="n">
        <v>0</v>
      </c>
    </row>
    <row spans="1:7" r="15">
      <c s="4" r="A15" t="s">
        <v>150</v>
      </c>
      <c s="6" r="B15" t="n">
        <v>1</v>
      </c>
      <c s="6" r="C15" t="n">
        <v>0</v>
      </c>
      <c s="6" r="D15" t="n">
        <v>1</v>
      </c>
      <c s="6" r="E15" t="n">
        <v>0</v>
      </c>
      <c s="6" r="F15" t="n">
        <v>0</v>
      </c>
      <c s="6" r="G15" t="n">
        <v>0</v>
      </c>
    </row>
    <row spans="1:7" r="16">
      <c s="4" r="A16" t="s">
        <v>152</v>
      </c>
      <c s="6" r="B16" t="n">
        <v>127265</v>
      </c>
      <c s="6" r="C16" t="n">
        <v>430</v>
      </c>
      <c s="6" r="D16" t="n">
        <v>123392</v>
      </c>
      <c s="6" r="E16" t="n">
        <v>1887</v>
      </c>
      <c s="6" r="F16" t="n">
        <v>1576</v>
      </c>
      <c s="6" r="G16" t="n">
        <v>-20</v>
      </c>
    </row>
    <row spans="1:7" r="17">
      <c s="3" r="A17" t="s">
        <v>146</v>
      </c>
    </row>
    <row spans="1:7" r="18">
      <c s="4" r="A18" t="s">
        <v>124</v>
      </c>
      <c s="6" r="B18" t="n">
        <v>7874</v>
      </c>
      <c s="6" r="C18" t="n">
        <v>0</v>
      </c>
      <c s="6" r="D18" t="n">
        <v>0</v>
      </c>
      <c s="6" r="E18" t="n">
        <v>7874</v>
      </c>
      <c s="6" r="F18" t="n">
        <v>0</v>
      </c>
      <c s="6" r="G18" t="n">
        <v>0</v>
      </c>
    </row>
    <row spans="1:7" r="19">
      <c s="4" r="A19" t="s">
        <v>147</v>
      </c>
      <c s="6" r="B19" t="n">
        <v>-377</v>
      </c>
      <c s="6" r="C19" t="n">
        <v>0</v>
      </c>
      <c s="6" r="D19" t="n">
        <v>0</v>
      </c>
      <c s="6" r="E19" t="n">
        <v>0</v>
      </c>
      <c s="6" r="F19" t="n">
        <v>-377</v>
      </c>
      <c s="6" r="G19" t="n">
        <v>0</v>
      </c>
    </row>
    <row spans="1:7" r="20">
      <c s="4" r="A20" t="s">
        <v>153</v>
      </c>
      <c s="6" r="B20" t="n">
        <v>-1822</v>
      </c>
      <c s="6" r="C20" t="n">
        <v>0</v>
      </c>
      <c s="6" r="D20" t="n">
        <v>0</v>
      </c>
      <c s="6" r="E20" t="n">
        <v>-1822</v>
      </c>
      <c s="6" r="F20" t="n">
        <v>0</v>
      </c>
      <c s="6" r="G20" t="n">
        <v>0</v>
      </c>
    </row>
    <row spans="1:7" r="21">
      <c s="3" r="A21" t="s">
        <v>148</v>
      </c>
    </row>
    <row spans="1:7" r="22">
      <c s="4" r="A22" t="s">
        <v>149</v>
      </c>
      <c s="6" r="B22" t="n">
        <v>840</v>
      </c>
      <c s="6" r="C22" t="n">
        <v>5</v>
      </c>
      <c s="6" r="D22" t="n">
        <v>835</v>
      </c>
      <c s="6" r="E22" t="n">
        <v>0</v>
      </c>
      <c s="6" r="F22" t="n">
        <v>0</v>
      </c>
      <c s="6" r="G22" t="n">
        <v>0</v>
      </c>
    </row>
    <row spans="1:7" r="23">
      <c s="4" r="A23" t="s">
        <v>150</v>
      </c>
      <c s="6" r="B23" t="n">
        <v>90</v>
      </c>
      <c s="6" r="C23" t="n">
        <v>0</v>
      </c>
      <c s="6" r="D23" t="n">
        <v>90</v>
      </c>
      <c s="6" r="E23" t="n">
        <v>0</v>
      </c>
      <c s="6" r="F23" t="n">
        <v>0</v>
      </c>
      <c s="6" r="G23" t="n">
        <v>0</v>
      </c>
    </row>
    <row spans="1:7" r="24">
      <c s="4" r="A24" t="s">
        <v>154</v>
      </c>
      <c s="6" r="B24" t="n">
        <v>-809</v>
      </c>
      <c s="6" r="C24" t="n">
        <v>0</v>
      </c>
      <c s="6" r="D24" t="n">
        <v>0</v>
      </c>
      <c s="6" r="E24" t="n">
        <v>0</v>
      </c>
      <c s="6" r="F24" t="n">
        <v>0</v>
      </c>
      <c s="6" r="G24" t="n">
        <v>-809</v>
      </c>
    </row>
    <row spans="1:7" r="25">
      <c s="4" r="A25" t="s">
        <v>155</v>
      </c>
      <c s="8" r="B25" t="n">
        <v>133061</v>
      </c>
      <c s="8" r="C25" t="n">
        <v>435</v>
      </c>
      <c s="8" r="D25" t="n">
        <v>124317</v>
      </c>
      <c s="8" r="E25" t="n">
        <v>7939</v>
      </c>
      <c s="8" r="F25" t="n">
        <v>1199</v>
      </c>
      <c s="8" r="G25" t="n">
        <v>-8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20</v>
      </c>
      <c s="2" r="B1" t="s">
        <v>2</v>
      </c>
      <c s="2" r="C1" t="s">
        <v>32</v>
      </c>
      <c s="2" r="D1" t="s">
        <v>78</v>
      </c>
      <c s="2" r="E1" t="s">
        <v>721</v>
      </c>
    </row>
    <row spans="1:5" r="2">
      <c s="3" r="A2" t="s">
        <v>559</v>
      </c>
    </row>
    <row spans="1:5" r="3">
      <c s="4" r="A3" t="s">
        <v>722</v>
      </c>
      <c s="8" r="B3" t="n">
        <v>17350</v>
      </c>
      <c s="8" r="C3" t="n">
        <v>15532</v>
      </c>
    </row>
    <row spans="1:5" r="4">
      <c s="4" r="A4" t="s">
        <v>723</v>
      </c>
      <c s="6" r="B4" t="n">
        <v>764363</v>
      </c>
      <c s="6" r="C4" t="n">
        <v>689414</v>
      </c>
    </row>
    <row spans="1:5" r="5">
      <c s="4" r="A5" t="s">
        <v>566</v>
      </c>
      <c s="6" r="B5" t="n">
        <v>781713</v>
      </c>
      <c s="6" r="C5" t="n">
        <v>704946</v>
      </c>
    </row>
    <row spans="1:5" r="6">
      <c s="4" r="A6" t="s">
        <v>724</v>
      </c>
      <c s="6" r="B6" t="n">
        <v>289</v>
      </c>
      <c s="6" r="C6" t="n">
        <v>188</v>
      </c>
    </row>
    <row spans="1:5" r="7">
      <c s="4" r="A7" t="s">
        <v>725</v>
      </c>
      <c s="6" r="B7" t="n">
        <v>13279</v>
      </c>
      <c s="6" r="C7" t="n">
        <v>14559</v>
      </c>
    </row>
    <row spans="1:5" r="8">
      <c s="4" r="A8" t="s">
        <v>726</v>
      </c>
      <c s="6" r="B8" t="n">
        <v>13568</v>
      </c>
      <c s="6" r="C8" t="n">
        <v>14747</v>
      </c>
      <c s="8" r="D8" t="n">
        <v>20965</v>
      </c>
      <c s="8" r="E8" t="n">
        <v>23166</v>
      </c>
    </row>
    <row spans="1:5" r="9">
      <c s="4" r="A9" t="s">
        <v>673</v>
      </c>
    </row>
    <row spans="1:5" r="10">
      <c s="3" r="A10" t="s">
        <v>559</v>
      </c>
    </row>
    <row spans="1:5" r="11">
      <c s="4" r="A11" t="s">
        <v>722</v>
      </c>
      <c s="6" r="B11" t="n">
        <v>11832</v>
      </c>
      <c s="6" r="C11" t="n">
        <v>9635</v>
      </c>
    </row>
    <row spans="1:5" r="12">
      <c s="4" r="A12" t="s">
        <v>723</v>
      </c>
      <c s="6" r="B12" t="n">
        <v>508270</v>
      </c>
      <c s="6" r="C12" t="n">
        <v>452718</v>
      </c>
    </row>
    <row spans="1:5" r="13">
      <c s="4" r="A13" t="s">
        <v>566</v>
      </c>
      <c s="6" r="B13" t="n">
        <v>520102</v>
      </c>
      <c s="6" r="C13" t="n">
        <v>462353</v>
      </c>
    </row>
    <row spans="1:5" r="14">
      <c s="4" r="A14" t="s">
        <v>724</v>
      </c>
      <c s="6" r="B14" t="n">
        <v>0</v>
      </c>
      <c s="6" r="C14" t="n">
        <v>2</v>
      </c>
    </row>
    <row spans="1:5" r="15">
      <c s="4" r="A15" t="s">
        <v>725</v>
      </c>
      <c s="6" r="B15" t="n">
        <v>9803</v>
      </c>
      <c s="6" r="C15" t="n">
        <v>11146</v>
      </c>
    </row>
    <row spans="1:5" r="16">
      <c s="4" r="A16" t="s">
        <v>726</v>
      </c>
      <c s="6" r="B16" t="n">
        <v>9803</v>
      </c>
      <c s="6" r="C16" t="n">
        <v>11148</v>
      </c>
      <c s="6" r="D16" t="n">
        <v>14993</v>
      </c>
      <c s="6" r="E16" t="n">
        <v>19079</v>
      </c>
    </row>
    <row spans="1:5" r="17">
      <c s="4" r="A17" t="s">
        <v>716</v>
      </c>
    </row>
    <row spans="1:5" r="18">
      <c s="3" r="A18" t="s">
        <v>559</v>
      </c>
    </row>
    <row spans="1:5" r="19">
      <c s="4" r="A19" t="s">
        <v>722</v>
      </c>
      <c s="6" r="B19" t="n">
        <v>5518</v>
      </c>
      <c s="6" r="C19" t="n">
        <v>5897</v>
      </c>
    </row>
    <row spans="1:5" r="20">
      <c s="4" r="A20" t="s">
        <v>723</v>
      </c>
      <c s="6" r="B20" t="n">
        <v>256093</v>
      </c>
      <c s="6" r="C20" t="n">
        <v>236696</v>
      </c>
    </row>
    <row spans="1:5" r="21">
      <c s="4" r="A21" t="s">
        <v>566</v>
      </c>
      <c s="6" r="B21" t="n">
        <v>261611</v>
      </c>
      <c s="6" r="C21" t="n">
        <v>242593</v>
      </c>
    </row>
    <row spans="1:5" r="22">
      <c s="4" r="A22" t="s">
        <v>724</v>
      </c>
      <c s="6" r="B22" t="n">
        <v>289</v>
      </c>
      <c s="6" r="C22" t="n">
        <v>186</v>
      </c>
    </row>
    <row spans="1:5" r="23">
      <c s="4" r="A23" t="s">
        <v>725</v>
      </c>
      <c s="6" r="B23" t="n">
        <v>2702</v>
      </c>
      <c s="6" r="C23" t="n">
        <v>2195</v>
      </c>
    </row>
    <row spans="1:5" r="24">
      <c s="4" r="A24" t="s">
        <v>726</v>
      </c>
      <c s="6" r="B24" t="n">
        <v>2991</v>
      </c>
      <c s="6" r="C24" t="n">
        <v>2381</v>
      </c>
      <c s="6" r="D24" t="n">
        <v>3904</v>
      </c>
      <c s="6" r="E24" t="n">
        <v>2360</v>
      </c>
    </row>
    <row spans="1:5" r="25">
      <c s="4" r="A25" t="s">
        <v>719</v>
      </c>
    </row>
    <row spans="1:5" r="26">
      <c s="3" r="A26" t="s">
        <v>559</v>
      </c>
    </row>
    <row spans="1:5" r="27">
      <c s="4" r="A27" t="s">
        <v>722</v>
      </c>
      <c s="6" r="B27" t="n">
        <v>0</v>
      </c>
      <c s="6" r="C27" t="n">
        <v>0</v>
      </c>
    </row>
    <row spans="1:5" r="28">
      <c s="4" r="A28" t="s">
        <v>723</v>
      </c>
      <c s="6" r="B28" t="n">
        <v>0</v>
      </c>
      <c s="6" r="C28" t="n">
        <v>0</v>
      </c>
    </row>
    <row spans="1:5" r="29">
      <c s="4" r="A29" t="s">
        <v>566</v>
      </c>
      <c s="6" r="B29" t="n">
        <v>0</v>
      </c>
      <c s="6" r="C29" t="n">
        <v>0</v>
      </c>
    </row>
    <row spans="1:5" r="30">
      <c s="4" r="A30" t="s">
        <v>724</v>
      </c>
      <c s="6" r="B30" t="n">
        <v>0</v>
      </c>
      <c s="6" r="C30" t="n">
        <v>0</v>
      </c>
    </row>
    <row spans="1:5" r="31">
      <c s="4" r="A31" t="s">
        <v>725</v>
      </c>
      <c s="6" r="B31" t="n">
        <v>774</v>
      </c>
      <c s="6" r="C31" t="n">
        <v>1218</v>
      </c>
    </row>
    <row spans="1:5" r="32">
      <c s="4" r="A32" t="s">
        <v>726</v>
      </c>
      <c s="6" r="B32" t="n">
        <v>774</v>
      </c>
      <c s="6" r="C32" t="n">
        <v>1218</v>
      </c>
      <c s="6" r="D32" t="n">
        <v>2068</v>
      </c>
      <c s="6" r="E32" t="n">
        <v>1727</v>
      </c>
    </row>
    <row spans="1:5" r="33">
      <c s="4" r="A33" t="s">
        <v>727</v>
      </c>
    </row>
    <row spans="1:5" r="34">
      <c s="3" r="A34" t="s">
        <v>559</v>
      </c>
    </row>
    <row spans="1:5" r="35">
      <c s="4" r="A35" t="s">
        <v>722</v>
      </c>
      <c s="6" r="B35" t="n">
        <v>11093</v>
      </c>
      <c s="6" r="C35" t="n">
        <v>6788</v>
      </c>
    </row>
    <row spans="1:5" r="36">
      <c s="4" r="A36" t="s">
        <v>723</v>
      </c>
      <c s="6" r="B36" t="n">
        <v>327170</v>
      </c>
      <c s="6" r="C36" t="n">
        <v>315218</v>
      </c>
    </row>
    <row spans="1:5" r="37">
      <c s="4" r="A37" t="s">
        <v>566</v>
      </c>
      <c s="6" r="B37" t="n">
        <v>338263</v>
      </c>
      <c s="6" r="C37" t="n">
        <v>322006</v>
      </c>
    </row>
    <row spans="1:5" r="38">
      <c s="4" r="A38" t="s">
        <v>724</v>
      </c>
      <c s="6" r="B38" t="n">
        <v>0</v>
      </c>
      <c s="6" r="C38" t="n">
        <v>2</v>
      </c>
    </row>
    <row spans="1:5" r="39">
      <c s="4" r="A39" t="s">
        <v>725</v>
      </c>
      <c s="6" r="B39" t="n">
        <v>7883</v>
      </c>
      <c s="6" r="C39" t="n">
        <v>9460</v>
      </c>
    </row>
    <row spans="1:5" r="40">
      <c s="4" r="A40" t="s">
        <v>726</v>
      </c>
      <c s="6" r="B40" t="n">
        <v>7883</v>
      </c>
      <c s="6" r="C40" t="n">
        <v>9462</v>
      </c>
      <c s="6" r="D40" t="n">
        <v>13215</v>
      </c>
      <c s="6" r="E40" t="n">
        <v>13719</v>
      </c>
    </row>
    <row spans="1:5" r="41">
      <c s="4" r="A41" t="s">
        <v>728</v>
      </c>
    </row>
    <row spans="1:5" r="42">
      <c s="3" r="A42" t="s">
        <v>559</v>
      </c>
    </row>
    <row spans="1:5" r="43">
      <c s="4" r="A43" t="s">
        <v>722</v>
      </c>
      <c s="6" r="B43" t="n">
        <v>5</v>
      </c>
      <c s="6" r="C43" t="n">
        <v>410</v>
      </c>
    </row>
    <row spans="1:5" r="44">
      <c s="4" r="A44" t="s">
        <v>723</v>
      </c>
      <c s="6" r="B44" t="n">
        <v>50698</v>
      </c>
      <c s="6" r="C44" t="n">
        <v>29751</v>
      </c>
    </row>
    <row spans="1:5" r="45">
      <c s="4" r="A45" t="s">
        <v>566</v>
      </c>
      <c s="6" r="B45" t="n">
        <v>50703</v>
      </c>
      <c s="6" r="C45" t="n">
        <v>30161</v>
      </c>
    </row>
    <row spans="1:5" r="46">
      <c s="4" r="A46" t="s">
        <v>724</v>
      </c>
      <c s="6" r="B46" t="n">
        <v>0</v>
      </c>
      <c s="6" r="C46" t="n">
        <v>0</v>
      </c>
    </row>
    <row spans="1:5" r="47">
      <c s="4" r="A47" t="s">
        <v>725</v>
      </c>
      <c s="6" r="B47" t="n">
        <v>850</v>
      </c>
      <c s="6" r="C47" t="n">
        <v>697</v>
      </c>
    </row>
    <row spans="1:5" r="48">
      <c s="4" r="A48" t="s">
        <v>726</v>
      </c>
      <c s="6" r="B48" t="n">
        <v>850</v>
      </c>
      <c s="6" r="C48" t="n">
        <v>697</v>
      </c>
      <c s="6" r="D48" t="n">
        <v>670</v>
      </c>
      <c s="6" r="E48" t="n">
        <v>3502</v>
      </c>
    </row>
    <row spans="1:5" r="49">
      <c s="4" r="A49" t="s">
        <v>573</v>
      </c>
    </row>
    <row spans="1:5" r="50">
      <c s="3" r="A50" t="s">
        <v>559</v>
      </c>
    </row>
    <row spans="1:5" r="51">
      <c s="4" r="A51" t="s">
        <v>566</v>
      </c>
      <c s="6" r="B51" t="n">
        <v>73625</v>
      </c>
      <c s="6" r="C51" t="n">
        <v>48995</v>
      </c>
    </row>
    <row spans="1:5" r="52">
      <c s="4" r="A52" t="s">
        <v>729</v>
      </c>
    </row>
    <row spans="1:5" r="53">
      <c s="3" r="A53" t="s">
        <v>559</v>
      </c>
    </row>
    <row spans="1:5" r="54">
      <c s="4" r="A54" t="s">
        <v>722</v>
      </c>
      <c s="6" r="B54" t="n">
        <v>734</v>
      </c>
      <c s="6" r="C54" t="n">
        <v>2437</v>
      </c>
    </row>
    <row spans="1:5" r="55">
      <c s="4" r="A55" t="s">
        <v>723</v>
      </c>
      <c s="6" r="B55" t="n">
        <v>72891</v>
      </c>
      <c s="6" r="C55" t="n">
        <v>46558</v>
      </c>
    </row>
    <row spans="1:5" r="56">
      <c s="4" r="A56" t="s">
        <v>566</v>
      </c>
      <c s="6" r="B56" t="n">
        <v>73625</v>
      </c>
      <c s="6" r="C56" t="n">
        <v>48995</v>
      </c>
    </row>
    <row spans="1:5" r="57">
      <c s="4" r="A57" t="s">
        <v>724</v>
      </c>
      <c s="6" r="B57" t="n">
        <v>0</v>
      </c>
      <c s="6" r="C57" t="n">
        <v>0</v>
      </c>
    </row>
    <row spans="1:5" r="58">
      <c s="4" r="A58" t="s">
        <v>725</v>
      </c>
      <c s="6" r="B58" t="n">
        <v>1012</v>
      </c>
      <c s="6" r="C58" t="n">
        <v>806</v>
      </c>
    </row>
    <row spans="1:5" r="59">
      <c s="4" r="A59" t="s">
        <v>726</v>
      </c>
      <c s="6" r="B59" t="n">
        <v>1012</v>
      </c>
      <c s="6" r="C59" t="n">
        <v>806</v>
      </c>
      <c s="6" r="D59" t="n">
        <v>864</v>
      </c>
      <c s="6" r="E59" t="n">
        <v>1635</v>
      </c>
    </row>
    <row spans="1:5" r="60">
      <c s="4" r="A60" t="s">
        <v>574</v>
      </c>
    </row>
    <row spans="1:5" r="61">
      <c s="3" r="A61" t="s">
        <v>559</v>
      </c>
    </row>
    <row spans="1:5" r="62">
      <c s="4" r="A62" t="s">
        <v>566</v>
      </c>
      <c s="6" r="B62" t="n">
        <v>57511</v>
      </c>
      <c s="6" r="C62" t="n">
        <v>61191</v>
      </c>
    </row>
    <row spans="1:5" r="63">
      <c s="4" r="A63" t="s">
        <v>730</v>
      </c>
    </row>
    <row spans="1:5" r="64">
      <c s="3" r="A64" t="s">
        <v>559</v>
      </c>
    </row>
    <row spans="1:5" r="65">
      <c s="4" r="A65" t="s">
        <v>722</v>
      </c>
      <c s="6" r="B65" t="n">
        <v>0</v>
      </c>
      <c s="6" r="C65" t="n">
        <v>0</v>
      </c>
    </row>
    <row spans="1:5" r="66">
      <c s="4" r="A66" t="s">
        <v>723</v>
      </c>
      <c s="6" r="B66" t="n">
        <v>57511</v>
      </c>
      <c s="6" r="C66" t="n">
        <v>61191</v>
      </c>
    </row>
    <row spans="1:5" r="67">
      <c s="4" r="A67" t="s">
        <v>566</v>
      </c>
      <c s="6" r="B67" t="n">
        <v>57511</v>
      </c>
      <c s="6" r="C67" t="n">
        <v>61191</v>
      </c>
    </row>
    <row spans="1:5" r="68">
      <c s="4" r="A68" t="s">
        <v>724</v>
      </c>
      <c s="6" r="B68" t="n">
        <v>0</v>
      </c>
      <c s="6" r="C68" t="n">
        <v>0</v>
      </c>
    </row>
    <row spans="1:5" r="69">
      <c s="4" r="A69" t="s">
        <v>725</v>
      </c>
      <c s="6" r="B69" t="n">
        <v>58</v>
      </c>
      <c s="6" r="C69" t="n">
        <v>183</v>
      </c>
    </row>
    <row spans="1:5" r="70">
      <c s="4" r="A70" t="s">
        <v>726</v>
      </c>
      <c s="6" r="B70" t="n">
        <v>58</v>
      </c>
      <c s="6" r="C70" t="n">
        <v>183</v>
      </c>
      <c s="6" r="D70" t="n">
        <v>244</v>
      </c>
      <c s="6" r="E70" t="n">
        <v>223</v>
      </c>
    </row>
    <row spans="1:5" r="71">
      <c s="4" r="A71" t="s">
        <v>731</v>
      </c>
    </row>
    <row spans="1:5" r="72">
      <c s="3" r="A72" t="s">
        <v>559</v>
      </c>
    </row>
    <row spans="1:5" r="73">
      <c s="4" r="A73" t="s">
        <v>722</v>
      </c>
      <c s="6" r="B73" t="n">
        <v>5501</v>
      </c>
      <c s="6" r="C73" t="n">
        <v>5871</v>
      </c>
    </row>
    <row spans="1:5" r="74">
      <c s="4" r="A74" t="s">
        <v>723</v>
      </c>
      <c s="6" r="B74" t="n">
        <v>248589</v>
      </c>
      <c s="6" r="C74" t="n">
        <v>230831</v>
      </c>
    </row>
    <row spans="1:5" r="75">
      <c s="4" r="A75" t="s">
        <v>566</v>
      </c>
      <c s="6" r="B75" t="n">
        <v>254090</v>
      </c>
      <c s="6" r="C75" t="n">
        <v>236702</v>
      </c>
    </row>
    <row spans="1:5" r="76">
      <c s="4" r="A76" t="s">
        <v>724</v>
      </c>
      <c s="6" r="B76" t="n">
        <v>281</v>
      </c>
      <c s="6" r="C76" t="n">
        <v>173</v>
      </c>
    </row>
    <row spans="1:5" r="77">
      <c s="4" r="A77" t="s">
        <v>725</v>
      </c>
      <c s="6" r="B77" t="n">
        <v>2589</v>
      </c>
      <c s="6" r="C77" t="n">
        <v>2089</v>
      </c>
    </row>
    <row spans="1:5" r="78">
      <c s="4" r="A78" t="s">
        <v>726</v>
      </c>
      <c s="6" r="B78" t="n">
        <v>2870</v>
      </c>
      <c s="6" r="C78" t="n">
        <v>2262</v>
      </c>
      <c s="6" r="D78" t="n">
        <v>3780</v>
      </c>
      <c s="6" r="E78" t="n">
        <v>2275</v>
      </c>
    </row>
    <row spans="1:5" r="79">
      <c s="4" r="A79" t="s">
        <v>578</v>
      </c>
    </row>
    <row spans="1:5" r="80">
      <c s="3" r="A80" t="s">
        <v>559</v>
      </c>
    </row>
    <row spans="1:5" r="81">
      <c s="4" r="A81" t="s">
        <v>566</v>
      </c>
      <c s="6" r="B81" t="n">
        <v>7521</v>
      </c>
      <c s="6" r="C81" t="n">
        <v>5891</v>
      </c>
    </row>
    <row spans="1:5" r="82">
      <c s="4" r="A82" t="s">
        <v>732</v>
      </c>
    </row>
    <row spans="1:5" r="83">
      <c s="3" r="A83" t="s">
        <v>559</v>
      </c>
    </row>
    <row spans="1:5" r="84">
      <c s="4" r="A84" t="s">
        <v>722</v>
      </c>
      <c s="6" r="B84" t="n">
        <v>17</v>
      </c>
      <c s="6" r="C84" t="n">
        <v>26</v>
      </c>
    </row>
    <row spans="1:5" r="85">
      <c s="4" r="A85" t="s">
        <v>723</v>
      </c>
      <c s="6" r="B85" t="n">
        <v>7504</v>
      </c>
      <c s="6" r="C85" t="n">
        <v>5865</v>
      </c>
    </row>
    <row spans="1:5" r="86">
      <c s="4" r="A86" t="s">
        <v>566</v>
      </c>
      <c s="6" r="B86" t="n">
        <v>7521</v>
      </c>
      <c s="6" r="C86" t="n">
        <v>5891</v>
      </c>
    </row>
    <row spans="1:5" r="87">
      <c s="4" r="A87" t="s">
        <v>724</v>
      </c>
      <c s="6" r="B87" t="n">
        <v>8</v>
      </c>
      <c s="6" r="C87" t="n">
        <v>13</v>
      </c>
    </row>
    <row spans="1:5" r="88">
      <c s="4" r="A88" t="s">
        <v>725</v>
      </c>
      <c s="6" r="B88" t="n">
        <v>113</v>
      </c>
      <c s="6" r="C88" t="n">
        <v>106</v>
      </c>
    </row>
    <row spans="1:5" r="89">
      <c s="4" r="A89" t="s">
        <v>726</v>
      </c>
      <c s="8" r="B89" t="n">
        <v>121</v>
      </c>
      <c s="8" r="C89" t="n">
        <v>119</v>
      </c>
      <c s="8" r="D89" t="n">
        <v>124</v>
      </c>
      <c s="8" r="E89" t="n">
        <v>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3</v>
      </c>
      <c s="2" r="B1" t="s">
        <v>1</v>
      </c>
    </row>
    <row spans="1:3" r="2">
      <c s="2" r="B2" t="s">
        <v>2</v>
      </c>
      <c s="2" r="C2" t="s">
        <v>32</v>
      </c>
    </row>
    <row spans="1:3" r="3">
      <c s="3" r="A3" t="s">
        <v>218</v>
      </c>
    </row>
    <row spans="1:3" r="4">
      <c s="4" r="A4" t="s">
        <v>734</v>
      </c>
      <c s="8" r="B4" t="n">
        <v>647</v>
      </c>
      <c s="8" r="C4" t="n">
        <v>597</v>
      </c>
    </row>
    <row spans="1:3" r="5">
      <c s="4" r="A5" t="s">
        <v>735</v>
      </c>
      <c s="6" r="B5" t="n">
        <v>675</v>
      </c>
    </row>
    <row spans="1:3" r="6">
      <c s="4" r="A6" t="s">
        <v>736</v>
      </c>
      <c s="8" r="B6" t="n">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32</v>
      </c>
    </row>
    <row spans="1:3" r="2">
      <c s="3" r="A2" t="s">
        <v>738</v>
      </c>
    </row>
    <row spans="1:3" r="3">
      <c s="4" r="A3" t="s">
        <v>139</v>
      </c>
      <c s="8" r="B3" t="n">
        <v>53411</v>
      </c>
      <c s="8" r="C3" t="n">
        <v>51965</v>
      </c>
    </row>
    <row spans="1:3" r="4">
      <c s="4" r="A4" t="s">
        <v>739</v>
      </c>
      <c s="6" r="B4" t="n">
        <v>29451</v>
      </c>
      <c s="6" r="C4" t="n">
        <v>27165</v>
      </c>
    </row>
    <row spans="1:3" r="5">
      <c s="4" r="A5" t="s">
        <v>740</v>
      </c>
      <c s="6" r="B5" t="n">
        <v>23960</v>
      </c>
      <c s="6" r="C5" t="n">
        <v>24800</v>
      </c>
    </row>
    <row spans="1:3" r="6">
      <c s="4" r="A6" t="s">
        <v>741</v>
      </c>
    </row>
    <row spans="1:3" r="7">
      <c s="3" r="A7" t="s">
        <v>738</v>
      </c>
    </row>
    <row spans="1:3" r="8">
      <c s="4" r="A8" t="s">
        <v>139</v>
      </c>
      <c s="6" r="B8" t="n">
        <v>5182</v>
      </c>
      <c s="6" r="C8" t="n">
        <v>5182</v>
      </c>
    </row>
    <row spans="1:3" r="9">
      <c s="4" r="A9" t="s">
        <v>742</v>
      </c>
    </row>
    <row spans="1:3" r="10">
      <c s="3" r="A10" t="s">
        <v>738</v>
      </c>
    </row>
    <row spans="1:3" r="11">
      <c s="4" r="A11" t="s">
        <v>139</v>
      </c>
      <c s="6" r="B11" t="n">
        <v>23367</v>
      </c>
      <c s="6" r="C11" t="n">
        <v>23333</v>
      </c>
    </row>
    <row spans="1:3" r="12">
      <c s="4" r="A12" t="s">
        <v>743</v>
      </c>
    </row>
    <row spans="1:3" r="13">
      <c s="3" r="A13" t="s">
        <v>738</v>
      </c>
    </row>
    <row spans="1:3" r="14">
      <c s="4" r="A14" t="s">
        <v>139</v>
      </c>
      <c s="6" r="B14" t="n">
        <v>651</v>
      </c>
      <c s="6" r="C14" t="n">
        <v>511</v>
      </c>
    </row>
    <row spans="1:3" r="15">
      <c s="4" r="A15" t="s">
        <v>107</v>
      </c>
    </row>
    <row spans="1:3" r="16">
      <c s="3" r="A16" t="s">
        <v>738</v>
      </c>
    </row>
    <row spans="1:3" r="17">
      <c s="4" r="A17" t="s">
        <v>139</v>
      </c>
      <c s="6" r="B17" t="n">
        <v>24086</v>
      </c>
      <c s="6" r="C17" t="n">
        <v>22799</v>
      </c>
    </row>
    <row spans="1:3" r="18">
      <c s="4" r="A18" t="s">
        <v>744</v>
      </c>
    </row>
    <row spans="1:3" r="19">
      <c s="3" r="A19" t="s">
        <v>738</v>
      </c>
    </row>
    <row spans="1:3" r="20">
      <c s="4" r="A20" t="s">
        <v>139</v>
      </c>
      <c s="8" r="B20" t="n">
        <v>125</v>
      </c>
      <c s="8" r="C20" t="n">
        <v>1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5</v>
      </c>
      <c s="2" r="B1" t="s">
        <v>746</v>
      </c>
      <c s="2" r="C1" t="s">
        <v>2</v>
      </c>
      <c s="2" r="D1" t="s">
        <v>32</v>
      </c>
      <c s="2" r="E1" t="s">
        <v>78</v>
      </c>
    </row>
    <row spans="1:5" r="2">
      <c s="3" r="A2" t="s">
        <v>223</v>
      </c>
    </row>
    <row spans="1:5" r="3">
      <c s="4" r="A3" t="s">
        <v>747</v>
      </c>
      <c s="8" r="C3" t="n">
        <v>2310</v>
      </c>
      <c s="8" r="D3" t="n">
        <v>2459</v>
      </c>
      <c s="8" r="E3" t="n">
        <v>2208</v>
      </c>
    </row>
    <row spans="1:5" r="4">
      <c s="4" r="A4" t="s">
        <v>748</v>
      </c>
      <c s="8" r="C4" t="n">
        <v>435</v>
      </c>
      <c s="8" r="D4" t="n">
        <v>427</v>
      </c>
      <c s="8" r="E4" t="n">
        <v>307</v>
      </c>
    </row>
    <row spans="1:5" r="5">
      <c s="4" r="A5" t="s">
        <v>749</v>
      </c>
    </row>
    <row spans="1:5" r="6">
      <c s="3" r="A6" t="s">
        <v>738</v>
      </c>
    </row>
    <row spans="1:5" r="7">
      <c s="4" r="A7" t="s">
        <v>750</v>
      </c>
      <c s="8" r="B7" t="n">
        <v>42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51</v>
      </c>
      <c s="2" r="B1" t="s">
        <v>523</v>
      </c>
    </row>
    <row spans="1:2" r="2">
      <c s="3" r="A2" t="s">
        <v>223</v>
      </c>
    </row>
    <row spans="1:2" r="3">
      <c s="6" r="A3" t="n">
        <v>2016</v>
      </c>
      <c s="8" r="B3" t="n">
        <v>397</v>
      </c>
    </row>
    <row spans="1:2" r="4">
      <c s="6" r="A4" t="n">
        <v>2017</v>
      </c>
      <c s="6" r="B4" t="n">
        <v>185</v>
      </c>
    </row>
    <row spans="1:2" r="5">
      <c s="6" r="A5" t="n">
        <v>2018</v>
      </c>
      <c s="6" r="B5" t="n">
        <v>125</v>
      </c>
    </row>
    <row spans="1:2" r="6">
      <c s="6" r="A6" t="n">
        <v>2019</v>
      </c>
      <c s="6" r="B6" t="n">
        <v>63</v>
      </c>
    </row>
    <row spans="1:2" r="7">
      <c s="6" r="A7" t="n">
        <v>2020</v>
      </c>
      <c s="6" r="B7" t="n">
        <v>40</v>
      </c>
    </row>
    <row spans="1:2" r="8">
      <c s="4" r="A8" t="s">
        <v>752</v>
      </c>
      <c s="6" r="B8" t="n">
        <v>79</v>
      </c>
    </row>
    <row spans="1:2" r="9">
      <c s="4" r="A9" t="s">
        <v>139</v>
      </c>
      <c s="8" r="B9" t="n">
        <v>8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3</v>
      </c>
      <c s="2" r="B1" t="s">
        <v>2</v>
      </c>
      <c s="2" r="C1" t="s">
        <v>32</v>
      </c>
    </row>
    <row spans="1:3" r="2">
      <c s="3" r="A2" t="s">
        <v>754</v>
      </c>
    </row>
    <row spans="1:3" r="3">
      <c s="4" r="A3" t="s">
        <v>755</v>
      </c>
      <c s="8" r="B3" t="n">
        <v>2929</v>
      </c>
      <c s="8" r="C3" t="n">
        <v>2929</v>
      </c>
    </row>
    <row spans="1:3" r="4">
      <c s="4" r="A4" t="s">
        <v>756</v>
      </c>
      <c s="6" r="B4" t="n">
        <v>2722</v>
      </c>
      <c s="6" r="C4" t="n">
        <v>2515</v>
      </c>
    </row>
    <row spans="1:3" r="5">
      <c s="4" r="A5" t="s">
        <v>757</v>
      </c>
      <c s="6" r="B5" t="n">
        <v>207</v>
      </c>
      <c s="6" r="C5" t="n">
        <v>414</v>
      </c>
    </row>
    <row spans="1:3" r="6">
      <c s="4" r="A6" t="s">
        <v>452</v>
      </c>
    </row>
    <row spans="1:3" r="7">
      <c s="3" r="A7" t="s">
        <v>754</v>
      </c>
    </row>
    <row spans="1:3" r="8">
      <c s="4" r="A8" t="s">
        <v>755</v>
      </c>
      <c s="6" r="B8" t="n">
        <v>2348</v>
      </c>
      <c s="6" r="C8" t="n">
        <v>2348</v>
      </c>
    </row>
    <row spans="1:3" r="9">
      <c s="4" r="A9" t="s">
        <v>756</v>
      </c>
      <c s="6" r="B9" t="n">
        <v>2293</v>
      </c>
      <c s="6" r="C9" t="n">
        <v>2126</v>
      </c>
    </row>
    <row spans="1:3" r="10">
      <c s="4" r="A10" t="s">
        <v>757</v>
      </c>
      <c s="6" r="B10" t="n">
        <v>55</v>
      </c>
      <c s="6" r="C10" t="n">
        <v>222</v>
      </c>
    </row>
    <row spans="1:3" r="11">
      <c s="4" r="A11" t="s">
        <v>449</v>
      </c>
    </row>
    <row spans="1:3" r="12">
      <c s="3" r="A12" t="s">
        <v>754</v>
      </c>
    </row>
    <row spans="1:3" r="13">
      <c s="4" r="A13" t="s">
        <v>755</v>
      </c>
      <c s="6" r="B13" t="n">
        <v>581</v>
      </c>
      <c s="6" r="C13" t="n">
        <v>581</v>
      </c>
    </row>
    <row spans="1:3" r="14">
      <c s="4" r="A14" t="s">
        <v>756</v>
      </c>
      <c s="6" r="B14" t="n">
        <v>429</v>
      </c>
      <c s="6" r="C14" t="n">
        <v>389</v>
      </c>
    </row>
    <row spans="1:3" r="15">
      <c s="4" r="A15" t="s">
        <v>757</v>
      </c>
      <c s="8" r="B15" t="n">
        <v>152</v>
      </c>
      <c s="8" r="C15" t="n">
        <v>1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58</v>
      </c>
      <c s="2" r="B1" t="s">
        <v>1</v>
      </c>
    </row>
    <row spans="1:4" r="2">
      <c s="2" r="B2" t="s">
        <v>2</v>
      </c>
      <c s="2" r="C2" t="s">
        <v>32</v>
      </c>
      <c s="2" r="D2" t="s">
        <v>78</v>
      </c>
    </row>
    <row spans="1:4" r="3">
      <c s="3" r="A3" t="s">
        <v>226</v>
      </c>
    </row>
    <row spans="1:4" r="4">
      <c s="4" r="A4" t="s">
        <v>119</v>
      </c>
      <c s="8" r="B4" t="n">
        <v>207</v>
      </c>
      <c s="8" r="C4" t="n">
        <v>208</v>
      </c>
      <c s="8" r="D4" t="n">
        <v>2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59</v>
      </c>
      <c s="2" r="B1" t="s">
        <v>523</v>
      </c>
    </row>
    <row spans="1:2" r="2">
      <c s="3" r="A2" t="s">
        <v>226</v>
      </c>
    </row>
    <row spans="1:2" r="3">
      <c s="6" r="A3" t="n">
        <v>2016</v>
      </c>
      <c s="8" r="B3" t="n">
        <v>94</v>
      </c>
    </row>
    <row spans="1:2" r="4">
      <c s="6" r="A4" t="n">
        <v>2017</v>
      </c>
      <c s="6" r="B4" t="n">
        <v>39</v>
      </c>
    </row>
    <row spans="1:2" r="5">
      <c s="6" r="A5" t="n">
        <v>2018</v>
      </c>
      <c s="6" r="B5" t="n">
        <v>39</v>
      </c>
    </row>
    <row spans="1:2" r="6">
      <c s="6" r="A6" t="n">
        <v>2019</v>
      </c>
      <c s="6" r="B6" t="n">
        <v>25</v>
      </c>
    </row>
    <row spans="1:2" r="7">
      <c s="6" r="A7" t="n">
        <v>2020</v>
      </c>
      <c s="6" r="B7" t="n">
        <v>7</v>
      </c>
    </row>
    <row spans="1:2" r="8">
      <c s="4" r="A8" t="s">
        <v>752</v>
      </c>
      <c s="6" r="B8" t="n">
        <v>3</v>
      </c>
    </row>
    <row spans="1:2" r="9">
      <c s="4" r="A9" t="s">
        <v>757</v>
      </c>
      <c s="8" r="B9" t="n">
        <v>2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32</v>
      </c>
      <c s="2" r="D2" t="s">
        <v>78</v>
      </c>
    </row>
    <row spans="1:4" r="3">
      <c s="3" r="A3" t="s">
        <v>761</v>
      </c>
    </row>
    <row spans="1:4" r="4">
      <c s="4" r="A4" t="s">
        <v>762</v>
      </c>
      <c s="8" r="B4" t="n">
        <v>844</v>
      </c>
      <c s="8" r="C4" t="n">
        <v>81</v>
      </c>
      <c s="8" r="D4" t="n">
        <v>60</v>
      </c>
    </row>
    <row spans="1:4" r="5">
      <c s="4" r="A5" t="s">
        <v>763</v>
      </c>
      <c s="6" r="B5" t="n">
        <v>-7</v>
      </c>
      <c s="6" r="C5" t="n">
        <v>10</v>
      </c>
      <c s="6" r="D5" t="n">
        <v>-266</v>
      </c>
    </row>
    <row spans="1:4" r="6">
      <c s="4" r="A6" t="s">
        <v>764</v>
      </c>
      <c s="6" r="B6" t="n">
        <v>837</v>
      </c>
      <c s="6" r="C6" t="n">
        <v>91</v>
      </c>
      <c s="6" r="D6" t="n">
        <v>-206</v>
      </c>
    </row>
    <row spans="1:4" r="7">
      <c s="3" r="A7" t="s">
        <v>765</v>
      </c>
    </row>
    <row spans="1:4" r="8">
      <c s="4" r="A8" t="s">
        <v>762</v>
      </c>
      <c s="6" r="B8" t="n">
        <v>779</v>
      </c>
      <c s="6" r="C8" t="n">
        <v>2723</v>
      </c>
      <c s="6" r="D8" t="n">
        <v>1253</v>
      </c>
    </row>
    <row spans="1:4" r="9">
      <c s="4" r="A9" t="s">
        <v>763</v>
      </c>
      <c s="6" r="B9" t="n">
        <v>18</v>
      </c>
      <c s="6" r="C9" t="n">
        <v>18</v>
      </c>
      <c s="6" r="D9" t="n">
        <v>18</v>
      </c>
    </row>
    <row spans="1:4" r="10">
      <c s="4" r="A10" t="s">
        <v>766</v>
      </c>
      <c s="6" r="B10" t="n">
        <v>797</v>
      </c>
      <c s="6" r="C10" t="n">
        <v>2741</v>
      </c>
      <c s="6" r="D10" t="n">
        <v>1271</v>
      </c>
    </row>
    <row spans="1:4" r="11">
      <c s="4" r="A11" t="s">
        <v>767</v>
      </c>
      <c s="6" r="B11" t="n">
        <v>0</v>
      </c>
      <c s="6" r="C11" t="n">
        <v>-18964</v>
      </c>
      <c s="6" r="D11" t="n">
        <v>-1271</v>
      </c>
    </row>
    <row spans="1:4" r="12">
      <c s="4" r="A12" t="s">
        <v>768</v>
      </c>
      <c s="8" r="B12" t="n">
        <v>1634</v>
      </c>
      <c s="8" r="C12" t="n">
        <v>-16132</v>
      </c>
      <c s="8" r="D12" t="n">
        <v>-2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2</v>
      </c>
      <c s="2" r="D2" t="s">
        <v>78</v>
      </c>
    </row>
    <row spans="1:4" r="3">
      <c s="3" r="A3" t="s">
        <v>229</v>
      </c>
    </row>
    <row spans="1:4" r="4">
      <c s="4" r="A4" t="s">
        <v>770</v>
      </c>
      <c s="4" r="B4" t="s">
        <v>771</v>
      </c>
      <c s="4" r="C4" t="s">
        <v>771</v>
      </c>
      <c s="4" r="D4" t="s">
        <v>771</v>
      </c>
    </row>
    <row spans="1:4" r="5">
      <c s="3" r="A5" t="s">
        <v>772</v>
      </c>
    </row>
    <row spans="1:4" r="6">
      <c s="4" r="A6" t="s">
        <v>773</v>
      </c>
      <c s="4" r="B6" t="s">
        <v>774</v>
      </c>
      <c s="4" r="C6" t="s">
        <v>774</v>
      </c>
      <c s="4" r="D6" t="s">
        <v>775</v>
      </c>
    </row>
    <row spans="1:4" r="7">
      <c s="4" r="A7" t="s">
        <v>776</v>
      </c>
      <c s="4" r="B7" t="s">
        <v>777</v>
      </c>
      <c s="4" r="C7" t="s">
        <v>778</v>
      </c>
      <c s="4" r="D7" t="s">
        <v>779</v>
      </c>
    </row>
    <row spans="1:4" r="8">
      <c s="4" r="A8" t="s">
        <v>780</v>
      </c>
      <c s="4" r="B8" t="s">
        <v>781</v>
      </c>
      <c s="4" r="C8" t="s">
        <v>782</v>
      </c>
      <c s="4" r="D8" t="s">
        <v>783</v>
      </c>
    </row>
    <row spans="1:4" r="9">
      <c s="4" r="A9" t="s">
        <v>784</v>
      </c>
      <c s="4" r="B9" t="s">
        <v>785</v>
      </c>
      <c s="4" r="C9" t="s">
        <v>786</v>
      </c>
      <c s="4" r="D9" t="s">
        <v>787</v>
      </c>
    </row>
    <row spans="1:4" r="10">
      <c s="4" r="A10" t="s">
        <v>788</v>
      </c>
      <c s="4" r="B10" t="s">
        <v>789</v>
      </c>
      <c s="4" r="C10" t="s">
        <v>790</v>
      </c>
      <c s="4" r="D10" t="s">
        <v>791</v>
      </c>
    </row>
    <row spans="1:4" r="11">
      <c s="4" r="A11" t="s">
        <v>792</v>
      </c>
      <c s="4" r="B11" t="s">
        <v>793</v>
      </c>
      <c s="4" r="C11" t="s">
        <v>794</v>
      </c>
      <c s="4" r="D11" t="s">
        <v>795</v>
      </c>
    </row>
    <row spans="1:4" r="12">
      <c s="4" r="A12" t="s">
        <v>796</v>
      </c>
      <c s="4" r="B12" t="s">
        <v>781</v>
      </c>
      <c s="4" r="C12" t="s">
        <v>781</v>
      </c>
      <c s="4" r="D12" t="s">
        <v>785</v>
      </c>
    </row>
    <row spans="1:4" r="13">
      <c s="4" r="A13" t="s">
        <v>797</v>
      </c>
      <c s="4" r="B13" t="s">
        <v>798</v>
      </c>
      <c s="4" r="C13" t="s">
        <v>774</v>
      </c>
      <c s="4" r="D13" t="s">
        <v>799</v>
      </c>
    </row>
    <row spans="1:4" r="14">
      <c s="4" r="A14" t="s">
        <v>800</v>
      </c>
      <c s="4" r="B14" t="s">
        <v>801</v>
      </c>
      <c s="4" r="C14" t="s">
        <v>802</v>
      </c>
      <c s="4" r="D14" t="s">
        <v>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2</v>
      </c>
      <c s="2" r="D2" t="s">
        <v>78</v>
      </c>
    </row>
    <row spans="1:4" r="3">
      <c s="3" r="A3" t="s">
        <v>157</v>
      </c>
    </row>
    <row spans="1:4" r="4">
      <c s="4" r="A4" t="s">
        <v>158</v>
      </c>
      <c s="9" r="B4" t="n">
        <v>0.22</v>
      </c>
      <c s="8" r="C4" t="n">
        <v>0</v>
      </c>
      <c s="8" r="D4" t="n">
        <v>0</v>
      </c>
    </row>
    <row spans="1:4" r="5">
      <c s="4" r="A5" t="s">
        <v>159</v>
      </c>
      <c s="6" r="B5" t="n">
        <v>50686</v>
      </c>
      <c s="6" r="C5" t="n">
        <v>157207</v>
      </c>
      <c s="6" r="D5" t="n">
        <v>26610</v>
      </c>
    </row>
    <row spans="1:4" r="6">
      <c s="4" r="A6" t="s">
        <v>160</v>
      </c>
      <c s="6" r="B6" t="n">
        <v>0</v>
      </c>
      <c s="6" r="C6" t="n">
        <v>0</v>
      </c>
      <c s="6" r="D6" t="n">
        <v>1</v>
      </c>
    </row>
    <row spans="1:4" r="7">
      <c s="4" r="A7" t="s">
        <v>161</v>
      </c>
      <c s="8" r="B7" t="n">
        <v>740</v>
      </c>
      <c s="8" r="C7" t="n">
        <v>190</v>
      </c>
      <c s="8" r="D7" t="n">
        <v>129</v>
      </c>
    </row>
    <row spans="1:4" r="8">
      <c s="4" r="A8" t="s">
        <v>162</v>
      </c>
      <c s="6" r="B8" t="n">
        <v>5239</v>
      </c>
      <c s="6" r="C8" t="n">
        <v>73</v>
      </c>
      <c s="6" r="D8" t="n">
        <v>254</v>
      </c>
    </row>
    <row spans="1:4" r="9">
      <c s="4" r="A9" t="s">
        <v>163</v>
      </c>
      <c s="6" r="B9" t="n">
        <v>47077</v>
      </c>
      <c s="6" r="C9" t="n">
        <v>0</v>
      </c>
      <c s="6" r="D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804</v>
      </c>
      <c s="2" r="B1" t="s">
        <v>1</v>
      </c>
    </row>
    <row spans="1:4" r="2">
      <c s="2" r="B2" t="s">
        <v>2</v>
      </c>
      <c s="2" r="C2" t="s">
        <v>32</v>
      </c>
      <c s="2" r="D2" t="s">
        <v>78</v>
      </c>
    </row>
    <row spans="1:4" r="3">
      <c s="3" r="A3" t="s">
        <v>229</v>
      </c>
    </row>
    <row spans="1:4" r="4">
      <c s="4" r="A4" t="s">
        <v>805</v>
      </c>
      <c s="8" r="B4" t="n">
        <v>673</v>
      </c>
      <c s="8" r="C4" t="n">
        <v>677</v>
      </c>
      <c s="8" r="D4" t="n">
        <v>116</v>
      </c>
    </row>
    <row spans="1:4" r="5">
      <c s="4" r="A5" t="s">
        <v>806</v>
      </c>
      <c s="6" r="B5" t="n">
        <v>2019</v>
      </c>
    </row>
    <row spans="1:4" r="6">
      <c s="4" r="A6" t="s">
        <v>807</v>
      </c>
      <c s="6" r="B6" t="n">
        <v>2035</v>
      </c>
    </row>
    <row spans="1:4" r="7">
      <c s="4" r="A7" t="s">
        <v>808</v>
      </c>
      <c s="6" r="B7" t="n">
        <v>20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9</v>
      </c>
      <c s="2" r="B1" t="s">
        <v>2</v>
      </c>
      <c s="2" r="C1" t="s">
        <v>32</v>
      </c>
    </row>
    <row spans="1:3" r="2">
      <c s="3" r="A2" t="s">
        <v>810</v>
      </c>
    </row>
    <row spans="1:3" r="3">
      <c s="4" r="A3" t="s">
        <v>811</v>
      </c>
      <c s="8" r="B3" t="n">
        <v>5111</v>
      </c>
      <c s="8" r="C3" t="n">
        <v>5424</v>
      </c>
    </row>
    <row spans="1:3" r="4">
      <c s="4" r="A4" t="s">
        <v>812</v>
      </c>
      <c s="6" r="B4" t="n">
        <v>547</v>
      </c>
      <c s="6" r="C4" t="n">
        <v>528</v>
      </c>
    </row>
    <row spans="1:3" r="5">
      <c s="4" r="A5" t="s">
        <v>813</v>
      </c>
      <c s="6" r="B5" t="n">
        <v>1824</v>
      </c>
      <c s="6" r="C5" t="n">
        <v>1695</v>
      </c>
    </row>
    <row spans="1:3" r="6">
      <c s="4" r="A6" t="s">
        <v>814</v>
      </c>
      <c s="6" r="B6" t="n">
        <v>343</v>
      </c>
      <c s="6" r="C6" t="n">
        <v>102</v>
      </c>
    </row>
    <row spans="1:3" r="7">
      <c s="4" r="A7" t="s">
        <v>815</v>
      </c>
      <c s="6" r="B7" t="n">
        <v>218</v>
      </c>
      <c s="6" r="C7" t="n">
        <v>205</v>
      </c>
    </row>
    <row spans="1:3" r="8">
      <c s="4" r="A8" t="s">
        <v>816</v>
      </c>
      <c s="6" r="B8" t="n">
        <v>246</v>
      </c>
      <c s="6" r="C8" t="n">
        <v>210</v>
      </c>
    </row>
    <row spans="1:3" r="9">
      <c s="4" r="A9" t="s">
        <v>817</v>
      </c>
      <c s="6" r="B9" t="n">
        <v>124</v>
      </c>
      <c s="6" r="C9" t="n">
        <v>154</v>
      </c>
    </row>
    <row spans="1:3" r="10">
      <c s="4" r="A10" t="s">
        <v>818</v>
      </c>
      <c s="6" r="B10" t="n">
        <v>359</v>
      </c>
      <c s="6" r="C10" t="n">
        <v>396</v>
      </c>
    </row>
    <row spans="1:3" r="11">
      <c s="4" r="A11" t="s">
        <v>819</v>
      </c>
      <c s="6" r="B11" t="n">
        <v>1652</v>
      </c>
      <c s="6" r="C11" t="n">
        <v>1322</v>
      </c>
    </row>
    <row spans="1:3" r="12">
      <c s="4" r="A12" t="s">
        <v>820</v>
      </c>
      <c s="6" r="B12" t="n">
        <v>2195</v>
      </c>
      <c s="6" r="C12" t="n">
        <v>1291</v>
      </c>
    </row>
    <row spans="1:3" r="13">
      <c s="4" r="A13" t="s">
        <v>821</v>
      </c>
      <c s="6" r="B13" t="n">
        <v>211</v>
      </c>
      <c s="6" r="C13" t="n">
        <v>209</v>
      </c>
    </row>
    <row spans="1:3" r="14">
      <c s="4" r="A14" t="s">
        <v>822</v>
      </c>
      <c s="6" r="B14" t="n">
        <v>4431</v>
      </c>
      <c s="6" r="C14" t="n">
        <v>6606</v>
      </c>
    </row>
    <row spans="1:3" r="15">
      <c s="4" r="A15" t="s">
        <v>797</v>
      </c>
      <c s="6" r="B15" t="n">
        <v>182</v>
      </c>
      <c s="6" r="C15" t="n">
        <v>237</v>
      </c>
    </row>
    <row spans="1:3" r="16">
      <c s="4" r="A16" t="s">
        <v>823</v>
      </c>
      <c s="6" r="B16" t="n">
        <v>17443</v>
      </c>
      <c s="6" r="C16" t="n">
        <v>18379</v>
      </c>
    </row>
    <row spans="1:3" r="17">
      <c s="3" r="A17" t="s">
        <v>824</v>
      </c>
    </row>
    <row spans="1:3" r="18">
      <c s="4" r="A18" t="s">
        <v>825</v>
      </c>
      <c s="6" r="B18" t="n">
        <v>815</v>
      </c>
      <c s="6" r="C18" t="n">
        <v>955</v>
      </c>
    </row>
    <row spans="1:3" r="19">
      <c s="4" r="A19" t="s">
        <v>826</v>
      </c>
      <c s="6" r="B19" t="n">
        <v>646</v>
      </c>
      <c s="6" r="C19" t="n">
        <v>848</v>
      </c>
    </row>
    <row spans="1:3" r="20">
      <c s="4" r="A20" t="s">
        <v>827</v>
      </c>
      <c s="6" r="B20" t="n">
        <v>669</v>
      </c>
      <c s="6" r="C20" t="n">
        <v>606</v>
      </c>
    </row>
    <row spans="1:3" r="21">
      <c s="4" r="A21" t="s">
        <v>828</v>
      </c>
      <c s="6" r="B21" t="n">
        <v>352</v>
      </c>
      <c s="6" r="C21" t="n">
        <v>421</v>
      </c>
    </row>
    <row spans="1:3" r="22">
      <c s="4" r="A22" t="s">
        <v>797</v>
      </c>
      <c s="6" r="B22" t="n">
        <v>181</v>
      </c>
      <c s="6" r="C22" t="n">
        <v>174</v>
      </c>
    </row>
    <row spans="1:3" r="23">
      <c s="4" r="A23" t="s">
        <v>829</v>
      </c>
      <c s="6" r="B23" t="n">
        <v>2663</v>
      </c>
      <c s="6" r="C23" t="n">
        <v>3004</v>
      </c>
    </row>
    <row spans="1:3" r="24">
      <c s="4" r="A24" t="s">
        <v>830</v>
      </c>
      <c s="8" r="B24" t="n">
        <v>14780</v>
      </c>
      <c s="8" r="C24" t="n">
        <v>153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1"/>
  </cols>
  <sheetData>
    <row spans="1:4" r="1">
      <c s="1" r="A1" t="s">
        <v>831</v>
      </c>
      <c s="2" r="B1" t="s">
        <v>1</v>
      </c>
    </row>
    <row spans="1:4" r="2">
      <c s="2" r="B2" t="s">
        <v>832</v>
      </c>
      <c s="2" r="C2" t="s">
        <v>423</v>
      </c>
      <c s="2" r="D2" t="s">
        <v>424</v>
      </c>
    </row>
    <row spans="1:4" r="3">
      <c s="3" r="A3" t="s">
        <v>232</v>
      </c>
    </row>
    <row spans="1:4" r="4">
      <c s="4" r="A4" t="s">
        <v>833</v>
      </c>
      <c s="8" r="B4" t="n">
        <v>361</v>
      </c>
      <c s="8" r="C4" t="n">
        <v>357</v>
      </c>
      <c s="8" r="D4" t="n">
        <v>311</v>
      </c>
    </row>
    <row spans="1:4" r="5">
      <c s="4" r="A5" t="s">
        <v>834</v>
      </c>
    </row>
    <row spans="1:4" r="6">
      <c s="3" r="A6" t="s">
        <v>835</v>
      </c>
    </row>
    <row spans="1:4" r="7">
      <c s="4" r="A7" t="s">
        <v>836</v>
      </c>
      <c s="4" r="B7" t="s">
        <v>837</v>
      </c>
    </row>
    <row spans="1:4" r="8">
      <c s="4" r="A8" t="s">
        <v>838</v>
      </c>
      <c s="8" r="B8" t="n">
        <v>115</v>
      </c>
      <c s="6" r="C8" t="n">
        <v>125</v>
      </c>
    </row>
    <row spans="1:4" r="9">
      <c s="4" r="A9" t="s">
        <v>839</v>
      </c>
      <c s="6" r="B9" t="n">
        <v>12</v>
      </c>
      <c s="6" r="C9" t="n">
        <v>13</v>
      </c>
      <c s="6" r="D9" t="n">
        <v>1</v>
      </c>
    </row>
    <row spans="1:4" r="10">
      <c s="4" r="A10" t="s">
        <v>840</v>
      </c>
    </row>
    <row spans="1:4" r="11">
      <c s="3" r="A11" t="s">
        <v>835</v>
      </c>
    </row>
    <row spans="1:4" r="12">
      <c s="4" r="A12" t="s">
        <v>839</v>
      </c>
      <c s="6" r="B12" t="n">
        <v>30</v>
      </c>
      <c s="6" r="C12" t="n">
        <v>25</v>
      </c>
      <c s="6" r="D12" t="n">
        <v>10</v>
      </c>
    </row>
    <row spans="1:4" r="13">
      <c s="4" r="A13" t="s">
        <v>841</v>
      </c>
      <c s="6" r="B13" t="n">
        <v>1449</v>
      </c>
      <c s="6" r="C13" t="n">
        <v>1385</v>
      </c>
    </row>
    <row spans="1:4" r="14">
      <c s="4" r="A14" t="s">
        <v>842</v>
      </c>
    </row>
    <row spans="1:4" r="15">
      <c s="3" r="A15" t="s">
        <v>835</v>
      </c>
    </row>
    <row spans="1:4" r="16">
      <c s="4" r="A16" t="s">
        <v>838</v>
      </c>
      <c s="6" r="B16" t="n">
        <v>5211</v>
      </c>
      <c s="6" r="C16" t="n">
        <v>4844</v>
      </c>
    </row>
    <row spans="1:4" r="17">
      <c s="4" r="A17" t="s">
        <v>839</v>
      </c>
      <c s="8" r="B17" t="n">
        <v>626</v>
      </c>
      <c s="6" r="C17" t="n">
        <v>575</v>
      </c>
      <c s="6" r="D17" t="n">
        <v>549</v>
      </c>
    </row>
    <row spans="1:4" r="18">
      <c s="4" r="A18" t="s">
        <v>843</v>
      </c>
      <c s="6" r="B18" t="n">
        <v>2</v>
      </c>
    </row>
    <row spans="1:4" r="19">
      <c s="4" r="A19" t="s">
        <v>844</v>
      </c>
    </row>
    <row spans="1:4" r="20">
      <c s="3" r="A20" t="s">
        <v>835</v>
      </c>
    </row>
    <row spans="1:4" r="21">
      <c s="4" r="A21" t="s">
        <v>838</v>
      </c>
      <c s="8" r="B21" t="n">
        <v>799</v>
      </c>
      <c s="6" r="C21" t="n">
        <v>670</v>
      </c>
    </row>
    <row spans="1:4" r="22">
      <c s="4" r="A22" t="s">
        <v>839</v>
      </c>
      <c s="8" r="B22" t="n">
        <v>129</v>
      </c>
      <c s="8" r="C22" t="n">
        <v>104</v>
      </c>
      <c s="8" r="D22" t="n">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 customWidth="1" max="5" min="5" width="14"/>
    <col customWidth="1" max="6" min="6" width="14"/>
  </cols>
  <sheetData>
    <row spans="1:6" r="1">
      <c s="1" r="A1" t="s">
        <v>845</v>
      </c>
      <c s="2" r="B1" t="s">
        <v>846</v>
      </c>
      <c s="2" r="C1" t="s">
        <v>2</v>
      </c>
      <c s="2" r="D1" t="s">
        <v>32</v>
      </c>
      <c s="2" r="E1" t="s">
        <v>78</v>
      </c>
      <c s="2" r="F1" t="s">
        <v>847</v>
      </c>
    </row>
    <row spans="1:6" r="2">
      <c s="4" r="A2" t="s">
        <v>848</v>
      </c>
    </row>
    <row spans="1:6" r="3">
      <c s="3" r="A3" t="s">
        <v>849</v>
      </c>
    </row>
    <row spans="1:6" r="4">
      <c s="4" r="A4" t="s">
        <v>850</v>
      </c>
      <c s="6" r="F4" t="n">
        <v>381920</v>
      </c>
    </row>
    <row spans="1:6" r="5">
      <c s="4" r="A5" t="s">
        <v>851</v>
      </c>
      <c s="6" r="C5" t="n">
        <v>179407</v>
      </c>
    </row>
    <row spans="1:6" r="6">
      <c s="4" r="A6" t="s">
        <v>852</v>
      </c>
    </row>
    <row spans="1:6" r="7">
      <c s="3" r="A7" t="s">
        <v>849</v>
      </c>
    </row>
    <row spans="1:6" r="8">
      <c s="4" r="A8" t="s">
        <v>850</v>
      </c>
      <c s="6" r="C8" t="n">
        <v>350000</v>
      </c>
    </row>
    <row spans="1:6" r="9">
      <c s="4" r="A9" t="s">
        <v>851</v>
      </c>
      <c s="6" r="C9" t="n">
        <v>192338</v>
      </c>
    </row>
    <row spans="1:6" r="10">
      <c s="4" r="A10" t="s">
        <v>853</v>
      </c>
      <c s="8" r="C10" t="n">
        <v>3000</v>
      </c>
      <c s="8" r="D10" t="n">
        <v>4000</v>
      </c>
      <c s="8" r="E10" t="n">
        <v>39000</v>
      </c>
    </row>
    <row spans="1:6" r="11">
      <c s="4" r="A11" t="s">
        <v>854</v>
      </c>
      <c s="4" r="C11" t="s">
        <v>553</v>
      </c>
    </row>
    <row spans="1:6" r="12">
      <c s="4" r="A12" t="s">
        <v>855</v>
      </c>
      <c s="4" r="B12" t="s">
        <v>856</v>
      </c>
      <c s="4" r="C12" t="s">
        <v>857</v>
      </c>
    </row>
    <row spans="1:6" r="13">
      <c s="4" r="A13" t="s">
        <v>858</v>
      </c>
      <c s="6" r="C13" t="n">
        <v>6305</v>
      </c>
      <c s="6" r="D13" t="n">
        <v>6707</v>
      </c>
      <c s="6" r="E13" t="n">
        <v>21609</v>
      </c>
    </row>
    <row spans="1:6" r="14">
      <c s="4" r="A14" t="s">
        <v>859</v>
      </c>
      <c s="9" r="C14" t="n">
        <v>15.83</v>
      </c>
      <c s="9" r="D14" t="n">
        <v>14.88</v>
      </c>
      <c s="9" r="E14" t="n">
        <v>11.52</v>
      </c>
    </row>
    <row spans="1:6" r="15">
      <c s="4" r="A15" t="s">
        <v>860</v>
      </c>
      <c s="8" r="C15" t="n">
        <v>8000</v>
      </c>
      <c s="8" r="D15" t="n">
        <v>12000</v>
      </c>
      <c s="8" r="E15" t="n">
        <v>112000</v>
      </c>
    </row>
    <row spans="1:6" r="16">
      <c s="4" r="A16" t="s">
        <v>861</v>
      </c>
    </row>
    <row spans="1:6" r="17">
      <c s="3" r="A17" t="s">
        <v>849</v>
      </c>
    </row>
    <row spans="1:6" r="18">
      <c s="4" r="A18" t="s">
        <v>862</v>
      </c>
      <c s="6" r="C18" t="n">
        <v>732000</v>
      </c>
      <c s="6" r="D18" t="n">
        <v>178000</v>
      </c>
      <c s="6" r="E18" t="n">
        <v>17000</v>
      </c>
    </row>
    <row spans="1:6" r="19">
      <c s="4" r="A19" t="s">
        <v>853</v>
      </c>
      <c s="6" r="C19" t="n">
        <v>256000</v>
      </c>
      <c s="6" r="D19" t="n">
        <v>62000</v>
      </c>
      <c s="6" r="E19" t="n">
        <v>6000</v>
      </c>
    </row>
    <row spans="1:6" r="20">
      <c s="4" r="A20" t="s">
        <v>863</v>
      </c>
      <c s="6" r="C20" t="n">
        <v>43000</v>
      </c>
      <c s="6" r="D20" t="n">
        <v>0</v>
      </c>
      <c s="8" r="E20" t="n">
        <v>0</v>
      </c>
    </row>
    <row spans="1:6" r="21">
      <c s="4" r="A21" t="s">
        <v>864</v>
      </c>
      <c s="8" r="C21" t="n">
        <v>2293000</v>
      </c>
      <c s="6" r="D21" t="n">
        <v>1982000</v>
      </c>
    </row>
    <row spans="1:6" r="22">
      <c s="4" r="A22" t="s">
        <v>865</v>
      </c>
      <c s="4" r="C22" t="s">
        <v>866</v>
      </c>
    </row>
    <row spans="1:6" r="23">
      <c s="4" r="A23" t="s">
        <v>867</v>
      </c>
    </row>
    <row spans="1:6" r="24">
      <c s="3" r="A24" t="s">
        <v>849</v>
      </c>
    </row>
    <row spans="1:6" r="25">
      <c s="4" r="A25" t="s">
        <v>868</v>
      </c>
      <c s="4" r="C25" t="s">
        <v>453</v>
      </c>
    </row>
    <row spans="1:6" r="26">
      <c s="4" r="A26" t="s">
        <v>869</v>
      </c>
      <c s="8" r="C26" t="n">
        <v>0</v>
      </c>
      <c s="8" r="D2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70</v>
      </c>
      <c s="2" r="B1" t="s">
        <v>1</v>
      </c>
    </row>
    <row spans="1:2" r="2">
      <c s="2" r="B2" t="s">
        <v>871</v>
      </c>
    </row>
    <row spans="1:2" r="3">
      <c s="3" r="A3" t="s">
        <v>872</v>
      </c>
    </row>
    <row spans="1:2" r="4">
      <c s="4" r="A4" t="s">
        <v>873</v>
      </c>
      <c s="6" r="B4" t="n">
        <v>155500</v>
      </c>
    </row>
    <row spans="1:2" r="5">
      <c s="4" r="A5" t="s">
        <v>874</v>
      </c>
      <c s="6" r="B5" t="n">
        <v>71561</v>
      </c>
    </row>
    <row spans="1:2" r="6">
      <c s="4" r="A6" t="s">
        <v>875</v>
      </c>
      <c s="6" r="B6" t="n">
        <v>-27180</v>
      </c>
    </row>
    <row spans="1:2" r="7">
      <c s="4" r="A7" t="s">
        <v>876</v>
      </c>
      <c s="6" r="B7" t="n">
        <v>-2500</v>
      </c>
    </row>
    <row spans="1:2" r="8">
      <c s="4" r="A8" t="s">
        <v>877</v>
      </c>
      <c s="6" r="B8" t="n">
        <v>197381</v>
      </c>
    </row>
    <row spans="1:2" r="9">
      <c s="3" r="A9" t="s">
        <v>878</v>
      </c>
    </row>
    <row spans="1:2" r="10">
      <c s="4" r="A10" t="s">
        <v>879</v>
      </c>
      <c s="9" r="B10" t="n">
        <v>15.52</v>
      </c>
    </row>
    <row spans="1:2" r="11">
      <c s="4" r="A11" t="s">
        <v>880</v>
      </c>
      <c s="11" r="B11" t="n">
        <v>17.29</v>
      </c>
    </row>
    <row spans="1:2" r="12">
      <c s="4" r="A12" t="s">
        <v>881</v>
      </c>
      <c s="11" r="B12" t="n">
        <v>15.93</v>
      </c>
    </row>
    <row spans="1:2" r="13">
      <c s="4" r="A13" t="s">
        <v>882</v>
      </c>
      <c s="11" r="B13" t="n">
        <v>10.43</v>
      </c>
    </row>
    <row spans="1:2" r="14">
      <c s="4" r="A14" t="s">
        <v>883</v>
      </c>
      <c s="9" r="B14" t="n">
        <v>16.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884</v>
      </c>
      <c s="2" r="B1" t="s">
        <v>1</v>
      </c>
    </row>
    <row spans="1:2" r="2">
      <c s="2" r="B2" t="s">
        <v>871</v>
      </c>
    </row>
    <row spans="1:2" r="3">
      <c s="3" r="A3" t="s">
        <v>885</v>
      </c>
    </row>
    <row spans="1:2" r="4">
      <c s="4" r="A4" t="s">
        <v>886</v>
      </c>
      <c s="6" r="B4" t="n">
        <v>148193</v>
      </c>
    </row>
    <row spans="1:2" r="5">
      <c s="4" r="A5" t="s">
        <v>875</v>
      </c>
      <c s="6" r="B5" t="n">
        <v>-19133</v>
      </c>
    </row>
    <row spans="1:2" r="6">
      <c s="4" r="A6" t="s">
        <v>887</v>
      </c>
      <c s="6" r="B6" t="n">
        <v>-27600</v>
      </c>
    </row>
    <row spans="1:2" r="7">
      <c s="4" r="A7" t="s">
        <v>888</v>
      </c>
      <c s="6" r="B7" t="n">
        <v>101460</v>
      </c>
    </row>
    <row spans="1:2" r="8">
      <c s="3" r="A8" t="s">
        <v>889</v>
      </c>
    </row>
    <row spans="1:2" r="9">
      <c s="4" r="A9" t="s">
        <v>890</v>
      </c>
      <c s="9" r="B9" t="n">
        <v>31.18</v>
      </c>
    </row>
    <row spans="1:2" r="10">
      <c s="4" r="A10" t="s">
        <v>881</v>
      </c>
      <c s="11" r="B10" t="n">
        <v>31.62</v>
      </c>
    </row>
    <row spans="1:2" r="11">
      <c s="4" r="A11" t="s">
        <v>891</v>
      </c>
      <c s="11" r="B11" t="n">
        <v>39.93</v>
      </c>
    </row>
    <row spans="1:2" r="12">
      <c s="4" r="A12" t="s">
        <v>892</v>
      </c>
      <c s="9" r="B12" t="n">
        <v>28.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s="1" r="A1" t="s">
        <v>893</v>
      </c>
      <c s="2" r="B1" t="s">
        <v>1</v>
      </c>
    </row>
    <row spans="1:2" r="2">
      <c s="2" r="B2" t="s">
        <v>871</v>
      </c>
    </row>
    <row spans="1:2" r="3">
      <c s="3" r="A3" t="s">
        <v>849</v>
      </c>
    </row>
    <row spans="1:2" r="4">
      <c s="4" r="A4" t="s">
        <v>894</v>
      </c>
      <c s="9" r="B4" t="n">
        <v>21.14</v>
      </c>
    </row>
    <row spans="1:2" r="5">
      <c s="4" r="A5" t="s">
        <v>895</v>
      </c>
      <c s="9" r="B5" t="n">
        <v>37.58</v>
      </c>
    </row>
    <row spans="1:2" r="6">
      <c s="4" r="A6" t="s">
        <v>896</v>
      </c>
      <c s="6" r="B6" t="n">
        <v>101460</v>
      </c>
    </row>
    <row spans="1:2" r="7">
      <c s="4" r="A7" t="s">
        <v>897</v>
      </c>
      <c s="4" r="B7" t="s">
        <v>898</v>
      </c>
    </row>
    <row spans="1:2" r="8">
      <c s="4" r="A8" t="s">
        <v>899</v>
      </c>
      <c s="9" r="B8" t="n">
        <v>28.72</v>
      </c>
    </row>
    <row spans="1:2" r="9">
      <c s="4" r="A9" t="s">
        <v>900</v>
      </c>
    </row>
    <row spans="1:2" r="10">
      <c s="3" r="A10" t="s">
        <v>849</v>
      </c>
    </row>
    <row spans="1:2" r="11">
      <c s="4" r="A11" t="s">
        <v>894</v>
      </c>
      <c s="11" r="B11" t="n">
        <v>21.14</v>
      </c>
    </row>
    <row spans="1:2" r="12">
      <c s="4" r="A12" t="s">
        <v>895</v>
      </c>
      <c s="9" r="B12" t="n">
        <v>24.99</v>
      </c>
    </row>
    <row spans="1:2" r="13">
      <c s="4" r="A13" t="s">
        <v>896</v>
      </c>
      <c s="6" r="B13" t="n">
        <v>36724</v>
      </c>
    </row>
    <row spans="1:2" r="14">
      <c s="4" r="A14" t="s">
        <v>897</v>
      </c>
      <c s="4" r="B14" t="s">
        <v>901</v>
      </c>
    </row>
    <row spans="1:2" r="15">
      <c s="4" r="A15" t="s">
        <v>899</v>
      </c>
      <c s="9" r="B15" t="n">
        <v>21.46</v>
      </c>
    </row>
    <row spans="1:2" r="16">
      <c s="4" r="A16" t="s">
        <v>902</v>
      </c>
    </row>
    <row spans="1:2" r="17">
      <c s="3" r="A17" t="s">
        <v>849</v>
      </c>
    </row>
    <row spans="1:2" r="18">
      <c s="4" r="A18" t="s">
        <v>894</v>
      </c>
      <c s="6" r="B18" t="n">
        <v>25</v>
      </c>
    </row>
    <row spans="1:2" r="19">
      <c s="4" r="A19" t="s">
        <v>895</v>
      </c>
      <c s="9" r="B19" t="n">
        <v>29.99</v>
      </c>
    </row>
    <row spans="1:2" r="20">
      <c s="4" r="A20" t="s">
        <v>896</v>
      </c>
      <c s="6" r="B20" t="n">
        <v>2792</v>
      </c>
    </row>
    <row spans="1:2" r="21">
      <c s="4" r="A21" t="s">
        <v>897</v>
      </c>
      <c s="4" r="B21" t="s">
        <v>903</v>
      </c>
    </row>
    <row spans="1:2" r="22">
      <c s="4" r="A22" t="s">
        <v>899</v>
      </c>
      <c s="9" r="B22" t="n">
        <v>25.76</v>
      </c>
    </row>
    <row spans="1:2" r="23">
      <c s="4" r="A23" t="s">
        <v>904</v>
      </c>
    </row>
    <row spans="1:2" r="24">
      <c s="3" r="A24" t="s">
        <v>849</v>
      </c>
    </row>
    <row spans="1:2" r="25">
      <c s="4" r="A25" t="s">
        <v>894</v>
      </c>
      <c s="6" r="B25" t="n">
        <v>30</v>
      </c>
    </row>
    <row spans="1:2" r="26">
      <c s="4" r="A26" t="s">
        <v>895</v>
      </c>
      <c s="9" r="B26" t="n">
        <v>34.99</v>
      </c>
    </row>
    <row spans="1:2" r="27">
      <c s="4" r="A27" t="s">
        <v>896</v>
      </c>
      <c s="6" r="B27" t="n">
        <v>39440</v>
      </c>
    </row>
    <row spans="1:2" r="28">
      <c s="4" r="A28" t="s">
        <v>897</v>
      </c>
      <c s="4" r="B28" t="s">
        <v>905</v>
      </c>
    </row>
    <row spans="1:2" r="29">
      <c s="4" r="A29" t="s">
        <v>899</v>
      </c>
      <c s="9" r="B29" t="n">
        <v>31.28</v>
      </c>
    </row>
    <row spans="1:2" r="30">
      <c s="4" r="A30" t="s">
        <v>906</v>
      </c>
    </row>
    <row spans="1:2" r="31">
      <c s="3" r="A31" t="s">
        <v>849</v>
      </c>
    </row>
    <row spans="1:2" r="32">
      <c s="4" r="A32" t="s">
        <v>894</v>
      </c>
      <c s="6" r="B32" t="n">
        <v>35</v>
      </c>
    </row>
    <row spans="1:2" r="33">
      <c s="4" r="A33" t="s">
        <v>895</v>
      </c>
      <c s="9" r="B33" t="n">
        <v>37.58</v>
      </c>
    </row>
    <row spans="1:2" r="34">
      <c s="4" r="A34" t="s">
        <v>896</v>
      </c>
      <c s="6" r="B34" t="n">
        <v>22504</v>
      </c>
    </row>
    <row spans="1:2" r="35">
      <c s="4" r="A35" t="s">
        <v>897</v>
      </c>
      <c s="4" r="B35" t="s">
        <v>907</v>
      </c>
    </row>
    <row spans="1:2" r="36">
      <c s="4" r="A36" t="s">
        <v>899</v>
      </c>
      <c s="9" r="B36" t="n">
        <v>36.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8</v>
      </c>
      <c s="2" r="B1" t="s">
        <v>2</v>
      </c>
      <c s="2" r="C1" t="s">
        <v>32</v>
      </c>
    </row>
    <row spans="1:3" r="2">
      <c s="3" r="A2" t="s">
        <v>238</v>
      </c>
    </row>
    <row spans="1:3" r="3">
      <c s="4" r="A3" t="s">
        <v>50</v>
      </c>
      <c s="8" r="B3" t="n">
        <v>131390</v>
      </c>
      <c s="8" r="C3" t="n">
        <v>116302</v>
      </c>
    </row>
    <row spans="1:3" r="4">
      <c s="4" r="A4" t="s">
        <v>909</v>
      </c>
      <c s="6" r="B4" t="n">
        <v>510758</v>
      </c>
      <c s="6" r="C4" t="n">
        <v>503818</v>
      </c>
    </row>
    <row spans="1:3" r="5">
      <c s="4" r="A5" t="s">
        <v>910</v>
      </c>
      <c s="6" r="B5" t="n">
        <v>85061</v>
      </c>
      <c s="6" r="C5" t="n">
        <v>86351</v>
      </c>
    </row>
    <row spans="1:3" r="6">
      <c s="4" r="A6" t="s">
        <v>911</v>
      </c>
      <c s="6" r="B6" t="n">
        <v>185254</v>
      </c>
      <c s="6" r="C6" t="n">
        <v>128065</v>
      </c>
    </row>
    <row spans="1:3" r="7">
      <c s="4" r="A7" t="s">
        <v>912</v>
      </c>
      <c s="6" r="B7" t="n">
        <v>119704</v>
      </c>
      <c s="6" r="C7" t="n">
        <v>115168</v>
      </c>
    </row>
    <row spans="1:3" r="8">
      <c s="4" r="A8" t="s">
        <v>52</v>
      </c>
      <c s="8" r="B8" t="n">
        <v>1032167</v>
      </c>
      <c s="8" r="C8" t="n">
        <v>9497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913</v>
      </c>
      <c s="2" r="B1" t="s">
        <v>523</v>
      </c>
    </row>
    <row spans="1:2" r="2">
      <c s="3" r="A2" t="s">
        <v>238</v>
      </c>
    </row>
    <row spans="1:2" r="3">
      <c s="6" r="A3" t="n">
        <v>2016</v>
      </c>
      <c s="8" r="B3" t="n">
        <v>147831</v>
      </c>
    </row>
    <row spans="1:2" r="4">
      <c s="6" r="A4" t="n">
        <v>2017</v>
      </c>
      <c s="6" r="B4" t="n">
        <v>52083</v>
      </c>
    </row>
    <row spans="1:2" r="5">
      <c s="6" r="A5" t="n">
        <v>2018</v>
      </c>
      <c s="6" r="B5" t="n">
        <v>32752</v>
      </c>
    </row>
    <row spans="1:2" r="6">
      <c s="6" r="A6" t="n">
        <v>2019</v>
      </c>
      <c s="6" r="B6" t="n">
        <v>13966</v>
      </c>
    </row>
    <row spans="1:2" r="7">
      <c s="6" r="A7" t="n">
        <v>2020</v>
      </c>
      <c s="6" r="B7" t="n">
        <v>55505</v>
      </c>
    </row>
    <row spans="1:2" r="8">
      <c s="4" r="A8" t="s">
        <v>752</v>
      </c>
      <c s="6" r="B8" t="n">
        <v>2821</v>
      </c>
    </row>
    <row spans="1:2" r="9">
      <c s="4" r="A9" t="s">
        <v>139</v>
      </c>
      <c s="8" r="B9" t="n">
        <v>3049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14</v>
      </c>
      <c s="2" r="B1" t="s">
        <v>2</v>
      </c>
      <c s="2" r="C1" t="s">
        <v>32</v>
      </c>
    </row>
    <row spans="1:3" r="2">
      <c s="3" r="A2" t="s">
        <v>915</v>
      </c>
    </row>
    <row spans="1:3" r="3">
      <c s="4" r="A3" t="s">
        <v>916</v>
      </c>
      <c s="8" r="B3" t="n">
        <v>80905</v>
      </c>
      <c s="8" r="C3" t="n">
        <v>17108</v>
      </c>
    </row>
    <row spans="1:3" r="4">
      <c s="4" r="A4" t="s">
        <v>917</v>
      </c>
      <c s="6" r="B4" t="n">
        <v>2575</v>
      </c>
      <c s="8" r="C4" t="n">
        <v>5036</v>
      </c>
    </row>
    <row spans="1:3" r="5">
      <c s="4" r="A5" t="s">
        <v>918</v>
      </c>
    </row>
    <row spans="1:3" r="6">
      <c s="3" r="A6" t="s">
        <v>915</v>
      </c>
    </row>
    <row spans="1:3" r="7">
      <c s="4" r="A7" t="s">
        <v>919</v>
      </c>
      <c s="8" r="B7" t="n">
        <v>196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v>
      </c>
      <c s="2" r="B1" t="s">
        <v>1</v>
      </c>
    </row>
    <row spans="1:4" r="2">
      <c s="2" r="B2" t="s">
        <v>2</v>
      </c>
      <c s="2" r="C2" t="s">
        <v>32</v>
      </c>
      <c s="2" r="D2" t="s">
        <v>78</v>
      </c>
    </row>
    <row spans="1:4" r="3">
      <c s="3" r="A3" t="s">
        <v>165</v>
      </c>
    </row>
    <row spans="1:4" r="4">
      <c s="4" r="A4" t="s">
        <v>124</v>
      </c>
      <c s="8" r="B4" t="n">
        <v>7874000</v>
      </c>
      <c s="8" r="C4" t="n">
        <v>29142000</v>
      </c>
      <c s="8" r="D4" t="n">
        <v>10004000</v>
      </c>
    </row>
    <row spans="1:4" r="5">
      <c s="3" r="A5" t="s">
        <v>166</v>
      </c>
    </row>
    <row spans="1:4" r="6">
      <c s="4" r="A6" t="s">
        <v>167</v>
      </c>
      <c s="6" r="B6" t="n">
        <v>6033000</v>
      </c>
      <c s="6" r="C6" t="n">
        <v>6429000</v>
      </c>
      <c s="6" r="D6" t="n">
        <v>7147000</v>
      </c>
    </row>
    <row spans="1:4" r="7">
      <c s="4" r="A7" t="s">
        <v>168</v>
      </c>
      <c s="6" r="B7" t="n">
        <v>2907000</v>
      </c>
      <c s="6" r="C7" t="n">
        <v>2838000</v>
      </c>
      <c s="6" r="D7" t="n">
        <v>2817000</v>
      </c>
    </row>
    <row spans="1:4" r="8">
      <c s="4" r="A8" t="s">
        <v>92</v>
      </c>
      <c s="6" r="B8" t="n">
        <v>-603000</v>
      </c>
      <c s="6" r="C8" t="n">
        <v>-3900000</v>
      </c>
      <c s="6" r="D8" t="n">
        <v>-3150000</v>
      </c>
    </row>
    <row spans="1:4" r="9">
      <c s="4" r="A9" t="s">
        <v>169</v>
      </c>
      <c s="6" r="B9" t="n">
        <v>740000</v>
      </c>
      <c s="6" r="C9" t="n">
        <v>190000</v>
      </c>
      <c s="6" r="D9" t="n">
        <v>129000</v>
      </c>
    </row>
    <row spans="1:4" r="10">
      <c s="4" r="A10" t="s">
        <v>170</v>
      </c>
      <c s="6" r="B10" t="n">
        <v>-2758000</v>
      </c>
      <c s="6" r="C10" t="n">
        <v>-1223000</v>
      </c>
      <c s="6" r="D10" t="n">
        <v>5926000</v>
      </c>
    </row>
    <row spans="1:4" r="11">
      <c s="4" r="A11" t="s">
        <v>171</v>
      </c>
      <c s="6" r="B11" t="n">
        <v>-234000</v>
      </c>
      <c s="6" r="C11" t="n">
        <v>-299000</v>
      </c>
      <c s="6" r="D11" t="n">
        <v>149000</v>
      </c>
    </row>
    <row spans="1:4" r="12">
      <c s="4" r="A12" t="s">
        <v>172</v>
      </c>
      <c s="6" r="B12" t="n">
        <v>45000</v>
      </c>
      <c s="6" r="C12" t="n">
        <v>170000</v>
      </c>
      <c s="6" r="D12" t="n">
        <v>46000</v>
      </c>
    </row>
    <row spans="1:4" r="13">
      <c s="4" r="A13" t="s">
        <v>173</v>
      </c>
      <c s="6" r="B13" t="n">
        <v>0</v>
      </c>
      <c s="6" r="C13" t="n">
        <v>41000</v>
      </c>
      <c s="6" r="D13" t="n">
        <v>0</v>
      </c>
    </row>
    <row spans="1:4" r="14">
      <c s="4" r="A14" t="s">
        <v>174</v>
      </c>
      <c s="6" r="B14" t="n">
        <v>797000</v>
      </c>
      <c s="6" r="C14" t="n">
        <v>-16223000</v>
      </c>
      <c s="6" r="D14" t="n">
        <v>0</v>
      </c>
    </row>
    <row spans="1:4" r="15">
      <c s="4" r="A15" t="s">
        <v>102</v>
      </c>
      <c s="6" r="B15" t="n">
        <v>-1924000</v>
      </c>
      <c s="6" r="C15" t="n">
        <v>-1935000</v>
      </c>
      <c s="6" r="D15" t="n">
        <v>-332000</v>
      </c>
    </row>
    <row spans="1:4" r="16">
      <c s="4" r="A16" t="s">
        <v>175</v>
      </c>
      <c s="6" r="B16" t="n">
        <v>-1025000</v>
      </c>
      <c s="6" r="C16" t="n">
        <v>-950000</v>
      </c>
      <c s="6" r="D16" t="n">
        <v>-963000</v>
      </c>
    </row>
    <row spans="1:4" r="17">
      <c s="4" r="A17" t="s">
        <v>176</v>
      </c>
      <c s="6" r="B17" t="n">
        <v>-748000</v>
      </c>
      <c s="6" r="C17" t="n">
        <v>303000</v>
      </c>
      <c s="6" r="D17" t="n">
        <v>-212000</v>
      </c>
    </row>
    <row spans="1:4" r="18">
      <c s="4" r="A18" t="s">
        <v>177</v>
      </c>
      <c s="6" r="B18" t="n">
        <v>2017000</v>
      </c>
      <c s="6" r="C18" t="n">
        <v>1046000</v>
      </c>
      <c s="6" r="D18" t="n">
        <v>-957000</v>
      </c>
    </row>
    <row spans="1:4" r="19">
      <c s="4" r="A19" t="s">
        <v>178</v>
      </c>
      <c s="6" r="B19" t="n">
        <v>-963000</v>
      </c>
      <c s="6" r="C19" t="n">
        <v>1629000</v>
      </c>
      <c s="6" r="D19" t="n">
        <v>12356000</v>
      </c>
    </row>
    <row spans="1:4" r="20">
      <c s="4" r="A20" t="s">
        <v>179</v>
      </c>
      <c s="6" r="B20" t="n">
        <v>12158000</v>
      </c>
      <c s="6" r="C20" t="n">
        <v>17258000</v>
      </c>
      <c s="6" r="D20" t="n">
        <v>32960000</v>
      </c>
    </row>
    <row spans="1:4" r="21">
      <c s="3" r="A21" t="s">
        <v>180</v>
      </c>
    </row>
    <row spans="1:4" r="22">
      <c s="4" r="A22" t="s">
        <v>181</v>
      </c>
      <c s="6" r="B22" t="n">
        <v>65611000</v>
      </c>
      <c s="6" r="C22" t="n">
        <v>169573000</v>
      </c>
      <c s="6" r="D22" t="n">
        <v>74273000</v>
      </c>
    </row>
    <row spans="1:4" r="23">
      <c s="4" r="A23" t="s">
        <v>182</v>
      </c>
      <c s="6" r="B23" t="n">
        <v>32251000</v>
      </c>
      <c s="6" r="C23" t="n">
        <v>41520000</v>
      </c>
      <c s="6" r="D23" t="n">
        <v>86581000</v>
      </c>
    </row>
    <row spans="1:4" r="24">
      <c s="4" r="A24" t="s">
        <v>183</v>
      </c>
      <c s="6" r="B24" t="n">
        <v>-120475000</v>
      </c>
      <c s="6" r="C24" t="n">
        <v>-175014000</v>
      </c>
      <c s="6" r="D24" t="n">
        <v>-282859000</v>
      </c>
    </row>
    <row spans="1:4" r="25">
      <c s="4" r="A25" t="s">
        <v>184</v>
      </c>
      <c s="6" r="B25" t="n">
        <v>-370000</v>
      </c>
      <c s="6" r="C25" t="n">
        <v>1571000</v>
      </c>
      <c s="6" r="D25" t="n">
        <v>-117000</v>
      </c>
    </row>
    <row spans="1:4" r="26">
      <c s="4" r="A26" t="s">
        <v>185</v>
      </c>
      <c s="6" r="B26" t="n">
        <v>-78776000</v>
      </c>
      <c s="6" r="C26" t="n">
        <v>-44222000</v>
      </c>
      <c s="6" r="D26" t="n">
        <v>30682000</v>
      </c>
    </row>
    <row spans="1:4" r="27">
      <c s="4" r="A27" t="s">
        <v>186</v>
      </c>
      <c s="6" r="B27" t="n">
        <v>0</v>
      </c>
      <c s="6" r="C27" t="n">
        <v>5743000</v>
      </c>
      <c s="6" r="D27" t="n">
        <v>2439000</v>
      </c>
    </row>
    <row spans="1:4" r="28">
      <c s="4" r="A28" t="s">
        <v>187</v>
      </c>
      <c s="6" r="B28" t="n">
        <v>-2205000</v>
      </c>
      <c s="6" r="C28" t="n">
        <v>0</v>
      </c>
      <c s="6" r="D28" t="n">
        <v>0</v>
      </c>
    </row>
    <row spans="1:4" r="29">
      <c s="4" r="A29" t="s">
        <v>188</v>
      </c>
      <c s="6" r="B29" t="n">
        <v>-1471000</v>
      </c>
      <c s="6" r="C29" t="n">
        <v>-859000</v>
      </c>
      <c s="6" r="D29" t="n">
        <v>-1868000</v>
      </c>
    </row>
    <row spans="1:4" r="30">
      <c s="4" r="A30" t="s">
        <v>189</v>
      </c>
      <c s="6" r="B30" t="n">
        <v>1839000</v>
      </c>
      <c s="6" r="C30" t="n">
        <v>2415000</v>
      </c>
      <c s="6" r="D30" t="n">
        <v>1188000</v>
      </c>
    </row>
    <row spans="1:4" r="31">
      <c s="4" r="A31" t="s">
        <v>190</v>
      </c>
      <c s="6" r="B31" t="n">
        <v>-3750000</v>
      </c>
      <c s="6" r="C31" t="n">
        <v>0</v>
      </c>
      <c s="6" r="D31" t="n">
        <v>0</v>
      </c>
    </row>
    <row spans="1:4" r="32">
      <c s="4" r="A32" t="s">
        <v>191</v>
      </c>
      <c s="6" r="B32" t="n">
        <v>-107346000</v>
      </c>
      <c s="6" r="C32" t="n">
        <v>727000</v>
      </c>
      <c s="6" r="D32" t="n">
        <v>-89681000</v>
      </c>
    </row>
    <row spans="1:4" r="33">
      <c s="3" r="A33" t="s">
        <v>192</v>
      </c>
    </row>
    <row spans="1:4" r="34">
      <c s="4" r="A34" t="s">
        <v>193</v>
      </c>
      <c s="6" r="B34" t="n">
        <v>82463000</v>
      </c>
      <c s="6" r="C34" t="n">
        <v>-50686000</v>
      </c>
      <c s="6" r="D34" t="n">
        <v>-84649000</v>
      </c>
    </row>
    <row spans="1:4" r="35">
      <c s="4" r="A35" t="s">
        <v>194</v>
      </c>
      <c s="6" r="B35" t="n">
        <v>2414000</v>
      </c>
      <c s="6" r="C35" t="n">
        <v>27710000</v>
      </c>
      <c s="6" r="D35" t="n">
        <v>49382000</v>
      </c>
    </row>
    <row spans="1:4" r="36">
      <c s="4" r="A36" t="s">
        <v>195</v>
      </c>
      <c s="6" r="B36" t="n">
        <v>20000000</v>
      </c>
      <c s="6" r="C36" t="n">
        <v>10000000</v>
      </c>
      <c s="6" r="D36" t="n">
        <v>0</v>
      </c>
    </row>
    <row spans="1:4" r="37">
      <c s="4" r="A37" t="s">
        <v>196</v>
      </c>
      <c s="6" r="B37" t="n">
        <v>-10317000</v>
      </c>
      <c s="6" r="C37" t="n">
        <v>-11265000</v>
      </c>
      <c s="6" r="D37" t="n">
        <v>-21393000</v>
      </c>
    </row>
    <row spans="1:4" r="38">
      <c s="4" r="A38" t="s">
        <v>197</v>
      </c>
      <c s="6" r="B38" t="n">
        <v>-1822000</v>
      </c>
      <c s="6" r="C38" t="n">
        <v>0</v>
      </c>
      <c s="6" r="D38" t="n">
        <v>0</v>
      </c>
    </row>
    <row spans="1:4" r="39">
      <c s="4" r="A39" t="s">
        <v>198</v>
      </c>
      <c s="6" r="B39" t="n">
        <v>190000</v>
      </c>
      <c s="6" r="C39" t="n">
        <v>105000</v>
      </c>
      <c s="6" r="D39" t="n">
        <v>253000</v>
      </c>
    </row>
    <row spans="1:4" r="40">
      <c s="4" r="A40" t="s">
        <v>154</v>
      </c>
      <c s="6" r="B40" t="n">
        <v>-808680</v>
      </c>
      <c s="6" r="C40" t="n">
        <v>0</v>
      </c>
      <c s="6" r="D40" t="n">
        <v>0</v>
      </c>
    </row>
    <row spans="1:4" r="41">
      <c s="4" r="A41" t="s">
        <v>199</v>
      </c>
      <c s="6" r="B41" t="n">
        <v>92119000</v>
      </c>
      <c s="6" r="C41" t="n">
        <v>-24136000</v>
      </c>
      <c s="6" r="D41" t="n">
        <v>-56407000</v>
      </c>
    </row>
    <row spans="1:4" r="42">
      <c s="4" r="A42" t="s">
        <v>200</v>
      </c>
      <c s="6" r="B42" t="n">
        <v>-3069000</v>
      </c>
      <c s="6" r="C42" t="n">
        <v>-6151000</v>
      </c>
      <c s="6" r="D42" t="n">
        <v>-113128000</v>
      </c>
    </row>
    <row spans="1:4" r="43">
      <c s="4" r="A43" t="s">
        <v>201</v>
      </c>
      <c s="6" r="B43" t="n">
        <v>31409000</v>
      </c>
      <c s="6" r="C43" t="n">
        <v>37560000</v>
      </c>
      <c s="6" r="D43" t="n">
        <v>150688000</v>
      </c>
    </row>
    <row spans="1:4" r="44">
      <c s="4" r="A44" t="s">
        <v>202</v>
      </c>
      <c s="6" r="B44" t="n">
        <v>28340000</v>
      </c>
      <c s="6" r="C44" t="n">
        <v>31409000</v>
      </c>
      <c s="6" r="D44" t="n">
        <v>37560000</v>
      </c>
    </row>
    <row spans="1:4" r="45">
      <c s="3" r="A45" t="s">
        <v>203</v>
      </c>
    </row>
    <row spans="1:4" r="46">
      <c s="4" r="A46" t="s">
        <v>204</v>
      </c>
      <c s="6" r="B46" t="n">
        <v>4208000</v>
      </c>
      <c s="6" r="C46" t="n">
        <v>4219000</v>
      </c>
      <c s="6" r="D46" t="n">
        <v>5102000</v>
      </c>
    </row>
    <row spans="1:4" r="47">
      <c s="4" r="A47" t="s">
        <v>205</v>
      </c>
      <c s="6" r="B47" t="n">
        <v>800000</v>
      </c>
      <c s="6" r="C47" t="n">
        <v>0</v>
      </c>
      <c s="6" r="D47" t="n">
        <v>0</v>
      </c>
    </row>
    <row spans="1:4" r="48">
      <c s="3" r="A48" t="s">
        <v>206</v>
      </c>
    </row>
    <row spans="1:4" r="49">
      <c s="4" r="A49" t="s">
        <v>207</v>
      </c>
      <c s="8" r="B49" t="n">
        <v>1428000</v>
      </c>
      <c s="8" r="C49" t="n">
        <v>2231000</v>
      </c>
      <c s="8" r="D49" t="n">
        <v>49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32</v>
      </c>
      <c s="2" r="D2" t="s">
        <v>78</v>
      </c>
    </row>
    <row spans="1:4" r="3">
      <c s="3" r="A3" t="s">
        <v>241</v>
      </c>
    </row>
    <row spans="1:4" r="4">
      <c s="4" r="A4" t="s">
        <v>921</v>
      </c>
      <c s="8" r="B4" t="n">
        <v>60000</v>
      </c>
      <c s="8" r="C4" t="n">
        <v>65000</v>
      </c>
      <c s="8" r="D4" t="n">
        <v>50000</v>
      </c>
    </row>
    <row spans="1:4" r="5">
      <c s="4" r="A5" t="s">
        <v>922</v>
      </c>
      <c s="4" r="B5" t="s">
        <v>923</v>
      </c>
      <c s="4" r="C5" t="s">
        <v>924</v>
      </c>
      <c s="4" r="D5" t="s">
        <v>925</v>
      </c>
    </row>
    <row spans="1:4" r="6">
      <c s="4" r="A6" t="s">
        <v>926</v>
      </c>
      <c s="8" r="B6" t="n">
        <v>55106</v>
      </c>
      <c s="8" r="C6" t="n">
        <v>32736</v>
      </c>
      <c s="8" r="D6" t="n">
        <v>10540</v>
      </c>
    </row>
    <row spans="1:4" r="7">
      <c s="4" r="A7" t="s">
        <v>927</v>
      </c>
      <c s="4" r="B7" t="s">
        <v>928</v>
      </c>
      <c s="4" r="C7" t="s">
        <v>929</v>
      </c>
      <c s="4" r="D7" t="s">
        <v>930</v>
      </c>
    </row>
    <row spans="1:4" r="8">
      <c s="4" r="A8" t="s">
        <v>931</v>
      </c>
      <c s="8" r="B8" t="n">
        <v>83500</v>
      </c>
      <c s="8" r="C8" t="n">
        <v>65000</v>
      </c>
      <c s="8" r="D8" t="n">
        <v>5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2</v>
      </c>
      <c s="2" r="B1" t="s">
        <v>1</v>
      </c>
    </row>
    <row spans="1:4" r="2">
      <c s="2" r="B2" t="s">
        <v>2</v>
      </c>
      <c s="2" r="C2" t="s">
        <v>32</v>
      </c>
      <c s="2" r="D2" t="s">
        <v>78</v>
      </c>
    </row>
    <row spans="1:4" r="3">
      <c s="3" r="A3" t="s">
        <v>241</v>
      </c>
    </row>
    <row spans="1:4" r="4">
      <c s="4" r="A4" t="s">
        <v>921</v>
      </c>
      <c s="8" r="B4" t="n">
        <v>29156</v>
      </c>
      <c s="8" r="C4" t="n">
        <v>21742</v>
      </c>
      <c s="8" r="D4" t="n">
        <v>9032</v>
      </c>
    </row>
    <row spans="1:4" r="5">
      <c s="4" r="A5" t="s">
        <v>922</v>
      </c>
      <c s="4" r="B5" t="s">
        <v>790</v>
      </c>
      <c s="4" r="C5" t="s">
        <v>790</v>
      </c>
      <c s="4" r="D5" t="s">
        <v>790</v>
      </c>
    </row>
    <row spans="1:4" r="6">
      <c s="4" r="A6" t="s">
        <v>926</v>
      </c>
      <c s="8" r="B6" t="n">
        <v>30156</v>
      </c>
      <c s="8" r="C6" t="n">
        <v>19186</v>
      </c>
      <c s="8" r="D6" t="n">
        <v>13772</v>
      </c>
    </row>
    <row spans="1:4" r="7">
      <c s="4" r="A7" t="s">
        <v>927</v>
      </c>
      <c s="4" r="B7" t="s">
        <v>790</v>
      </c>
      <c s="4" r="C7" t="s">
        <v>790</v>
      </c>
      <c s="4" r="D7" t="s">
        <v>790</v>
      </c>
    </row>
    <row spans="1:4" r="8">
      <c s="4" r="A8" t="s">
        <v>931</v>
      </c>
      <c s="8" r="B8" t="n">
        <v>37558</v>
      </c>
      <c s="8" r="C8" t="n">
        <v>32861</v>
      </c>
      <c s="8" r="D8" t="n">
        <v>19105</v>
      </c>
    </row>
    <row spans="1:4" r="9">
      <c s="4" r="A9" t="s">
        <v>933</v>
      </c>
      <c s="8" r="B9" t="n">
        <v>35470</v>
      </c>
      <c s="8" r="C9" t="n">
        <v>38337</v>
      </c>
      <c s="8" r="D9" t="n">
        <v>52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4</v>
      </c>
      <c s="2" r="B1" t="s">
        <v>2</v>
      </c>
      <c s="2" r="C1" t="s">
        <v>32</v>
      </c>
    </row>
    <row spans="1:3" r="2">
      <c s="3" r="A2" t="s">
        <v>935</v>
      </c>
    </row>
    <row spans="1:3" r="3">
      <c s="4" r="A3" t="s">
        <v>936</v>
      </c>
      <c s="4" r="B3" t="s">
        <v>937</v>
      </c>
      <c s="4" r="C3" t="s">
        <v>938</v>
      </c>
    </row>
    <row spans="1:3" r="4">
      <c s="4" r="A4" t="s">
        <v>939</v>
      </c>
      <c s="8" r="B4" t="n">
        <v>24495</v>
      </c>
      <c s="8" r="C4" t="n">
        <v>14812</v>
      </c>
    </row>
    <row spans="1:3" r="5">
      <c s="4" r="A5" t="s">
        <v>940</v>
      </c>
    </row>
    <row spans="1:3" r="6">
      <c s="3" r="A6" t="s">
        <v>935</v>
      </c>
    </row>
    <row spans="1:3" r="7">
      <c s="4" r="A7" t="s">
        <v>941</v>
      </c>
      <c s="8" r="B7" t="n">
        <v>0</v>
      </c>
      <c s="8" r="C7" t="n">
        <v>10000</v>
      </c>
    </row>
    <row spans="1:3" r="8">
      <c s="4" r="A8" t="s">
        <v>942</v>
      </c>
      <c s="4" r="B8" t="s">
        <v>781</v>
      </c>
      <c s="4" r="C8" t="s">
        <v>943</v>
      </c>
    </row>
    <row spans="1:3" r="9">
      <c s="4" r="A9" t="s">
        <v>944</v>
      </c>
      <c s="8" r="B9" t="n">
        <v>20000</v>
      </c>
      <c s="8" r="C9" t="n">
        <v>0</v>
      </c>
    </row>
    <row spans="1:3" r="10">
      <c s="4" r="A10" t="s">
        <v>945</v>
      </c>
      <c s="4" r="B10" t="s">
        <v>946</v>
      </c>
      <c s="4" r="C10" t="s">
        <v>781</v>
      </c>
    </row>
    <row spans="1:3" r="11">
      <c s="4" r="A11" t="s">
        <v>947</v>
      </c>
      <c s="8" r="B11" t="n">
        <v>350</v>
      </c>
      <c s="8" r="C11" t="n">
        <v>350</v>
      </c>
    </row>
    <row spans="1:3" r="12">
      <c s="4" r="A12" t="s">
        <v>948</v>
      </c>
      <c s="4" r="B12" t="s">
        <v>949</v>
      </c>
      <c s="4" r="C12" t="s">
        <v>949</v>
      </c>
    </row>
    <row spans="1:3" r="13">
      <c s="4" r="A13" t="s">
        <v>950</v>
      </c>
      <c s="8" r="B13" t="n">
        <v>20350</v>
      </c>
      <c s="8" r="C13" t="n">
        <v>10350</v>
      </c>
    </row>
    <row spans="1:3" r="14">
      <c s="4" r="A14" t="s">
        <v>936</v>
      </c>
      <c s="4" r="B14" t="s">
        <v>951</v>
      </c>
      <c s="4" r="C14" t="s">
        <v>952</v>
      </c>
    </row>
    <row spans="1:3" r="15">
      <c s="4" r="A15" t="s">
        <v>953</v>
      </c>
    </row>
    <row spans="1:3" r="16">
      <c s="3" r="A16" t="s">
        <v>935</v>
      </c>
    </row>
    <row spans="1:3" r="17">
      <c s="4" r="A17" t="s">
        <v>954</v>
      </c>
      <c s="8" r="B17" t="n">
        <v>4145</v>
      </c>
      <c s="8" r="C17" t="n">
        <v>4462</v>
      </c>
    </row>
    <row spans="1:3" r="18">
      <c s="4" r="A18" t="s">
        <v>955</v>
      </c>
      <c s="4" r="B18" t="s">
        <v>956</v>
      </c>
      <c s="4" r="C18" t="s">
        <v>9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7</v>
      </c>
      <c s="2" r="B1" t="s">
        <v>2</v>
      </c>
      <c s="2" r="C1" t="s">
        <v>32</v>
      </c>
    </row>
    <row spans="1:3" r="2">
      <c s="3" r="A2" t="s">
        <v>241</v>
      </c>
    </row>
    <row spans="1:3" r="3">
      <c s="6" r="A3" t="n">
        <v>2016</v>
      </c>
      <c s="8" r="B3" t="n">
        <v>332</v>
      </c>
    </row>
    <row spans="1:3" r="4">
      <c s="6" r="A4" t="n">
        <v>2017</v>
      </c>
      <c s="6" r="B4" t="n">
        <v>20348</v>
      </c>
    </row>
    <row spans="1:3" r="5">
      <c s="6" r="A5" t="n">
        <v>2018</v>
      </c>
      <c s="6" r="B5" t="n">
        <v>365</v>
      </c>
    </row>
    <row spans="1:3" r="6">
      <c s="6" r="A6" t="n">
        <v>2019</v>
      </c>
      <c s="6" r="B6" t="n">
        <v>383</v>
      </c>
    </row>
    <row spans="1:3" r="7">
      <c s="6" r="A7" t="n">
        <v>2020</v>
      </c>
      <c s="6" r="B7" t="n">
        <v>751</v>
      </c>
    </row>
    <row spans="1:3" r="8">
      <c s="4" r="A8" t="s">
        <v>752</v>
      </c>
      <c s="6" r="B8" t="n">
        <v>2316</v>
      </c>
    </row>
    <row spans="1:3" r="9">
      <c s="4" r="A9" t="s">
        <v>958</v>
      </c>
      <c s="8" r="B9" t="n">
        <v>24495</v>
      </c>
      <c s="8" r="C9" t="n">
        <v>148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5"/>
    <col customWidth="1" max="3" min="3" width="21"/>
  </cols>
  <sheetData>
    <row spans="1:3" r="1">
      <c s="1" r="A1" t="s">
        <v>959</v>
      </c>
      <c s="2" r="B1" t="s">
        <v>462</v>
      </c>
      <c s="2" r="C1" t="s">
        <v>423</v>
      </c>
    </row>
    <row spans="1:3" r="2">
      <c s="3" r="A2" t="s">
        <v>241</v>
      </c>
    </row>
    <row spans="1:3" r="3">
      <c s="4" r="A3" t="s">
        <v>960</v>
      </c>
      <c s="8" r="B3" t="n">
        <v>558908000</v>
      </c>
    </row>
    <row spans="1:3" r="4">
      <c s="4" r="A4" t="s">
        <v>961</v>
      </c>
      <c s="8" r="B4" t="n">
        <v>284203000</v>
      </c>
    </row>
    <row spans="1:3" r="5">
      <c s="4" r="A5" t="s">
        <v>962</v>
      </c>
      <c s="6" r="B5" t="n">
        <v>2</v>
      </c>
    </row>
    <row spans="1:3" r="6">
      <c s="4" r="A6" t="s">
        <v>963</v>
      </c>
      <c s="8" r="B6" t="n">
        <v>30000000</v>
      </c>
    </row>
    <row spans="1:3" r="7">
      <c s="4" r="A7" t="s">
        <v>964</v>
      </c>
      <c s="6" r="B7" t="n">
        <v>0</v>
      </c>
      <c s="8" r="C7" t="n">
        <v>0</v>
      </c>
    </row>
    <row spans="1:3" r="8">
      <c s="4" r="A8" t="s">
        <v>965</v>
      </c>
      <c s="8" r="B8" t="n">
        <v>1015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6</v>
      </c>
      <c s="2" r="B1" t="s">
        <v>1</v>
      </c>
    </row>
    <row spans="1:3" r="2">
      <c s="2" r="B2" t="s">
        <v>2</v>
      </c>
      <c s="2" r="C2" t="s">
        <v>967</v>
      </c>
    </row>
    <row spans="1:3" r="3">
      <c s="3" r="A3" t="s">
        <v>246</v>
      </c>
    </row>
    <row spans="1:3" r="4">
      <c s="4" r="A4" t="s">
        <v>968</v>
      </c>
      <c s="6" r="B4" t="n">
        <v>1045000</v>
      </c>
    </row>
    <row spans="1:3" r="5">
      <c s="4" r="A5" t="s">
        <v>851</v>
      </c>
      <c s="6" r="B5" t="n">
        <v>665000</v>
      </c>
    </row>
    <row spans="1:3" r="6">
      <c s="4" r="A6" t="s">
        <v>969</v>
      </c>
    </row>
    <row spans="1:3" r="7">
      <c s="3" r="A7" t="s">
        <v>970</v>
      </c>
    </row>
    <row spans="1:3" r="8">
      <c s="4" r="A8" t="s">
        <v>971</v>
      </c>
      <c s="8" r="C8" t="n">
        <v>1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2</v>
      </c>
      <c s="2" r="B1" t="s">
        <v>2</v>
      </c>
      <c s="2" r="C1" t="s">
        <v>32</v>
      </c>
    </row>
    <row spans="1:3" r="2">
      <c s="4" r="A2" t="s">
        <v>973</v>
      </c>
    </row>
    <row spans="1:3" r="3">
      <c s="3" r="A3" t="s">
        <v>974</v>
      </c>
    </row>
    <row spans="1:3" r="4">
      <c s="4" r="A4" t="s">
        <v>975</v>
      </c>
      <c s="8" r="B4" t="n">
        <v>134562</v>
      </c>
      <c s="8" r="C4" t="n">
        <v>119713</v>
      </c>
    </row>
    <row spans="1:3" r="5">
      <c s="4" r="A5" t="s">
        <v>976</v>
      </c>
      <c s="6" r="B5" t="n">
        <v>123825</v>
      </c>
      <c s="6" r="C5" t="n">
        <v>110750</v>
      </c>
    </row>
    <row spans="1:3" r="6">
      <c s="4" r="A6" t="s">
        <v>977</v>
      </c>
      <c s="6" r="B6" t="n">
        <v>123825</v>
      </c>
    </row>
    <row spans="1:3" r="7">
      <c s="4" r="A7" t="s">
        <v>978</v>
      </c>
      <c s="8" r="B7" t="n">
        <v>123825</v>
      </c>
      <c s="8" r="C7" t="n">
        <v>110750</v>
      </c>
    </row>
    <row spans="1:3" r="8">
      <c s="4" r="A8" t="s">
        <v>979</v>
      </c>
      <c s="4" r="B8" t="s">
        <v>980</v>
      </c>
      <c s="4" r="C8" t="s">
        <v>981</v>
      </c>
    </row>
    <row spans="1:3" r="9">
      <c s="4" r="A9" t="s">
        <v>982</v>
      </c>
      <c s="4" r="B9" t="s">
        <v>983</v>
      </c>
      <c s="4" r="C9" t="s">
        <v>984</v>
      </c>
    </row>
    <row spans="1:3" r="10">
      <c s="4" r="A10" t="s">
        <v>985</v>
      </c>
      <c s="4" r="B10" t="s">
        <v>983</v>
      </c>
    </row>
    <row spans="1:3" r="11">
      <c s="4" r="A11" t="s">
        <v>986</v>
      </c>
      <c s="4" r="B11" t="s">
        <v>987</v>
      </c>
      <c s="4" r="C11" t="s">
        <v>988</v>
      </c>
    </row>
    <row spans="1:3" r="12">
      <c s="4" r="A12" t="s">
        <v>989</v>
      </c>
      <c s="8" r="B12" t="n">
        <v>68078</v>
      </c>
      <c s="8" r="C12" t="n">
        <v>56859</v>
      </c>
    </row>
    <row spans="1:3" r="13">
      <c s="4" r="A13" t="s">
        <v>990</v>
      </c>
      <c s="6" r="B13" t="n">
        <v>51058</v>
      </c>
      <c s="6" r="C13" t="n">
        <v>28429</v>
      </c>
    </row>
    <row spans="1:3" r="14">
      <c s="4" r="A14" t="s">
        <v>991</v>
      </c>
      <c s="6" r="B14" t="n">
        <v>38294</v>
      </c>
    </row>
    <row spans="1:3" r="15">
      <c s="4" r="A15" t="s">
        <v>992</v>
      </c>
      <c s="8" r="B15" t="n">
        <v>50684</v>
      </c>
      <c s="8" r="C15" t="n">
        <v>46496</v>
      </c>
    </row>
    <row spans="1:3" r="16">
      <c s="4" r="A16" t="s">
        <v>993</v>
      </c>
      <c s="4" r="B16" t="s">
        <v>994</v>
      </c>
      <c s="4" r="C16" t="s">
        <v>994</v>
      </c>
    </row>
    <row spans="1:3" r="17">
      <c s="4" r="A17" t="s">
        <v>995</v>
      </c>
      <c s="4" r="B17" t="s">
        <v>996</v>
      </c>
      <c s="4" r="C17" t="s">
        <v>997</v>
      </c>
    </row>
    <row spans="1:3" r="18">
      <c s="4" r="A18" t="s">
        <v>998</v>
      </c>
      <c s="4" r="B18" t="s">
        <v>999</v>
      </c>
    </row>
    <row spans="1:3" r="19">
      <c s="4" r="A19" t="s">
        <v>1000</v>
      </c>
      <c s="4" r="B19" t="s">
        <v>997</v>
      </c>
      <c s="4" r="C19" t="s">
        <v>997</v>
      </c>
    </row>
    <row spans="1:3" r="20">
      <c s="4" r="A20" t="s">
        <v>1001</v>
      </c>
    </row>
    <row spans="1:3" r="21">
      <c s="3" r="A21" t="s">
        <v>974</v>
      </c>
    </row>
    <row spans="1:3" r="22">
      <c s="4" r="A22" t="s">
        <v>975</v>
      </c>
      <c s="8" r="B22" t="n">
        <v>118671</v>
      </c>
      <c s="8" r="C22" t="n">
        <v>118540</v>
      </c>
    </row>
    <row spans="1:3" r="23">
      <c s="4" r="A23" t="s">
        <v>976</v>
      </c>
      <c s="6" r="B23" t="n">
        <v>107942</v>
      </c>
      <c s="6" r="C23" t="n">
        <v>109581</v>
      </c>
    </row>
    <row spans="1:3" r="24">
      <c s="4" r="A24" t="s">
        <v>977</v>
      </c>
      <c s="6" r="B24" t="n">
        <v>107942</v>
      </c>
    </row>
    <row spans="1:3" r="25">
      <c s="4" r="A25" t="s">
        <v>978</v>
      </c>
      <c s="8" r="B25" t="n">
        <v>107942</v>
      </c>
      <c s="8" r="C25" t="n">
        <v>109581</v>
      </c>
    </row>
    <row spans="1:3" r="26">
      <c s="4" r="A26" t="s">
        <v>979</v>
      </c>
      <c s="4" r="B26" t="s">
        <v>1002</v>
      </c>
      <c s="4" r="C26" t="s">
        <v>1003</v>
      </c>
    </row>
    <row spans="1:3" r="27">
      <c s="4" r="A27" t="s">
        <v>982</v>
      </c>
      <c s="4" r="B27" t="s">
        <v>1004</v>
      </c>
      <c s="4" r="C27" t="s">
        <v>1005</v>
      </c>
    </row>
    <row spans="1:3" r="28">
      <c s="4" r="A28" t="s">
        <v>985</v>
      </c>
      <c s="4" r="B28" t="s">
        <v>1004</v>
      </c>
    </row>
    <row spans="1:3" r="29">
      <c s="4" r="A29" t="s">
        <v>986</v>
      </c>
      <c s="4" r="B29" t="s">
        <v>1006</v>
      </c>
      <c s="4" r="C29" t="s">
        <v>1007</v>
      </c>
    </row>
    <row spans="1:3" r="30">
      <c s="4" r="A30" t="s">
        <v>989</v>
      </c>
      <c s="8" r="B30" t="n">
        <v>68027</v>
      </c>
      <c s="8" r="C30" t="n">
        <v>56835</v>
      </c>
    </row>
    <row spans="1:3" r="31">
      <c s="4" r="A31" t="s">
        <v>990</v>
      </c>
      <c s="6" r="B31" t="n">
        <v>51021</v>
      </c>
      <c s="6" r="C31" t="n">
        <v>28417</v>
      </c>
    </row>
    <row spans="1:3" r="32">
      <c s="4" r="A32" t="s">
        <v>991</v>
      </c>
      <c s="6" r="B32" t="n">
        <v>38265</v>
      </c>
    </row>
    <row spans="1:3" r="33">
      <c s="4" r="A33" t="s">
        <v>992</v>
      </c>
      <c s="8" r="B33" t="n">
        <v>50695</v>
      </c>
      <c s="8" r="C33" t="n">
        <v>46518</v>
      </c>
    </row>
    <row spans="1:3" r="34">
      <c s="4" r="A34" t="s">
        <v>993</v>
      </c>
      <c s="4" r="B34" t="s">
        <v>994</v>
      </c>
      <c s="4" r="C34" t="s">
        <v>994</v>
      </c>
    </row>
    <row spans="1:3" r="35">
      <c s="4" r="A35" t="s">
        <v>995</v>
      </c>
      <c s="4" r="B35" t="s">
        <v>996</v>
      </c>
      <c s="4" r="C35" t="s">
        <v>997</v>
      </c>
    </row>
    <row spans="1:3" r="36">
      <c s="4" r="A36" t="s">
        <v>998</v>
      </c>
      <c s="4" r="B36" t="s">
        <v>999</v>
      </c>
    </row>
    <row spans="1:3" r="37">
      <c s="4" r="A37" t="s">
        <v>1000</v>
      </c>
      <c s="4" r="B37" t="s">
        <v>997</v>
      </c>
      <c s="4" r="C37" t="s">
        <v>997</v>
      </c>
    </row>
    <row spans="1:3" r="38">
      <c s="4" r="A38" t="s">
        <v>1008</v>
      </c>
      <c s="8" r="B38" t="n">
        <v>85034</v>
      </c>
      <c s="8" r="C38" t="n">
        <v>71043</v>
      </c>
    </row>
    <row spans="1:3" r="39">
      <c s="4" r="A39" t="s">
        <v>1009</v>
      </c>
      <c s="6" r="B39" t="n">
        <v>68027</v>
      </c>
      <c s="6" r="C39" t="n">
        <v>42626</v>
      </c>
    </row>
    <row spans="1:3" r="40">
      <c s="4" r="A40" t="s">
        <v>1010</v>
      </c>
      <c s="6" r="B40" t="n">
        <v>55272</v>
      </c>
    </row>
    <row spans="1:3" r="41">
      <c s="4" r="A41" t="s">
        <v>1011</v>
      </c>
      <c s="8" r="B41" t="n">
        <v>63368</v>
      </c>
      <c s="8" r="C41" t="n">
        <v>58148</v>
      </c>
    </row>
    <row spans="1:3" r="42">
      <c s="4" r="A42" t="s">
        <v>1012</v>
      </c>
      <c s="4" r="B42" t="s">
        <v>553</v>
      </c>
      <c s="4" r="C42" t="s">
        <v>553</v>
      </c>
    </row>
    <row spans="1:3" r="43">
      <c s="4" r="A43" t="s">
        <v>1013</v>
      </c>
      <c s="4" r="B43" t="s">
        <v>994</v>
      </c>
      <c s="4" r="C43" t="s">
        <v>996</v>
      </c>
    </row>
    <row spans="1:3" r="44">
      <c s="4" r="A44" t="s">
        <v>1014</v>
      </c>
      <c s="4" r="B44" t="s">
        <v>1015</v>
      </c>
    </row>
    <row spans="1:3" r="45">
      <c s="4" r="A45" t="s">
        <v>1016</v>
      </c>
      <c s="4" r="B45" t="s">
        <v>1017</v>
      </c>
      <c s="4" r="C45" t="s">
        <v>10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18</v>
      </c>
      <c s="2" r="B1" t="s">
        <v>1</v>
      </c>
    </row>
    <row spans="1:5" r="2">
      <c s="2" r="B2" t="s">
        <v>2</v>
      </c>
      <c s="2" r="C2" t="s">
        <v>32</v>
      </c>
      <c s="2" r="D2" t="s">
        <v>78</v>
      </c>
      <c s="2" r="E2" t="s">
        <v>1019</v>
      </c>
    </row>
    <row spans="1:5" r="3">
      <c s="3" r="A3" t="s">
        <v>246</v>
      </c>
    </row>
    <row spans="1:5" r="4">
      <c s="4" r="A4" t="s">
        <v>1020</v>
      </c>
      <c s="4" r="E4" t="s">
        <v>1017</v>
      </c>
    </row>
    <row spans="1:5" r="5">
      <c s="4" r="A5" t="s">
        <v>1021</v>
      </c>
      <c s="6" r="E5" t="n">
        <v>416000</v>
      </c>
    </row>
    <row spans="1:5" r="6">
      <c s="4" r="A6" t="s">
        <v>1022</v>
      </c>
      <c s="6" r="B6" t="n">
        <v>47077</v>
      </c>
      <c s="6" r="C6" t="n">
        <v>0</v>
      </c>
      <c s="6" r="D6" t="n">
        <v>0</v>
      </c>
    </row>
    <row spans="1:5" r="7">
      <c s="4" r="A7" t="s">
        <v>154</v>
      </c>
      <c s="8" r="B7" t="n">
        <v>808680</v>
      </c>
      <c s="8" r="C7" t="n">
        <v>0</v>
      </c>
      <c s="8" r="D7" t="n">
        <v>0</v>
      </c>
    </row>
    <row spans="1:5" r="8">
      <c s="4" r="A8" t="s">
        <v>1023</v>
      </c>
      <c s="9" r="B8" t="n">
        <v>17.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24</v>
      </c>
      <c s="2" r="B1" t="s">
        <v>1</v>
      </c>
    </row>
    <row spans="1:2" r="2">
      <c s="2" r="B2" t="s">
        <v>523</v>
      </c>
    </row>
    <row spans="1:2" r="3">
      <c s="3" r="A3" t="s">
        <v>246</v>
      </c>
    </row>
    <row spans="1:2" r="4">
      <c s="4" r="A4" t="s">
        <v>1025</v>
      </c>
      <c s="8" r="B4" t="n">
        <v>21392</v>
      </c>
    </row>
    <row spans="1:2" r="5">
      <c s="4" r="A5" t="s">
        <v>1026</v>
      </c>
      <c s="4" r="B5" t="s">
        <v>553</v>
      </c>
    </row>
    <row spans="1:2" r="6">
      <c s="4" r="A6" t="s">
        <v>1027</v>
      </c>
      <c s="4" r="B6" t="s">
        <v>551</v>
      </c>
    </row>
    <row spans="1:2" r="7">
      <c s="4" r="A7" t="s">
        <v>1028</v>
      </c>
      <c s="8" r="B7" t="n">
        <v>121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9</v>
      </c>
      <c s="2" r="B1" t="s">
        <v>1</v>
      </c>
    </row>
    <row spans="1:4" r="2">
      <c s="2" r="B2" t="s">
        <v>2</v>
      </c>
      <c s="2" r="C2" t="s">
        <v>32</v>
      </c>
      <c s="2" r="D2" t="s">
        <v>78</v>
      </c>
    </row>
    <row spans="1:4" r="3">
      <c s="3" r="A3" t="s">
        <v>251</v>
      </c>
    </row>
    <row spans="1:4" r="4">
      <c s="4" r="A4" t="s">
        <v>124</v>
      </c>
      <c s="8" r="B4" t="n">
        <v>7874</v>
      </c>
      <c s="8" r="C4" t="n">
        <v>29142</v>
      </c>
      <c s="8" r="D4" t="n">
        <v>10004</v>
      </c>
    </row>
    <row spans="1:4" r="5">
      <c s="4" r="A5" t="s">
        <v>1030</v>
      </c>
      <c s="6" r="B5" t="n">
        <v>8107</v>
      </c>
      <c s="6" r="C5" t="n">
        <v>8110</v>
      </c>
      <c s="6" r="D5" t="n">
        <v>8093</v>
      </c>
    </row>
    <row spans="1:4" r="6">
      <c s="4" r="A6" t="s">
        <v>1031</v>
      </c>
      <c s="6" r="B6" t="n">
        <v>35</v>
      </c>
      <c s="6" r="C6" t="n">
        <v>6</v>
      </c>
      <c s="6" r="D6" t="n">
        <v>0</v>
      </c>
    </row>
    <row spans="1:4" r="7">
      <c s="4" r="A7" t="s">
        <v>1032</v>
      </c>
      <c s="6" r="B7" t="n">
        <v>8142</v>
      </c>
      <c s="6" r="C7" t="n">
        <v>8116</v>
      </c>
      <c s="6" r="D7" t="n">
        <v>8093</v>
      </c>
    </row>
    <row spans="1:4" r="8">
      <c s="4" r="A8" t="s">
        <v>126</v>
      </c>
      <c s="9" r="B8" t="n">
        <v>0.97</v>
      </c>
      <c s="9" r="C8" t="n">
        <v>3.59</v>
      </c>
      <c s="9" r="D8" t="n">
        <v>1.24</v>
      </c>
    </row>
    <row spans="1:4" r="9">
      <c s="4" r="A9" t="s">
        <v>127</v>
      </c>
      <c s="9" r="B9" t="n">
        <v>0.97</v>
      </c>
      <c s="9" r="C9" t="n">
        <v>3.59</v>
      </c>
      <c s="9" r="D9" t="n">
        <v>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2</v>
      </c>
      <c s="2" r="D2" t="s">
        <v>78</v>
      </c>
    </row>
    <row spans="1:4" r="3">
      <c s="4" r="A3" t="s">
        <v>1034</v>
      </c>
    </row>
    <row spans="1:4" r="4">
      <c s="3" r="A4" t="s">
        <v>1035</v>
      </c>
    </row>
    <row spans="1:4" r="5">
      <c s="4" r="A5" t="s">
        <v>1036</v>
      </c>
      <c s="6" r="B5" t="n">
        <v>109</v>
      </c>
      <c s="6" r="C5" t="n">
        <v>178</v>
      </c>
      <c s="6" r="D5" t="n">
        <v>2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7</v>
      </c>
      <c s="2" r="B1" t="s">
        <v>2</v>
      </c>
      <c s="2" r="C1" t="s">
        <v>32</v>
      </c>
    </row>
    <row spans="1:3" r="2">
      <c s="4" r="A2" t="s">
        <v>1038</v>
      </c>
    </row>
    <row spans="1:3" r="3">
      <c s="3" r="A3" t="s">
        <v>1039</v>
      </c>
    </row>
    <row spans="1:3" r="4">
      <c s="4" r="A4" t="s">
        <v>1040</v>
      </c>
      <c s="8" r="B4" t="n">
        <v>110473</v>
      </c>
      <c s="8" r="C4" t="n">
        <v>100897</v>
      </c>
    </row>
    <row spans="1:3" r="5">
      <c s="4" r="A5" t="s">
        <v>1041</v>
      </c>
    </row>
    <row spans="1:3" r="6">
      <c s="3" r="A6" t="s">
        <v>1039</v>
      </c>
    </row>
    <row spans="1:3" r="7">
      <c s="4" r="A7" t="s">
        <v>1040</v>
      </c>
      <c s="6" r="B7" t="n">
        <v>6153</v>
      </c>
      <c s="6" r="C7" t="n">
        <v>2463</v>
      </c>
    </row>
    <row spans="1:3" r="8">
      <c s="4" r="A8" t="s">
        <v>1042</v>
      </c>
    </row>
    <row spans="1:3" r="9">
      <c s="3" r="A9" t="s">
        <v>1039</v>
      </c>
    </row>
    <row spans="1:3" r="10">
      <c s="4" r="A10" t="s">
        <v>1040</v>
      </c>
      <c s="6" r="B10" t="n">
        <v>14174</v>
      </c>
      <c s="6" r="C10" t="n">
        <v>11682</v>
      </c>
    </row>
    <row spans="1:3" r="11">
      <c s="4" r="A11" t="s">
        <v>1043</v>
      </c>
    </row>
    <row spans="1:3" r="12">
      <c s="3" r="A12" t="s">
        <v>1039</v>
      </c>
    </row>
    <row spans="1:3" r="13">
      <c s="4" r="A13" t="s">
        <v>1040</v>
      </c>
      <c s="6" r="B13" t="n">
        <v>84480</v>
      </c>
      <c s="6" r="C13" t="n">
        <v>71483</v>
      </c>
    </row>
    <row spans="1:3" r="14">
      <c s="4" r="A14" t="s">
        <v>1044</v>
      </c>
    </row>
    <row spans="1:3" r="15">
      <c s="3" r="A15" t="s">
        <v>1039</v>
      </c>
    </row>
    <row spans="1:3" r="16">
      <c s="4" r="A16" t="s">
        <v>1040</v>
      </c>
      <c s="8" r="B16" t="n">
        <v>6510</v>
      </c>
      <c s="8" r="C16" t="n">
        <v>730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5</v>
      </c>
      <c s="2" r="B1" t="s">
        <v>1</v>
      </c>
    </row>
    <row spans="1:4" r="2">
      <c s="2" r="B2" t="s">
        <v>2</v>
      </c>
      <c s="2" r="C2" t="s">
        <v>32</v>
      </c>
      <c s="2" r="D2" t="s">
        <v>78</v>
      </c>
    </row>
    <row spans="1:4" r="3">
      <c s="3" r="A3" t="s">
        <v>1046</v>
      </c>
    </row>
    <row spans="1:4" r="4">
      <c s="4" r="A4" t="s">
        <v>1047</v>
      </c>
      <c s="8" r="B4" t="n">
        <v>472</v>
      </c>
      <c s="8" r="C4" t="n">
        <v>485</v>
      </c>
    </row>
    <row spans="1:4" r="5">
      <c s="4" r="A5" t="s">
        <v>1048</v>
      </c>
      <c s="6" r="B5" t="n">
        <v>-13</v>
      </c>
      <c s="6" r="C5" t="n">
        <v>-44</v>
      </c>
      <c s="8" r="D5" t="n">
        <v>-54</v>
      </c>
    </row>
    <row spans="1:4" r="6">
      <c s="4" r="A6" t="s">
        <v>1049</v>
      </c>
    </row>
    <row spans="1:4" r="7">
      <c s="3" r="A7" t="s">
        <v>1046</v>
      </c>
    </row>
    <row spans="1:4" r="8">
      <c s="4" r="A8" t="s">
        <v>1050</v>
      </c>
      <c s="6" r="B8" t="n">
        <v>44124</v>
      </c>
      <c s="6" r="C8" t="n">
        <v>51773</v>
      </c>
    </row>
    <row spans="1:4" r="9">
      <c s="4" r="A9" t="s">
        <v>1051</v>
      </c>
      <c s="6" r="B9" t="n">
        <v>8230</v>
      </c>
      <c s="6" r="C9" t="n">
        <v>8508</v>
      </c>
    </row>
    <row spans="1:4" r="10">
      <c s="4" r="A10" t="s">
        <v>1052</v>
      </c>
      <c s="8" r="B10" t="n">
        <v>127</v>
      </c>
      <c s="8" r="C10" t="n">
        <v>71</v>
      </c>
      <c s="8" r="D10"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053</v>
      </c>
      <c s="2" r="B1" t="s">
        <v>1</v>
      </c>
    </row>
    <row spans="1:4" r="2">
      <c s="2" r="B2" t="s">
        <v>2</v>
      </c>
      <c s="2" r="C2" t="s">
        <v>32</v>
      </c>
      <c s="2" r="D2" t="s">
        <v>78</v>
      </c>
    </row>
    <row spans="1:4" r="3">
      <c s="3" r="A3" t="s">
        <v>1054</v>
      </c>
    </row>
    <row spans="1:4" r="4">
      <c s="4" r="A4" t="s">
        <v>811</v>
      </c>
      <c s="8" r="B4" t="n">
        <v>2246000</v>
      </c>
      <c s="8" r="C4" t="n">
        <v>4352000</v>
      </c>
    </row>
    <row spans="1:4" r="5">
      <c s="4" r="A5" t="s">
        <v>1055</v>
      </c>
      <c s="8" r="B5" t="n">
        <v>129000</v>
      </c>
      <c s="6" r="C5" t="n">
        <v>581000</v>
      </c>
    </row>
    <row spans="1:4" r="6">
      <c s="4" r="A6" t="s">
        <v>1056</v>
      </c>
      <c s="4" r="B6" t="s">
        <v>428</v>
      </c>
    </row>
    <row spans="1:4" r="7">
      <c s="4" r="A7" t="s">
        <v>1057</v>
      </c>
    </row>
    <row spans="1:4" r="8">
      <c s="3" r="A8" t="s">
        <v>1054</v>
      </c>
    </row>
    <row spans="1:4" r="9">
      <c s="4" r="A9" t="s">
        <v>1058</v>
      </c>
      <c s="8" r="B9" t="n">
        <v>0</v>
      </c>
      <c s="6" r="C9" t="n">
        <v>0</v>
      </c>
    </row>
    <row spans="1:4" r="10">
      <c s="4" r="A10" t="s">
        <v>1059</v>
      </c>
    </row>
    <row spans="1:4" r="11">
      <c s="3" r="A11" t="s">
        <v>1054</v>
      </c>
    </row>
    <row spans="1:4" r="12">
      <c s="4" r="A12" t="s">
        <v>1060</v>
      </c>
      <c s="6" r="B12" t="n">
        <v>888000</v>
      </c>
      <c s="6" r="C12" t="n">
        <v>2441000</v>
      </c>
      <c s="8" r="D12" t="n">
        <v>722000</v>
      </c>
    </row>
    <row spans="1:4" r="13">
      <c s="4" r="A13" t="s">
        <v>1061</v>
      </c>
    </row>
    <row spans="1:4" r="14">
      <c s="3" r="A14" t="s">
        <v>1054</v>
      </c>
    </row>
    <row spans="1:4" r="15">
      <c s="4" r="A15" t="s">
        <v>1060</v>
      </c>
      <c s="8" r="B15" t="n">
        <v>32000</v>
      </c>
      <c s="8" r="C15" t="n">
        <v>170000</v>
      </c>
      <c s="8" r="D15" t="n">
        <v>3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32</v>
      </c>
    </row>
    <row spans="1:3" r="2">
      <c s="3" r="A2" t="s">
        <v>1063</v>
      </c>
    </row>
    <row spans="1:3" r="3">
      <c s="4" r="A3" t="s">
        <v>1064</v>
      </c>
      <c s="8" r="B3" t="n">
        <v>394124</v>
      </c>
      <c s="8" r="C3" t="n">
        <v>376199</v>
      </c>
    </row>
    <row spans="1:3" r="4">
      <c s="4" r="A4" t="s">
        <v>1057</v>
      </c>
    </row>
    <row spans="1:3" r="5">
      <c s="3" r="A5" t="s">
        <v>1063</v>
      </c>
    </row>
    <row spans="1:3" r="6">
      <c s="4" r="A6" t="s">
        <v>1064</v>
      </c>
      <c s="6" r="B6" t="n">
        <v>394124</v>
      </c>
      <c s="6" r="C6" t="n">
        <v>376199</v>
      </c>
    </row>
    <row spans="1:3" r="7">
      <c s="4" r="A7" t="s">
        <v>1065</v>
      </c>
    </row>
    <row spans="1:3" r="8">
      <c s="3" r="A8" t="s">
        <v>1063</v>
      </c>
    </row>
    <row spans="1:3" r="9">
      <c s="4" r="A9" t="s">
        <v>1064</v>
      </c>
      <c s="6" r="B9" t="n">
        <v>394051</v>
      </c>
      <c s="6" r="C9" t="n">
        <v>376132</v>
      </c>
    </row>
    <row spans="1:3" r="10">
      <c s="4" r="A10" t="s">
        <v>1066</v>
      </c>
    </row>
    <row spans="1:3" r="11">
      <c s="3" r="A11" t="s">
        <v>1063</v>
      </c>
    </row>
    <row spans="1:3" r="12">
      <c s="4" r="A12" t="s">
        <v>1064</v>
      </c>
      <c s="6" r="B12" t="n">
        <v>47227</v>
      </c>
      <c s="6" r="C12" t="n">
        <v>23958</v>
      </c>
    </row>
    <row spans="1:3" r="13">
      <c s="4" r="A13" t="s">
        <v>1067</v>
      </c>
    </row>
    <row spans="1:3" r="14">
      <c s="3" r="A14" t="s">
        <v>1063</v>
      </c>
    </row>
    <row spans="1:3" r="15">
      <c s="4" r="A15" t="s">
        <v>1064</v>
      </c>
      <c s="6" r="B15" t="n">
        <v>125961</v>
      </c>
      <c s="6" r="C15" t="n">
        <v>52401</v>
      </c>
    </row>
    <row spans="1:3" r="16">
      <c s="4" r="A16" t="s">
        <v>1068</v>
      </c>
    </row>
    <row spans="1:3" r="17">
      <c s="3" r="A17" t="s">
        <v>1063</v>
      </c>
    </row>
    <row spans="1:3" r="18">
      <c s="4" r="A18" t="s">
        <v>1064</v>
      </c>
      <c s="6" r="B18" t="n">
        <v>132349</v>
      </c>
      <c s="6" r="C18" t="n">
        <v>175596</v>
      </c>
    </row>
    <row spans="1:3" r="19">
      <c s="4" r="A19" t="s">
        <v>1069</v>
      </c>
    </row>
    <row spans="1:3" r="20">
      <c s="3" r="A20" t="s">
        <v>1063</v>
      </c>
    </row>
    <row spans="1:3" r="21">
      <c s="4" r="A21" t="s">
        <v>1064</v>
      </c>
      <c s="6" r="B21" t="n">
        <v>15843</v>
      </c>
      <c s="6" r="C21" t="n">
        <v>58705</v>
      </c>
    </row>
    <row spans="1:3" r="22">
      <c s="4" r="A22" t="s">
        <v>1070</v>
      </c>
    </row>
    <row spans="1:3" r="23">
      <c s="3" r="A23" t="s">
        <v>1063</v>
      </c>
    </row>
    <row spans="1:3" r="24">
      <c s="4" r="A24" t="s">
        <v>1064</v>
      </c>
      <c s="6" r="B24" t="n">
        <v>63770</v>
      </c>
      <c s="6" r="C24" t="n">
        <v>65472</v>
      </c>
    </row>
    <row spans="1:3" r="25">
      <c s="4" r="A25" t="s">
        <v>1071</v>
      </c>
    </row>
    <row spans="1:3" r="26">
      <c s="3" r="A26" t="s">
        <v>1063</v>
      </c>
    </row>
    <row spans="1:3" r="27">
      <c s="4" r="A27" t="s">
        <v>1064</v>
      </c>
      <c s="6" r="B27" t="n">
        <v>8901</v>
      </c>
    </row>
    <row spans="1:3" r="28">
      <c s="4" r="A28" t="s">
        <v>1072</v>
      </c>
    </row>
    <row spans="1:3" r="29">
      <c s="3" r="A29" t="s">
        <v>1063</v>
      </c>
    </row>
    <row spans="1:3" r="30">
      <c s="4" r="A30" t="s">
        <v>1064</v>
      </c>
      <c s="6" r="B30" t="n">
        <v>73</v>
      </c>
      <c s="6" r="C30" t="n">
        <v>67</v>
      </c>
    </row>
    <row spans="1:3" r="31">
      <c s="4" r="A31" t="s">
        <v>1073</v>
      </c>
    </row>
    <row spans="1:3" r="32">
      <c s="3" r="A32" t="s">
        <v>1063</v>
      </c>
    </row>
    <row spans="1:3" r="33">
      <c s="4" r="A33" t="s">
        <v>1064</v>
      </c>
      <c s="6" r="B33" t="n">
        <v>0</v>
      </c>
      <c s="6" r="C33" t="n">
        <v>0</v>
      </c>
    </row>
    <row spans="1:3" r="34">
      <c s="4" r="A34" t="s">
        <v>1074</v>
      </c>
    </row>
    <row spans="1:3" r="35">
      <c s="3" r="A35" t="s">
        <v>1063</v>
      </c>
    </row>
    <row spans="1:3" r="36">
      <c s="4" r="A36" t="s">
        <v>1064</v>
      </c>
      <c s="6" r="B36" t="n">
        <v>0</v>
      </c>
      <c s="6" r="C36" t="n">
        <v>0</v>
      </c>
    </row>
    <row spans="1:3" r="37">
      <c s="4" r="A37" t="s">
        <v>1075</v>
      </c>
    </row>
    <row spans="1:3" r="38">
      <c s="3" r="A38" t="s">
        <v>1063</v>
      </c>
    </row>
    <row spans="1:3" r="39">
      <c s="4" r="A39" t="s">
        <v>1064</v>
      </c>
      <c s="6" r="B39" t="n">
        <v>0</v>
      </c>
      <c s="6" r="C39" t="n">
        <v>0</v>
      </c>
    </row>
    <row spans="1:3" r="40">
      <c s="4" r="A40" t="s">
        <v>1076</v>
      </c>
    </row>
    <row spans="1:3" r="41">
      <c s="3" r="A41" t="s">
        <v>1063</v>
      </c>
    </row>
    <row spans="1:3" r="42">
      <c s="4" r="A42" t="s">
        <v>1064</v>
      </c>
      <c s="6" r="B42" t="n">
        <v>0</v>
      </c>
      <c s="6" r="C42" t="n">
        <v>0</v>
      </c>
    </row>
    <row spans="1:3" r="43">
      <c s="4" r="A43" t="s">
        <v>1077</v>
      </c>
    </row>
    <row spans="1:3" r="44">
      <c s="3" r="A44" t="s">
        <v>1063</v>
      </c>
    </row>
    <row spans="1:3" r="45">
      <c s="4" r="A45" t="s">
        <v>1064</v>
      </c>
      <c s="6" r="B45" t="n">
        <v>0</v>
      </c>
      <c s="6" r="C45" t="n">
        <v>0</v>
      </c>
    </row>
    <row spans="1:3" r="46">
      <c s="4" r="A46" t="s">
        <v>1078</v>
      </c>
    </row>
    <row spans="1:3" r="47">
      <c s="3" r="A47" t="s">
        <v>1063</v>
      </c>
    </row>
    <row spans="1:3" r="48">
      <c s="4" r="A48" t="s">
        <v>1064</v>
      </c>
      <c s="6" r="B48" t="n">
        <v>0</v>
      </c>
      <c s="6" r="C48" t="n">
        <v>0</v>
      </c>
    </row>
    <row spans="1:3" r="49">
      <c s="4" r="A49" t="s">
        <v>1079</v>
      </c>
    </row>
    <row spans="1:3" r="50">
      <c s="3" r="A50" t="s">
        <v>1063</v>
      </c>
    </row>
    <row spans="1:3" r="51">
      <c s="4" r="A51" t="s">
        <v>1064</v>
      </c>
      <c s="6" r="B51" t="n">
        <v>0</v>
      </c>
      <c s="6" r="C51" t="n">
        <v>0</v>
      </c>
    </row>
    <row spans="1:3" r="52">
      <c s="4" r="A52" t="s">
        <v>1080</v>
      </c>
    </row>
    <row spans="1:3" r="53">
      <c s="3" r="A53" t="s">
        <v>1063</v>
      </c>
    </row>
    <row spans="1:3" r="54">
      <c s="4" r="A54" t="s">
        <v>1064</v>
      </c>
      <c s="6" r="B54" t="n">
        <v>0</v>
      </c>
    </row>
    <row spans="1:3" r="55">
      <c s="4" r="A55" t="s">
        <v>1081</v>
      </c>
    </row>
    <row spans="1:3" r="56">
      <c s="3" r="A56" t="s">
        <v>1063</v>
      </c>
    </row>
    <row spans="1:3" r="57">
      <c s="4" r="A57" t="s">
        <v>1064</v>
      </c>
      <c s="6" r="B57" t="n">
        <v>0</v>
      </c>
      <c s="6" r="C57" t="n">
        <v>0</v>
      </c>
    </row>
    <row spans="1:3" r="58">
      <c s="4" r="A58" t="s">
        <v>1082</v>
      </c>
    </row>
    <row spans="1:3" r="59">
      <c s="3" r="A59" t="s">
        <v>1063</v>
      </c>
    </row>
    <row spans="1:3" r="60">
      <c s="4" r="A60" t="s">
        <v>1064</v>
      </c>
      <c s="6" r="B60" t="n">
        <v>394124</v>
      </c>
      <c s="6" r="C60" t="n">
        <v>376199</v>
      </c>
    </row>
    <row spans="1:3" r="61">
      <c s="4" r="A61" t="s">
        <v>1083</v>
      </c>
    </row>
    <row spans="1:3" r="62">
      <c s="3" r="A62" t="s">
        <v>1063</v>
      </c>
    </row>
    <row spans="1:3" r="63">
      <c s="4" r="A63" t="s">
        <v>1064</v>
      </c>
      <c s="6" r="B63" t="n">
        <v>394051</v>
      </c>
      <c s="6" r="C63" t="n">
        <v>376132</v>
      </c>
    </row>
    <row spans="1:3" r="64">
      <c s="4" r="A64" t="s">
        <v>1084</v>
      </c>
    </row>
    <row spans="1:3" r="65">
      <c s="3" r="A65" t="s">
        <v>1063</v>
      </c>
    </row>
    <row spans="1:3" r="66">
      <c s="4" r="A66" t="s">
        <v>1064</v>
      </c>
      <c s="6" r="B66" t="n">
        <v>47227</v>
      </c>
      <c s="6" r="C66" t="n">
        <v>23958</v>
      </c>
    </row>
    <row spans="1:3" r="67">
      <c s="4" r="A67" t="s">
        <v>1085</v>
      </c>
    </row>
    <row spans="1:3" r="68">
      <c s="3" r="A68" t="s">
        <v>1063</v>
      </c>
    </row>
    <row spans="1:3" r="69">
      <c s="4" r="A69" t="s">
        <v>1064</v>
      </c>
      <c s="6" r="B69" t="n">
        <v>125961</v>
      </c>
      <c s="6" r="C69" t="n">
        <v>52401</v>
      </c>
    </row>
    <row spans="1:3" r="70">
      <c s="4" r="A70" t="s">
        <v>1086</v>
      </c>
    </row>
    <row spans="1:3" r="71">
      <c s="3" r="A71" t="s">
        <v>1063</v>
      </c>
    </row>
    <row spans="1:3" r="72">
      <c s="4" r="A72" t="s">
        <v>1064</v>
      </c>
      <c s="6" r="B72" t="n">
        <v>132349</v>
      </c>
      <c s="6" r="C72" t="n">
        <v>175596</v>
      </c>
    </row>
    <row spans="1:3" r="73">
      <c s="4" r="A73" t="s">
        <v>1087</v>
      </c>
    </row>
    <row spans="1:3" r="74">
      <c s="3" r="A74" t="s">
        <v>1063</v>
      </c>
    </row>
    <row spans="1:3" r="75">
      <c s="4" r="A75" t="s">
        <v>1064</v>
      </c>
      <c s="6" r="B75" t="n">
        <v>15843</v>
      </c>
      <c s="6" r="C75" t="n">
        <v>58705</v>
      </c>
    </row>
    <row spans="1:3" r="76">
      <c s="4" r="A76" t="s">
        <v>1088</v>
      </c>
    </row>
    <row spans="1:3" r="77">
      <c s="3" r="A77" t="s">
        <v>1063</v>
      </c>
    </row>
    <row spans="1:3" r="78">
      <c s="4" r="A78" t="s">
        <v>1064</v>
      </c>
      <c s="6" r="B78" t="n">
        <v>63770</v>
      </c>
      <c s="6" r="C78" t="n">
        <v>65472</v>
      </c>
    </row>
    <row spans="1:3" r="79">
      <c s="4" r="A79" t="s">
        <v>1089</v>
      </c>
    </row>
    <row spans="1:3" r="80">
      <c s="3" r="A80" t="s">
        <v>1063</v>
      </c>
    </row>
    <row spans="1:3" r="81">
      <c s="4" r="A81" t="s">
        <v>1064</v>
      </c>
      <c s="6" r="B81" t="n">
        <v>8901</v>
      </c>
    </row>
    <row spans="1:3" r="82">
      <c s="4" r="A82" t="s">
        <v>1090</v>
      </c>
    </row>
    <row spans="1:3" r="83">
      <c s="3" r="A83" t="s">
        <v>1063</v>
      </c>
    </row>
    <row spans="1:3" r="84">
      <c s="4" r="A84" t="s">
        <v>1064</v>
      </c>
      <c s="6" r="B84" t="n">
        <v>73</v>
      </c>
      <c s="6" r="C84" t="n">
        <v>67</v>
      </c>
    </row>
    <row spans="1:3" r="85">
      <c s="4" r="A85" t="s">
        <v>1091</v>
      </c>
    </row>
    <row spans="1:3" r="86">
      <c s="3" r="A86" t="s">
        <v>1063</v>
      </c>
    </row>
    <row spans="1:3" r="87">
      <c s="4" r="A87" t="s">
        <v>1064</v>
      </c>
      <c s="6" r="B87" t="n">
        <v>0</v>
      </c>
      <c s="6" r="C87" t="n">
        <v>0</v>
      </c>
    </row>
    <row spans="1:3" r="88">
      <c s="4" r="A88" t="s">
        <v>1092</v>
      </c>
    </row>
    <row spans="1:3" r="89">
      <c s="3" r="A89" t="s">
        <v>1063</v>
      </c>
    </row>
    <row spans="1:3" r="90">
      <c s="4" r="A90" t="s">
        <v>1064</v>
      </c>
      <c s="6" r="B90" t="n">
        <v>0</v>
      </c>
      <c s="6" r="C90" t="n">
        <v>0</v>
      </c>
    </row>
    <row spans="1:3" r="91">
      <c s="4" r="A91" t="s">
        <v>1093</v>
      </c>
    </row>
    <row spans="1:3" r="92">
      <c s="3" r="A92" t="s">
        <v>1063</v>
      </c>
    </row>
    <row spans="1:3" r="93">
      <c s="4" r="A93" t="s">
        <v>1064</v>
      </c>
      <c s="6" r="B93" t="n">
        <v>0</v>
      </c>
      <c s="6" r="C93" t="n">
        <v>0</v>
      </c>
    </row>
    <row spans="1:3" r="94">
      <c s="4" r="A94" t="s">
        <v>1094</v>
      </c>
    </row>
    <row spans="1:3" r="95">
      <c s="3" r="A95" t="s">
        <v>1063</v>
      </c>
    </row>
    <row spans="1:3" r="96">
      <c s="4" r="A96" t="s">
        <v>1064</v>
      </c>
      <c s="6" r="B96" t="n">
        <v>0</v>
      </c>
      <c s="6" r="C96" t="n">
        <v>0</v>
      </c>
    </row>
    <row spans="1:3" r="97">
      <c s="4" r="A97" t="s">
        <v>1095</v>
      </c>
    </row>
    <row spans="1:3" r="98">
      <c s="3" r="A98" t="s">
        <v>1063</v>
      </c>
    </row>
    <row spans="1:3" r="99">
      <c s="4" r="A99" t="s">
        <v>1064</v>
      </c>
      <c s="6" r="B99" t="n">
        <v>0</v>
      </c>
      <c s="6" r="C99" t="n">
        <v>0</v>
      </c>
    </row>
    <row spans="1:3" r="100">
      <c s="4" r="A100" t="s">
        <v>1096</v>
      </c>
    </row>
    <row spans="1:3" r="101">
      <c s="3" r="A101" t="s">
        <v>1063</v>
      </c>
    </row>
    <row spans="1:3" r="102">
      <c s="4" r="A102" t="s">
        <v>1064</v>
      </c>
      <c s="6" r="B102" t="n">
        <v>0</v>
      </c>
      <c s="6" r="C102" t="n">
        <v>0</v>
      </c>
    </row>
    <row spans="1:3" r="103">
      <c s="4" r="A103" t="s">
        <v>1097</v>
      </c>
    </row>
    <row spans="1:3" r="104">
      <c s="3" r="A104" t="s">
        <v>1063</v>
      </c>
    </row>
    <row spans="1:3" r="105">
      <c s="4" r="A105" t="s">
        <v>1064</v>
      </c>
      <c s="6" r="B105" t="n">
        <v>0</v>
      </c>
      <c s="6" r="C105" t="n">
        <v>0</v>
      </c>
    </row>
    <row spans="1:3" r="106">
      <c s="4" r="A106" t="s">
        <v>1098</v>
      </c>
    </row>
    <row spans="1:3" r="107">
      <c s="3" r="A107" t="s">
        <v>1063</v>
      </c>
    </row>
    <row spans="1:3" r="108">
      <c s="4" r="A108" t="s">
        <v>1064</v>
      </c>
      <c s="6" r="B108" t="n">
        <v>0</v>
      </c>
    </row>
    <row spans="1:3" r="109">
      <c s="4" r="A109" t="s">
        <v>1099</v>
      </c>
    </row>
    <row spans="1:3" r="110">
      <c s="3" r="A110" t="s">
        <v>1063</v>
      </c>
    </row>
    <row spans="1:3" r="111">
      <c s="4" r="A111" t="s">
        <v>1064</v>
      </c>
      <c s="8" r="B111" t="n">
        <v>0</v>
      </c>
      <c s="8" r="C111"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0</v>
      </c>
      <c s="2" r="B1" t="s">
        <v>2</v>
      </c>
      <c s="2" r="C1" t="s">
        <v>32</v>
      </c>
    </row>
    <row spans="1:3" r="2">
      <c s="3" r="A2" t="s">
        <v>1101</v>
      </c>
    </row>
    <row spans="1:3" r="3">
      <c s="4" r="A3" t="s">
        <v>1061</v>
      </c>
      <c s="8" r="B3" t="n">
        <v>710</v>
      </c>
      <c s="8" r="C3" t="n">
        <v>932</v>
      </c>
    </row>
    <row spans="1:3" r="4">
      <c s="4" r="A4" t="s">
        <v>1102</v>
      </c>
    </row>
    <row spans="1:3" r="5">
      <c s="3" r="A5" t="s">
        <v>1101</v>
      </c>
    </row>
    <row spans="1:3" r="6">
      <c s="4" r="A6" t="s">
        <v>1103</v>
      </c>
      <c s="6" r="B6" t="n">
        <v>4757</v>
      </c>
      <c s="6" r="C6" t="n">
        <v>4859</v>
      </c>
    </row>
    <row spans="1:3" r="7">
      <c s="4" r="A7" t="s">
        <v>1061</v>
      </c>
      <c s="6" r="B7" t="n">
        <v>175</v>
      </c>
      <c s="6" r="C7" t="n">
        <v>786</v>
      </c>
    </row>
    <row spans="1:3" r="8">
      <c s="4" r="A8" t="s">
        <v>1104</v>
      </c>
    </row>
    <row spans="1:3" r="9">
      <c s="3" r="A9" t="s">
        <v>1101</v>
      </c>
    </row>
    <row spans="1:3" r="10">
      <c s="4" r="A10" t="s">
        <v>1103</v>
      </c>
      <c s="6" r="B10" t="n">
        <v>0</v>
      </c>
      <c s="6" r="C10" t="n">
        <v>0</v>
      </c>
    </row>
    <row spans="1:3" r="11">
      <c s="4" r="A11" t="s">
        <v>1061</v>
      </c>
      <c s="6" r="B11" t="n">
        <v>0</v>
      </c>
      <c s="6" r="C11" t="n">
        <v>0</v>
      </c>
    </row>
    <row spans="1:3" r="12">
      <c s="4" r="A12" t="s">
        <v>1105</v>
      </c>
    </row>
    <row spans="1:3" r="13">
      <c s="3" r="A13" t="s">
        <v>1101</v>
      </c>
    </row>
    <row spans="1:3" r="14">
      <c s="4" r="A14" t="s">
        <v>1103</v>
      </c>
      <c s="6" r="B14" t="n">
        <v>0</v>
      </c>
      <c s="6" r="C14" t="n">
        <v>0</v>
      </c>
    </row>
    <row spans="1:3" r="15">
      <c s="4" r="A15" t="s">
        <v>1061</v>
      </c>
      <c s="6" r="B15" t="n">
        <v>0</v>
      </c>
      <c s="6" r="C15" t="n">
        <v>0</v>
      </c>
    </row>
    <row spans="1:3" r="16">
      <c s="4" r="A16" t="s">
        <v>1106</v>
      </c>
    </row>
    <row spans="1:3" r="17">
      <c s="3" r="A17" t="s">
        <v>1101</v>
      </c>
    </row>
    <row spans="1:3" r="18">
      <c s="4" r="A18" t="s">
        <v>1103</v>
      </c>
      <c s="6" r="B18" t="n">
        <v>4757</v>
      </c>
      <c s="6" r="C18" t="n">
        <v>4859</v>
      </c>
    </row>
    <row spans="1:3" r="19">
      <c s="4" r="A19" t="s">
        <v>1061</v>
      </c>
      <c s="6" r="B19" t="n">
        <v>175</v>
      </c>
      <c s="6" r="C19" t="n">
        <v>786</v>
      </c>
    </row>
    <row spans="1:3" r="20">
      <c s="4" r="A20" t="s">
        <v>1107</v>
      </c>
    </row>
    <row spans="1:3" r="21">
      <c s="3" r="A21" t="s">
        <v>1101</v>
      </c>
    </row>
    <row spans="1:3" r="22">
      <c s="4" r="A22" t="s">
        <v>1103</v>
      </c>
      <c s="6" r="B22" t="n">
        <v>881</v>
      </c>
      <c s="6" r="C22" t="n">
        <v>1228</v>
      </c>
    </row>
    <row spans="1:3" r="23">
      <c s="4" r="A23" t="s">
        <v>1108</v>
      </c>
    </row>
    <row spans="1:3" r="24">
      <c s="3" r="A24" t="s">
        <v>1101</v>
      </c>
    </row>
    <row spans="1:3" r="25">
      <c s="4" r="A25" t="s">
        <v>1103</v>
      </c>
      <c s="6" r="B25" t="n">
        <v>0</v>
      </c>
      <c s="6" r="C25" t="n">
        <v>0</v>
      </c>
    </row>
    <row spans="1:3" r="26">
      <c s="4" r="A26" t="s">
        <v>1109</v>
      </c>
    </row>
    <row spans="1:3" r="27">
      <c s="3" r="A27" t="s">
        <v>1101</v>
      </c>
    </row>
    <row spans="1:3" r="28">
      <c s="4" r="A28" t="s">
        <v>1103</v>
      </c>
      <c s="6" r="B28" t="n">
        <v>0</v>
      </c>
      <c s="6" r="C28" t="n">
        <v>0</v>
      </c>
    </row>
    <row spans="1:3" r="29">
      <c s="4" r="A29" t="s">
        <v>1110</v>
      </c>
    </row>
    <row spans="1:3" r="30">
      <c s="3" r="A30" t="s">
        <v>1101</v>
      </c>
    </row>
    <row spans="1:3" r="31">
      <c s="4" r="A31" t="s">
        <v>1103</v>
      </c>
      <c s="6" r="B31" t="n">
        <v>881</v>
      </c>
      <c s="6" r="C31" t="n">
        <v>1228</v>
      </c>
    </row>
    <row spans="1:3" r="32">
      <c s="4" r="A32" t="s">
        <v>1111</v>
      </c>
    </row>
    <row spans="1:3" r="33">
      <c s="3" r="A33" t="s">
        <v>1101</v>
      </c>
    </row>
    <row spans="1:3" r="34">
      <c s="4" r="A34" t="s">
        <v>1103</v>
      </c>
      <c s="6" r="B34" t="n">
        <v>736</v>
      </c>
      <c s="6" r="C34" t="n">
        <v>192</v>
      </c>
    </row>
    <row spans="1:3" r="35">
      <c s="4" r="A35" t="s">
        <v>1112</v>
      </c>
    </row>
    <row spans="1:3" r="36">
      <c s="3" r="A36" t="s">
        <v>1101</v>
      </c>
    </row>
    <row spans="1:3" r="37">
      <c s="4" r="A37" t="s">
        <v>1103</v>
      </c>
      <c s="6" r="B37" t="n">
        <v>0</v>
      </c>
      <c s="6" r="C37" t="n">
        <v>0</v>
      </c>
    </row>
    <row spans="1:3" r="38">
      <c s="4" r="A38" t="s">
        <v>1113</v>
      </c>
    </row>
    <row spans="1:3" r="39">
      <c s="3" r="A39" t="s">
        <v>1101</v>
      </c>
    </row>
    <row spans="1:3" r="40">
      <c s="4" r="A40" t="s">
        <v>1103</v>
      </c>
      <c s="6" r="B40" t="n">
        <v>0</v>
      </c>
      <c s="6" r="C40" t="n">
        <v>0</v>
      </c>
    </row>
    <row spans="1:3" r="41">
      <c s="4" r="A41" t="s">
        <v>1114</v>
      </c>
    </row>
    <row spans="1:3" r="42">
      <c s="3" r="A42" t="s">
        <v>1101</v>
      </c>
    </row>
    <row spans="1:3" r="43">
      <c s="4" r="A43" t="s">
        <v>1103</v>
      </c>
      <c s="6" r="B43" t="n">
        <v>736</v>
      </c>
      <c s="6" r="C43" t="n">
        <v>192</v>
      </c>
    </row>
    <row spans="1:3" r="44">
      <c s="4" r="A44" t="s">
        <v>1115</v>
      </c>
    </row>
    <row spans="1:3" r="45">
      <c s="3" r="A45" t="s">
        <v>1101</v>
      </c>
    </row>
    <row spans="1:3" r="46">
      <c s="4" r="A46" t="s">
        <v>1103</v>
      </c>
      <c s="6" r="B46" t="n">
        <v>233</v>
      </c>
      <c s="6" r="C46" t="n">
        <v>92</v>
      </c>
    </row>
    <row spans="1:3" r="47">
      <c s="4" r="A47" t="s">
        <v>1116</v>
      </c>
    </row>
    <row spans="1:3" r="48">
      <c s="3" r="A48" t="s">
        <v>1101</v>
      </c>
    </row>
    <row spans="1:3" r="49">
      <c s="4" r="A49" t="s">
        <v>1103</v>
      </c>
      <c s="6" r="B49" t="n">
        <v>0</v>
      </c>
      <c s="6" r="C49" t="n">
        <v>0</v>
      </c>
    </row>
    <row spans="1:3" r="50">
      <c s="4" r="A50" t="s">
        <v>1117</v>
      </c>
    </row>
    <row spans="1:3" r="51">
      <c s="3" r="A51" t="s">
        <v>1101</v>
      </c>
    </row>
    <row spans="1:3" r="52">
      <c s="4" r="A52" t="s">
        <v>1103</v>
      </c>
      <c s="6" r="B52" t="n">
        <v>0</v>
      </c>
      <c s="6" r="C52" t="n">
        <v>0</v>
      </c>
    </row>
    <row spans="1:3" r="53">
      <c s="4" r="A53" t="s">
        <v>1118</v>
      </c>
    </row>
    <row spans="1:3" r="54">
      <c s="3" r="A54" t="s">
        <v>1101</v>
      </c>
    </row>
    <row spans="1:3" r="55">
      <c s="4" r="A55" t="s">
        <v>1103</v>
      </c>
      <c s="6" r="B55" t="n">
        <v>233</v>
      </c>
      <c s="6" r="C55" t="n">
        <v>92</v>
      </c>
    </row>
    <row spans="1:3" r="56">
      <c s="4" r="A56" t="s">
        <v>1119</v>
      </c>
    </row>
    <row spans="1:3" r="57">
      <c s="3" r="A57" t="s">
        <v>1101</v>
      </c>
    </row>
    <row spans="1:3" r="58">
      <c s="4" r="A58" t="s">
        <v>1103</v>
      </c>
      <c s="6" r="B58" t="n">
        <v>570</v>
      </c>
      <c s="6" r="C58" t="n">
        <v>937</v>
      </c>
    </row>
    <row spans="1:3" r="59">
      <c s="4" r="A59" t="s">
        <v>1120</v>
      </c>
    </row>
    <row spans="1:3" r="60">
      <c s="3" r="A60" t="s">
        <v>1101</v>
      </c>
    </row>
    <row spans="1:3" r="61">
      <c s="4" r="A61" t="s">
        <v>1103</v>
      </c>
      <c s="6" r="B61" t="n">
        <v>0</v>
      </c>
      <c s="6" r="C61" t="n">
        <v>0</v>
      </c>
    </row>
    <row spans="1:3" r="62">
      <c s="4" r="A62" t="s">
        <v>1121</v>
      </c>
    </row>
    <row spans="1:3" r="63">
      <c s="3" r="A63" t="s">
        <v>1101</v>
      </c>
    </row>
    <row spans="1:3" r="64">
      <c s="4" r="A64" t="s">
        <v>1103</v>
      </c>
      <c s="6" r="B64" t="n">
        <v>0</v>
      </c>
      <c s="6" r="C64" t="n">
        <v>0</v>
      </c>
    </row>
    <row spans="1:3" r="65">
      <c s="4" r="A65" t="s">
        <v>1122</v>
      </c>
    </row>
    <row spans="1:3" r="66">
      <c s="3" r="A66" t="s">
        <v>1101</v>
      </c>
    </row>
    <row spans="1:3" r="67">
      <c s="4" r="A67" t="s">
        <v>1103</v>
      </c>
      <c s="6" r="B67" t="n">
        <v>570</v>
      </c>
      <c s="6" r="C67" t="n">
        <v>937</v>
      </c>
    </row>
    <row spans="1:3" r="68">
      <c s="4" r="A68" t="s">
        <v>1123</v>
      </c>
    </row>
    <row spans="1:3" r="69">
      <c s="3" r="A69" t="s">
        <v>1101</v>
      </c>
    </row>
    <row spans="1:3" r="70">
      <c s="4" r="A70" t="s">
        <v>1061</v>
      </c>
      <c s="6" r="B70" t="n">
        <v>74</v>
      </c>
      <c s="6" r="C70" t="n">
        <v>569</v>
      </c>
    </row>
    <row spans="1:3" r="71">
      <c s="4" r="A71" t="s">
        <v>1124</v>
      </c>
    </row>
    <row spans="1:3" r="72">
      <c s="3" r="A72" t="s">
        <v>1101</v>
      </c>
    </row>
    <row spans="1:3" r="73">
      <c s="4" r="A73" t="s">
        <v>1061</v>
      </c>
      <c s="6" r="B73" t="n">
        <v>0</v>
      </c>
      <c s="6" r="C73" t="n">
        <v>0</v>
      </c>
    </row>
    <row spans="1:3" r="74">
      <c s="4" r="A74" t="s">
        <v>1125</v>
      </c>
    </row>
    <row spans="1:3" r="75">
      <c s="3" r="A75" t="s">
        <v>1101</v>
      </c>
    </row>
    <row spans="1:3" r="76">
      <c s="4" r="A76" t="s">
        <v>1061</v>
      </c>
      <c s="6" r="B76" t="n">
        <v>0</v>
      </c>
      <c s="6" r="C76" t="n">
        <v>0</v>
      </c>
    </row>
    <row spans="1:3" r="77">
      <c s="4" r="A77" t="s">
        <v>1126</v>
      </c>
    </row>
    <row spans="1:3" r="78">
      <c s="3" r="A78" t="s">
        <v>1101</v>
      </c>
    </row>
    <row spans="1:3" r="79">
      <c s="4" r="A79" t="s">
        <v>1061</v>
      </c>
      <c s="6" r="B79" t="n">
        <v>74</v>
      </c>
      <c s="6" r="C79" t="n">
        <v>569</v>
      </c>
    </row>
    <row spans="1:3" r="80">
      <c s="4" r="A80" t="s">
        <v>1127</v>
      </c>
    </row>
    <row spans="1:3" r="81">
      <c s="3" r="A81" t="s">
        <v>1101</v>
      </c>
    </row>
    <row spans="1:3" r="82">
      <c s="4" r="A82" t="s">
        <v>1103</v>
      </c>
      <c s="6" r="B82" t="n">
        <v>5</v>
      </c>
      <c s="6" r="C82" t="n">
        <v>117</v>
      </c>
    </row>
    <row spans="1:3" r="83">
      <c s="4" r="A83" t="s">
        <v>1128</v>
      </c>
    </row>
    <row spans="1:3" r="84">
      <c s="3" r="A84" t="s">
        <v>1101</v>
      </c>
    </row>
    <row spans="1:3" r="85">
      <c s="4" r="A85" t="s">
        <v>1103</v>
      </c>
      <c s="6" r="B85" t="n">
        <v>0</v>
      </c>
      <c s="6" r="C85" t="n">
        <v>0</v>
      </c>
    </row>
    <row spans="1:3" r="86">
      <c s="4" r="A86" t="s">
        <v>1129</v>
      </c>
    </row>
    <row spans="1:3" r="87">
      <c s="3" r="A87" t="s">
        <v>1101</v>
      </c>
    </row>
    <row spans="1:3" r="88">
      <c s="4" r="A88" t="s">
        <v>1103</v>
      </c>
      <c s="6" r="B88" t="n">
        <v>0</v>
      </c>
      <c s="6" r="C88" t="n">
        <v>0</v>
      </c>
    </row>
    <row spans="1:3" r="89">
      <c s="4" r="A89" t="s">
        <v>1130</v>
      </c>
    </row>
    <row spans="1:3" r="90">
      <c s="3" r="A90" t="s">
        <v>1101</v>
      </c>
    </row>
    <row spans="1:3" r="91">
      <c s="4" r="A91" t="s">
        <v>1103</v>
      </c>
      <c s="6" r="B91" t="n">
        <v>5</v>
      </c>
      <c s="6" r="C91" t="n">
        <v>117</v>
      </c>
    </row>
    <row spans="1:3" r="92">
      <c s="4" r="A92" t="s">
        <v>1131</v>
      </c>
    </row>
    <row spans="1:3" r="93">
      <c s="3" r="A93" t="s">
        <v>1101</v>
      </c>
    </row>
    <row spans="1:3" r="94">
      <c s="4" r="A94" t="s">
        <v>1103</v>
      </c>
      <c s="6" r="C94" t="n">
        <v>29</v>
      </c>
    </row>
    <row spans="1:3" r="95">
      <c s="4" r="A95" t="s">
        <v>1132</v>
      </c>
    </row>
    <row spans="1:3" r="96">
      <c s="3" r="A96" t="s">
        <v>1101</v>
      </c>
    </row>
    <row spans="1:3" r="97">
      <c s="4" r="A97" t="s">
        <v>1103</v>
      </c>
      <c s="6" r="C97" t="n">
        <v>0</v>
      </c>
    </row>
    <row spans="1:3" r="98">
      <c s="4" r="A98" t="s">
        <v>1133</v>
      </c>
    </row>
    <row spans="1:3" r="99">
      <c s="3" r="A99" t="s">
        <v>1101</v>
      </c>
    </row>
    <row spans="1:3" r="100">
      <c s="4" r="A100" t="s">
        <v>1103</v>
      </c>
      <c s="6" r="C100" t="n">
        <v>0</v>
      </c>
    </row>
    <row spans="1:3" r="101">
      <c s="4" r="A101" t="s">
        <v>1134</v>
      </c>
    </row>
    <row spans="1:3" r="102">
      <c s="3" r="A102" t="s">
        <v>1101</v>
      </c>
    </row>
    <row spans="1:3" r="103">
      <c s="4" r="A103" t="s">
        <v>1103</v>
      </c>
      <c s="6" r="C103" t="n">
        <v>29</v>
      </c>
    </row>
    <row spans="1:3" r="104">
      <c s="4" r="A104" t="s">
        <v>1135</v>
      </c>
    </row>
    <row spans="1:3" r="105">
      <c s="3" r="A105" t="s">
        <v>1101</v>
      </c>
    </row>
    <row spans="1:3" r="106">
      <c s="4" r="A106" t="s">
        <v>1061</v>
      </c>
      <c s="6" r="B106" t="n">
        <v>101</v>
      </c>
      <c s="6" r="C106" t="n">
        <v>217</v>
      </c>
    </row>
    <row spans="1:3" r="107">
      <c s="4" r="A107" t="s">
        <v>1136</v>
      </c>
    </row>
    <row spans="1:3" r="108">
      <c s="3" r="A108" t="s">
        <v>1101</v>
      </c>
    </row>
    <row spans="1:3" r="109">
      <c s="4" r="A109" t="s">
        <v>1061</v>
      </c>
      <c s="6" r="B109" t="n">
        <v>0</v>
      </c>
      <c s="6" r="C109" t="n">
        <v>0</v>
      </c>
    </row>
    <row spans="1:3" r="110">
      <c s="4" r="A110" t="s">
        <v>1137</v>
      </c>
    </row>
    <row spans="1:3" r="111">
      <c s="3" r="A111" t="s">
        <v>1101</v>
      </c>
    </row>
    <row spans="1:3" r="112">
      <c s="4" r="A112" t="s">
        <v>1061</v>
      </c>
      <c s="6" r="B112" t="n">
        <v>0</v>
      </c>
      <c s="6" r="C112" t="n">
        <v>0</v>
      </c>
    </row>
    <row spans="1:3" r="113">
      <c s="4" r="A113" t="s">
        <v>1138</v>
      </c>
    </row>
    <row spans="1:3" r="114">
      <c s="3" r="A114" t="s">
        <v>1101</v>
      </c>
    </row>
    <row spans="1:3" r="115">
      <c s="4" r="A115" t="s">
        <v>1061</v>
      </c>
      <c s="6" r="B115" t="n">
        <v>101</v>
      </c>
      <c s="6" r="C115" t="n">
        <v>217</v>
      </c>
    </row>
    <row spans="1:3" r="116">
      <c s="4" r="A116" t="s">
        <v>1139</v>
      </c>
    </row>
    <row spans="1:3" r="117">
      <c s="3" r="A117" t="s">
        <v>1101</v>
      </c>
    </row>
    <row spans="1:3" r="118">
      <c s="4" r="A118" t="s">
        <v>1103</v>
      </c>
      <c s="6" r="B118" t="n">
        <v>2094</v>
      </c>
      <c s="6" r="C118" t="n">
        <v>2022</v>
      </c>
    </row>
    <row spans="1:3" r="119">
      <c s="4" r="A119" t="s">
        <v>1140</v>
      </c>
    </row>
    <row spans="1:3" r="120">
      <c s="3" r="A120" t="s">
        <v>1101</v>
      </c>
    </row>
    <row spans="1:3" r="121">
      <c s="4" r="A121" t="s">
        <v>1103</v>
      </c>
      <c s="6" r="B121" t="n">
        <v>0</v>
      </c>
      <c s="6" r="C121" t="n">
        <v>0</v>
      </c>
    </row>
    <row spans="1:3" r="122">
      <c s="4" r="A122" t="s">
        <v>1141</v>
      </c>
    </row>
    <row spans="1:3" r="123">
      <c s="3" r="A123" t="s">
        <v>1101</v>
      </c>
    </row>
    <row spans="1:3" r="124">
      <c s="4" r="A124" t="s">
        <v>1103</v>
      </c>
      <c s="6" r="B124" t="n">
        <v>0</v>
      </c>
      <c s="6" r="C124" t="n">
        <v>0</v>
      </c>
    </row>
    <row spans="1:3" r="125">
      <c s="4" r="A125" t="s">
        <v>1142</v>
      </c>
    </row>
    <row spans="1:3" r="126">
      <c s="3" r="A126" t="s">
        <v>1101</v>
      </c>
    </row>
    <row spans="1:3" r="127">
      <c s="4" r="A127" t="s">
        <v>1103</v>
      </c>
      <c s="6" r="B127" t="n">
        <v>2094</v>
      </c>
      <c s="6" r="C127" t="n">
        <v>2022</v>
      </c>
    </row>
    <row spans="1:3" r="128">
      <c s="4" r="A128" t="s">
        <v>1143</v>
      </c>
    </row>
    <row spans="1:3" r="129">
      <c s="3" r="A129" t="s">
        <v>1101</v>
      </c>
    </row>
    <row spans="1:3" r="130">
      <c s="4" r="A130" t="s">
        <v>1103</v>
      </c>
      <c s="6" r="B130" t="n">
        <v>229</v>
      </c>
      <c s="6" r="C130" t="n">
        <v>229</v>
      </c>
    </row>
    <row spans="1:3" r="131">
      <c s="4" r="A131" t="s">
        <v>1144</v>
      </c>
    </row>
    <row spans="1:3" r="132">
      <c s="3" r="A132" t="s">
        <v>1101</v>
      </c>
    </row>
    <row spans="1:3" r="133">
      <c s="4" r="A133" t="s">
        <v>1103</v>
      </c>
      <c s="6" r="B133" t="n">
        <v>0</v>
      </c>
      <c s="6" r="C133" t="n">
        <v>0</v>
      </c>
    </row>
    <row spans="1:3" r="134">
      <c s="4" r="A134" t="s">
        <v>1145</v>
      </c>
    </row>
    <row spans="1:3" r="135">
      <c s="3" r="A135" t="s">
        <v>1101</v>
      </c>
    </row>
    <row spans="1:3" r="136">
      <c s="4" r="A136" t="s">
        <v>1103</v>
      </c>
      <c s="6" r="B136" t="n">
        <v>0</v>
      </c>
      <c s="6" r="C136" t="n">
        <v>0</v>
      </c>
    </row>
    <row spans="1:3" r="137">
      <c s="4" r="A137" t="s">
        <v>1146</v>
      </c>
    </row>
    <row spans="1:3" r="138">
      <c s="3" r="A138" t="s">
        <v>1101</v>
      </c>
    </row>
    <row spans="1:3" r="139">
      <c s="4" r="A139" t="s">
        <v>1103</v>
      </c>
      <c s="6" r="B139" t="n">
        <v>229</v>
      </c>
      <c s="6" r="C139" t="n">
        <v>229</v>
      </c>
    </row>
    <row spans="1:3" r="140">
      <c s="4" r="A140" t="s">
        <v>1147</v>
      </c>
    </row>
    <row spans="1:3" r="141">
      <c s="3" r="A141" t="s">
        <v>1101</v>
      </c>
    </row>
    <row spans="1:3" r="142">
      <c s="4" r="A142" t="s">
        <v>1103</v>
      </c>
      <c s="6" r="B142" t="n">
        <v>9</v>
      </c>
      <c s="6" r="C142" t="n">
        <v>13</v>
      </c>
    </row>
    <row spans="1:3" r="143">
      <c s="4" r="A143" t="s">
        <v>1148</v>
      </c>
    </row>
    <row spans="1:3" r="144">
      <c s="3" r="A144" t="s">
        <v>1101</v>
      </c>
    </row>
    <row spans="1:3" r="145">
      <c s="4" r="A145" t="s">
        <v>1103</v>
      </c>
      <c s="6" r="B145" t="n">
        <v>0</v>
      </c>
      <c s="6" r="C145" t="n">
        <v>0</v>
      </c>
    </row>
    <row spans="1:3" r="146">
      <c s="4" r="A146" t="s">
        <v>1149</v>
      </c>
    </row>
    <row spans="1:3" r="147">
      <c s="3" r="A147" t="s">
        <v>1101</v>
      </c>
    </row>
    <row spans="1:3" r="148">
      <c s="4" r="A148" t="s">
        <v>1103</v>
      </c>
      <c s="6" r="B148" t="n">
        <v>0</v>
      </c>
      <c s="6" r="C148" t="n">
        <v>0</v>
      </c>
    </row>
    <row spans="1:3" r="149">
      <c s="4" r="A149" t="s">
        <v>1150</v>
      </c>
    </row>
    <row spans="1:3" r="150">
      <c s="3" r="A150" t="s">
        <v>1101</v>
      </c>
    </row>
    <row spans="1:3" r="151">
      <c s="4" r="A151" t="s">
        <v>1103</v>
      </c>
      <c s="8" r="B151" t="n">
        <v>9</v>
      </c>
      <c s="8" r="C151" t="n">
        <v>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75"/>
    <col customWidth="1" max="3" min="3" width="75"/>
  </cols>
  <sheetData>
    <row spans="1:3" r="1">
      <c s="1" r="A1" t="s">
        <v>1151</v>
      </c>
      <c s="2" r="B1" t="s">
        <v>1</v>
      </c>
    </row>
    <row spans="1:3" r="2">
      <c s="2" r="B2" t="s">
        <v>2</v>
      </c>
      <c s="2" r="C2" t="s">
        <v>32</v>
      </c>
    </row>
    <row spans="1:3" r="3">
      <c s="4" r="A3" t="s">
        <v>1059</v>
      </c>
    </row>
    <row spans="1:3" r="4">
      <c s="3" r="A4" t="s">
        <v>1152</v>
      </c>
    </row>
    <row spans="1:3" r="5">
      <c s="4" r="A5" t="s">
        <v>1153</v>
      </c>
      <c s="4" r="B5" t="s">
        <v>1154</v>
      </c>
      <c s="4" r="C5" t="s">
        <v>1154</v>
      </c>
    </row>
    <row spans="1:3" r="6">
      <c s="4" r="A6" t="s">
        <v>1155</v>
      </c>
    </row>
    <row spans="1:3" r="7">
      <c s="3" r="A7" t="s">
        <v>1152</v>
      </c>
    </row>
    <row spans="1:3" r="8">
      <c s="4" r="A8" t="s">
        <v>1156</v>
      </c>
      <c s="4" r="B8" t="s">
        <v>1157</v>
      </c>
      <c s="4" r="C8" t="s">
        <v>1157</v>
      </c>
    </row>
    <row spans="1:3" r="9">
      <c s="4" r="A9" t="s">
        <v>1158</v>
      </c>
    </row>
    <row spans="1:3" r="10">
      <c s="3" r="A10" t="s">
        <v>1152</v>
      </c>
    </row>
    <row spans="1:3" r="11">
      <c s="4" r="A11" t="s">
        <v>1156</v>
      </c>
      <c s="4" r="B11" t="s">
        <v>1159</v>
      </c>
      <c s="4" r="C11" t="s">
        <v>1159</v>
      </c>
    </row>
    <row spans="1:3" r="12">
      <c s="4" r="A12" t="s">
        <v>1061</v>
      </c>
    </row>
    <row spans="1:3" r="13">
      <c s="3" r="A13" t="s">
        <v>1152</v>
      </c>
    </row>
    <row spans="1:3" r="14">
      <c s="4" r="A14" t="s">
        <v>1153</v>
      </c>
      <c s="4" r="B14" t="s">
        <v>1160</v>
      </c>
      <c s="4" r="C14" t="s">
        <v>1160</v>
      </c>
    </row>
    <row spans="1:3" r="15">
      <c s="4" r="A15" t="s">
        <v>1161</v>
      </c>
    </row>
    <row spans="1:3" r="16">
      <c s="3" r="A16" t="s">
        <v>1152</v>
      </c>
    </row>
    <row spans="1:3" r="17">
      <c s="4" r="A17" t="s">
        <v>1156</v>
      </c>
      <c s="4" r="B17" t="s">
        <v>1157</v>
      </c>
      <c s="4" r="C17" t="s">
        <v>1157</v>
      </c>
    </row>
    <row spans="1:3" r="18">
      <c s="4" r="A18" t="s">
        <v>1162</v>
      </c>
    </row>
    <row spans="1:3" r="19">
      <c s="3" r="A19" t="s">
        <v>1152</v>
      </c>
    </row>
    <row spans="1:3" r="20">
      <c s="4" r="A20" t="s">
        <v>1156</v>
      </c>
      <c s="4" r="B20" t="s">
        <v>1159</v>
      </c>
      <c s="4" r="C20" t="s">
        <v>1159</v>
      </c>
    </row>
    <row spans="1:3" r="21">
      <c s="4" r="A21" t="s">
        <v>1163</v>
      </c>
    </row>
    <row spans="1:3" r="22">
      <c s="3" r="A22" t="s">
        <v>1152</v>
      </c>
    </row>
    <row spans="1:3" r="23">
      <c s="4" r="A23" t="s">
        <v>1164</v>
      </c>
      <c s="8" r="B23" t="n">
        <v>4757</v>
      </c>
      <c s="8" r="C23" t="n">
        <v>4859</v>
      </c>
    </row>
    <row spans="1:3" r="24">
      <c s="4" r="A24" t="s">
        <v>1165</v>
      </c>
    </row>
    <row spans="1:3" r="25">
      <c s="3" r="A25" t="s">
        <v>1152</v>
      </c>
    </row>
    <row spans="1:3" r="26">
      <c s="4" r="A26" t="s">
        <v>1166</v>
      </c>
      <c s="4" r="B26" t="s">
        <v>996</v>
      </c>
      <c s="4" r="C26" t="s">
        <v>1017</v>
      </c>
    </row>
    <row spans="1:3" r="27">
      <c s="4" r="A27" t="s">
        <v>1167</v>
      </c>
    </row>
    <row spans="1:3" r="28">
      <c s="3" r="A28" t="s">
        <v>1152</v>
      </c>
    </row>
    <row spans="1:3" r="29">
      <c s="4" r="A29" t="s">
        <v>1166</v>
      </c>
      <c s="4" r="B29" t="s">
        <v>781</v>
      </c>
      <c s="4" r="C29" t="s">
        <v>781</v>
      </c>
    </row>
    <row spans="1:3" r="30">
      <c s="4" r="A30" t="s">
        <v>1168</v>
      </c>
    </row>
    <row spans="1:3" r="31">
      <c s="3" r="A31" t="s">
        <v>1152</v>
      </c>
    </row>
    <row spans="1:3" r="32">
      <c s="4" r="A32" t="s">
        <v>1166</v>
      </c>
      <c s="4" r="B32" t="s">
        <v>1169</v>
      </c>
      <c s="4" r="C32" t="s">
        <v>553</v>
      </c>
    </row>
    <row spans="1:3" r="33">
      <c s="4" r="A33" t="s">
        <v>1170</v>
      </c>
    </row>
    <row spans="1:3" r="34">
      <c s="3" r="A34" t="s">
        <v>1152</v>
      </c>
    </row>
    <row spans="1:3" r="35">
      <c s="4" r="A35" t="s">
        <v>1166</v>
      </c>
      <c s="4" r="B35" t="s">
        <v>542</v>
      </c>
      <c s="4" r="C35" t="s">
        <v>548</v>
      </c>
    </row>
    <row spans="1:3" r="36">
      <c s="4" r="A36" t="s">
        <v>1171</v>
      </c>
    </row>
    <row spans="1:3" r="37">
      <c s="3" r="A37" t="s">
        <v>1152</v>
      </c>
    </row>
    <row spans="1:3" r="38">
      <c s="4" r="A38" t="s">
        <v>1164</v>
      </c>
      <c s="8" r="B38" t="n">
        <v>175</v>
      </c>
      <c s="8" r="C38" t="n">
        <v>786</v>
      </c>
    </row>
    <row spans="1:3" r="39">
      <c s="4" r="A39" t="s">
        <v>1172</v>
      </c>
    </row>
    <row spans="1:3" r="40">
      <c s="3" r="A40" t="s">
        <v>1152</v>
      </c>
    </row>
    <row spans="1:3" r="41">
      <c s="4" r="A41" t="s">
        <v>1166</v>
      </c>
      <c s="4" r="B41" t="s">
        <v>1017</v>
      </c>
      <c s="4" r="C41" t="s">
        <v>996</v>
      </c>
    </row>
    <row spans="1:3" r="42">
      <c s="4" r="A42" t="s">
        <v>1173</v>
      </c>
    </row>
    <row spans="1:3" r="43">
      <c s="3" r="A43" t="s">
        <v>1152</v>
      </c>
    </row>
    <row spans="1:3" r="44">
      <c s="4" r="A44" t="s">
        <v>1166</v>
      </c>
      <c s="4" r="B44" t="s">
        <v>553</v>
      </c>
      <c s="4" r="C44" t="s">
        <v>781</v>
      </c>
    </row>
    <row spans="1:3" r="45">
      <c s="4" r="A45" t="s">
        <v>1174</v>
      </c>
    </row>
    <row spans="1:3" r="46">
      <c s="3" r="A46" t="s">
        <v>1152</v>
      </c>
    </row>
    <row spans="1:3" r="47">
      <c s="4" r="A47" t="s">
        <v>1166</v>
      </c>
      <c s="4" r="B47" t="s">
        <v>996</v>
      </c>
      <c s="4" r="C47" t="s">
        <v>1175</v>
      </c>
    </row>
    <row spans="1:3" r="48">
      <c s="4" r="A48" t="s">
        <v>1176</v>
      </c>
    </row>
    <row spans="1:3" r="49">
      <c s="3" r="A49" t="s">
        <v>1152</v>
      </c>
    </row>
    <row spans="1:3" r="50">
      <c s="4" r="A50" t="s">
        <v>1166</v>
      </c>
      <c s="4" r="B50" t="s">
        <v>551</v>
      </c>
      <c s="4" r="C50" t="s">
        <v>10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7</v>
      </c>
      <c s="2" r="B1" t="s">
        <v>2</v>
      </c>
      <c s="2" r="C1" t="s">
        <v>32</v>
      </c>
    </row>
    <row spans="1:3" r="2">
      <c s="3" r="A2" t="s">
        <v>1178</v>
      </c>
    </row>
    <row spans="1:3" r="3">
      <c s="4" r="A3" t="s">
        <v>35</v>
      </c>
      <c s="8" r="B3" t="n">
        <v>16928</v>
      </c>
      <c s="8" r="C3" t="n">
        <v>13235</v>
      </c>
    </row>
    <row spans="1:3" r="4">
      <c s="4" r="A4" t="s">
        <v>1179</v>
      </c>
      <c s="6" r="B4" t="n">
        <v>8720</v>
      </c>
      <c s="6" r="C4" t="n">
        <v>8350</v>
      </c>
    </row>
    <row spans="1:3" r="5">
      <c s="4" r="A5" t="s">
        <v>38</v>
      </c>
      <c s="6" r="B5" t="n">
        <v>394124</v>
      </c>
      <c s="6" r="C5" t="n">
        <v>376199</v>
      </c>
    </row>
    <row spans="1:3" r="6">
      <c s="4" r="A6" t="s">
        <v>1180</v>
      </c>
    </row>
    <row spans="1:3" r="7">
      <c s="3" r="A7" t="s">
        <v>1178</v>
      </c>
    </row>
    <row spans="1:3" r="8">
      <c s="4" r="A8" t="s">
        <v>34</v>
      </c>
      <c s="6" r="B8" t="n">
        <v>11412</v>
      </c>
      <c s="6" r="C8" t="n">
        <v>18174</v>
      </c>
    </row>
    <row spans="1:3" r="9">
      <c s="4" r="A9" t="s">
        <v>35</v>
      </c>
      <c s="6" r="B9" t="n">
        <v>16928</v>
      </c>
      <c s="6" r="C9" t="n">
        <v>13235</v>
      </c>
    </row>
    <row spans="1:3" r="10">
      <c s="4" r="A10" t="s">
        <v>1179</v>
      </c>
      <c s="6" r="B10" t="n">
        <v>8720</v>
      </c>
      <c s="6" r="C10" t="n">
        <v>8350</v>
      </c>
    </row>
    <row spans="1:3" r="11">
      <c s="4" r="A11" t="s">
        <v>38</v>
      </c>
      <c s="6" r="B11" t="n">
        <v>394124</v>
      </c>
      <c s="6" r="C11" t="n">
        <v>376199</v>
      </c>
    </row>
    <row spans="1:3" r="12">
      <c s="4" r="A12" t="s">
        <v>39</v>
      </c>
      <c s="6" r="B12" t="n">
        <v>5917</v>
      </c>
      <c s="6" r="C12" t="n">
        <v>3159</v>
      </c>
    </row>
    <row spans="1:3" r="13">
      <c s="4" r="A13" t="s">
        <v>1181</v>
      </c>
      <c s="6" r="B13" t="n">
        <v>768145</v>
      </c>
      <c s="6" r="C13" t="n">
        <v>690199</v>
      </c>
    </row>
    <row spans="1:3" r="14">
      <c s="4" r="A14" t="s">
        <v>46</v>
      </c>
      <c s="6" r="B14" t="n">
        <v>3845</v>
      </c>
      <c s="6" r="C14" t="n">
        <v>3097</v>
      </c>
    </row>
    <row spans="1:3" r="15">
      <c s="3" r="A15" t="s">
        <v>1182</v>
      </c>
    </row>
    <row spans="1:3" r="16">
      <c s="4" r="A16" t="s">
        <v>1183</v>
      </c>
      <c s="6" r="B16" t="n">
        <v>1032167</v>
      </c>
      <c s="6" r="C16" t="n">
        <v>949704</v>
      </c>
    </row>
    <row spans="1:3" r="17">
      <c s="4" r="A17" t="s">
        <v>53</v>
      </c>
      <c s="6" r="B17" t="n">
        <v>89156</v>
      </c>
      <c s="6" r="C17" t="n">
        <v>86742</v>
      </c>
    </row>
    <row spans="1:3" r="18">
      <c s="4" r="A18" t="s">
        <v>54</v>
      </c>
      <c s="6" r="B18" t="n">
        <v>24495</v>
      </c>
      <c s="6" r="C18" t="n">
        <v>14812</v>
      </c>
    </row>
    <row spans="1:3" r="19">
      <c s="4" r="A19" t="s">
        <v>1184</v>
      </c>
      <c s="6" r="B19" t="n">
        <v>366</v>
      </c>
      <c s="6" r="C19" t="n">
        <v>273</v>
      </c>
    </row>
    <row spans="1:3" r="20">
      <c s="4" r="A20" t="s">
        <v>1185</v>
      </c>
      <c s="6" r="B20" t="n">
        <v>0</v>
      </c>
      <c s="6" r="C20" t="n">
        <v>0</v>
      </c>
    </row>
    <row spans="1:3" r="21">
      <c s="4" r="A21" t="s">
        <v>520</v>
      </c>
    </row>
    <row spans="1:3" r="22">
      <c s="3" r="A22" t="s">
        <v>1178</v>
      </c>
    </row>
    <row spans="1:3" r="23">
      <c s="4" r="A23" t="s">
        <v>34</v>
      </c>
      <c s="6" r="B23" t="n">
        <v>11412</v>
      </c>
      <c s="6" r="C23" t="n">
        <v>18174</v>
      </c>
    </row>
    <row spans="1:3" r="24">
      <c s="4" r="A24" t="s">
        <v>35</v>
      </c>
      <c s="6" r="B24" t="n">
        <v>16928</v>
      </c>
      <c s="6" r="C24" t="n">
        <v>13235</v>
      </c>
    </row>
    <row spans="1:3" r="25">
      <c s="4" r="A25" t="s">
        <v>38</v>
      </c>
      <c s="6" r="B25" t="n">
        <v>394124</v>
      </c>
      <c s="6" r="C25" t="n">
        <v>376199</v>
      </c>
    </row>
    <row spans="1:3" r="26">
      <c s="4" r="A26" t="s">
        <v>39</v>
      </c>
      <c s="6" r="B26" t="n">
        <v>6045</v>
      </c>
      <c s="6" r="C26" t="n">
        <v>3249</v>
      </c>
    </row>
    <row spans="1:3" r="27">
      <c s="4" r="A27" t="s">
        <v>1181</v>
      </c>
      <c s="6" r="B27" t="n">
        <v>776067</v>
      </c>
      <c s="6" r="C27" t="n">
        <v>697506</v>
      </c>
    </row>
    <row spans="1:3" r="28">
      <c s="4" r="A28" t="s">
        <v>46</v>
      </c>
      <c s="6" r="B28" t="n">
        <v>3845</v>
      </c>
      <c s="6" r="C28" t="n">
        <v>3097</v>
      </c>
    </row>
    <row spans="1:3" r="29">
      <c s="3" r="A29" t="s">
        <v>1182</v>
      </c>
    </row>
    <row spans="1:3" r="30">
      <c s="4" r="A30" t="s">
        <v>1183</v>
      </c>
      <c s="6" r="B30" t="n">
        <v>1032265</v>
      </c>
      <c s="6" r="C30" t="n">
        <v>950667</v>
      </c>
    </row>
    <row spans="1:3" r="31">
      <c s="4" r="A31" t="s">
        <v>53</v>
      </c>
      <c s="6" r="B31" t="n">
        <v>89156</v>
      </c>
      <c s="6" r="C31" t="n">
        <v>86742</v>
      </c>
    </row>
    <row spans="1:3" r="32">
      <c s="4" r="A32" t="s">
        <v>54</v>
      </c>
      <c s="6" r="B32" t="n">
        <v>25357</v>
      </c>
      <c s="6" r="C32" t="n">
        <v>15610</v>
      </c>
    </row>
    <row spans="1:3" r="33">
      <c s="4" r="A33" t="s">
        <v>1184</v>
      </c>
      <c s="6" r="B33" t="n">
        <v>366</v>
      </c>
      <c s="6" r="C33" t="n">
        <v>273</v>
      </c>
    </row>
    <row spans="1:3" r="34">
      <c s="4" r="A34" t="s">
        <v>1185</v>
      </c>
      <c s="6" r="B34" t="n">
        <v>0</v>
      </c>
      <c s="6" r="C34" t="n">
        <v>0</v>
      </c>
    </row>
    <row spans="1:3" r="35">
      <c s="4" r="A35" t="s">
        <v>1186</v>
      </c>
    </row>
    <row spans="1:3" r="36">
      <c s="3" r="A36" t="s">
        <v>1178</v>
      </c>
    </row>
    <row spans="1:3" r="37">
      <c s="4" r="A37" t="s">
        <v>34</v>
      </c>
      <c s="6" r="B37" t="n">
        <v>11412</v>
      </c>
      <c s="6" r="C37" t="n">
        <v>18174</v>
      </c>
    </row>
    <row spans="1:3" r="38">
      <c s="4" r="A38" t="s">
        <v>35</v>
      </c>
      <c s="6" r="B38" t="n">
        <v>16928</v>
      </c>
      <c s="6" r="C38" t="n">
        <v>13235</v>
      </c>
    </row>
    <row spans="1:3" r="39">
      <c s="4" r="A39" t="s">
        <v>38</v>
      </c>
      <c s="6" r="B39" t="n">
        <v>0</v>
      </c>
      <c s="6" r="C39" t="n">
        <v>0</v>
      </c>
    </row>
    <row spans="1:3" r="40">
      <c s="4" r="A40" t="s">
        <v>39</v>
      </c>
      <c s="6" r="B40" t="n">
        <v>0</v>
      </c>
      <c s="6" r="C40" t="n">
        <v>0</v>
      </c>
    </row>
    <row spans="1:3" r="41">
      <c s="4" r="A41" t="s">
        <v>1181</v>
      </c>
      <c s="6" r="B41" t="n">
        <v>0</v>
      </c>
      <c s="6" r="C41" t="n">
        <v>0</v>
      </c>
    </row>
    <row spans="1:3" r="42">
      <c s="4" r="A42" t="s">
        <v>46</v>
      </c>
      <c s="6" r="B42" t="n">
        <v>0</v>
      </c>
      <c s="6" r="C42" t="n">
        <v>0</v>
      </c>
    </row>
    <row spans="1:3" r="43">
      <c s="3" r="A43" t="s">
        <v>1182</v>
      </c>
    </row>
    <row spans="1:3" r="44">
      <c s="4" r="A44" t="s">
        <v>1183</v>
      </c>
      <c s="6" r="B44" t="n">
        <v>0</v>
      </c>
      <c s="6" r="C44" t="n">
        <v>0</v>
      </c>
    </row>
    <row spans="1:3" r="45">
      <c s="4" r="A45" t="s">
        <v>53</v>
      </c>
      <c s="6" r="B45" t="n">
        <v>0</v>
      </c>
      <c s="6" r="C45" t="n">
        <v>0</v>
      </c>
    </row>
    <row spans="1:3" r="46">
      <c s="4" r="A46" t="s">
        <v>54</v>
      </c>
      <c s="6" r="B46" t="n">
        <v>0</v>
      </c>
      <c s="6" r="C46" t="n">
        <v>0</v>
      </c>
    </row>
    <row spans="1:3" r="47">
      <c s="4" r="A47" t="s">
        <v>1184</v>
      </c>
      <c s="6" r="B47" t="n">
        <v>0</v>
      </c>
      <c s="6" r="C47" t="n">
        <v>0</v>
      </c>
    </row>
    <row spans="1:3" r="48">
      <c s="4" r="A48" t="s">
        <v>1185</v>
      </c>
      <c s="6" r="B48" t="n">
        <v>0</v>
      </c>
      <c s="6" r="C48" t="n">
        <v>0</v>
      </c>
    </row>
    <row spans="1:3" r="49">
      <c s="4" r="A49" t="s">
        <v>1187</v>
      </c>
    </row>
    <row spans="1:3" r="50">
      <c s="3" r="A50" t="s">
        <v>1178</v>
      </c>
    </row>
    <row spans="1:3" r="51">
      <c s="4" r="A51" t="s">
        <v>34</v>
      </c>
      <c s="6" r="B51" t="n">
        <v>0</v>
      </c>
      <c s="6" r="C51" t="n">
        <v>0</v>
      </c>
    </row>
    <row spans="1:3" r="52">
      <c s="4" r="A52" t="s">
        <v>35</v>
      </c>
      <c s="6" r="B52" t="n">
        <v>0</v>
      </c>
      <c s="6" r="C52" t="n">
        <v>0</v>
      </c>
    </row>
    <row spans="1:3" r="53">
      <c s="4" r="A53" t="s">
        <v>38</v>
      </c>
      <c s="6" r="B53" t="n">
        <v>394124</v>
      </c>
      <c s="6" r="C53" t="n">
        <v>376199</v>
      </c>
    </row>
    <row spans="1:3" r="54">
      <c s="4" r="A54" t="s">
        <v>39</v>
      </c>
      <c s="6" r="B54" t="n">
        <v>6045</v>
      </c>
      <c s="6" r="C54" t="n">
        <v>3249</v>
      </c>
    </row>
    <row spans="1:3" r="55">
      <c s="4" r="A55" t="s">
        <v>1181</v>
      </c>
      <c s="6" r="B55" t="n">
        <v>0</v>
      </c>
      <c s="6" r="C55" t="n">
        <v>0</v>
      </c>
    </row>
    <row spans="1:3" r="56">
      <c s="4" r="A56" t="s">
        <v>46</v>
      </c>
      <c s="6" r="B56" t="n">
        <v>2257</v>
      </c>
      <c s="6" r="C56" t="n">
        <v>1593</v>
      </c>
    </row>
    <row spans="1:3" r="57">
      <c s="3" r="A57" t="s">
        <v>1182</v>
      </c>
    </row>
    <row spans="1:3" r="58">
      <c s="4" r="A58" t="s">
        <v>1183</v>
      </c>
      <c s="6" r="B58" t="n">
        <v>1032265</v>
      </c>
      <c s="6" r="C58" t="n">
        <v>950667</v>
      </c>
    </row>
    <row spans="1:3" r="59">
      <c s="4" r="A59" t="s">
        <v>53</v>
      </c>
      <c s="6" r="B59" t="n">
        <v>89156</v>
      </c>
      <c s="6" r="C59" t="n">
        <v>86742</v>
      </c>
    </row>
    <row spans="1:3" r="60">
      <c s="4" r="A60" t="s">
        <v>54</v>
      </c>
      <c s="6" r="B60" t="n">
        <v>25357</v>
      </c>
      <c s="6" r="C60" t="n">
        <v>15610</v>
      </c>
    </row>
    <row spans="1:3" r="61">
      <c s="4" r="A61" t="s">
        <v>1184</v>
      </c>
      <c s="6" r="B61" t="n">
        <v>366</v>
      </c>
      <c s="6" r="C61" t="n">
        <v>273</v>
      </c>
    </row>
    <row spans="1:3" r="62">
      <c s="4" r="A62" t="s">
        <v>1185</v>
      </c>
      <c s="6" r="B62" t="n">
        <v>0</v>
      </c>
      <c s="6" r="C62" t="n">
        <v>0</v>
      </c>
    </row>
    <row spans="1:3" r="63">
      <c s="4" r="A63" t="s">
        <v>1188</v>
      </c>
    </row>
    <row spans="1:3" r="64">
      <c s="3" r="A64" t="s">
        <v>1178</v>
      </c>
    </row>
    <row spans="1:3" r="65">
      <c s="4" r="A65" t="s">
        <v>34</v>
      </c>
      <c s="6" r="B65" t="n">
        <v>0</v>
      </c>
      <c s="6" r="C65" t="n">
        <v>0</v>
      </c>
    </row>
    <row spans="1:3" r="66">
      <c s="4" r="A66" t="s">
        <v>35</v>
      </c>
      <c s="6" r="B66" t="n">
        <v>0</v>
      </c>
      <c s="6" r="C66" t="n">
        <v>0</v>
      </c>
    </row>
    <row spans="1:3" r="67">
      <c s="4" r="A67" t="s">
        <v>38</v>
      </c>
      <c s="6" r="B67" t="n">
        <v>0</v>
      </c>
      <c s="6" r="C67" t="n">
        <v>0</v>
      </c>
    </row>
    <row spans="1:3" r="68">
      <c s="4" r="A68" t="s">
        <v>39</v>
      </c>
      <c s="6" r="B68" t="n">
        <v>0</v>
      </c>
      <c s="6" r="C68" t="n">
        <v>0</v>
      </c>
    </row>
    <row spans="1:3" r="69">
      <c s="4" r="A69" t="s">
        <v>1181</v>
      </c>
      <c s="6" r="B69" t="n">
        <v>776067</v>
      </c>
      <c s="6" r="C69" t="n">
        <v>697506</v>
      </c>
    </row>
    <row spans="1:3" r="70">
      <c s="4" r="A70" t="s">
        <v>46</v>
      </c>
      <c s="6" r="B70" t="n">
        <v>1588</v>
      </c>
      <c s="6" r="C70" t="n">
        <v>1504</v>
      </c>
    </row>
    <row spans="1:3" r="71">
      <c s="3" r="A71" t="s">
        <v>1182</v>
      </c>
    </row>
    <row spans="1:3" r="72">
      <c s="4" r="A72" t="s">
        <v>1183</v>
      </c>
      <c s="6" r="B72" t="n">
        <v>0</v>
      </c>
      <c s="6" r="C72" t="n">
        <v>0</v>
      </c>
    </row>
    <row spans="1:3" r="73">
      <c s="4" r="A73" t="s">
        <v>53</v>
      </c>
      <c s="6" r="B73" t="n">
        <v>0</v>
      </c>
      <c s="6" r="C73" t="n">
        <v>0</v>
      </c>
    </row>
    <row spans="1:3" r="74">
      <c s="4" r="A74" t="s">
        <v>54</v>
      </c>
      <c s="6" r="B74" t="n">
        <v>0</v>
      </c>
      <c s="6" r="C74" t="n">
        <v>0</v>
      </c>
    </row>
    <row spans="1:3" r="75">
      <c s="4" r="A75" t="s">
        <v>1184</v>
      </c>
      <c s="6" r="B75" t="n">
        <v>0</v>
      </c>
      <c s="6" r="C75" t="n">
        <v>0</v>
      </c>
    </row>
    <row spans="1:3" r="76">
      <c s="4" r="A76" t="s">
        <v>1185</v>
      </c>
      <c s="8" r="B76" t="n">
        <v>0</v>
      </c>
      <c s="8" r="C76"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89</v>
      </c>
      <c s="2" r="B1" t="s">
        <v>2</v>
      </c>
      <c s="2" r="C1" t="s">
        <v>32</v>
      </c>
      <c s="2" r="D1" t="s">
        <v>78</v>
      </c>
      <c s="2" r="E1" t="s">
        <v>721</v>
      </c>
    </row>
    <row spans="1:5" r="2">
      <c s="3" r="A2" t="s">
        <v>33</v>
      </c>
    </row>
    <row spans="1:5" r="3">
      <c s="4" r="A3" t="s">
        <v>1190</v>
      </c>
      <c s="8" r="B3" t="n">
        <v>11412</v>
      </c>
      <c s="8" r="C3" t="n">
        <v>18174</v>
      </c>
    </row>
    <row spans="1:5" r="4">
      <c s="4" r="A4" t="s">
        <v>1191</v>
      </c>
      <c s="6" r="B4" t="n">
        <v>16928</v>
      </c>
      <c s="6" r="C4" t="n">
        <v>13235</v>
      </c>
    </row>
    <row spans="1:5" r="5">
      <c s="4" r="A5" t="s">
        <v>38</v>
      </c>
      <c s="6" r="B5" t="n">
        <v>394124</v>
      </c>
      <c s="6" r="C5" t="n">
        <v>376199</v>
      </c>
    </row>
    <row spans="1:5" r="6">
      <c s="4" r="A6" t="s">
        <v>47</v>
      </c>
      <c s="6" r="B6" t="n">
        <v>28334</v>
      </c>
      <c s="6" r="C6" t="n">
        <v>26171</v>
      </c>
    </row>
    <row spans="1:5" r="7">
      <c s="4" r="A7" t="s">
        <v>48</v>
      </c>
      <c s="6" r="B7" t="n">
        <v>1292816</v>
      </c>
      <c s="6" r="C7" t="n">
        <v>1190443</v>
      </c>
    </row>
    <row spans="1:5" r="8">
      <c s="4" r="A8" t="s">
        <v>1192</v>
      </c>
      <c s="6" r="B8" t="n">
        <v>1159755</v>
      </c>
      <c s="6" r="C8" t="n">
        <v>1063178</v>
      </c>
    </row>
    <row spans="1:5" r="9">
      <c s="3" r="A9" t="s">
        <v>57</v>
      </c>
    </row>
    <row spans="1:5" r="10">
      <c s="4" r="A10" t="s">
        <v>1193</v>
      </c>
      <c s="6" r="B10" t="n">
        <v>435</v>
      </c>
      <c s="6" r="C10" t="n">
        <v>430</v>
      </c>
    </row>
    <row spans="1:5" r="11">
      <c s="4" r="A11" t="s">
        <v>60</v>
      </c>
      <c s="6" r="B11" t="n">
        <v>124317</v>
      </c>
      <c s="6" r="C11" t="n">
        <v>123392</v>
      </c>
    </row>
    <row spans="1:5" r="12">
      <c s="4" r="A12" t="s">
        <v>61</v>
      </c>
      <c s="6" r="B12" t="n">
        <v>7939</v>
      </c>
      <c s="6" r="C12" t="n">
        <v>1887</v>
      </c>
    </row>
    <row spans="1:5" r="13">
      <c s="4" r="A13" t="s">
        <v>62</v>
      </c>
      <c s="6" r="B13" t="n">
        <v>1199</v>
      </c>
      <c s="6" r="C13" t="n">
        <v>1576</v>
      </c>
    </row>
    <row spans="1:5" r="14">
      <c s="4" r="A14" t="s">
        <v>1194</v>
      </c>
      <c s="6" r="B14" t="n">
        <v>-829</v>
      </c>
      <c s="6" r="C14" t="n">
        <v>-20</v>
      </c>
    </row>
    <row spans="1:5" r="15">
      <c s="4" r="A15" t="s">
        <v>64</v>
      </c>
      <c s="6" r="B15" t="n">
        <v>133061</v>
      </c>
      <c s="6" r="C15" t="n">
        <v>127265</v>
      </c>
      <c s="8" r="D15" t="n">
        <v>91439</v>
      </c>
      <c s="8" r="E15" t="n">
        <v>87694</v>
      </c>
    </row>
    <row spans="1:5" r="16">
      <c s="4" r="A16" t="s">
        <v>65</v>
      </c>
      <c s="6" r="B16" t="n">
        <v>1292816</v>
      </c>
      <c s="6" r="C16" t="n">
        <v>1190443</v>
      </c>
    </row>
    <row spans="1:5" r="17">
      <c s="4" r="A17" t="s">
        <v>1195</v>
      </c>
    </row>
    <row spans="1:5" r="18">
      <c s="3" r="A18" t="s">
        <v>33</v>
      </c>
    </row>
    <row spans="1:5" r="19">
      <c s="4" r="A19" t="s">
        <v>1190</v>
      </c>
      <c s="6" r="B19" t="n">
        <v>14032</v>
      </c>
      <c s="6" r="C19" t="n">
        <v>389</v>
      </c>
    </row>
    <row spans="1:5" r="20">
      <c s="4" r="A20" t="s">
        <v>1191</v>
      </c>
      <c s="6" r="B20" t="n">
        <v>321</v>
      </c>
      <c s="6" r="C20" t="n">
        <v>0</v>
      </c>
    </row>
    <row spans="1:5" r="21">
      <c s="4" r="A21" t="s">
        <v>38</v>
      </c>
      <c s="6" r="B21" t="n">
        <v>73</v>
      </c>
      <c s="6" r="C21" t="n">
        <v>67</v>
      </c>
    </row>
    <row spans="1:5" r="22">
      <c s="4" r="A22" t="s">
        <v>1196</v>
      </c>
      <c s="6" r="B22" t="n">
        <v>117163</v>
      </c>
      <c s="6" r="C22" t="n">
        <v>126084</v>
      </c>
    </row>
    <row spans="1:5" r="23">
      <c s="4" r="A23" t="s">
        <v>47</v>
      </c>
      <c s="6" r="B23" t="n">
        <v>1561</v>
      </c>
      <c s="6" r="C23" t="n">
        <v>797</v>
      </c>
    </row>
    <row spans="1:5" r="24">
      <c s="4" r="A24" t="s">
        <v>48</v>
      </c>
      <c s="6" r="B24" t="n">
        <v>133150</v>
      </c>
      <c s="6" r="C24" t="n">
        <v>127337</v>
      </c>
    </row>
    <row spans="1:5" r="25">
      <c s="4" r="A25" t="s">
        <v>1192</v>
      </c>
      <c s="6" r="B25" t="n">
        <v>89</v>
      </c>
      <c s="6" r="C25" t="n">
        <v>72</v>
      </c>
    </row>
    <row spans="1:5" r="26">
      <c s="3" r="A26" t="s">
        <v>57</v>
      </c>
    </row>
    <row spans="1:5" r="27">
      <c s="4" r="A27" t="s">
        <v>1193</v>
      </c>
      <c s="6" r="B27" t="n">
        <v>435</v>
      </c>
      <c s="6" r="C27" t="n">
        <v>430</v>
      </c>
    </row>
    <row spans="1:5" r="28">
      <c s="4" r="A28" t="s">
        <v>60</v>
      </c>
      <c s="6" r="B28" t="n">
        <v>124317</v>
      </c>
      <c s="6" r="C28" t="n">
        <v>123392</v>
      </c>
    </row>
    <row spans="1:5" r="29">
      <c s="4" r="A29" t="s">
        <v>61</v>
      </c>
      <c s="6" r="B29" t="n">
        <v>7939</v>
      </c>
      <c s="6" r="C29" t="n">
        <v>1887</v>
      </c>
    </row>
    <row spans="1:5" r="30">
      <c s="4" r="A30" t="s">
        <v>62</v>
      </c>
      <c s="6" r="B30" t="n">
        <v>1199</v>
      </c>
      <c s="6" r="C30" t="n">
        <v>1576</v>
      </c>
    </row>
    <row spans="1:5" r="31">
      <c s="4" r="A31" t="s">
        <v>1194</v>
      </c>
      <c s="6" r="B31" t="n">
        <v>-829</v>
      </c>
      <c s="6" r="C31" t="n">
        <v>-20</v>
      </c>
    </row>
    <row spans="1:5" r="32">
      <c s="4" r="A32" t="s">
        <v>64</v>
      </c>
      <c s="6" r="B32" t="n">
        <v>133061</v>
      </c>
      <c s="6" r="C32" t="n">
        <v>127265</v>
      </c>
    </row>
    <row spans="1:5" r="33">
      <c s="4" r="A33" t="s">
        <v>65</v>
      </c>
      <c s="8" r="B33" t="n">
        <v>133150</v>
      </c>
      <c s="8" r="C33" t="n">
        <v>12733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7</v>
      </c>
      <c s="2" r="B1" t="s">
        <v>1</v>
      </c>
    </row>
    <row spans="1:4" r="2">
      <c s="2" r="B2" t="s">
        <v>2</v>
      </c>
      <c s="2" r="C2" t="s">
        <v>32</v>
      </c>
      <c s="2" r="D2" t="s">
        <v>78</v>
      </c>
    </row>
    <row spans="1:4" r="3">
      <c s="3" r="A3" t="s">
        <v>1198</v>
      </c>
    </row>
    <row spans="1:4" r="4">
      <c s="4" r="A4" t="s">
        <v>814</v>
      </c>
      <c s="8" r="B4" t="n">
        <v>740</v>
      </c>
      <c s="8" r="C4" t="n">
        <v>190</v>
      </c>
      <c s="8" r="D4" t="n">
        <v>129</v>
      </c>
    </row>
    <row spans="1:4" r="5">
      <c s="4" r="A5" t="s">
        <v>1199</v>
      </c>
      <c s="6" r="B5" t="n">
        <v>1634</v>
      </c>
      <c s="6" r="C5" t="n">
        <v>-16132</v>
      </c>
      <c s="6" r="D5" t="n">
        <v>-206</v>
      </c>
    </row>
    <row spans="1:4" r="6">
      <c s="4" r="A6" t="s">
        <v>124</v>
      </c>
      <c s="6" r="B6" t="n">
        <v>7874</v>
      </c>
      <c s="6" r="C6" t="n">
        <v>29142</v>
      </c>
      <c s="6" r="D6" t="n">
        <v>10004</v>
      </c>
    </row>
    <row spans="1:4" r="7">
      <c s="4" r="A7" t="s">
        <v>1195</v>
      </c>
    </row>
    <row spans="1:4" r="8">
      <c s="3" r="A8" t="s">
        <v>1200</v>
      </c>
    </row>
    <row spans="1:4" r="9">
      <c s="4" r="A9" t="s">
        <v>1201</v>
      </c>
      <c s="6" r="B9" t="n">
        <v>17900</v>
      </c>
      <c s="6" r="C9" t="n">
        <v>0</v>
      </c>
      <c s="6" r="D9" t="n">
        <v>0</v>
      </c>
    </row>
    <row spans="1:4" r="10">
      <c s="4" r="A10" t="s">
        <v>1202</v>
      </c>
      <c s="6" r="B10" t="n">
        <v>3</v>
      </c>
      <c s="6" r="C10" t="n">
        <v>2</v>
      </c>
      <c s="6" r="D10" t="n">
        <v>5</v>
      </c>
    </row>
    <row spans="1:4" r="11">
      <c s="4" r="A11" t="s">
        <v>1203</v>
      </c>
      <c s="6" r="B11" t="n">
        <v>35</v>
      </c>
      <c s="6" r="C11" t="n">
        <v>70</v>
      </c>
      <c s="6" r="D11" t="n">
        <v>46</v>
      </c>
    </row>
    <row spans="1:4" r="12">
      <c s="4" r="A12" t="s">
        <v>1204</v>
      </c>
      <c s="6" r="B12" t="n">
        <v>17938</v>
      </c>
      <c s="6" r="C12" t="n">
        <v>72</v>
      </c>
      <c s="6" r="D12" t="n">
        <v>51</v>
      </c>
    </row>
    <row spans="1:4" r="13">
      <c s="3" r="A13" t="s">
        <v>1198</v>
      </c>
    </row>
    <row spans="1:4" r="14">
      <c s="4" r="A14" t="s">
        <v>814</v>
      </c>
      <c s="6" r="B14" t="n">
        <v>34</v>
      </c>
      <c s="6" r="C14" t="n">
        <v>17</v>
      </c>
      <c s="6" r="D14" t="n">
        <v>129</v>
      </c>
    </row>
    <row spans="1:4" r="15">
      <c s="4" r="A15" t="s">
        <v>1205</v>
      </c>
      <c s="6" r="B15" t="n">
        <v>500</v>
      </c>
      <c s="6" r="C15" t="n">
        <v>277</v>
      </c>
      <c s="6" r="D15" t="n">
        <v>173</v>
      </c>
    </row>
    <row spans="1:4" r="16">
      <c s="4" r="A16" t="s">
        <v>1206</v>
      </c>
      <c s="6" r="B16" t="n">
        <v>1821</v>
      </c>
      <c s="6" r="C16" t="n">
        <v>1042</v>
      </c>
      <c s="6" r="D16" t="n">
        <v>1241</v>
      </c>
    </row>
    <row spans="1:4" r="17">
      <c s="4" r="A17" t="s">
        <v>1207</v>
      </c>
      <c s="6" r="B17" t="n">
        <v>2355</v>
      </c>
      <c s="6" r="C17" t="n">
        <v>1336</v>
      </c>
      <c s="6" r="D17" t="n">
        <v>1543</v>
      </c>
    </row>
    <row spans="1:4" r="18">
      <c s="4" r="A18" t="s">
        <v>1208</v>
      </c>
      <c s="6" r="B18" t="n">
        <v>15583</v>
      </c>
      <c s="6" r="C18" t="n">
        <v>-1264</v>
      </c>
      <c s="6" r="D18" t="n">
        <v>-1492</v>
      </c>
    </row>
    <row spans="1:4" r="19">
      <c s="4" r="A19" t="s">
        <v>1199</v>
      </c>
      <c s="6" r="B19" t="n">
        <v>-831</v>
      </c>
      <c s="6" r="C19" t="n">
        <v>-474</v>
      </c>
      <c s="6" r="D19" t="n">
        <v>-477</v>
      </c>
    </row>
    <row spans="1:4" r="20">
      <c s="4" r="A20" t="s">
        <v>1209</v>
      </c>
      <c s="6" r="B20" t="n">
        <v>16414</v>
      </c>
      <c s="6" r="C20" t="n">
        <v>-790</v>
      </c>
      <c s="6" r="D20" t="n">
        <v>-1015</v>
      </c>
    </row>
    <row spans="1:4" r="21">
      <c s="4" r="A21" t="s">
        <v>1210</v>
      </c>
      <c s="6" r="B21" t="n">
        <v>-8540</v>
      </c>
      <c s="6" r="C21" t="n">
        <v>29932</v>
      </c>
      <c s="6" r="D21" t="n">
        <v>11019</v>
      </c>
    </row>
    <row spans="1:4" r="22">
      <c s="4" r="A22" t="s">
        <v>124</v>
      </c>
      <c s="8" r="B22" t="n">
        <v>7874</v>
      </c>
      <c s="8" r="C22" t="n">
        <v>29142</v>
      </c>
      <c s="8" r="D22" t="n">
        <v>100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STRICTIONS ON CASH AND DUE FR</vt:lpstr>
      <vt:lpstr>SECURITIES AVAILABLE FOR SALE</vt:lpstr>
      <vt:lpstr>LOANS RECEIVABLE AND ALLOWANCE </vt:lpstr>
      <vt:lpstr>LOANS TO RELATED PARTIES</vt:lpstr>
      <vt:lpstr>PREMISES AND EQUIPMENT</vt:lpstr>
      <vt:lpstr>INTANGIBLE ASSETS</vt:lpstr>
      <vt:lpstr>INCOME TAXES</vt:lpstr>
      <vt:lpstr>RETIREMENT PLANS</vt:lpstr>
      <vt:lpstr>SHARE BASED COMPENSATION PLANS</vt:lpstr>
      <vt:lpstr>DEPOSITS</vt:lpstr>
      <vt:lpstr>SHORT-TERM BORROWINGS</vt:lpstr>
      <vt:lpstr>LONG-TERM DEBT</vt:lpstr>
      <vt:lpstr>SHAREHOLDERS_ EQUITY AND REGULA</vt:lpstr>
      <vt:lpstr>RESTRICTIONS ON DIVIDENDS, LOAN</vt:lpstr>
      <vt:lpstr>EARNINGS PER SHARE</vt:lpstr>
      <vt:lpstr>FINANCIAL INSTRUMENTS WITH OFF-</vt:lpstr>
      <vt:lpstr>FAIR VALUE DISCLOSURES</vt:lpstr>
      <vt:lpstr>ORRSTOWN FINANCIAL SERVICES, IN</vt:lpstr>
      <vt:lpstr>CONTINGENCIES</vt:lpstr>
      <vt:lpstr>SUMMARY OF SIGNIFICANT ACCOUN29</vt:lpstr>
      <vt:lpstr>SECURITIES AVAILABLE FOR SALE (</vt:lpstr>
      <vt:lpstr>LOANS RECEIVABLE AND ALLOWANC31</vt:lpstr>
      <vt:lpstr>PREMISES AND EQUIPMENT (Tables)</vt:lpstr>
      <vt:lpstr>INTANGIBLE ASSETS (Tables)</vt:lpstr>
      <vt:lpstr>INCOME TAXES (Tables)</vt:lpstr>
      <vt:lpstr>SHARE BASED COMPENSATION PLANS </vt:lpstr>
      <vt:lpstr>DEPOSITS (Tables)</vt:lpstr>
      <vt:lpstr>SHORT-TERM BORROWINGS (Tables)</vt:lpstr>
      <vt:lpstr>LONG-TERM DEBT (Tables)</vt:lpstr>
      <vt:lpstr>SHAREHOLDERS_ EQUITY AND REGU39</vt:lpstr>
      <vt:lpstr>EARNINGS PER SHARE (Tables)</vt:lpstr>
      <vt:lpstr>FINANCIAL INSTRUMENTS WITH OF41</vt:lpstr>
      <vt:lpstr>FAIR VALUE DISCLOSURES (Tables)</vt:lpstr>
      <vt:lpstr>ORRSTOWN FINANCIAL SERVICES, 43</vt:lpstr>
      <vt:lpstr>SUMMARY OF SIGNIFICANT ACCOUN44</vt:lpstr>
      <vt:lpstr>RESTRICTIONS ON CASH AND DUE 45</vt:lpstr>
      <vt:lpstr>SECURITIES AVAILABLE FOR SALE -</vt:lpstr>
      <vt:lpstr>SECURITIES AVAILABLE FOR SALE47</vt:lpstr>
      <vt:lpstr>SECURITIES AVAILABLE FOR SALE48</vt:lpstr>
      <vt:lpstr>SECURITIES AVAILABLE FOR SALE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LOANS RECEIVABLE AND ALLOWANC59</vt:lpstr>
      <vt:lpstr>LOANS RECEIVABLE AND ALLOWANC60</vt:lpstr>
      <vt:lpstr>LOANS TO RELATED PARTIES - Addi</vt:lpstr>
      <vt:lpstr>PREMISES AND EQUIPMENT - Summar</vt:lpstr>
      <vt:lpstr>PREMISES AND EQUIPMENT - Additi</vt:lpstr>
      <vt:lpstr>PREMISES AND EQUIPMENT - Total </vt:lpstr>
      <vt:lpstr>INTANGIBLE ASSETS - Components </vt:lpstr>
      <vt:lpstr>INTANGIBLE ASSETS - Additional </vt:lpstr>
      <vt:lpstr>INTANGIBLE ASSETS - Aggregate A</vt:lpstr>
      <vt:lpstr>INCOME TAXES - Components of Fe</vt:lpstr>
      <vt:lpstr>INCOME TAXES - Reconciliation o</vt:lpstr>
      <vt:lpstr>INCOME TAXES - Additional Infor</vt:lpstr>
      <vt:lpstr>INCOME TAXES - Components of Ne</vt:lpstr>
      <vt:lpstr>RETIREMENT PLANS - Additional I</vt:lpstr>
      <vt:lpstr>SHARE BASED COMPENSATION PLAN73</vt:lpstr>
      <vt:lpstr>SHARE BASED COMPENSATION PLAN74</vt:lpstr>
      <vt:lpstr>SHARE BASED COMPENSATION PLAN75</vt:lpstr>
      <vt:lpstr>SHARE BASED COMPENSATION PLAN76</vt:lpstr>
      <vt:lpstr>DEPOSITS - Summary of Compositi</vt:lpstr>
      <vt:lpstr>DEPOSITS - Scheduled Maturities</vt:lpstr>
      <vt:lpstr>DEPOSITS - Additional Informati</vt:lpstr>
      <vt:lpstr>SHORT-TERM BORROWINGS - Informa</vt:lpstr>
      <vt:lpstr>SHORT-TERM BORROWINGS - Infor81</vt:lpstr>
      <vt:lpstr>LONG-TERM DEBT - Summary of Lon</vt:lpstr>
      <vt:lpstr>LONG-TERM DEBT - Aggregate Amou</vt:lpstr>
      <vt:lpstr>LONG-TERM DEBT - Additional Inf</vt:lpstr>
      <vt:lpstr>SHAREHOLDERS_ EQUITY AND REGU85</vt:lpstr>
      <vt:lpstr>SHAREHOLDERS_ EQUITY AND REGU86</vt:lpstr>
      <vt:lpstr>SHAREHOLDERS_ EQUITY AND REGU87</vt:lpstr>
      <vt:lpstr>RESTRICTIONS ON DIVIDENDS, LO88</vt:lpstr>
      <vt:lpstr>EARNINGS PER SHARE - Earnings (</vt:lpstr>
      <vt:lpstr>EARNINGS PER SHARE - Additional</vt:lpstr>
      <vt:lpstr>FINANCIAL INSTRUMENTS WITH OF91</vt:lpstr>
      <vt:lpstr>FINANCIAL INSTRUMENTS WITH OF92</vt:lpstr>
      <vt:lpstr>FAIR VALUE DISCLOSURES - Additi</vt:lpstr>
      <vt:lpstr>FAIR VALUE DISCLOSURES - Summar</vt:lpstr>
      <vt:lpstr>FAIR VALUE DISCLOSURES - Summ95</vt:lpstr>
      <vt:lpstr>FAIR VALUE DISCLOSURES - Summ96</vt:lpstr>
      <vt:lpstr>FAIR VALUE DISCLOSURES - Financ</vt:lpstr>
      <vt:lpstr>ORRSTOWN FINANCIAL SERVICES, 98</vt:lpstr>
      <vt:lpstr>ORRSTOWN FINANCIAL SERVICES, 99</vt:lpstr>
      <vt:lpstr>ORRSTOWN FINANCIAL SERVICES,100</vt:lpstr>
      <vt:lpstr>ORRSTOWN FINANCIAL SERVICES,101</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24:40Z</dcterms:created>
  <dcterms:modified xmlns:dcterms="http://purl.org/dc/terms/" xmlns:xsi="http://www.w3.org/2001/XMLSchema-instance" xsi:type="dcterms:W3CDTF">2016-03-11T10:24:40Z</dcterms:modified>
  <dc:title xmlns:dc="http://purl.org/dc/elements/1.1/">Untitled</dc:title>
  <dc:description xmlns:dc="http://purl.org/dc/elements/1.1/"/>
  <dc:subject xmlns:dc="http://purl.org/dc/elements/1.1/"/>
  <cp:keywords/>
  <cp:category/>
</cp:coreProperties>
</file>